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Significant Accounting" sheetId="9" r:id="rId9"/>
    <s:sheet name="Note 2 - Securities" sheetId="10" r:id="rId10"/>
    <s:sheet name="Note 3 - Loans and Allowance fo" sheetId="11" r:id="rId11"/>
    <s:sheet name="Note 4 - Premises and Equipment" sheetId="12" r:id="rId12"/>
    <s:sheet name="Note 5 - Deposits" sheetId="13" r:id="rId13"/>
    <s:sheet name="Note 6 - Securities Sold Under " sheetId="14" r:id="rId14"/>
    <s:sheet name="Note 7 - Federal Home Loan Bank" sheetId="15" r:id="rId15"/>
    <s:sheet name="Note 8 - Commitments and Off-ba" sheetId="16" r:id="rId16"/>
    <s:sheet name="Note 9 - Hedging Activities" sheetId="17" r:id="rId17"/>
    <s:sheet name="Note 10 - Fair Values of Financ" sheetId="18" r:id="rId18"/>
    <s:sheet name="Note 11 - Fair Values" sheetId="19" r:id="rId19"/>
    <s:sheet name="Note 12 - Regulatory Matters" sheetId="20" r:id="rId20"/>
    <s:sheet name="Significant Accounting Policies" sheetId="21" r:id="rId21"/>
    <s:sheet name="Note 2 - Securities (Tables)" sheetId="22" r:id="rId22"/>
    <s:sheet name="Note 3 - Loans and Allowance 23" sheetId="23" r:id="rId23"/>
    <s:sheet name="Note 4 - Premises and Equipme24" sheetId="24" r:id="rId24"/>
    <s:sheet name="Note 5 - Deposits (Tables)" sheetId="25" r:id="rId25"/>
    <s:sheet name="Note 6 - Securities Sold Unde26" sheetId="26" r:id="rId26"/>
    <s:sheet name="Note 7 - Federal Home Loan Ba27" sheetId="27" r:id="rId27"/>
    <s:sheet name="Note 8 - Commitments and Off-28" sheetId="28" r:id="rId28"/>
    <s:sheet name="Note 10 - Fair Values of Fina29" sheetId="29" r:id="rId29"/>
    <s:sheet name="Note 11 - Fair Values (Tables)" sheetId="30" r:id="rId30"/>
    <s:sheet name="Note 12 - Regulatory Matters (T" sheetId="31" r:id="rId31"/>
    <s:sheet name="Note 1 - Significant Accounti32" sheetId="32" r:id="rId32"/>
    <s:sheet name="Note 2 - Securities (Details Te" sheetId="33" r:id="rId33"/>
    <s:sheet name="Note 2 - Securities - Available" sheetId="34" r:id="rId34"/>
    <s:sheet name="Note 2 - Securities- Securities" sheetId="35" r:id="rId35"/>
    <s:sheet name="Note 2 - Securities - Debt Secu" sheetId="36" r:id="rId36"/>
    <s:sheet name="Note 3 - Loans and Allowance 37" sheetId="37" r:id="rId37"/>
    <s:sheet name="Note 3 - Loans and Allowance 38" sheetId="38" r:id="rId38"/>
    <s:sheet name="Note 3 - Loans and Allowance 39" sheetId="39" r:id="rId39"/>
    <s:sheet name="Note 3 - Loans and Allowance 40" sheetId="40" r:id="rId40"/>
    <s:sheet name="Note 3 - Loans and Allowance 41" sheetId="41" r:id="rId41"/>
    <s:sheet name="Note 3 - Loans and Allowance 42" sheetId="42" r:id="rId42"/>
    <s:sheet name="Note 3 - Loans and Allowance 43" sheetId="43" r:id="rId43"/>
    <s:sheet name="Note 3 - Loans and Allowance 44" sheetId="44" r:id="rId44"/>
    <s:sheet name="Note 3 - Loans and Allowance 45" sheetId="45" r:id="rId45"/>
    <s:sheet name="Note 3 - Loans and Allowance 46" sheetId="46" r:id="rId46"/>
    <s:sheet name="Note 3 - Loans and Allowance 47" sheetId="47" r:id="rId47"/>
    <s:sheet name="Note 3 - Loans and Allowance 48" sheetId="48" r:id="rId48"/>
    <s:sheet name="Note 3 - Loans and Allowance 49" sheetId="49" r:id="rId49"/>
    <s:sheet name="Note 4 - Premises and Equipme50" sheetId="50" r:id="rId50"/>
    <s:sheet name="Note 4 - Premises and Equipme51" sheetId="51" r:id="rId51"/>
    <s:sheet name="Note 5 - Deposits (Details Text" sheetId="52" r:id="rId52"/>
    <s:sheet name="Note 5 - Deposits - Summary of " sheetId="53" r:id="rId53"/>
    <s:sheet name="Note 6 - Securities Sold Unde54" sheetId="54" r:id="rId54"/>
    <s:sheet name="Note 6 - Securities Sold Unde55" sheetId="55" r:id="rId55"/>
    <s:sheet name="Note 7 - Federal Home Loan Ba56" sheetId="56" r:id="rId56"/>
    <s:sheet name="Note 7 - Federal Home Loan Ba57" sheetId="57" r:id="rId57"/>
    <s:sheet name="Note 8 - Commitments and Off-58" sheetId="58" r:id="rId58"/>
    <s:sheet name="Note 8 - Commitments and Off-59" sheetId="59" r:id="rId59"/>
    <s:sheet name="Note 9 - Hedging Activities (De" sheetId="60" r:id="rId60"/>
    <s:sheet name="Note 10 - Fair Values of Fina61" sheetId="61" r:id="rId61"/>
    <s:sheet name="Note 11 - Fair Values (Details " sheetId="62" r:id="rId62"/>
    <s:sheet name="Note 11 - Fair Values - Assets " sheetId="63" r:id="rId63"/>
    <s:sheet name="Note 11 - Fair Values - Asset64" sheetId="64" r:id="rId64"/>
    <s:sheet name="Note 12 - Regulatory Matters (D" sheetId="65" r:id="rId65"/>
    <s:sheet name="Note 12 - Regulatory Matters - " sheetId="66" r:id="rId66"/>
  </s:sheets>
  <s:definedNames/>
  <s:calcPr calcId="124519" calcMode="auto" fullCalcOnLoad="1"/>
</s:workbook>
</file>

<file path=xl/sharedStrings.xml><?xml version="1.0" encoding="utf-8"?>
<sst xmlns="http://schemas.openxmlformats.org/spreadsheetml/2006/main" uniqueCount="933">
  <si>
    <t>Document And Entity Information - shares</t>
  </si>
  <si>
    <t>9 Months Ended</t>
  </si>
  <si>
    <t>Sep. 30, 2016</t>
  </si>
  <si>
    <t>Nov. 04, 2016</t>
  </si>
  <si>
    <t>Document Information [Line Items]</t>
  </si>
  <si>
    <t>Entity Registrant Name</t>
  </si>
  <si>
    <t>MERCANTILE BANK CORPORATION</t>
  </si>
  <si>
    <t>Entity Central Index Key</t>
  </si>
  <si>
    <t>Trading Symbol</t>
  </si>
  <si>
    <t>mbw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ASSETS</t>
  </si>
  <si>
    <t>Cash and due from banks</t>
  </si>
  <si>
    <t>Interest-earning deposits</t>
  </si>
  <si>
    <t>Federal funds sold</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40,000,000 shares authorized; 16,296,658 shares outstanding at September 30, 2016 and 16,358,711 shares outstanding at December 31, 2015</t>
  </si>
  <si>
    <t>Retained earnings</t>
  </si>
  <si>
    <t>Accumulated other comprehensive income</t>
  </si>
  <si>
    <t>Total shareholders’ equity</t>
  </si>
  <si>
    <t>Total liabilities and shareholders’ equity</t>
  </si>
  <si>
    <t>Condensed Consolidated Balance Sheets (Current Period Unaudited) (Parentheticals) - $ / shares</t>
  </si>
  <si>
    <t>Preferred stock, par value (in dollars per share)</t>
  </si>
  <si>
    <t>Preferred stock, shares authorized (in shares)</t>
  </si>
  <si>
    <t>Preferred stock, issued (in shares)</t>
  </si>
  <si>
    <t>Common stock, par value (in dollars per share)</t>
  </si>
  <si>
    <t>Common stock, shares authorized (in shares)</t>
  </si>
  <si>
    <t>Common stock, shares outstanding (in shares)</t>
  </si>
  <si>
    <t>Condensed Consolidated Statements of Income (Unaudited) - USD ($)</t>
  </si>
  <si>
    <t>3 Months Ended</t>
  </si>
  <si>
    <t>Sep. 30, 2015</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Services charges on deposit and sweep accounts</t>
  </si>
  <si>
    <t>Credit and debit card income</t>
  </si>
  <si>
    <t>Mortgage banking activities</t>
  </si>
  <si>
    <t>Earnings on bank owned life insurance</t>
  </si>
  <si>
    <t>Gain on trust preferred securities repurchase</t>
  </si>
  <si>
    <t>Other income</t>
  </si>
  <si>
    <t>Total noninterest income</t>
  </si>
  <si>
    <t>Noninterest expense</t>
  </si>
  <si>
    <t>Salaries and benefits</t>
  </si>
  <si>
    <t>Occupancy</t>
  </si>
  <si>
    <t>Furniture and equipment</t>
  </si>
  <si>
    <t>Data processing costs</t>
  </si>
  <si>
    <t>FDIC insurance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common share (in dollars per share)</t>
  </si>
  <si>
    <t>Average basic shares outstanding (in shares)</t>
  </si>
  <si>
    <t>Average diluted shares outstanding (in shares)</t>
  </si>
  <si>
    <t>Condensed Consolidated Statements of Comprehensive Income (Unaudited) - USD ($)</t>
  </si>
  <si>
    <t>Other comprehensive income (loss):</t>
  </si>
  <si>
    <t>Unrealized holding gains (losses) on securities available for sale</t>
  </si>
  <si>
    <t>Fair value of interest rate swap</t>
  </si>
  <si>
    <t>Tax effect of unrealized holding gains (losses) on securities available for sale</t>
  </si>
  <si>
    <t>Tax effect of fair value of interest rate swap</t>
  </si>
  <si>
    <t>Other comprehensive income (loss), net of tax</t>
  </si>
  <si>
    <t>Comprehensive income</t>
  </si>
  <si>
    <t>Condensed Consolidated Statements of Changes in Shareholders' Equity (Unaudited) - USD ($)</t>
  </si>
  <si>
    <t>Preferred Stock [Member]</t>
  </si>
  <si>
    <t>Common Stock [Member]</t>
  </si>
  <si>
    <t>Retained Earnings [Member]</t>
  </si>
  <si>
    <t>AOCI Attributable to Parent [Member]</t>
  </si>
  <si>
    <t>Total</t>
  </si>
  <si>
    <t>Begining Balances at Dec. 31, 2014</t>
  </si>
  <si>
    <t>Employee stock purchase plan</t>
  </si>
  <si>
    <t>Dividend reinvestment plan</t>
  </si>
  <si>
    <t>Stock option exercises</t>
  </si>
  <si>
    <t>Stock grants to directors for retainer fees</t>
  </si>
  <si>
    <t>Stock-based compensation expense</t>
  </si>
  <si>
    <t>Share repurchase program</t>
  </si>
  <si>
    <t>Cash dividends</t>
  </si>
  <si>
    <t>Change in net unrealized holding gain on securities available for sale, net of tax effect</t>
  </si>
  <si>
    <t>Change in fair value of interest rate swap, net of tax effect</t>
  </si>
  <si>
    <t>Ending Balance at Sep. 30, 2015</t>
  </si>
  <si>
    <t>Begining Balances at Dec. 31, 2015</t>
  </si>
  <si>
    <t>Ending Balance at Sep. 30, 2016</t>
  </si>
  <si>
    <t>Condensed Consolidated Statements of Changes in Shareholders' Equity (Unaudited) (Parentheticals) - $ / shares</t>
  </si>
  <si>
    <t>Employee stock purchase plan, shares (in shares)</t>
  </si>
  <si>
    <t>Dividend reinvestment plan, shares (in shares)</t>
  </si>
  <si>
    <t>Stock option exercises, shares (in shares)</t>
  </si>
  <si>
    <t>Stock grants to directors for retainer fees (in shares)</t>
  </si>
  <si>
    <t>Share repurchase program, shares (in shares)</t>
  </si>
  <si>
    <t>Condensed Consolidated Statements of Cash Flows (Unaudited) - USD ($)</t>
  </si>
  <si>
    <t>Cash flows from operating activities</t>
  </si>
  <si>
    <t>Adjustments to reconcile net income to net cash from operating activities</t>
  </si>
  <si>
    <t>Depreciation and amortization</t>
  </si>
  <si>
    <t>Accretion of acquired loans</t>
  </si>
  <si>
    <t>Stock grants to directors for retainer fee</t>
  </si>
  <si>
    <t>Proceeds from sales of mortgage loans held for sale</t>
  </si>
  <si>
    <t>Origination of mortgage loans held for sale</t>
  </si>
  <si>
    <t>Net gain from sales of mortgage loans held for sale</t>
  </si>
  <si>
    <t>Net gain from sales and valuation write-down of foreclosed assets</t>
  </si>
  <si>
    <t>Net gain from sales and valuation write-down of former bank premises</t>
  </si>
  <si>
    <t>Net (gain) loss from sales of fixed assets</t>
  </si>
  <si>
    <t>Net (gain) loss from sales of available for sale securities</t>
  </si>
  <si>
    <t>Net change in:</t>
  </si>
  <si>
    <t>Accrued interest receivable</t>
  </si>
  <si>
    <t>Net cash from operating activities</t>
  </si>
  <si>
    <t>Cash flows from investing activities</t>
  </si>
  <si>
    <t>Loan originations and payments, net</t>
  </si>
  <si>
    <t>Purchases of securities available for sale</t>
  </si>
  <si>
    <t>Proceeds from maturities, calls and repayments of securities available for sale</t>
  </si>
  <si>
    <t>Proceeds from sales of securities available for sale</t>
  </si>
  <si>
    <t>Proceeds from sales of foreclosed assets</t>
  </si>
  <si>
    <t>Proceeds from sales of former bank premises</t>
  </si>
  <si>
    <t>Proceeds from FHLB stock redemption</t>
  </si>
  <si>
    <t>Purchases of FHLB stock</t>
  </si>
  <si>
    <t>Purchases of bank owned life insurance</t>
  </si>
  <si>
    <t>Net purchases of premises and equipment</t>
  </si>
  <si>
    <t>Net cash for investing activities</t>
  </si>
  <si>
    <t>Cash flows from financing activities</t>
  </si>
  <si>
    <t>Net increase (decrease) in time deposits</t>
  </si>
  <si>
    <t>Net increase in all other deposits</t>
  </si>
  <si>
    <t>Net decrease in securities sold under agreements to repurchase</t>
  </si>
  <si>
    <t>Maturities of Federal Home Loan Bank advances</t>
  </si>
  <si>
    <t>Proceeds from Federal Home Loan Bank advances</t>
  </si>
  <si>
    <t>Proceeds from stock option exercises</t>
  </si>
  <si>
    <t>Repurchase of common stock shares</t>
  </si>
  <si>
    <t>Repurchase of trust preferred securities</t>
  </si>
  <si>
    <t>Payment of cash dividends to common shareholders</t>
  </si>
  <si>
    <t>Net cash from (for)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t>
  </si>
  <si>
    <t>Noncash financing and investing activities:</t>
  </si>
  <si>
    <t>Transfers from loans to foreclosed assets</t>
  </si>
  <si>
    <t>Transfers from bank premises to other real estate owned</t>
  </si>
  <si>
    <t>Note 1 - Significant Accounting Policies</t>
  </si>
  <si>
    <t>Notes to Financial Statements</t>
  </si>
  <si>
    <t>Significant Accounting Policies [Text Block]</t>
  </si>
  <si>
    <t>1. SIGNIFICANT ACCOUNTING POLICIES Basis of Presentation We have five separate business trusts that were formed to issue trust preferred securities. Subordinated debentures were issued to the trusts in return for the proceeds raised from the issuance of the trust preferred securities. The trusts are not consolidated, but instead we report the subordinated debentures issued to the trusts as a liability. Earnings Per Share Approximately 148,000 unvested restricted shares were included in determining both basic and diluted earnings per share for the three and nine months ended September 30, 2016. In addition, stock options for approximately 79,000 shares of common stock were included in determining diluted earnings per share for the three and nine months ended September 30, 2016. Stock options for approximately 4,000 shares of common stock were antidilutive and not included in determining diluted earnings per share for the three and nine months ended September 30, 2016. Approximately 98,000 unvested restricted shares were included in determining both basic and diluted earnings per share for the three and nine months ended September 30, 2015. In addition, stock options for approximately 106,000 shares of common stock were included in determining diluted earnings per share for the three and nine months ended September 30, 2015. Stock options for approximately 103,000 shares of common stock were antidilutive and not included in determining diluted earnings per share for the three and nine months ended September 30, 2015.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 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5 million as of September 30, 2016. Mortgage Banking Activities Servicing fee income is recorded for fees earned for serv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 Allowance for Loan Losses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 Derivatives 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 Goodwill and Core Deposit Intangible The core deposit intangible that arose from the Firstbank Corporation acquisition was initially measured at fair value and is being amortized into noninterest expense over a ten-year period using the sum-of-the-years-digits methodology. Adoption of New Accounting Standards: Revenue from Contracts with Customers Revenue from Contracts with Customers – Deferral of Effective Date In January 2016, the FASB issued ASU 2016-1, Recognition and Measurement of Financial Assets and Financial Liabilities In February 2016, the FASB issued ASU 2016-02, Leases In March 2016, the FASB issued ASU 2016-09, Compensation – Stock Compensation: Improvements to Employee Share-Based Payment Accounting In June 2016, the FASB issued ASU No. 2016-13, Measurement of Credit Losses on Financial Instruments In August 2016, the FASB issued ASU No. 2016-15, Statement of Cash Flows (Topic 230): Classification of Certain Cash Receipts and Cash Payments</t>
  </si>
  <si>
    <t>Note 2 - Securities</t>
  </si>
  <si>
    <t>Investments in Debt and Marketable Equity Securities (and Certain Trading Assets) Disclosure [Text Block]</t>
  </si>
  <si>
    <t>2. SECURITIES The amortized cost and fair value of available for sale securities and the related pre-tax gross unrealized gains and losses recognized in accumulated other comprehensive income are as follows: Amortized Cost Gross Unrealized Gains Gross Unrealized Losses Fair Value September 30, 2016 U.S. Government agency debt obligations $ 138,133,000 $ 391,000 $ (641,000 ) $ 137,883,000 Mortgage-backed securities 51,671,000 956,000 (58,000 ) 52,569,000 Municipal general obligation bonds 122,293,000 2,357,000 (164,000 ) 124,486,000 Municipal revenue bonds 8,458,000 70,000 (10,000 ) 8,518,000 Other investments 1,970,000 17,000 0 1,987,000 $ 322,525,000 $ 3,791,000 $ (873,000 ) $ 325,443,000 December 31, 2015 U.S. Government agency debt obligations $ 146,660,000 $ 1,932,000 $ (1,552,000 ) $ 147,040,000 Mortgage-backed securities 66,670,000 708,000 (304,000 ) 67,074,000 Municipal general obligation bonds 120,679,000 1,549,000 (205,000 ) 122,023,000 Municipal revenue bonds 8,841,000 76,000 (3,000 ) 8,914,000 Other investments 1,946,000 0 (5,000 ) 1,941,000 $ 344,796,000 $ 4,265,000 $ (2,069,000 ) $ 346,992,000 Securities with unrealized losses at September 30, 2016 and December 31, 2015, aggregated by investment category and length of time that individual securities have been in a continuous loss position, are as follows: Less than 12 Months 12 Months or More Total Fair Value Unrealized Loss Fair Value Unrealized Loss Fair Value Unrealized Loss September 30, 2016 U.S. Government agency debt obligations $ 52,728,000 $ 633,000 $ 1,992,000 $ 8,000 $ 54,720,000 $ 641,000 Mortgage-backed securities 787,000 3,000 15,064,000 55,000 15,851,000 58,000 Municipal general obligation bonds 14,524,000 86,000 6,644,000 78,000 21,168,000 164,000 Municipal revenue bonds 1,502,000 10,000 0 0 1,502,000 10,000 Other investments 0 0 0 0 0 0 $ 69,541,000 $ 732,000 $ 23,700,000 $ 141,000 $ 93,241,000 $ 873,000 Less than 12 Months 12 Months or More Total Fair Value Unrealized Loss Fair Value Unrealized Loss Fair Value Unrealized Loss December 31, 2015 U.S. Government agency debt obligations $ 0 $ 0 $ 76,496,000 $ 1,552,000 $ 76,496,000 $ 1,552,000 Mortgage-backed securities 18,025,000 69,000 34,660,000 235,000 52,685,000 304,000 Municipal general obligation bonds 1,981,000 4,000 30,134,000 201,000 32,115,000 205,000 Municipal revenue bonds 0 0 1,134,000 3,000 1,134,000 3,000 Other investments 1,446,000 5,000 0 0 1,446,000 5,000 $ 21,452,000 $ 78,000 $ 142,424,000 $ 1,991,000 $ 163,876,000 $ 2,06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At September 30, 2016, 153 debt securities with fair values totaling $93.2 million have unrealized losses aggregating $0.9 million. After we considered whether the securities were issued by the federal government or its agencies and whether downgrades by bond rating agencies had occurred, we determined that unrealized losses were due to changing interest rate environments. As we do not intend to sell our debt securities before recovery of their cost basis and we believe it is more likely than not that we will not be required to sell our debt securities before recovery of the cost basis, no unrealized losses are deemed to be other-than-temporary. The amortized cost and fair value of debt securities at September 30, 2016,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 Weighted Average Yield Amortized Cost Fair Value Due in 2016 2.07 % $ 14,095,000 $ 14,030,000 Due in 2017 through 2021 1.83 116,939,000 117,856,000 Due in 2022 through 2026 2.78 69,857,000 70,885,000 Due in 2027 and beyond 2.86 67,993,000 68,116,000 Mortgage-backed securities 1.77 51,671,000 52,569,000 Other investments 4.60 1,970,000 1,987,000 2.27 % $ 322,525,000 $ 325,443,000 Securities issued by the State of Michigan and all its political subdivisions had a combined amortized cost of $110 million and $106 million at September 30, 2016 and December 31, 2015, respectively, with estimated market values of $112 million and $107 million, respectively. Securities issued by all other states and their political subdivisions had a combined amortized cost of $20.7 million and $24.0 million at September 30, 2016 and December 31, 2015, respectively, with estimated market values of $20.9 million and $24.1 million, respectively. Total securities of any other specific issuer, other than the U.S. Government and its agencies and the State of Michigan and all its political subdivisions, did not exceed 10% of shareholders’ equity. The carrying value of U.S. Government agency debt obligations and mortgage-backed securities that are pledged to secure repurchase agreements was $147 million and $155 million at September 30, 2016, and December 31, 2015, respectively. Investments in Federal Home Loan Bank stock are restricted and may only be resold or redeemed by the issuer.</t>
  </si>
  <si>
    <t>Note 3 - Loans and Allowance for Loan Losses</t>
  </si>
  <si>
    <t>Loans, Notes, Trade and Other Receivables Disclosure [Text Block]</t>
  </si>
  <si>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presented separately in the consolidated balance sheet. Loan origination fees and certain direct costs incurred to extend credit are deferred and amortized over the term of the loan or loan commitment period as an adjustment to the related loan yield. Acquired loans are those purchased in the Firstbank merger. These loans were recorded at estimated fair value at the merger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Acquired loans restructured after acquisition are not considered or reported as troubled debt restructurings if the loans evidenced credit deterioration as of the merger date and are accounted for in pools.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undiscounted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 required payments receivable and estimate cash flows expected to be collected over the lives of the impaired loans.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acquired impaired loans are estimated by incorporating several key assumptions similar to the initial estimate of fair value. These key assumptions include probability of default, loss given default, and the amount of actual prepayments after the merger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Our total loans at September 30, 2016 were $2.41 billion compared to $2.28 billion at December 31, 2015, an increase of $129 million, or 5.6%. The components of our loan portfolio disaggregated by class of loan within the loan portfolio segments at September 30, 2016 and December 31, 2015, and the percentage change in loans from the end of 2015 to the end of the third quarter of 2016, are as follows: Percent September 30, 2016 December 31, 2015 Increase Balance % Balance % (Decrease) Originated loans Commercial: Commercial and industrial $ 667,051,000 35.6 % $ 577,872,000 35.7 % 15.4 % Vacant land, land development, and residential construction 28,003,000 1.5 30,138,000 1.9 (7.1 ) Real estate – owner occupied 346,323,000 18.5 330,798,000 20.5 4.7 Real estate – non-owner occupied 638,090,000 34.1 520,754,000 32.2 22.5 Real estate – multi-family and residential rental 46,239,000 2.4 33,954,000 2.1 36.2 Total commercial 1,725,706,000 92.1 1,493,516,000 92.4 15.5 Retail: Home equity and other 72,680,000 3.9 67,816,000 4.2 7.2 1-4 family mortgages 74,835,000 4.0 55,255,000 3.4 35.4 Total retail 147,515,000 7.9 123,071,000 7.6 19.9 Total originated loans $ 1,873,221,000 100.0 % $ 1,616,587,000 100.0 % 15.9 % Percent September 30, 2016 December 31, 2015 Increase Balance % Balance % (Decrease) Acquired loans Commercial: Commercial and industrial $ 83,279,000 15.6 % $ 118,431,000 17.9 % (29.7% ) Vacant land, land development, and residential construction 9,452,000 1.8 14,982,000 2.3 (36.9 ) Real estate – owner occupied 94,381,000 17.7 115,121,000 17.4 (18.0 ) Real estate – non-owner occupied 103,354,000 19.4 123,597,000 18.7 (16.4 ) Real estate – multi-family and residential rental 71,864,000 13.5 81,049,000 12.3 (11.3 ) Total commercial 362,330,000 68.0 453,180,000 68.6 (20.0 ) Retail: Home equity and other 54,946,000 10.3 72,830,000 11.0 (24.6 ) 1-4 family mortgages 115,880,000 21.7 135,130,000 20.4 (14.2 ) Total retail 170,826,000 32.0 207,960,000 31.4 (17.9 ) Total acquired loans $ 533,156,000 100.0 % $ 661,140,000 100.0 % (19.4% ) Percent September 30, 2016 December 31, 2015 Increase Balance % Balance % (Decrease) Total loans Commercial: Commercial and industrial $ 750,330,000 31.2 % $ 696,303,000 30.6 % 7.8 % Vacant land, land development, and residential construction 37,455,000 1.6 45,120,000 2.0 (17.0 ) Real estate – owner occupied 440,704,000 18.3 445,919,000 19.6 (1.2 ) Real estate – non-owner occupied 741,444,000 30.8 644,351,000 28.3 15.1 Real estate – multi-family and residential rental 118,103,000 4.9 115,003,000 5.0 2.7 Total commercial 2,088,036,000 86.8 1,946,696,000 85.5 7.3 Retail: Home equity and other 127,626,000 5.3 140,646,000 6.2 (9.3 ) 1-4 family mortgages 190,715,000 7.9 190,385,000 8.3 0.2 Total retail 318,341,000 13.2 331,031,000 14.5 (3.8 ) Total loans $ 2,406,377,000 100.0 % $ 2,277,727,000 100.0 % 5.6 % The total contractually required payments due on and carrying value of acquired impaired loans were $16.5 million and $7.0 million, respectively, as of September 30, 2016. The total contractually required payments due on and carrying value of acquired impaired loans were $24.6 million and $13.1 million, respectively, as of December 31, 2015. Changes in the accretable yield for acquired impaired loans for the three and nine months ended September 30, 2016 and September 30, 2015 were as follows: Balance at June 30, 2016 $ 6,602,000 Additions 224,000 Accretion income (638,000 ) Net reclassification from nonaccretable to accretable 1,000,000 Reductions (1) (407,000 ) Balance at September 30, 2016 $ 6,781,000 Balance at December 31, 2015 $ 5,193,000 Additions 245,000 Accretion income (1,992,000 ) Net reclassification from nonaccretable to accretable 4,565,000 Reductions (1) (1,230,000 ) Balance at September 30, 2016 $ 6,781,000 Balance at June 30, 2015 $ 5,115,000 Additions 16,000 Accretion income (653,000 ) Net reclassification from nonaccretable to accretable 1,520,000 Reductions (1) (548,000 ) Balance at September 30, 2015 $ 5,450,000 Balance at December 31, 2014 $ 4,998,000 Additions 16,000 Accretion income (1,980,000 ) Net reclassification from nonaccretable to accretable 3,166,000 Reductions (1) (750,000 ) Balance at September 30, 2015 $ 5,450,000 (1) Reductions primarily reflect the result of exit events, including loan payoffs and charge-offs. Nonperforming originated loans as of September 30, 2016 and December 31, 2015 were as follows: September 30, 2016 December 31, 2015 Loans past due 90 days or more still accruing interest $ 0 $ 0 Nonaccrual loans 1,696,000 1,954,000 Total nonperforming originated loans $ 1,696,000 $ 1,954,000 Nonperforming acquired loans as of September 30, 2016 and December 31, 2015 were as follows: September 30, 2016 December 31, 2015 Loans past due 90 days or more still accruing interest $ 0 $ 5,000 Nonaccrual loans 2,973,000 3,485,000 Total nonperforming acquired loans $ 2,973,000 $ 3,490,000 The recorded principal balance of nonperforming loans was as follows: September 30, 2016 December 31, 2015 Commercial: Commercial and industrial $ 382,000 $ 458,000 Vacant land, land development, and residential construction 110,000 155,000 Real estate – owner occupied 801,000 1,797,000 Real estate – non-owner occupied 673,000 79,000 Real estate – multi-family and residential rental 169,000 157,000 Total commercial 2,135,000 2,646,000 Retail: Home equity and other 654,000 771,000 1-4 family mortgages 1,880,000 2,027,000 Total retail 2,534,000 2,798,000 Total nonperforming loans $ 4,669,000 $ 5,444,000 Acquired impaired loans are not reported as nonperforming loans based on acquired impaired loan accounting. Acquired non-impaired loans are placed on nonaccrual status and reported as nonperforming or past due using the same criteria applied to the originated loan portfolio. An age analysis of past due loans is as follows as of September 30, 2016: 30 – 59 Days Past Due 60 – 89 Days Past Due Greater Than 89 Days Past Due Total Past Due Current Total Loans Recorded Balance &gt; 89 Days and Accruing Originated loans Commercial: Commercial and industrial $ 28,000 $ 0 $ 0 $ 28,000 $ 667,023,000 $ 667,051,000 $ 0 Vacant land, land development, and residential construction 0 0 0 0 28,003,000 28,003,000 0 Real estate – owner occupied 0 0 0 0 346,323,000 346,323,000 0 Real estate – non-owner occupied 0 0 0 0 638,090,000 638,090,000 0 Real estate – multi-family and residential rental 0 0 0 0 46,239,000 46,239,000 0 Total commercial 28,000 0 0 28,000 1,725,678,000 1,725,706,000 0 Retail: Home equity and other 38,000 4,000 8,000 50,000 72,630,000 72,680,000 0 1-4 family mortgages 252,000 0 262,000 514,000 74,321,000 74,835,000 0 Total retail 290,000 4,000 270,000 564,000 146,951,000 147,515,000 0 Total past due loans $ 318,000 $ 4,000 $ 270,000 $ 592,000 $ 1,872,629,000 $ 1,873,221,000 $ 0 30 – 59 Days Past Due 60 – 89 Days Past Due Greater Than 89 Days Past Due Total Past Due Current Total Loans Recorded Balance &gt; 89 Days and Accruing Acquired loans Commercial: Commercial and industrial $ 64,000 $ 0 $ 16,000 $ 80,000 $ 83,199,000 $ 83,279,000 $ 0 Vacant land, land development, and residential construction 0 0 0 0 9,452,000 9,452,000 0 Real estate – owner occupied 125,000 0 179,000 304,000 94,077,000 94,381,000 0 Real estate – non-owner occupied 0 507,000 222,000 729,000 102,625,000 103,354,000 0 Real estate – multi-family and residential rental 0 0 156,000 156,000 71,708,000 71,864,000 0 Total commercial 189,000 507,000 573,000 1,269,000 361,061,000 362,330,000 0 Retail: Home equity and other 242,000 89,000 40,000 371,000 54,575,000 54,946,000 0 1-4 family mortgages 1,081,000 130,000 477,000 1,688,000 114,192,000 115,880,000 0 Total retail 1,323,000 219,000 517,000 2,059,000 168,767,000 170,826,000 0 Total past due loans $ 1,512,000 $ 726,000 $ 1,090,000 $ 3,328,000 $ 529,828,000 $ 533,156,000 $ 0 An age analysis of past due loans is as follows as of December 31, 2015: 30 – 59 Days Past Due 60 – 89 Days Past Due Greater Than 89 Days Past Due Total Past Due Current Total Loans Recorded Balance &gt; 89 Days and Accruing Originated loans Commercial: Commercial and industrial $ 0 $ 0 $ 0 $ 0 $ 577,872,000 $ 577,872,000 $ 0 Vacant land, land development, and residential construction 0 0 0 0 30,138,000 30,138,000 0 Real estate – owner occupied 432,000 0 9,000 441,000 330,357,000 330,798,000 0 Real estate – non-owner occupied 0 0 0 0 520,754,000 520,754,000 0 Real estate – multi-family and residential rental 0 0 0 0 33,954,000 33,954,000 0 Total commercial 432,000 0 9,000 441,000 1,493,075,000 1,493,516,000 0 Retail: Home equity and other 186,000 108,000 0 294,000 67,522,000 67,816,000 0 1-4 family mortgages 107,000 95,000 356,000 558,000 54,697,000 55,255,000 0 Total retail 293,000 203,000 356,000 852,000 122,219,000 123,071,000 0 Total past due loans $ 725,000 $ 203,000 $ 365,000 $ 1,293,000 $ 1,615,294,000 $ 1,616,587,000 $ 0 30 – 59 Days Past Due 60 – 89 Days Past Due Greater Than 89 Days Past Due Total Past Due Current Total Loans Recorded Balance &gt; 89 Days and Accruing Acquired Loans Commercial: Commercial and industrial $ 0 $ 5,000 $ 541,000 $ 546,000 $ 117,885,000 $ 118,431,000 $ 0 Vacant land, land development, and residential construction 27,000 0 0 27,000 14,955,000 14,982,000 0 Real estate – owner occupied 323,000 425,000 1,142,000 1,890,000 113,231,000 115,121,000 0 Real estate – non-owner occupied 53,000 703,000 79,000 835,000 122,762,000 123,597,000 0 Real estate – multi-family and residential rental 223,000 54,000 0 277,000 80,772,000 81,049,000 0 Total commercial 626,000 1,187,000 1,762,000 3,575,000 449,605,000 453,180,000 0 Retail: Home equity and other 395,000 44,000 28,000 467,000 72,363,000 72,830,000 5,000 1-4 family mortgages 960,000 354,000 416,000 1,730,000 133,400,000 135,130,000 0 Total retail 1,355,000 398,000 444,000 2,197,000 205,763,000 207,960,000 5,000 Total past due loans $ 1,981,000 $ 1,585,000 $ 2,206,000 $ 5,772,000 $ 655,368,000 $ 661,140,000 $ 5,000 Impaired originated loans as of September 30, 2016, and average originated impaired loans for the three and nine months ended September 30, 2016, were as follows: Unpaid Contractual Principal Balance Recorded Principal Balance Related Allowance Third Quarter Average Recorded Principal Balance Year-To-Date Average Recorded Principal Balance With no related allowance recorded Commercial: Commercial and industrial $ 1,472,000 $ 1,472,000 $ 1,809,000 $ 1,752,000 Vacant land, land development and residential construction 0 0 0 0 Real estate – owner occupied 503,000 404,000 327,000 307,000 Real estate – non-owner occupied 5,610,000 5,610,000 5,616,000 5,647,000 Real estate – multi-family and residential rental 0 0 0 0 Total commercial 7,585,000 7,486,000 7,752,000 7,706,000 Retail: Home equity and other 122,000 116,000 118,000 63,000 1-4 family mortgages 1,191,000 567,000 618,000 616,000 Total retail 1,313,000 683,000 736,000 679,000 Total with no related allowance recorded $ 8,898,000 $ 8,169,000 $ 8,488,000 $ 8,385,000 Unpaid Contractual Principal Balance Recorded Principal Balance Related Allowance Third Quarter Average Recorded Principal Balance Year-To-Date Average Recorded Principal Balance With an allowance recorded Commercial: Commercial and industrial $ 222,000 $ 171,000 $ 38,000 $ 185,000 $ 227,000 Vacant land, land development and residential construction 1,493,000 1,109,000 44,000 1,367,000 1,507,000 Real estate – owner occupied 5,907,000 1,354,000 232,000 1,366,000 1,337,000 Real estate – non-owner occupied 4,635,000 4,635,000 177,000 4,670,000 4,734,000 Real estate – multi-family and residential rental 953,000 953,000 263,000 966,000 992,000 Total commercial 13,210,000 8,222,000 754,000 8,554,000 8,797,000 Retail: Home equity and other 632,000 590,000 217,000 551,000 534,000 1-4 family mortgages 205,000 160,000 69,000 162,000 144,000 Total retail 837,000 750,000 286,000 713,000 678,000 Total with an allowance recorded $ 14,047,000 $ 8,972,000 $ 1,040,000 $ 9,267,000 $ 9,475,000 Total impaired loans: Commercial $ 20,795,000 $ 15,708,000 $ 754,000 $ 16,306,000 $ 16,503,000 Retail 2,150,000 1,433,000 286,000 1,449,000 1,357,000 Total impaired loans $ 22,945,000 $ 17,141,000 $ 1,040,000 $ 17,755,000 $ 17,860,000 Impaired acquired loans as of September 30, 2016, and average impaired acquired loans for the three and nine months ended September 30, 2016, were as follows: Unpaid Contractual Principal Balance Recorded Principal Balance Related Allowance Third Quarter Average Recorded Principal Balance Year-To-Date Average Recorded Principal Balance With no related allowance recorded Commercial: Commercial and industrial $ 1,000,000 $ 973,000 $ 1,327,000 $ 1,395,000 Vacant land, land development and residential construction 0 0 0 0 Real estate – owner occupied 809,000 741,000 1,021,000 1,416,000 Real estate – non-owner occupied 1,112,000 1,111,000 961,000 894,000 Real estate – multi-family and residential rental 485,000 360,000 327,000 335,000 Total commercial 3,406,000 3,185,000 3,636,000 4,040,000 Retail: Home equity and other 497,000 329,000 347,000 320,000 1-4 family mortgages 1,697,000 1,309,000 1,307,000 1,359,000 Total retail 2,194,000 1,638,000 1,654,000 1,679,000 Total with no related allowance recorded $ 5,600,000 $ 4,823,000 $ 5,290,000 $ 5,719,000 Unpaid Contractual Principal Balance Recorded Principal Balance Related Allowance Third Quarter Average Recorded Principal Balance Year-To-Date Average Recorded Principal Balance With an allowance recorded Commercial: Commercial and industrial $ 352,000 $ 331,000 $ 98,000 $ 343,000 $ 361,000 Vacant land, land development and residential construction 0 0 0 0 0 Real estate – owner occupied 49,000 49,000 4,000 49,000 49,000 Real estate – non-owner occupied 0 0 0 0 0 Real estate – multi-family and residential rental 2,000 2,000 1,000 11,000 16,000 Total commercial 403,000 382,000 103,000 403,000 426,000 Retail: Home equity and other 0 0 0 0 0 1-4 family mortgages 173,000 173,000 5,000 174,000 131,000 Total retail 173,000 173,000 5,000 174,000 131,000 Total with an allowance recorded $ 576,000 $ 555,000 $ 108,000 $ 577,000 $ 557,000 Total impaired loans: Commercial $ 3,809,000 $ 3,567,000 $ 103,000 $ 4,039,000 $ 4,466,000 Retail 2,367,000 1,811,000 5,000 1,828,000 1,810,000 Total impaired loans $ 6,176,000 $ 5,378,000 $ 108,000 $ 5,867,000 $ 6,276,000 Impaired originated loans as of December 31, 2015, and average impaired originated loans for the three and nine months ended September 30, 2015, were as follows: Unpaid Contractual Principal Balance Recorded Principal Balance Related Allowance Third Quarter Average Recorded Principal Balance Year-To-Date Average Recorded Principal Balance With no related allowance recorded Commercial: Commercial and industrial $ 1,509,000 $ 1,501,000 $ 1,908,000 $ 1,729,000 Vacant land, land development and residential construction 0 0 0 101,000 Real estate – owner occupied 712,000 505,000 113,000 1,032,000 Real estate – non-owner occupied 5,696,000 5,696,000 5,747,000 3,204,000 Real estate – multi-family and residential rental 0 0 151,000 232,000 Total commercial 7,917,000 7,702,000 7,919,000 6,298,000 Retail: Home equity and other 14,000 5,000 189,000 190,000 1-4 family mortgages 1,328,000 657,000 716,000 631,000 Total retail 1,342,000 662,000 905,000 821,000 Total with no related allowance recorded $ 9,259,000 $ 8,364,000 $ 8,824,000 $ 7,119,000 Unpaid Contractual Principal Balance Recorded Principal Balance Related Allowance Third Quarter Average Recorded Principal Balance Year-To-Date Average Recorded Principal Balance With an allowance recorded Commercial: Commercial and industrial $ 352,000 $ 305,000 $ 165,000 $ 436,000 $ 2,816,000 Vacant land, land development and residential construction 2,017,000 1,655,000 245,000 2,052,000 2,026,000 Real estate – owner occupied 5,867,000 1,314,000 242,000 1,959,000 8,778,000 Real estate – non-owner occupied 4,841,000 4,841,000 201,000 4,926,000 10,371,000 Real estate – multi-family and residential rental 1,028,000 1,028,000 365,000 1,179,000 1,266,000 Total commercial 14,105,000 9,143,000 1,218,000 10,552,000 25,257,000 Retail: Home equity and other 600,000 562,000 209,000 160,000 143,000 1-4 family mortgages 165,000 128,000 47,000 131,000 641,000 Total retail 765,000 690,000 256,000 291,000 784,000 Total with an allowance recorded $ 14,870,000 $ 9,833,000 $ 1,474,000 $ 10,843,000 $ 26,041,000 Total impaired loans: Commercial $ 22,022,000 $ 16,845,000 $ 1,218,000 $ 18,471,000 $ 31,555,000 Retail 2,107,000 1,352,000 256,000 1,196,000 1,605,000 Total impaired loans $ 24,129,000 $ 18,197,000 $ 1,474,000 $ 19,667,000 $ 33,160,000 Impaired acquired loans as of December 31, 2015, and average impaired acquired loans for the three and nine months ended September 30, 2015, were as follows: Unpaid Contractual Principal Balance Recorded Principal Balance Related Allowance Third Quarter Average Recorded Principal Balance Year-To-Date Average Recorded Principal Balance With no related allowance recorded Commercial: Commercial and industrial $ 1,528,000 $ 1,494,000 $ 1,596,000 $ 1,432,000 Vacant land, land development and residential construction 0 0 0 0 Real estate – owner occupied 2,233,000 1,952,000 910,000 535,000 Real estate – non-owner occupied 880,000 880,000 656,000 487,000 Real estate – multi-family and residential rental 452,000 404,000 2,885,000 1,799,000 Total commercial 5,093,000 4,730,000 6,047,000 4,253,000 Retail: Home equity and other 471,000 310,000 342,000 423,000 1-4 family mortgages 1,804,000 1,548,000 816,000 855,000 Total retail 2,275,000 1,858,000 1,158,000 1,278,000 Total with no related allowance recorded $ 7,368,000 $ 6,588,000 $ 7,205,000 $ 5,531,000 Unpaid Contractual Principal Balance Recorded Principal Balance Related Allowance Third Quarter Average Recorded Principal Balance Year-To-Date Average Recorded Principal Balance With an allowance recorded Commercial: Commercial and industrial $ 383,000 $ 376,000 $ 102,000 $ 73,000 $ 65,000 Vacant land, land development and residential construction 0 0 0 0 0 Real estate – owner occupied 51,000 51,000 4,000 568,000 1,016,000 Real estate – non-owner occupied 0 0 0 0 0 Real estate – multi-family and residential rental 23,000 23,000 0 26,000 20,000 Total commercial 457,000 450,000 106,000 667,000 1,101,000 Retail: Home equity and other 0 0 0 0 0 1-4 family mortgages 175,000 175,000 6,000 229,000 185,000 Total retail 175,000 175,000 6,000 229,000 185,000 Total with an allowance recorded $ 632,000 $ 625,000 $ 112,000 $ 896,000 $ 1,286,000 Total impaired loans: Commercial $ 5,550,000 $ 5,180,000 $ 106,000 $ 6,714,000 $ 5,354,000 Retail 2,450,000 2,033,000 6,000 1,387,000 1,463,000 Total impaired loans $ 8,000,000 $ 7,213,000 $ 112,000 $ 8,101,000 $ 6,817,000 Impaired loans for which no allocation of the allowance for loan losses has been made generally reflect situations whereby the loans have been charged-down to estimated collateral value. Interest income recognized on accruing troubled debt restructurings totaled $0.3 million during the third quarter of 2016 and 2015, and $0.8 million and $1.0 million during the first nine months of 2016 and 2015, respectively. No interest income was recognized on nonaccrual loans during the third quarter and first nine months of 2016 or during the respective 2015 periods. Credit Quality Indicators. Credit quality indicators were as follows as of September 30, 2016: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76,862,000 $ 18,294,000 $ 237,640,000 $ 530,972,000 $ 28,478,000 Grades 5 – 7 190,018,000 9,599,000 107,614,000 107,118,000 16,807,000 Grades 8 – 9 171,000 110,000 1,069,000 0 954,000 Total commercial $ 667,051,000 $ 28,003,000 $ 346,323,000 $ 638,090,000 $ 46,239,000 Retail credit exposure – credit risk profiled by collateral type: Retail Home Equity and Other Retail 1-4 Family Mortgages Total retail $ 72,680,000 $ 74,835,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3,682,000 $ 2,183,000 $ 40,534,000 $ 62,371,000 $ 40,803,000 Grades 5 – 7 38,201,000 7,114,000 51,972,000 39,544,000 30,470,000 Grades 8 – 9 1,396,000 155,000 1,875,000 1,439,000 591,000 Total commercial $ 83,279,000 $ 9,452,000 $ 94,381,000 $ 103,354,000 $ 71,864,000 Retail credit exposure – credit risk profiled by collateral type: Retail Home Equity and Other Retail 1-4 Family Mortgages Total retail $ 54,946,000 $ 115,880,000 Credit quality indicators were as follows as of December 31, 2015: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17,120,000 $ 18,118,000 $ 230,629,000 $ 400,350,000 $ 19,121,000 Grades 5 – 7 160,454,000 10,365,000 98,332,000 120,404,000 13,806,000 Grades 8 – 9 298,000 1,655,000 1,837,000 0 1,027,000 Total commercial $ 577,872,000 $ 30,138,000 $ 330,798,000 $ 520,754,000 $ 33,954,000 Retail credit exposure – credit risk profiled by collateral type: Retail Home Equity and Other Retail 1-4 Family Mortgages Total retail $ 67,816,000 $ 55,255,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67,978,000 $ 3,095,000 $ 45,807,000 $ 71,197,000 $ 44,763,000 Grades 5 – 7 47,589,000 11,364,000 63,563,000 50,066,000 35,288,000 Grades 8 – 9 2,864,000 523,000 5,751,000 2,334,000 998,000 Total commercial $ 118,431,000 $ 14,982,000 $ 115,121,000 $ 123,597,000 $ 81,049,000 Retail credit exposure – credit risk profiled by collateral type: Retail Home Equity and Other Retail 1-4 Family Mortgages Total retail $ 72,830,000 $ 135,130,000 All commercial loans are graded using the following criteria: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continuance as an asset is not warranted.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originated loans as of and during the three and nine months ended September 30, 2016 are as follows: Commercial Loans Retail Loans Unallocated Total Allowance for loan losses: Balance at June 30, 2016 $ 14,729,000 $ 1,913,000 $ 234,000 $ 16,876,000 Provision for loan losses 493,000 329,000 (252,000 ) 570,000 Charge-offs (1,000 ) (290,000 ) 0 (291,000 ) Recoveries 78,000 101,000 0 179,000 Ending balance $ 15,299,000 $ 2,053,000 $ (18,000 ) $ 17,334,000 Allowance for loan losses: Balance at December 31, 2015 $ 13,672,000 $ 1,421,000 $ 140,000 $ 15,233,000 Provision for loan losses 1,429,000 1,128,000 (158,000 ) 2,399,000 Charge-offs (256,000 ) (907,000 ) 0 (1,163,000 ) Recoveries 454,000 411,000 0 865,000 Ending balance $ 15,299,000 $ 2,053,000 $ (18,000 ) $ 17,334,000 Ending balance: individually evaluated for impairment $ 754,000 $ 286,000 $ 0 $ 1,040,000 Ending balance: collectively evaluated for impairment $ 14,545,000 $ 1,767,000 $ (18,000 ) $ 16,294,000 Total loans: Ending balance $ 1,725,706,000 $ 147,515,000 $ 1,873,221,000 Ending balance: individually evaluated for impairment $ 15,708,000 $ 1,433,000 $ 17,141,000 Ending balance: collectively evaluated for impairment $ 1,709,998,000 $ 146,082,000 $ 1,856,080,000 Activity in the allowance for loan losses for acquired loans during the three and nine months ended September 30, 2016 is as follows: Commercial Loans Retail Loans Unallocated Total Allowance for loan losses: Balance at June 30, 2016 $ 211,000 $ 23,000 $ 0 $ 234,000 Provision for loan losses (39,000 ) 69,000 0 30,000 Charge-offs 0 (72,000 ) 0 (72,000 ) Recoveries 0 0 0 0 Ending balance $ 172,000 $ 20,000 $ 0 $ 192,000 Allowance for loan losses: Balance at December 31, 2015 $ 420,000 $ 28,000 $ 0 $ 448,000 Provision for loan losses (206,000 ) 107,000 0 (99,000 ) Charge-offs 0 (72,000 ) 0 (72,000 ) Recoveries (42,000 ) (43,000 ) 0 (85,000 ) Ending balance $ 172,000 $ 20,000 $ 0 $ 192,000 The negative loan recoveries reflected for acquired loans during the first nine months of 2016 resulted from reversals of prior-period recoveries associated with certain purchased credit impaired (“PCI”) loans that were subject to pre-acquisition charge-offs. Post-acquisition payments received on these PCI loans were previously reported as loan loss recoveries in prior periods; during the first quarter of 2016, these recoveries were reversed and reported as recovery income if associated with specifically reviewed PCI loans or retained gains if associated with PCI-pooled loans. Activity in the allowance for loan losses and the recorded investments in originate</t>
  </si>
  <si>
    <t>Note 4 - Premises and Equipment, Net</t>
  </si>
  <si>
    <t>Property, Plant and Equipment Disclosure [Text Block]</t>
  </si>
  <si>
    <t>4. PREMISES AND EQUIPMENT, NET Premises and equipment are comprised of the following: September 30, 2016 December 31, 2015 Land and improvements $ 16,634,000 $ 16,529,000 Buildings 39,510,000 39,394,000 Furniture and equipment 17,089,000 16,978,000 73,233,000 72,901,000 Less: accumulated depreciation 28,021,000 26,039,000 Premises and equipment, net $ 45,212,000 $ 46,862,000 Depreciation expense totaled $0.7 million during the third quarter of 2016 and 2015. Depreciation expense totaled $2.2 million during the first nine months of 2016, compared to $2.3 million during the first nine months of 2015.</t>
  </si>
  <si>
    <t>Note 5 - Deposits</t>
  </si>
  <si>
    <t>Deposit Liabilities Disclosures [Text Block]</t>
  </si>
  <si>
    <t>5. DEPOSITS Our total deposits at September 30, 2016 totaled $2.33 billion, an increase of $54.1 million, or 2.4%, from December 31, 2015. The components of our outstanding balances at September 30, 2016 and December 31, 2015, and percentage change in deposits from the end of 2015 to the end of the third quarter of 2016, are as follows: September 30, 2016 December 31, 2015 Percent Increase Balance % Balance % (Decrease) Noninterest-bearing demand $ 731,663,000 31.4 % $ 674,568,000 29.6 % 8.5 % Interest-bearing checking 379,934,000 16.3 403,354,000 17.7 (5.8 ) Money market 270,248,000 11.6 274,395,000 12.1 (1.5 ) Savings 339,498,000 14.6 332,794,000 14.6 2.0 Time, under $100,000 152,315,000 6.5 155,655,000 6.9 (2.1 ) Time, $100,000 and over 364,387,000 15.7 313,247,000 13.8 16.3 2,238,045,000 96.1 2,154,013,000 94.7 3.9 Out-of-area time, under $100,000 0 0.0 149,000 &lt; 0.1 NA Out-of-area time, $100,000 and over 91,392,000 3.9 121,220,000 5.3 (24.6 ) 91,392,000 3.9 121,369,000 5.3 (24.7 ) Total deposits $ 2,329,437,000 100.0 % $ 2,275,382,000 100.0 % 2.4 % Total time deposits of more than $250,000 totaled $227 million and $180 million at September 30, 2016 and December 31, 2015, respectively.</t>
  </si>
  <si>
    <t>Note 6 - Securities Sold Under Agreements to Repurchase</t>
  </si>
  <si>
    <t>Repurchase Agreements, Resale Agreements, Securities Borrowed, and Securities Loaned Disclosure [Text Block]</t>
  </si>
  <si>
    <t>6. SECURITIES SOLD UNDER AGREEMENTS TO REPURCHASE Securities sold under agreements to repurchase (“repurchase agreements”) are offered principally to certain large deposit customers. Information relating to our repurchase agreements follows: Nine Months Ended September 30, 2016 Twelve Months Ended December 31, 2015 Outstanding balance at end of period $ 146,843,000 $ 154,771,000 Average interest rate at end of period 0.16 % 0.11 % Average daily balance during the period $ 151,691,000 $ 146,826,000 Average interest rate during the period 0.13 % 0.11 % Maximum daily balance during the period $ 175,088,000 $ 168,211,000 Repurchase agreements generally have maturities of one business day. Repurchase agreements are treated as financings and the obligations to repurchase securities sold are reflected as liabilities. Securities involved with the agreements are recorded as assets of our bank and are held in safekeeping by a correspondent bank. Repurchase agreements are secured by securities with an aggregate market value equal to the aggregate outstanding balance.</t>
  </si>
  <si>
    <t>Note 7 - Federal Home Loan Bank of Indianapolis Advances</t>
  </si>
  <si>
    <t>Federal Home Loan Bank Advances, Disclosure [Text Block]</t>
  </si>
  <si>
    <t xml:space="preserve">7. FEDERAL HOME LOAN BANK OF INDIANAPOLIS ADVANCES Federal Home Loan Bank of Indianapolis (“FHLBI”) advances totaled $178 million at September 30, 2016, and mature at varying dates from December 2016 through April 2023, with fixed rates of interest from 1.04% to 2.11% and averaging 1.47%. FHLBI advances totaled $68.0 million at December 31, 2015, and were to mature at varying dates ranging from December 2016 through August 2022, with fixed rates of interest from 1.22% to 2.11% and averaging 1.49%. Each advance is payable at its maturity date and is subject to a prepayment fee if paid prior to the maturity date. The advances are collateralized by residential mortgage loans, first mortgage liens on multi-family residential property loans, first mortgage liens on commercial real estate property loans, and substantially all other assets of our bank, under a blanket lien arrangement. Our borrowing line of credit as of September 30, 2016 totaled about $545 million, with availability based on collateral approximating $367 million. Maturities of currently outstanding FHLBI advances are as follows: 2016 $ 3,000,000 2017 45,000,000 2018 20,000,000 2019 20,000,000 2020 20,000,000 Thereafter 70,000,000 </t>
  </si>
  <si>
    <t>Note 8 - Commitments and Off-balance Sheet Risk</t>
  </si>
  <si>
    <t>Commitments Contingencies and Guarantees [Text Block]</t>
  </si>
  <si>
    <t>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reserve or liability balance for these instruments as of September 30, 2016 and December 31, 2015. A summary of the contractual amounts of our financial instruments with off-balance sheet risk at September 30, 2016 and December 31, 2015 follows: September 30, 2016 December 31, 2015 Commercial unused lines of credit $ 537,850,000 $ 522,658,000 Unused lines of credit secured by 1 – 4 family residential properties 59,137,000 61,905,000 Credit card unused lines of credit 19,360,000 15,612,000 Other consumer unused lines of credit 6,799,000 8,583,000 Commitments to make loans 119,339,000 178,034,000 Standby letters of credit 24,871,000 34,946,000 $ 767,356,000 $ 821,738,000 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September 30, 2016, the total notional amount of the underlying interest rate swap agreements was $14.0 million, with a net fair value from our commercial loan customers’ perspective of negative $2.4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 of the interest rate swap agreements, generally ranging from four to fifteen years.</t>
  </si>
  <si>
    <t>Note 9 - Hedging Activities</t>
  </si>
  <si>
    <t>Derivative Instruments and Hedging Activities Disclosure [Text Block]</t>
  </si>
  <si>
    <t>9. HEDGING ACTIVITIES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To help mitigate the negative impact to our net interest income in an increasing interest rate environment resulting from our cost of funds likely increasing at a higher rate than the yield on our assets, we may periodically enter into derivative financial instruments. In February 2012, we entered into an interest rate swap agreement with a correspondent bank to hedge the floating rate on our subordinated debentures, which became effective in January 2013 and matures in January 2018. Our $32.0 million of subordinated debentur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subordinated debentures. The interest rate swap agreement does qualify for hedge accounting; therefore, monthly fluctuations in the present value of the interest rate swap agreement, net of tax effect, are recorded to other comprehensive income. As of September 30, 2016 and December 31, 2015, the fair value of the interest rate swap agreement was recorded as a liability in the amount of $0.2 million and $0.3 million, respectively. Effective January 26, 2016, the notional amount of the interest rate swap agreement was reduced from $32.0 million down to $21.0 million, reflecting the $11.0 million repurchase of the associated trust preferred securities on that date. We reclassified out of accumulated other comprehensive income and recorded interest expense of approximately $0.2 million in January 2016 as part of the transaction, reflecting the market value (i.e., present value of expected future cash flows) of the interest rate swap on that date of the $11.0 million portion.</t>
  </si>
  <si>
    <t>Note 10 - Fair Values of Financial Instruments</t>
  </si>
  <si>
    <t>Fair Value Disclosures [Text Block]</t>
  </si>
  <si>
    <t>10. FAIR VALUES OF FINANCIAL INSTRUMENTS The carrying amounts, estimated fair values and level within the fair value hierarchy of financial instruments were as follows as of September 30, 2016 and December 31, 2015 (dollars in thousands): Level in September 30, 2016 December 31, 2015 Fair Value Hierarchy Carrying Values Fair Values Carrying Values Fair Values Financial assets: Cash Level 1 $ 10,815 $ 10,815 $ 12,496 $ 12,496 Cash equivalents Level 2 130,915 130,915 77,395 77,395 Securities available for sale (1) 325,443 325,443 346,992 346,992 FHLBI stock (2) 8,026 8,026 7,567 7,567 Loans, net Level 3 2,385,513 2,382,258 2,260,730 2,259,710 Loans held for sale Level 2 3,338 3,338 1,316 1,316 Bank owned life insurance Level 2 66,876 66,876 58,971 58,971 Accrued interest receivable Level 2 8,064 8,064 7,836 7,836 Financial liabilities: Deposits Level 2 2,329,437 2,267,226 2,275,382 2,208,724 Repurchase agreements Level 2 146,843 146,843 154,771 154,771 FHLBI advances Level 2 178,000 180,481 68,000 68,858 Subordinated debentures Level 2 44,665 44,782 55,154 55,760 Accrued interest payable Level 2 1,570 1,570 1,479 1,479 Interest rate swap (1) 165 165 253 253 (1) See Note 11 for a description of the fair value hierarchy as well as a disclosure of levels for classes of financial assets and liabilities. (2) It is not practical to determine the fair value of FHLBI stock due to transferability restrictions. Carrying amount is the estimated fair value for cash and cash equivalents, accrued interest receivable and payable, bank owned life insurance, noninterest checking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HLBI advances is based on current rates for similar financing. Fair value of the interest rate swap is determined primarily utilizing market-consensus forecasted yield curves. Fair value of off-balance sheet items is estimated to be nominal.</t>
  </si>
  <si>
    <t>Note 11 - Fair Values</t>
  </si>
  <si>
    <t>Fair Value, Measurement Inputs, Disclosure [Text Block]</t>
  </si>
  <si>
    <t xml:space="preserve">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based on market data obtained from independent sources, or unobservable, meaning those that reflect our own assumption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 Level 3: Significant unobservable inputs that reflect our own conclusions about the assumptions that market participants would use in pricing an asset or liability. The following is a description of our valuation methodologies used to measure and disclose the fair values of our financial assets and liabilities that are recorded at fair value on a recurring or nonrecurring basis: Securities available for sale. Derivatives Mortgage loans held for sale Loans Foreclosed Assets. Assets and Liabilities Measured at Fair Value on a Recurring Basis The balances of assets and liabilities measured at fair value on a recurring basis as of September 30, 2016 are as follows: Total Quoted Prices in Active Markets for Identical Assets (Level 1) Significant Other Observable Inputs (Level 2) Significant Unobservable Inputs (Level 3) Available for sale securities U.S. Government agency debt obligations $ 137,883,000 $ 0 $ 137,883,000 $ 0 Mortgage-backed securities 52,569,000 0 52,569,000 0 Municipal general obligation bonds 124,486,000 0 118,017,000 6,469,000 Municipal revenue bonds 8,518,000 0 8,518,000 0 Other investments 1,987,000 0 1,987,000 0 Interest rate swap (165,000 ) 0 (165,000 ) 0 Total $ 325,278,000 $ 0 $ 318,809,000 $ 6,469,000 There were no transfers in or out of Level 1, Level 2 or Level 3 during the first nine months of 2016. The balances of assets and liabilities measured at fair value on a recurring basis as of December 31, 2015 are as follows: Total Quoted Prices in Active Markets for Identical Assets (Level 1) Significant Other Observable Inputs (Level 2) Significant Unobservable Inputs (Level 3) Available for sale securities U.S. Government agency debt obligations $ 147,040,000 $ 0 $ 147,040,000 $ 0 Mortgage-backed securities 67,074,000 0 67,074,000 0 Municipal general obligation bonds 122,023,000 0 113,604,000 8,419,000 Municipal revenue bonds 8,914,000 0 8,914,000 0 Other investments 1,941,000 0 1,941,000 0 Interest rate swap (253,000 ) 0 (253,000 ) 0 Total $ 346,739,000 $ 0 $ 338,320,000 $ 8,419,000 There were no transfers in or out of Level 1, Level 2 or Level 3 during 2015. Assets and Liabilities Measured at Fair Value on a Nonrecurring Basis The balances of assets and liabilities measured at fair value on a nonrecurring basis as of September 30, 2016 are as follows: Total Quoted Prices in Active Markets for Identical Assets (Level 1) Significant Other Observable Inputs (Level 2) Significant Unobservable Inputs (Level 3) Impaired loans (1) $ 8,324,000 $ 0 $ 0 $ 8,324,000 Foreclosed assets (1) 790,000 0 0 790,000 Total $ 9,114,000 $ 0 $ 0 $ 9,114,000 The balances of assets and liabilities measured at fair value on a nonrecurring basis as of December 31, 2015 are as follows: Total Quoted Prices in Active Markets for Identical Assets (Level 1) Significant Other Observable Inputs (Level 2) Significant Unobservable Inputs (Level 3) Impaired loans (1) $ 8,970,000 $ 0 $ 0 $ 8,970,000 Foreclosed assets (1) 1,293,000 0 0 1,293,000 Total $ 10,263,000 $ 0 $ 0 $ 10,263,000 (1) </t>
  </si>
  <si>
    <t>Note 12 - Regulatory Matters</t>
  </si>
  <si>
    <t>Regulatory Capital Requirements under Banking Regulations [Text Block]</t>
  </si>
  <si>
    <t>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September 30, 2016 and December 31, 2015, our bank was in the well capitalized category under the regulatory framework for prompt corrective action. There are no conditions or events since September 30, 2016 that we believe have changed our bank’s categorization. Our actual capital levels (dollars in thousands) and the minimum levels required to be categorized as adequately and well capitalized were: Actual Minimum Required for Capital Adequacy Purposes Minimum Required to be Well Capitalized Under Prompt Corrective Action Regulations Amount Ratio Amount Ratio Amount Ratio September 30, 2016 Total capital (to risk weighted assets) Consolidated $ 354,580 13.1 % $ 217,441 8.0 % $ NA NA Bank 355,706 13.1 217,213 8.0 271,516 10.0 % Tier 1 capital (to risk weighted assets) Consolidated 337,054 12.4 163,081 6.0 NA NA Bank 338,180 12.5 162,910 6.0 217,213 8.0 Common equity tier 1 (to risk weighted assets) Consolidated 294,463 10.8 122,311 4.5 NA NA Bank 338,180 12.5 122,182 4.5 176,485 6.5 Tier 1 capital (to average assets) Consolidated 337,054 11.3 119,485 4.0 NA NA Bank 338,180 11.3 119,440 4.0 149,300 5.0 Actual Minimum Required for Capital Adequacy Purposes Minimum Required to be Well Capitalized Under Prompt Corrective Action Regulations Amount Ratio Amount Ratio Amount Ratio December 31, 2015 Total capital (to risk weighted assets) Consolidated $ 345,539 13.5 % $ 205,602 8.0 % NA NA Bank 347,433 13.5 205,624 8.0 257,030 10.0 % Tier 1 capital (to risk weighted assets) Consolidated 329,858 12.8 154,201 6.0 NA NA Bank 331,752 12.9 154,218 6.0 205,624 8.0 Common equity tier 1 (to risk weighted assets) Consolidated 280,171 10.9 115,804 4.5 NA NA Bank 331,752 12.9 115,664 4.5 167,070 6.5 Tier 1 capital (to average assets) Consolidated 329,858 11.6 114,138 4.0 NA NA Bank 331,752 11.6 114,280 4.0 142,850 5.0 Our consolidated capital levels as of September 30, 2016 and December 31, 2015 include $42.6 million and $53.1 million, respectively, of trust preferred securities subject to certain limitations. Under applicable Federal Reserve guidelines, the trust preferred securities constitute a restricted core capital element. The guidelines provide that the aggregate amount of restricted core elements that may be included in our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s of September 30, 2016 and December 31, 2015, all $42.6 million and $53.1 million, respectively, of the trust preferred securities were included in our consolidated Tier 1 capital. Our regulatory capital calculations and the minimum requirements to be categorized as well capitalized and adequately capitalized under the prompt corrective action regulations were impacted by BASEL III, which became effective January 1, 2015 and are included in the tables above. The net impact on our regulatory capital ratios and our overall capital position was not material. On January 26, 2016, we closed on a repurchase of trust preferred securities that were auctioned as part of a pooled collateralized debt obligation (“Fund”). The Fund owned $11.0 million of the $32.0 million in trust preferred securities that had been issued by Mercantile Bank Capital Trust I, a wholly-owned business trust subsidiary. The $11.0 million in trust preferred securities was retired upon the repurchase, resulting in a commensurate reduction in the related Floating Rate Junior Subordinate Note, leaving $21.0 million outstanding. Our accepted bid equated to 73% of the $11.0 million par value, with the 27% discount resulting in a pre-tax gain of approximately $3.0 million (after-tax gain of approximately $1.8 million, or $0.11 per diluted share). On a pro forma basis as of December 31, 2015, the repurchase resulted in a nine basis point increase in our tangible equity to tangible assets ratio and an $0.11 increase in our tangible book value per share, but an approximately 35 basis point decline in our regulatory tier 1 capital and total risk-based capital ratios. The repurchase was funded via a cash dividend from our bank, resulting in a similar decline of approximately 35 basis points in the regulatory capital ratios. Subsequent to the repurchase, the regulatory capital ratios of both Mercantile and our bank remained well above the minimum thresholds to be categorized as well capitalized. Our and our bank’s ability to pay cash and stock dividends is subject to limitations under various laws and regulations and to prudent and sound banking practices. On January 14, 2016, our Board of Directors declared a cash dividend on our common stock in the amount of $0.16 per share that was paid on March 23, 2016 to shareholders of record as of March 11, 2016. On April 14, 2016, our Board of Directors declared a cash dividend on our common stock in the amount of $0.16 per share that was paid on June 23, 2016 to shareholders of record as of June 10, 2016. On July 14, 2016, our Board of Directors declared a cash dividend on our common stock in the amount of $0.17 per share that was paid on September 21, 2016 to shareholders of record as of September 9, 2016. On October 13, 2016, our Board of Directors declared a cash dividend on our common stock in the amount of $0.17 per share that will be paid on December 21, 2016 to shareholders of record as of December 9, 2016. Also on October 13, 2016, our Board of Directors declared a special cash dividend on our common stock in the amount of $0.50 per share that will be paid on December 21, 2016 to shareholders of record as of December 9, 2016. On a pro forma basis as of September 30, 2016, the payment of the $0.50 special cash dividend, that will be funded via a cash dividend from our bank, has a 25 to 30 basis point negative impact on our and our bank’s regulatory capital ratios reflected above. On January 30, 2015, we announced that our Board of Directors had authorized a new program to repurchase up to $20.0 million of our common stock from time to time in open market transactions at prevailing market prices or by other means in accordance with applicable regulations. On April 19, 2016, we announced that our Board of Directors had authorized a $15.0 million expansion of the existing common stock repurchase program. During the first nine months of 2016, we purchased approximately 168,000 shares of common stock at an average price of $22.23, totaling about $3.7 million. Since the program’s inception, we have purchased approximately 956,000 shares of common stock at an average price of $20.38, totaling about $19.5 million. All common stock repurchases to date have been funded from cash dividends paid to us from our bank, and we expect future common stock repurchases to be funded in the same manner.</t>
  </si>
  <si>
    <t>Significant Accounting Policies (Policies)</t>
  </si>
  <si>
    <t>Accounting Policies [Abstract]</t>
  </si>
  <si>
    <t>Basis of Accounting, Policy [Policy Text Block]</t>
  </si>
  <si>
    <t>Basis of Presentation We have five separate business trusts that were formed to issue trust preferred securities. Subordinated debentures were issued to the trusts in return for the proceeds raised from the issuance of the trust preferred securities. The trusts are not consolidated, but instead we report the subordinated debentures issued to the trusts as a liability.</t>
  </si>
  <si>
    <t>Earnings Per Share, Policy [Policy Text Block]</t>
  </si>
  <si>
    <t>Earnings Per Share Approximately 148,000 unvested restricted shares were included in determining both basic and diluted earnings per share for the three and nine months ended September 30, 2016. In addition, stock options for approximately 79,000 shares of common stock were included in determining diluted earnings per share for the three and nine months ended September 30, 2016. Stock options for approximately 4,000 shares of common stock were antidilutive and not included in determining diluted earnings per share for the three and nine months ended September 30, 2016. Approximately 98,000 unvested restricted shares were included in determining both basic and diluted earnings per share for the three and nine months ended September 30, 2015. In addition, stock options for approximately 106,000 shares of common stock were included in determining diluted earnings per share for the three and nine months ended September 30, 2015. Stock options for approximately 103,000 shares of common stock were antidilutive and not included in determining diluted earnings per share for the three and nine months ended September 30, 2015.</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t>
  </si>
  <si>
    <t>Finance, Loan and Lease Receivables, Held-for-investment, Policy [Policy Text Block]</t>
  </si>
  <si>
    <t>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Finance, Loan and Lease Receivables, Held-for-sale, Policy [Policy Text Block]</t>
  </si>
  <si>
    <t>Loans Held for Sale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5 million as of September 30, 2016.</t>
  </si>
  <si>
    <t>Loans and Leases Receivable, Mortgage Banking Activities, Policy [Policy Text Block]</t>
  </si>
  <si>
    <t xml:space="preserve"> Mortgage Banking Activities Servicing fee income is recorded for fees earned for serv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t>Loans and Leases Receivable, Troubled Debt Restructuring Policy [Policy Text Block]</t>
  </si>
  <si>
    <t>Troubled Debt Restructurings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t>
  </si>
  <si>
    <t>Loans and Leases Receivable, Allowance for Loan Losses Policy [Policy Text Block]</t>
  </si>
  <si>
    <t>Allowance for Loan Losses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t>
  </si>
  <si>
    <t>Derivatives, Policy [Policy Text Block]</t>
  </si>
  <si>
    <t>Derivatives 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t>
  </si>
  <si>
    <t>Goodwill and Intangible Assets, Policy [Policy Text Block]</t>
  </si>
  <si>
    <t>Goodwill and Core Deposit Intangible The core deposit intangible that arose from the Firstbank Corporation acquisition was initially measured at fair value and is being amortized into noninterest expense over a ten-year period using the sum-of-the-years-digits methodology.</t>
  </si>
  <si>
    <t>New Accounting Pronouncements, Policy [Policy Text Block]</t>
  </si>
  <si>
    <t>Adoption of New Accounting Standards: Revenue from Contracts with Customers Revenue from Contracts with Customers – Deferral of Effective Date In January 2016, the FASB issued ASU 2016-1, Recognition and Measurement of Financial Assets and Financial Liabilities In February 2016, the FASB issued ASU 2016-02, Leases In March 2016, the FASB issued ASU 2016-09, Compensation – Stock Compensation: Improvements to Employee Share-Based Payment Accounting In June 2016, the FASB issued ASU No. 2016-13, Measurement of Credit Losses on Financial Instruments In August 2016, the FASB issued ASU No. 2016-15, Statement of Cash Flows (Topic 230): Classification of Certain Cash Receipts and Cash Payments</t>
  </si>
  <si>
    <t>Note 2 - Securities (Tables)</t>
  </si>
  <si>
    <t>Notes Tables</t>
  </si>
  <si>
    <t>Available-for-sale Securities [Table Text Block]</t>
  </si>
  <si>
    <t xml:space="preserve"> Amortized Cost Gross Unrealized Gains Gross Unrealized Losses Fair Value September 30, 2016 U.S. Government agency debt obligations $ 138,133,000 $ 391,000 $ (641,000 ) $ 137,883,000 Mortgage-backed securities 51,671,000 956,000 (58,000 ) 52,569,000 Municipal general obligation bonds 122,293,000 2,357,000 (164,000 ) 124,486,000 Municipal revenue bonds 8,458,000 70,000 (10,000 ) 8,518,000 Other investments 1,970,000 17,000 0 1,987,000 $ 322,525,000 $ 3,791,000 $ (873,000 ) $ 325,443,000 December 31, 2015 U.S. Government agency debt obligations $ 146,660,000 $ 1,932,000 $ (1,552,000 ) $ 147,040,000 Mortgage-backed securities 66,670,000 708,000 (304,000 ) 67,074,000 Municipal general obligation bonds 120,679,000 1,549,000 (205,000 ) 122,023,000 Municipal revenue bonds 8,841,000 76,000 (3,000 ) 8,914,000 Other investments 1,946,000 0 (5,000 ) 1,941,000 $ 344,796,000 $ 4,265,000 $ (2,069,000 ) $ 346,992,000 </t>
  </si>
  <si>
    <t>Available-for-sale Securities, Continuous Unrealized Loss Position, Fair Value [Table Text Block]</t>
  </si>
  <si>
    <t xml:space="preserve"> Less than 12 Months 12 Months or More Total Fair Value Unrealized Loss Fair Value Unrealized Loss Fair Value Unrealized Loss September 30, 2016 U.S. Government agency debt obligations $ 52,728,000 $ 633,000 $ 1,992,000 $ 8,000 $ 54,720,000 $ 641,000 Mortgage-backed securities 787,000 3,000 15,064,000 55,000 15,851,000 58,000 Municipal general obligation bonds 14,524,000 86,000 6,644,000 78,000 21,168,000 164,000 Municipal revenue bonds 1,502,000 10,000 0 0 1,502,000 10,000 Other investments 0 0 0 0 0 0 $ 69,541,000 $ 732,000 $ 23,700,000 $ 141,000 $ 93,241,000 $ 873,000 Less than 12 Months 12 Months or More Total Fair Value Unrealized Loss Fair Value Unrealized Loss Fair Value Unrealized Loss December 31, 2015 U.S. Government agency debt obligations $ 0 $ 0 $ 76,496,000 $ 1,552,000 $ 76,496,000 $ 1,552,000 Mortgage-backed securities 18,025,000 69,000 34,660,000 235,000 52,685,000 304,000 Municipal general obligation bonds 1,981,000 4,000 30,134,000 201,000 32,115,000 205,000 Municipal revenue bonds 0 0 1,134,000 3,000 1,134,000 3,000 Other investments 1,446,000 5,000 0 0 1,446,000 5,000 $ 21,452,000 $ 78,000 $ 142,424,000 $ 1,991,000 $ 163,876,000 $ 2,069,000 </t>
  </si>
  <si>
    <t>Investments Classified by Contractual Maturity Date [Table Text Block]</t>
  </si>
  <si>
    <t xml:space="preserve"> Weighted Average Yield Amortized Cost Fair Value Due in 2016 2.07 % $ 14,095,000 $ 14,030,000 Due in 2017 through 2021 1.83 116,939,000 117,856,000 Due in 2022 through 2026 2.78 69,857,000 70,885,000 Due in 2027 and beyond 2.86 67,993,000 68,116,000 Mortgage-backed securities 1.77 51,671,000 52,569,000 Other investments 4.60 1,970,000 1,987,000 2.27 % $ 322,525,000 $ 325,443,000 </t>
  </si>
  <si>
    <t>Note 3 - Loans and Allowance for Loan Losses (Tables)</t>
  </si>
  <si>
    <t>Retail Portfolio Segment [Member]</t>
  </si>
  <si>
    <t>Financing Receivable Credit Quality Indicators [Table Text Block]</t>
  </si>
  <si>
    <t xml:space="preserve"> Retail Home Equity and Other Retail 1-4 Family Mortgages Total retail $ 72,680,000 $ 74,835,000 Retail Home Equity and Other Retail 1-4 Family Mortgages Total retail $ 54,946,000 $ 115,880,000 Retail Home Equity and Other Retail 1-4 Family Mortgages Total retail $ 67,816,000 $ 55,255,000 Retail Home Equity and Other Retail 1-4 Family Mortgages Total retail $ 72,830,000 $ 135,130,000 </t>
  </si>
  <si>
    <t>Schedule of Accounts, Notes, Loans and Financing Receivable [Table Text Block]</t>
  </si>
  <si>
    <t xml:space="preserve"> Percent September 30, 2016 December 31, 2015 Increase Balance % Balance % (Decrease) Originated loans Commercial: Commercial and industrial $ 667,051,000 35.6 % $ 577,872,000 35.7 % 15.4 % Vacant land, land development, and residential construction 28,003,000 1.5 30,138,000 1.9 (7.1 ) Real estate – owner occupied 346,323,000 18.5 330,798,000 20.5 4.7 Real estate – non-owner occupied 638,090,000 34.1 520,754,000 32.2 22.5 Real estate – multi-family and residential rental 46,239,000 2.4 33,954,000 2.1 36.2 Total commercial 1,725,706,000 92.1 1,493,516,000 92.4 15.5 Retail: Home equity and other 72,680,000 3.9 67,816,000 4.2 7.2 1-4 family mortgages 74,835,000 4.0 55,255,000 3.4 35.4 Total retail 147,515,000 7.9 123,071,000 7.6 19.9 Total originated loans $ 1,873,221,000 100.0 % $ 1,616,587,000 100.0 % 15.9 % Percent September 30, 2016 December 31, 2015 Increase Balance % Balance % (Decrease) Acquired loans Commercial: Commercial and industrial $ 83,279,000 15.6 % $ 118,431,000 17.9 % (29.7% ) Vacant land, land development, and residential construction 9,452,000 1.8 14,982,000 2.3 (36.9 ) Real estate – owner occupied 94,381,000 17.7 115,121,000 17.4 (18.0 ) Real estate – non-owner occupied 103,354,000 19.4 123,597,000 18.7 (16.4 ) Real estate – multi-family and residential rental 71,864,000 13.5 81,049,000 12.3 (11.3 ) Total commercial 362,330,000 68.0 453,180,000 68.6 (20.0 ) Retail: Home equity and other 54,946,000 10.3 72,830,000 11.0 (24.6 ) 1-4 family mortgages 115,880,000 21.7 135,130,000 20.4 (14.2 ) Total retail 170,826,000 32.0 207,960,000 31.4 (17.9 ) Total acquired loans $ 533,156,000 100.0 % $ 661,140,000 100.0 % (19.4% ) Percent September 30, 2016 December 31, 2015 Increase Balance % Balance % (Decrease) Total loans Commercial: Commercial and industrial $ 750,330,000 31.2 % $ 696,303,000 30.6 % 7.8 % Vacant land, land development, and residential construction 37,455,000 1.6 45,120,000 2.0 (17.0 ) Real estate – owner occupied 440,704,000 18.3 445,919,000 19.6 (1.2 ) Real estate – non-owner occupied 741,444,000 30.8 644,351,000 28.3 15.1 Real estate – multi-family and residential rental 118,103,000 4.9 115,003,000 5.0 2.7 Total commercial 2,088,036,000 86.8 1,946,696,000 85.5 7.3 Retail: Home equity and other 127,626,000 5.3 140,646,000 6.2 (9.3 ) 1-4 family mortgages 190,715,000 7.9 190,385,000 8.3 0.2 Total retail 318,341,000 13.2 331,031,000 14.5 (3.8 ) Total loans $ 2,406,377,000 100.0 % $ 2,277,727,000 100.0 % 5.6 %</t>
  </si>
  <si>
    <t>Certain Loans Acquired in Transfer Not Accounted for as Debt Securities Accretable Yield Movement [Table Text Block]</t>
  </si>
  <si>
    <t xml:space="preserve"> Balance at June 30, 2016 $ 6,602,000 Additions 224,000 Accretion income (638,000 ) Net reclassification from nonaccretable to accretable 1,000,000 Reductions (1) (407,000 ) Balance at September 30, 2016 $ 6,781,000 Balance at December 31, 2015 $ 5,193,000 Additions 245,000 Accretion income (1,992,000 ) Net reclassification from nonaccretable to accretable 4,565,000 Reductions (1) (1,230,000 ) Balance at September 30, 2016 $ 6,781,000 Balance at June 30, 2015 $ 5,115,000 Additions 16,000 Accretion income (653,000 ) Net reclassification from nonaccretable to accretable 1,520,000 Reductions (1) (548,000 ) Balance at September 30, 2015 $ 5,450,000 Balance at December 31, 2014 $ 4,998,000 Additions 16,000 Accretion income (1,980,000 ) Net reclassification from nonaccretable to accretable 3,166,000 Reductions (1) (750,000 ) Balance at September 30, 2015 $ 5,450,000 </t>
  </si>
  <si>
    <t>Schedule of Financing Receivables, Non Accrual Status [Table Text Block]</t>
  </si>
  <si>
    <t xml:space="preserve"> September 30, 2016 December 31, 2015 Loans past due 90 days or more still accruing interest $ 0 $ 0 Nonaccrual loans 1,696,000 1,954,000 Total nonperforming originated loans $ 1,696,000 $ 1,954,000 September 30, 2016 December 31, 2015 Loans past due 90 days or more still accruing interest $ 0 $ 5,000 Nonaccrual loans 2,973,000 3,485,000 Total nonperforming acquired loans $ 2,973,000 $ 3,490,000 September 30, 2016 December 31, 2015 Commercial: Commercial and industrial $ 382,000 $ 458,000 Vacant land, land development, and residential construction 110,000 155,000 Real estate – owner occupied 801,000 1,797,000 Real estate – non-owner occupied 673,000 79,000 Real estate – multi-family and residential rental 169,000 157,000 Total commercial 2,135,000 2,646,000 Retail: Home equity and other 654,000 771,000 1-4 family mortgages 1,880,000 2,027,000 Total retail 2,534,000 2,798,000 Total nonperforming loans $ 4,669,000 $ 5,444,000 </t>
  </si>
  <si>
    <t>Past Due Financing Receivables [Table Text Block]</t>
  </si>
  <si>
    <t xml:space="preserve"> 30 – 59 Days Past Due 60 – 89 Days Past Due Greater Than 89 Days Past Due Total Past Due Current Total Loans Recorded Balance &gt; 89 Days and Accruing Originated loans Commercial: Commercial and industrial $ 28,000 $ 0 $ 0 $ 28,000 $ 667,023,000 $ 667,051,000 $ 0 Vacant land, land development, and residential construction 0 0 0 0 28,003,000 28,003,000 0 Real estate – owner occupied 0 0 0 0 346,323,000 346,323,000 0 Real estate – non-owner occupied 0 0 0 0 638,090,000 638,090,000 0 Real estate – multi-family and residential rental 0 0 0 0 46,239,000 46,239,000 0 Total commercial 28,000 0 0 28,000 1,725,678,000 1,725,706,000 0 Retail: Home equity and other 38,000 4,000 8,000 50,000 72,630,000 72,680,000 0 1-4 family mortgages 252,000 0 262,000 514,000 74,321,000 74,835,000 0 Total retail 290,000 4,000 270,000 564,000 146,951,000 147,515,000 0 Total past due loans $ 318,000 $ 4,000 $ 270,000 $ 592,000 $ 1,872,629,000 $ 1,873,221,000 $ 0 30 – 59 Days Past Due 60 – 89 Days Past Due Greater Than 89 Days Past Due Total Past Due Current Total Loans Recorded Balance &gt; 89 Days and Accruing Acquired loans Commercial: Commercial and industrial $ 64,000 $ 0 $ 16,000 $ 80,000 $ 83,199,000 $ 83,279,000 $ 0 Vacant land, land development, and residential construction 0 0 0 0 9,452,000 9,452,000 0 Real estate – owner occupied 125,000 0 179,000 304,000 94,077,000 94,381,000 0 Real estate – non-owner occupied 0 507,000 222,000 729,000 102,625,000 103,354,000 0 Real estate – multi-family and residential rental 0 0 156,000 156,000 71,708,000 71,864,000 0 Total commercial 189,000 507,000 573,000 1,269,000 361,061,000 362,330,000 0 Retail: Home equity and other 242,000 89,000 40,000 371,000 54,575,000 54,946,000 0 1-4 family mortgages 1,081,000 130,000 477,000 1,688,000 114,192,000 115,880,000 0 Total retail 1,323,000 219,000 517,000 2,059,000 168,767,000 170,826,000 0 Total past due loans $ 1,512,000 $ 726,000 $ 1,090,000 $ 3,328,000 $ 529,828,000 $ 533,156,000 $ 0 30 – 59 Days Past Due 60 – 89 Days Past Due Greater Than 89 Days Past Due Total Past Due Current Total Loans Recorded Balance &gt; 89 Days and Accruing Originated loans Commercial: Commercial and industrial $ 0 $ 0 $ 0 $ 0 $ 577,872,000 $ 577,872,000 $ 0 Vacant land, land development, and residential construction 0 0 0 0 30,138,000 30,138,000 0 Real estate – owner occupied 432,000 0 9,000 441,000 330,357,000 330,798,000 0 Real estate – non-owner occupied 0 0 0 0 520,754,000 520,754,000 0 Real estate – multi-family and residential rental 0 0 0 0 33,954,000 33,954,000 0 Total commercial 432,000 0 9,000 441,000 1,493,075,000 1,493,516,000 0 Retail: Home equity and other 186,000 108,000 0 294,000 67,522,000 67,816,000 0 1-4 family mortgages 107,000 95,000 356,000 558,000 54,697,000 55,255,000 0 Total retail 293,000 203,000 356,000 852,000 122,219,000 123,071,000 0 Total past due loans $ 725,000 $ 203,000 $ 365,000 $ 1,293,000 $ 1,615,294,000 $ 1,616,587,000 $ 0 30 – 59 Days Past Due 60 – 89 Days Past Due Greater Than 89 Days Past Due Total Past Due Current Total Loans Recorded Balance &gt; 89 Days and Accruing Acquired Loans Commercial: Commercial and industrial $ 0 $ 5,000 $ 541,000 $ 546,000 $ 117,885,000 $ 118,431,000 $ 0 Vacant land, land development, and residential construction 27,000 0 0 27,000 14,955,000 14,982,000 0 Real estate – owner occupied 323,000 425,000 1,142,000 1,890,000 113,231,000 115,121,000 0 Real estate – non-owner occupied 53,000 703,000 79,000 835,000 122,762,000 123,597,000 0 Real estate – multi-family and residential rental 223,000 54,000 0 277,000 80,772,000 81,049,000 0 Total commercial 626,000 1,187,000 1,762,000 3,575,000 449,605,000 453,180,000 0 Retail: Home equity and other 395,000 44,000 28,000 467,000 72,363,000 72,830,000 5,000 1-4 family mortgages 960,000 354,000 416,000 1,730,000 133,400,000 135,130,000 0 Total retail 1,355,000 398,000 444,000 2,197,000 205,763,000 207,960,000 5,000 Total past due loans $ 1,981,000 $ 1,585,000 $ 2,206,000 $ 5,772,000 $ 655,368,000 $ 661,140,000 $ 5,000 </t>
  </si>
  <si>
    <t>Impaired Financing Receivables [Table Text Block]</t>
  </si>
  <si>
    <t xml:space="preserve"> Unpaid Contractual Principal Balance Recorded Principal Balance Related Allowance Third Quarter Average Recorded Principal Balance Year-To-Date Average Recorded Principal Balance With no related allowance recorded Commercial: Commercial and industrial $ 1,472,000 $ 1,472,000 $ 1,809,000 $ 1,752,000 Vacant land, land development and residential construction 0 0 0 0 Real estate – owner occupied 503,000 404,000 327,000 307,000 Real estate – non-owner occupied 5,610,000 5,610,000 5,616,000 5,647,000 Real estate – multi-family and residential rental 0 0 0 0 Total commercial 7,585,000 7,486,000 7,752,000 7,706,000 Retail: Home equity and other 122,000 116,000 118,000 63,000 1-4 family mortgages 1,191,000 567,000 618,000 616,000 Total retail 1,313,000 683,000 736,000 679,000 Total with no related allowance recorded $ 8,898,000 $ 8,169,000 $ 8,488,000 $ 8,385,000 Unpaid Contractual Principal Balance Recorded Principal Balance Related Allowance Third Quarter Average Recorded Principal Balance Year-To-Date Average Recorded Principal Balance With an allowance recorded Commercial: Commercial and industrial $ 222,000 $ 171,000 $ 38,000 $ 185,000 $ 227,000 Vacant land, land development and residential construction 1,493,000 1,109,000 44,000 1,367,000 1,507,000 Real estate – owner occupied 5,907,000 1,354,000 232,000 1,366,000 1,337,000 Real estate – non-owner occupied 4,635,000 4,635,000 177,000 4,670,000 4,734,000 Real estate – multi-family and residential rental 953,000 953,000 263,000 966,000 992,000 Total commercial 13,210,000 8,222,000 754,000 8,554,000 8,797,000 Retail: Home equity and other 632,000 590,000 217,000 551,000 534,000 1-4 family mortgages 205,000 160,000 69,000 162,000 144,000 Total retail 837,000 750,000 286,000 713,000 678,000 Total with an allowance recorded $ 14,047,000 $ 8,972,000 $ 1,040,000 $ 9,267,000 $ 9,475,000 Total impaired loans: Commercial $ 20,795,000 $ 15,708,000 $ 754,000 $ 16,306,000 $ 16,503,000 Retail 2,150,000 1,433,000 286,000 1,449,000 1,357,000 Total impaired loans $ 22,945,000 $ 17,141,000 $ 1,040,000 $ 17,755,000 $ 17,860,000 Unpaid Contractual Principal Balance Recorded Principal Balance Related Allowance Third Quarter Average Recorded Principal Balance Year-To-Date Average Recorded Principal Balance With no related allowance recorded Commercial: Commercial and industrial $ 1,000,000 $ 973,000 $ 1,327,000 $ 1,395,000 Vacant land, land development and residential construction 0 0 0 0 Real estate – owner occupied 809,000 741,000 1,021,000 1,416,000 Real estate – non-owner occupied 1,112,000 1,111,000 961,000 894,000 Real estate – multi-family and residential rental 485,000 360,000 327,000 335,000 Total commercial 3,406,000 3,185,000 3,636,000 4,040,000 Retail: Home equity and other 497,000 329,000 347,000 320,000 1-4 family mortgages 1,697,000 1,309,000 1,307,000 1,359,000 Total retail 2,194,000 1,638,000 1,654,000 1,679,000 Total with no related allowance recorded $ 5,600,000 $ 4,823,000 $ 5,290,000 $ 5,719,000 Unpaid Contractual Principal Balance Recorded Principal Balance Related Allowance Third Quarter Average Recorded Principal Balance Year-To-Date Average Recorded Principal Balance With an allowance recorded Commercial: Commercial and industrial $ 352,000 $ 331,000 $ 98,000 $ 343,000 $ 361,000 Vacant land, land development and residential construction 0 0 0 0 0 Real estate – owner occupied 49,000 49,000 4,000 49,000 49,000 Real estate – non-owner occupied 0 0 0 0 0 Real estate – multi-family and residential rental 2,000 2,000 1,000 11,000 16,000 Total commercial 403,000 382,000 103,000 403,000 426,000 Retail: Home equity and other 0 0 0 0 0 1-4 family mortgages 173,000 173,000 5,000 174,000 131,000 Total retail 173,000 173,000 5,000 174,000 131,000 Total with an allowance recorded $ 576,000 $ 555,000 $ 108,000 $ 577,000 $ 557,000 Total impaired loans: Commercial $ 3,809,000 $ 3,567,000 $ 103,000 $ 4,039,000 $ 4,466,000 Retail 2,367,000 1,811,000 5,000 1,828,000 1,810,000 Total impaired loans $ 6,176,000 $ 5,378,000 $ 108,000 $ 5,867,000 $ 6,276,000 Unpaid Contractual Principal Balance Recorded Principal Balance Related Allowance Third Quarter Average Recorded Principal Balance Year-To-Date Average Recorded Principal Balance With no related allowance recorded Commercial: Commercial and industrial $ 1,509,000 $ 1,501,000 $ 1,908,000 $ 1,729,000 Vacant land, land development and residential construction 0 0 0 101,000 Real estate – owner occupied 712,000 505,000 113,000 1,032,000 Real estate – non-owner occupied 5,696,000 5,696,000 5,747,000 3,204,000 Real estate – multi-family and residential rental 0 0 151,000 232,000 Total commercial 7,917,000 7,702,000 7,919,000 6,298,000 Retail: Home equity and other 14,000 5,000 189,000 190,000 1-4 family mortgages 1,328,000 657,000 716,000 631,000 Total retail 1,342,000 662,000 905,000 821,000 Total with no related allowance recorded $ 9,259,000 $ 8,364,000 $ 8,824,000 $ 7,119,000 Unpaid Contractual Principal Balance Recorded Principal Balance Related Allowance Third Quarter Average Recorded Principal Balance Year-To-Date Average Recorded Principal Balance With an allowance recorded Commercial: Commercial and industrial $ 352,000 $ 305,000 $ 165,000 $ 436,000 $ 2,816,000 Vacant land, land development and residential construction 2,017,000 1,655,000 245,000 2,052,000 2,026,000 Real estate – owner occupied 5,867,000 1,314,000 242,000 1,959,000 8,778,000 Real estate – non-owner occupied 4,841,000 4,841,000 201,000 4,926,000 10,371,000 Real estate – multi-family and residential rental 1,028,000 1,028,000 365,000 1,179,000 1,266,000 Total commercial 14,105,000 9,143,000 1,218,000 10,552,000 25,257,000 Retail: Home equity and other 600,000 562,000 209,000 160,000 143,000 1-4 family mortgages 165,000 128,000 47,000 131,000 641,000 Total retail 765,000 690,000 256,000 291,000 784,000 Total with an allowance recorded $ 14,870,000 $ 9,833,000 $ 1,474,000 $ 10,843,000 $ 26,041,000 Total impaired loans: Commercial $ 22,022,000 $ 16,845,000 $ 1,218,000 $ 18,471,000 $ 31,555,000 Retail 2,107,000 1,352,000 256,000 1,196,000 1,605,000 Total impaired loans $ 24,129,000 $ 18,197,000 $ 1,474,000 $ 19,667,000 $ 33,160,000 Unpaid Contractual Principal Balance Recorded Principal Balance Related Allowance Third Quarter Average Recorded Principal Balance Year-To-Date Average Recorded Principal Balance With no related allowance recorded Commercial: Commercial and industrial $ 1,528,000 $ 1,494,000 $ 1,596,000 $ 1,432,000 Vacant land, land development and residential construction 0 0 0 0 Real estate – owner occupied 2,233,000 1,952,000 910,000 535,000 Real estate – non-owner occupied 880,000 880,000 656,000 487,000 Real estate – multi-family and residential rental 452,000 404,000 2,885,000 1,799,000 Total commercial 5,093,000 4,730,000 6,047,000 4,253,000 Retail: Home equity and other 471,000 310,000 342,000 423,000 1-4 family mortgages 1,804,000 1,548,000 816,000 855,000 Total retail 2,275,000 1,858,000 1,158,000 1,278,000 Total with no related allowance recorded $ 7,368,000 $ 6,588,000 $ 7,205,000 $ 5,531,000 Unpaid Contractual Principal Balance Recorded Principal Balance Related Allowance Third Quarter Average Recorded Principal Balance Year-To-Date Average Recorded Principal Balance With an allowance recorded Commercial: Commercial and industrial $ 383,000 $ 376,000 $ 102,000 $ 73,000 $ 65,000 Vacant land, land development and residential construction 0 0 0 0 0 Real estate – owner occupied 51,000 51,000 4,000 568,000 1,016,000 Real estate – non-owner occupied 0 0 0 0 0 Real estate – multi-family and residential rental 23,000 23,000 0 26,000 20,000 Total commercial 457,000 450,000 106,000 667,000 1,101,000 Retail: Home equity and other 0 0 0 0 0 1-4 family mortgages 175,000 175,000 6,000 229,000 185,000 Total retail 175,000 175,000 6,000 229,000 185,000 Total with an allowance recorded $ 632,000 $ 625,000 $ 112,000 $ 896,000 $ 1,286,000 Total impaired loans: Commercial $ 5,550,000 $ 5,180,000 $ 106,000 $ 6,714,000 $ 5,354,000 Retail 2,450,000 2,033,000 6,000 1,387,000 1,463,000 Total impaired loans $ 8,000,000 $ 7,213,000 $ 112,000 $ 8,101,000 $ 6,817,000 </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76,862,000 $ 18,294,000 $ 237,640,000 $ 530,972,000 $ 28,478,000 Grades 5 – 7 190,018,000 9,599,000 107,614,000 107,118,000 16,807,000 Grades 8 – 9 171,000 110,000 1,069,000 0 954,000 Total commercial $ 667,051,000 $ 28,003,000 $ 346,323,000 $ 638,090,000 $ 46,239,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3,682,000 $ 2,183,000 $ 40,534,000 $ 62,371,000 $ 40,803,000 Grades 5 – 7 38,201,000 7,114,000 51,972,000 39,544,000 30,470,000 Grades 8 – 9 1,396,000 155,000 1,875,000 1,439,000 591,000 Total commercial $ 83,279,000 $ 9,452,000 $ 94,381,000 $ 103,354,000 $ 71,864,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17,120,000 $ 18,118,000 $ 230,629,000 $ 400,350,000 $ 19,121,000 Grades 5 – 7 160,454,000 10,365,000 98,332,000 120,404,000 13,806,000 Grades 8 – 9 298,000 1,655,000 1,837,000 0 1,027,000 Total commercial $ 577,872,000 $ 30,138,000 $ 330,798,000 $ 520,754,000 $ 33,954,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67,978,000 $ 3,095,000 $ 45,807,000 $ 71,197,000 $ 44,763,000 Grades 5 – 7 47,589,000 11,364,000 63,563,000 50,066,000 35,288,000 Grades 8 – 9 2,864,000 523,000 5,751,000 2,334,000 998,000 Total commercial $ 118,431,000 $ 14,982,000 $ 115,121,000 $ 123,597,000 $ 81,049,000 </t>
  </si>
  <si>
    <t>Allowance for Credit Losses on Financing Receivables [Table Text Block]</t>
  </si>
  <si>
    <t xml:space="preserve"> Commercial Loans Retail Loans Unallocated Total Allowance for loan losses: Balance at June 30, 2016 $ 14,729,000 $ 1,913,000 $ 234,000 $ 16,876,000 Provision for loan losses 493,000 329,000 (252,000 ) 570,000 Charge-offs (1,000 ) (290,000 ) 0 (291,000 ) Recoveries 78,000 101,000 0 179,000 Ending balance $ 15,299,000 $ 2,053,000 $ (18,000 ) $ 17,334,000 Allowance for loan losses: Balance at December 31, 2015 $ 13,672,000 $ 1,421,000 $ 140,000 $ 15,233,000 Provision for loan losses 1,429,000 1,128,000 (158,000 ) 2,399,000 Charge-offs (256,000 ) (907,000 ) 0 (1,163,000 ) Recoveries 454,000 411,000 0 865,000 Ending balance $ 15,299,000 $ 2,053,000 $ (18,000 ) $ 17,334,000 Ending balance: individually evaluated for impairment $ 754,000 $ 286,000 $ 0 $ 1,040,000 Ending balance: collectively evaluated for impairment $ 14,545,000 $ 1,767,000 $ (18,000 ) $ 16,294,000 Total loans: Ending balance $ 1,725,706,000 $ 147,515,000 $ 1,873,221,000 Ending balance: individually evaluated for impairment $ 15,708,000 $ 1,433,000 $ 17,141,000 Ending balance: collectively evaluated for impairment $ 1,709,998,000 $ 146,082,000 $ 1,856,080,000 Commercial Loans Retail Loans Unallocated Total Allowance for loan losses: Balance at June 30, 2016 $ 211,000 $ 23,000 $ 0 $ 234,000 Provision for loan losses (39,000 ) 69,000 0 30,000 Charge-offs 0 (72,000 ) 0 (72,000 ) Recoveries 0 0 0 0 Ending balance $ 172,000 $ 20,000 $ 0 $ 192,000 Allowance for loan losses: Balance at December 31, 2015 $ 420,000 $ 28,000 $ 0 $ 448,000 Provision for loan losses (206,000 ) 107,000 0 (99,000 ) Charge-offs 0 (72,000 ) 0 (72,000 ) Recoveries (42,000 ) (43,000 ) 0 (85,000 ) Ending balance $ 172,000 $ 20,000 $ 0 $ 192,000 Commercial Loans Retail Loans Unallocated Total Allowance for loan losses: Balance at June 30, 2015 $ 13,992,000 $ 1,714,000 $ 34,000 $ 15,740,000 Provision for loan losses 9,000 (13,000 ) (89,000 ) (93,000 ) Charge-offs 0 (46,000 ) 0 (46,000 ) Recoveries 200,000 36,000 0 236,000 Ending balance $ 14,201,000 $ 1,691,000 $ (55,000 ) $ 15,837,000 Allowance for loan losses: Balance at December 31, 2014 $ 17,736,000 $ 1,487,000 $ 76,000 $ 19,299,000 Provision for loan losses (1,641,000 ) 578,000 (131,000 ) (1,194,000 ) Charge-offs (4,276,000 ) (563,000 ) 0 (4,839,000 ) Recoveries 2,382,000 189,000 0 2,571,000 Ending balance $ 14,201,000 $ 1,691,000 $ (55,000 ) $ 15,837,000 Ending balance: individually evaluated for impairment $ 1,657,000 $ 170,000 $ 0 $ 1,827,000 Ending balance: collectively evaluated for impairment $ 12,544,000 $ 1,521,000 $ (55,000 ) $ 14,010,000 Total loans: Ending balance $ 1,402,320,000 $ 117,390,000 $ 1,519,710,000 Ending balance: individually evaluated for impairment $ 17,835,000 $ 1,212,000 $ 19,047,000 Ending balance: collectively evaluated for impairment $ 1,384,485,000 $ 116,178,000 $ 1,500,663,000 Commercial Loans Retail Loans Unallocated Total Allowance for loan losses: Balance at June 30, 2015 $ 561,000 $ 260,000 $ 0 $ 821,000 Provision for loan losses (389,000 ) (18,000 ) 0 (407,000 ) Charge-offs (87,000 ) (49,000 ) 0 (136,000 ) Recoveries 0 4,000 0 4,000 Ending balance $ 85,000 $ 197,000 $ 0 $ 282,000 Allowance for loan losses: Balance at December 31, 2014 $ 681,000 $ 61,000 $ 0 $ 742,000 Provision for loan losses (479,000 ) 173,000 0 (306,000 ) Charge-offs (118,000 ) (56,000 ) 0 (174,000 ) Recoveries 1,000 19,000 0 20,000 Ending balance $ 85,000 $ 197,000 $ 0 $ 282,000 </t>
  </si>
  <si>
    <t>Troubled Debt Restructurings on Financing Receivables [Table Text Block]</t>
  </si>
  <si>
    <t xml:space="preserve"> Number of Contracts Pre- Modification Recorded Principal Balance Post- Modification Recorded Principal Balance Originated loans Commercial: Commercial and industrial 0 $ 0 $ 0 Vacant land, land development and residential construction 0 0 0 Real estate – owner occupied 0 0 0 Real estate – non-owner occupied 0 0 0 Real estate – multi-family and residential rental 0 0 0 Total originated commercial 0 0 0 Retail: Home equity and other 1 56,000 56,000 1-4 family mortgages 0 0 0 Total originated retail 1 56,000 56,000 Total originated loans 1 $ 56,000 $ 56,000 Acquired loans Commercial: Commercial and industrial 0 $ 0 $ 0 Vacant land, land development and residential construction 0 0 0 Real estate – owner occupied 1 44,000 44,000 Real estate – non-owner occupied 0 0 0 Real estate – multi-family and residential rental 0 0 0 Total acquired commercial 1 44,000 44,000 Retail: Home equity and other 1 3,000 3,000 1-4 family mortgages 0 0 0 Total acquired retail 1 3,000 3,000 Total acquired loans 2 $ 47,000 $ 47,000 Number of Contracts Pre- Modification Recorded Principal Balance Post- Modification Recorded Principal Balance Originated loans Commercial: Commercial and industrial 1 $ 20,000 $ 20,000 Vacant land, land development and residential construction 0 0 0 Real estate – owner occupied 1 167,000 167,000 Real estate – non-owner occupied 0 0 0 Real estate – multi-family and residential rental 0 0 0 Total originated commercial 2 187,000 187,000 Retail: Home equity and other 3 240,000 240,000 1-4 family mortgages 1 33,000 40,000 Total originated retail 4 273,000 280,000 Total originated loans 6 $ 460,000 $ 467,000 Acquired loans Commercial: Commercial and industrial 0 $ 0 $ 0 Vacant land, land development and residential construction 0 0 0 Real estate – owner occupied 1 44,000 44,000 Real estate – non-owner occupied 1 60,000 60,000 Real estate – multi-family and residential rental 1 7,000 7,000 Total acquired commercial 3 111,000 111,000 Retail: Home equity and other 3 54,000 54,000 1-4 family mortgages 1 19,000 19,000 Total acquired retail 4 73,000 73,000 Total acquired loans 7 $ 184,000 $ 184,000 Number of Contracts Pre- Modification Recorded Principal Balance Post- Modification Recorded Principal Balance Originated loans Commercial: Commercial and industrial 0 $ 0 $ 0 Vacant land, land development and residential construction 0 0 0 Real estate – owner occupied 0 0 0 Real estate – non-owner occupied 0 0 0 Real estate – multi-family and residential rental 0 0 0 Total originated commercial 0 0 0 Retail: Home equity and other 0 0 0 1-4 family mortgages 0 0 0 Total originated retail 0 0 0 Total originated loans 0 $ 0 $ 0 Acquired loans Commercial: Commercial and industrial 0 $ 0 $ 0 Vacant land, land development and residential construction 0 0 0 Real estate – owner occupied 0 0 0 Real estate – non-owner occupied 1 237,000 237,000 Real estate – multi-family and residential rental 0 0 0 Total acquired commercial 1 237,000 237,000 Retail: Home equity and other 0 0 0 1-4 family mortgages 0 0 0 Total acquired retail 0 0 0 Total acquired loans 1 $ 237,000 $ 237,000 Number of Contracts Pre- Modification Recorded Principal Balance Post- Modification Recorded Principal Balance Originated loans Commercial: Commercial and industrial 9 $ 1,876,000 $ 1,901,000 Vacant land, land development and residential construction 0 0 0 Real estate – owner occupied 0 0 0 Real estate – non-owner occupied 0 0 0 Real estate – multi-family and residential rental 0 0 0 Total originated commercial 9 1,876,000 1,901,000 Retail: Home equity and other 0 0 0 1-4 family mortgagess 0 0 0 Total originated retail 0 0 0 Total originated loans 9 $ 1,876,000 $ 1,901,000 Acquired loans Commercial: Commercial and industrial 2 $ 286,000 $ 286,000 Vacant land, land development and residential construction 0 0 0 Real estate – owner occupied 3 66,000 66,000 Real estate – non-owner occupied 4 655,000 655,000 Real estate – multi-family and residential rental 2 202,000 202,000 Total acquired commercial 11 1,209,000 1,209,000 Retail: Home equity and other 0 0 0 1-4 family mortgages 0 0 0 Total acquired retail 0 0 0 Total acquired loans 11 $ 1,209,000 $ 1,209,000 </t>
  </si>
  <si>
    <t>Troubled Debt Restructurings on Financing Receivables with in Previous Twelve Months that Became Over Thirty Days Past Due [Table Text Block]</t>
  </si>
  <si>
    <t xml:space="preserve">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1 18,000 Real estate – non-owner occupied 0 0 Real estate – multi-family and residential rental 0 0 Total commercial 1 18,000 Retail: Home equity and other 0 0 1-4 family mortgages 0 0 Total retail 0 0 Total 1 $ 18,000 Number of Contracts Recorded Principal Balance Commercial: Commercial and industrial 0 $ 0 Vacant land, land development and residential construction 0 0 Real estate – owner occupied 1 18,000 Real estate – non-owner occupied 0 0 Real estate – multi-family and residential rental 0 0 Total commercial 1 18,000 Retail: Home equity and other 0 0 1-4 family mortgages 0 0 Total retail 0 0 Total 1 $ 18,000 </t>
  </si>
  <si>
    <t>Trouble Debt Restructuring Activity [Table Text Block]</t>
  </si>
  <si>
    <t xml:space="preserve">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103,000 $ 2,036,000 $ 1,431,000 $ 10,435,000 $ 461,000 Charge-Offs 0 0 0 0 0 Payments (230,000 ) (526,000 ) (37,000 ) (91,000 ) (7,000 ) Transfers to ORE 0 0 0 0 0 Net Additions/Deletions 0 0 0 0 0 Ending Balance $ 1,873,000 $ 1,510,000 $ 1,394,000 $ 10,344,000 $ 454,000 Retail Home Equity and Other Retail 1-4 Family Mortgages Retail Loan Portfolio: Beginning Balance $ 329,000 $ 163,000 Charge-Offs 0 0 Payments (1,000 ) (3,000 ) Transfers to ORE 0 0 Net Additions/Deletions 59,000 0 Ending Balance $ 387,000 $ 160,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644,000 $ 0 $ 1,283,000 $ 681,000 $ 274,000 Charge-Offs 0 0 0 0 0 Payments (397,000 ) 0 (747,000 ) (24,000 ) (35,000 ) Transfers to ORE 0 0 0 0 0 Net Additions/Deletions 0 0 41,000 0 0 Ending Balance $ 1,247,000 $ 0 $ 577,000 $ 657,000 $ 239,000 Retail Home Equity and Other Retail 1-4 Family Mortgages Retail Loan Portfolio: Beginning Balance $ 180,000 $ 333,000 Charge-Offs 0 0 Payments (7,000 ) (4,000 ) Transfers to ORE 0 0 Net Additions/Deletions 3,000 0 Ending Balance $ 176,000 $ 329,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028,000 $ 2,086,000 $ 1,400,000 $ 10,657,000 $ 476,000 Charge-Offs 0 0 0 0 0 Payments (175,000 ) (576,000 ) (103,000 ) (313,000 ) (22,000 ) Transfers to ORE 0 0 0 0 0 Net Additions/Deletions 20,000 0 97,000 0 0 Ending Balance $ 1,873,000 $ 1,510,000 $ 1,394,000 $ 10,344,000 $ 454,000 Retail Home Equity and Other Retail 1-4 Family Mortgages Retail Loan Portfolio: Beginning Balance $ 146,000 $ 128,000 Charge-Offs 0 0 Payments (1,000 ) (8,000 ) Transfers to ORE 0 0 Net Additions/Deletions 242,000 40,000 Ending Balance $ 387,000 $ 160,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1,686,000 $ 0 $ 1,652,000 $ 647,000 $ 331,000 Charge-Offs (48,000 ) 0 0 0 0 Payments (391,000 ) 0 (1,116,000 ) (46,000 ) (99,000 ) Transfers to ORE 0 0 0 0 0 Net Additions/Deletions 0 0 41,000 56,000 7,000 Ending Balance $ 1,247,000 $ 0 $ 577,000 $ 657,000 $ 239,000 Retail Home Equity and Other Retail 1-4 Family Mortgages Retail Loan Portfolio: Beginning Balance $ 141,000 $ 316,000 Charge-Offs 0 0 Payments (20,000 ) (6,000 ) Transfers to ORE 0 0 Net Additions/Deletions 55,000 19,000 Ending Balance $ 176,000 $ 329,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2,442,000 $ 2,632,000 $ 2,218,000 $ 11,082,000 $ 491,000 Charge-Offs 0 0 0 0 0 Payments (56,000 ) (272,000 ) (291,000 ) (324,000 ) (7,000 ) Transfers to ORE 0 0 0 0 0 Net Additions/Deletions (302,000 ) 0 0 0 0 Ending Balance $ 2,084,000 $ 2,360,000 $ 1,927,000 $ 10,758,000 $ 484,000 Retail Home Equity and Other Retail 1-4 Family Mortgages Retail Loan Portfolio: Beginning Balance $ 0 $ 270,000 Charge-Offs 0 0 Payments 0 (3,000 ) Transfers to ORE 0 0 Net Additions/Deletions 0 0 Ending Balance $ 0 $ 267,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1,521,000 $ 0 $ 1,350,000 $ 361,000 $ 580,000 Charge-Offs 0 0 0 0 (42,000 ) Payments (324,000 ) 0 (77,000 ) (5,000 ) (274,000 ) Transfers to ORE 0 0 0 0 0 Net Additions/Deletions 0 0 0 236,000 0 Ending Balance $ 1,197,000 $ 0 $ 1,273,000 $ 592,000 $ 264,000 Retail Home Equity and Other Retail 1-4 Family Mortgages Retail Loan Portfolio: Beginning Balance $ 152,000 $ 177,000 Charge-Offs 0 0 Payments (5,000 ) (1,000 ) Transfers to ORE 0 0 Net Additions/Deletions 0 0 Ending Balance $ 147,000 $ 176,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7,026,000 $ 2,680,000 $ 17,160,000 $ 17,439,000 $ 505,000 Charge-Offs 0 0 (4,198,000 ) 0 0 Payments (6,591,000 ) (320,000 ) (11,035,000 ) (6,681,000 ) (21,000 ) Transfers to ORE 0 0 0 0 0 Net Additions/Deletions 1,649,000 0 0 0 0 Ending Balance $ 2,084,000 $ 2,360,000 $ 1,927,000 $ 10,758,000 $ 484,000 Retail Home Equity and Other Retail 1-4 Family Mortgages Retail Loan Portfolio: Beginning Balance $ 0 $ 1,967,000 Charge-Offs 0 (148,000 ) Payments 0 (1,552,000 ) Transfers to ORE 0 0 Net Additions/Deletions 0 0 Ending Balance $ 0 $ 267,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1,439,000 $ 0 $ 1,569,000 $ 64,000 $ 381,000 Charge-Offs 0 0 0 0 (42,000 ) Payments (597,000 ) 0 (296,000 ) (6,000 ) (329,000 ) Transfers to ORE 0 0 0 0 0 Net Additions/Deletions 355,000 0 0 534,000 254,000 Ending Balance $ 1,197,000 $ 0 $ 1,273,000 $ 592,000 $ 264,000 Retail Home Equity and Other Retail 1-4 Family Mortgages Retail Loan Portfolio: Beginning Balance $ 26,000 $ 178,000 Charge-Offs 0 0 Payments (32,000 ) (2,000 ) Transfers to ORE 0 0 Net Additions/Deletions 153,000 0 Ending Balance $ 147,000 $ 176,000 </t>
  </si>
  <si>
    <t>Allowance Related to Loans Categorized as Troubled Debt Restructurings [Table Text Block]</t>
  </si>
  <si>
    <t xml:space="preserve"> September 30, 2016 December 31, 2015 Commercial: Commercial and industrial $ 120,000 $ 221,000 Vacant land, land development, and residential construction 30,000 186,000 Real estate – owner occupied 105,000 115,000 Real estate – non-owner occupied 177,000 201,000 Real estate – multi-family and residential rental 264,000 365,000 Total commercial 696,000 1,088,000 Retail: Home equity and other 50,000 14,000 1-4 family mortgages 5,000 6,000 Total retail 55,000 20,000 Total related allowance $ 751,000 $ 1,108,000 </t>
  </si>
  <si>
    <t>Note 4 - Premises and Equipment, Net (Tables)</t>
  </si>
  <si>
    <t>Property, Plant and Equipment [Table Text Block]</t>
  </si>
  <si>
    <t xml:space="preserve"> September 30, 2016 December 31, 2015 Land and improvements $ 16,634,000 $ 16,529,000 Buildings 39,510,000 39,394,000 Furniture and equipment 17,089,000 16,978,000 73,233,000 72,901,000 Less: accumulated depreciation 28,021,000 26,039,000 Premises and equipment, net $ 45,212,000 $ 46,862,000 </t>
  </si>
  <si>
    <t>Note 5 - Deposits (Tables)</t>
  </si>
  <si>
    <t>Summary of Deposits and Percentage Change in Deposits [Table Text Block]</t>
  </si>
  <si>
    <t xml:space="preserve"> September 30, 2016 December 31, 2015 Percent Increase Balance % Balance % (Decrease) Noninterest-bearing demand $ 731,663,000 31.4 % $ 674,568,000 29.6 % 8.5 % Interest-bearing checking 379,934,000 16.3 403,354,000 17.7 (5.8 ) Money market 270,248,000 11.6 274,395,000 12.1 (1.5 ) Savings 339,498,000 14.6 332,794,000 14.6 2.0 Time, under $100,000 152,315,000 6.5 155,655,000 6.9 (2.1 ) Time, $100,000 and over 364,387,000 15.7 313,247,000 13.8 16.3 2,238,045,000 96.1 2,154,013,000 94.7 3.9 Out-of-area time, under $100,000 0 0.0 149,000 &lt; 0.1 NA Out-of-area time, $100,000 and over 91,392,000 3.9 121,220,000 5.3 (24.6 ) 91,392,000 3.9 121,369,000 5.3 (24.7 ) Total deposits $ 2,329,437,000 100.0 % $ 2,275,382,000 100.0 % 2.4 %</t>
  </si>
  <si>
    <t>Note 6 - Securities Sold Under Agreements to Repurchase (Tables)</t>
  </si>
  <si>
    <t>Schedule of Repurchase Agreements [Table Text Block]</t>
  </si>
  <si>
    <t xml:space="preserve"> Nine Months Ended September 30, 2016 Twelve Months Ended December 31, 2015 Outstanding balance at end of period $ 146,843,000 $ 154,771,000 Average interest rate at end of period 0.16 % 0.11 % Average daily balance during the period $ 151,691,000 $ 146,826,000 Average interest rate during the period 0.13 % 0.11 % Maximum daily balance during the period $ 175,088,000 $ 168,211,000 </t>
  </si>
  <si>
    <t>Note 7 - Federal Home Loan Bank of Indianapolis Advances (Tables)</t>
  </si>
  <si>
    <t>Maturities of Currently Outstanding FHLB Advances [Table Text Block]</t>
  </si>
  <si>
    <t xml:space="preserve"> 2016 $ 3,000,000 2017 45,000,000 2018 20,000,000 2019 20,000,000 2020 20,000,000 Thereafter 70,000,000 </t>
  </si>
  <si>
    <t>Note 8 - Commitments and Off-balance Sheet Risk (Tables)</t>
  </si>
  <si>
    <t>Summary of Contractual Amounts of Financial Instruments With Off Balance Sheet Risk [Table Text Block]</t>
  </si>
  <si>
    <t xml:space="preserve"> September 30, 2016 December 31, 2015 Commercial unused lines of credit $ 537,850,000 $ 522,658,000 Unused lines of credit secured by 1 – 4 family residential properties 59,137,000 61,905,000 Credit card unused lines of credit 19,360,000 15,612,000 Other consumer unused lines of credit 6,799,000 8,583,000 Commitments to make loans 119,339,000 178,034,000 Standby letters of credit 24,871,000 34,946,000 $ 767,356,000 $ 821,738,000 </t>
  </si>
  <si>
    <t>Note 10 - Fair Values of Financial Instruments (Tables)</t>
  </si>
  <si>
    <t>Fair Value, by Balance Sheet Grouping [Table Text Block]</t>
  </si>
  <si>
    <t xml:space="preserve"> Level in September 30, 2016 December 31, 2015 Fair Value Hierarchy Carrying Values Fair Values Carrying Values Fair Values Financial assets: Cash Level 1 $ 10,815 $ 10,815 $ 12,496 $ 12,496 Cash equivalents Level 2 130,915 130,915 77,395 77,395 Securities available for sale (1) 325,443 325,443 346,992 346,992 FHLBI stock (2) 8,026 8,026 7,567 7,567 Loans, net Level 3 2,385,513 2,382,258 2,260,730 2,259,710 Loans held for sale Level 2 3,338 3,338 1,316 1,316 Bank owned life insurance Level 2 66,876 66,876 58,971 58,971 Accrued interest receivable Level 2 8,064 8,064 7,836 7,836 Financial liabilities: Deposits Level 2 2,329,437 2,267,226 2,275,382 2,208,724 Repurchase agreements Level 2 146,843 146,843 154,771 154,771 FHLBI advances Level 2 178,000 180,481 68,000 68,858 Subordinated debentures Level 2 44,665 44,782 55,154 55,760 Accrued interest payable Level 2 1,570 1,570 1,479 1,479 Interest rate swap (1) 165 165 253 253 </t>
  </si>
  <si>
    <t>Note 11 - Fair Values (Tables)</t>
  </si>
  <si>
    <t>Schedule of Fair Value, Assets and Liabilities Measured on Recurring Basis [Table Text Block]</t>
  </si>
  <si>
    <t xml:space="preserve"> Total Quoted Prices in Active Markets for Identical Assets (Level 1) Significant Other Observable Inputs (Level 2) Significant Unobservable Inputs (Level 3) Available for sale securities U.S. Government agency debt obligations $ 137,883,000 $ 0 $ 137,883,000 $ 0 Mortgage-backed securities 52,569,000 0 52,569,000 0 Municipal general obligation bonds 124,486,000 0 118,017,000 6,469,000 Municipal revenue bonds 8,518,000 0 8,518,000 0 Other investments 1,987,000 0 1,987,000 0 Interest rate swap (165,000 ) 0 (165,000 ) 0 Total $ 325,278,000 $ 0 $ 318,809,000 $ 6,469,000 Total Quoted Prices in Active Markets for Identical Assets (Level 1) Significant Other Observable Inputs (Level 2) Significant Unobservable Inputs (Level 3) Available for sale securities U.S. Government agency debt obligations $ 147,040,000 $ 0 $ 147,040,000 $ 0 Mortgage-backed securities 67,074,000 0 67,074,000 0 Municipal general obligation bonds 122,023,000 0 113,604,000 8,419,000 Municipal revenue bonds 8,914,000 0 8,914,000 0 Other investments 1,941,000 0 1,941,000 0 Interest rate swap (253,000 ) 0 (253,000 ) 0 Total $ 346,739,000 $ 0 $ 338,320,000 $ 8,419,000 </t>
  </si>
  <si>
    <t>Fair Value, Assets and Liabilities Measured on Nonrecurring Basis, Valuation Techniques [Table Text Block]</t>
  </si>
  <si>
    <t xml:space="preserve"> Total Quoted Prices in Active Markets for Identical Assets (Level 1) Significant Other Observable Inputs (Level 2) Significant Unobservable Inputs (Level 3) Impaired loans (1) $ 8,324,000 $ 0 $ 0 $ 8,324,000 Foreclosed assets (1) 790,000 0 0 790,000 Total $ 9,114,000 $ 0 $ 0 $ 9,114,000 Total Quoted Prices in Active Markets for Identical Assets (Level 1) Significant Other Observable Inputs (Level 2) Significant Unobservable Inputs (Level 3) Impaired loans (1) $ 8,970,000 $ 0 $ 0 $ 8,970,000 Foreclosed assets (1) 1,293,000 0 0 1,293,000 Total $ 10,263,000 $ 0 $ 0 $ 10,263,000 </t>
  </si>
  <si>
    <t>Note 12 - Regulatory Matters (Tables)</t>
  </si>
  <si>
    <t>Schedule of Compliance with Regulatory Capital Requirements under Banking Regulations [Table Text Block]</t>
  </si>
  <si>
    <t xml:space="preserve"> Actual Minimum Required for Capital Adequacy Purposes Minimum Required to be Well Capitalized Under Prompt Corrective Action Regulations Amount Ratio Amount Ratio Amount Ratio September 30, 2016 Total capital (to risk weighted assets) Consolidated $ 354,580 13.1 % $ 217,441 8.0 % $ NA NA Bank 355,706 13.1 217,213 8.0 271,516 10.0 % Tier 1 capital (to risk weighted assets) Consolidated 337,054 12.4 163,081 6.0 NA NA Bank 338,180 12.5 162,910 6.0 217,213 8.0 Common equity tier 1 (to risk weighted assets) Consolidated 294,463 10.8 122,311 4.5 NA NA Bank 338,180 12.5 122,182 4.5 176,485 6.5 Tier 1 capital (to average assets) Consolidated 337,054 11.3 119,485 4.0 NA NA Bank 338,180 11.3 119,440 4.0 149,300 5.0 Actual Minimum Required for Capital Adequacy Purposes Minimum Required to be Well Capitalized Under Prompt Corrective Action Regulations Amount Ratio Amount Ratio Amount Ratio December 31, 2015 Total capital (to risk weighted assets) Consolidated $ 345,539 13.5 % $ 205,602 8.0 % NA NA Bank 347,433 13.5 205,624 8.0 257,030 10.0 % Tier 1 capital (to risk weighted assets) Consolidated 329,858 12.8 154,201 6.0 NA NA Bank 331,752 12.9 154,218 6.0 205,624 8.0 Common equity tier 1 (to risk weighted assets) Consolidated 280,171 10.9 115,804 4.5 NA NA Bank 331,752 12.9 115,664 4.5 167,070 6.5 Tier 1 capital (to average assets) Consolidated 329,858 11.6 114,138 4.0 NA NA Bank 331,752 11.6 114,280 4.0 142,850 5.0 </t>
  </si>
  <si>
    <t>Note 1 - Significant Accounting Policies (Details Textual) $ in Millions</t>
  </si>
  <si>
    <t>Sep. 30, 2016USD ($)shares</t>
  </si>
  <si>
    <t>Sep. 30, 2015shares</t>
  </si>
  <si>
    <t>Dec. 31, 2015USD ($)</t>
  </si>
  <si>
    <t>Restricted Stock [Member]</t>
  </si>
  <si>
    <t>Incremental Common Shares Attributable to Participating Nonvested Shares with Non-forfeitable Dividend Rights</t>
  </si>
  <si>
    <t>Employee Stock Option [Member]</t>
  </si>
  <si>
    <t>Incremental Common Shares Attributable to Dilutive Effect of Share-based Payment Arrangements</t>
  </si>
  <si>
    <t>Antidilutive Securities Excluded from Computation of Earnings Per Share, Amount</t>
  </si>
  <si>
    <t>Core Deposits [Member]</t>
  </si>
  <si>
    <t>Acquired Finite-lived Intangible Assets, Weighted Average Useful Life</t>
  </si>
  <si>
    <t>10 years</t>
  </si>
  <si>
    <t>Mortgage Loans [Member]</t>
  </si>
  <si>
    <t>Servicing Asset | $</t>
  </si>
  <si>
    <t>Number of Unconsolidated Business Trusts Formed to Issue Trust Preferred Securities</t>
  </si>
  <si>
    <t>Interest Income on Commercial and Mortgage Loans Discontinued Period</t>
  </si>
  <si>
    <t>90 days</t>
  </si>
  <si>
    <t>Maximum Delinquency Period for Consumer and Credit Card Loans to be Charged Off</t>
  </si>
  <si>
    <t>120 days</t>
  </si>
  <si>
    <t>Loans Receivable Held-for-sale, Net, Not Part of Disposal Group, Mortgage | $</t>
  </si>
  <si>
    <t>Note 2 - Securities (Details Textual)</t>
  </si>
  <si>
    <t>Sep. 30, 2016USD ($)</t>
  </si>
  <si>
    <t>Debt Securities [Member]</t>
  </si>
  <si>
    <t>Available-for-sale, Securities in Unrealized Loss Positions, Qualitative Disclosure, Number of Positions</t>
  </si>
  <si>
    <t>State of Michigan and All Its Political Subdivisions [Member]</t>
  </si>
  <si>
    <t>Available-for-sale Debt Securities, Amortized Cost Basis</t>
  </si>
  <si>
    <t>Available-for-sale Securities</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10.00%</t>
  </si>
  <si>
    <t>US Government Agency Debt Obligations and Mortgage Backed Securities [Member]</t>
  </si>
  <si>
    <t>Available-for-sale Securities, Restricted</t>
  </si>
  <si>
    <t>Other than Temporary Impairment, Credit Losses Recognized in Earnings, Credit Losses on Debt Securities Held</t>
  </si>
  <si>
    <t>Available-for-sale Securities, Continuous Unrealized Loss Position, Fair Value</t>
  </si>
  <si>
    <t>Available-for-sale Securities, Continuous Unrealized Loss Position, Accumulated Loss</t>
  </si>
  <si>
    <t>Note 2 - Securities - Available-for-sale Securities (Details) - USD ($)</t>
  </si>
  <si>
    <t>US Government Agencies Debt Securities [Member]</t>
  </si>
  <si>
    <t>Amortized Cost</t>
  </si>
  <si>
    <t>Gross Unrealized Gains</t>
  </si>
  <si>
    <t>Gross Unrealized Losses</t>
  </si>
  <si>
    <t>Fair Value</t>
  </si>
  <si>
    <t>Collateralized Mortgage Backed Securities [Member]</t>
  </si>
  <si>
    <t>Municipal General Obligation Bonds [Member]</t>
  </si>
  <si>
    <t>Municipal Revenue Bonds [Member]</t>
  </si>
  <si>
    <t>Other Debt Obligations [Member]</t>
  </si>
  <si>
    <t>Note 2 - Securities- Securities in a Continuous Loss Position (Details) - USD ($)</t>
  </si>
  <si>
    <t>Available for Sale Securities in a Continuous Loss Position, Less than 12 months Fair Value</t>
  </si>
  <si>
    <t>Available for Sale Securities in a Continuous Loss Position, Less than 12 months Unrealized Loss</t>
  </si>
  <si>
    <t>Available for Sale Securities in a Continuous Loss Position, 12 Months or More Fair Value</t>
  </si>
  <si>
    <t>Available for Sale Securities in a Continuous Loss Position, 12 Months or More Unrealized Loss</t>
  </si>
  <si>
    <t>Available for Sale Securities in a Continuous Loss Position, Fair Value</t>
  </si>
  <si>
    <t>Available for Sale Securities in a Continuous Loss Position, Unrealized Loss</t>
  </si>
  <si>
    <t>Note 2 - Securities - Debt Securities by Maturity (Details)</t>
  </si>
  <si>
    <t>Mortgage-backed securities</t>
  </si>
  <si>
    <t>1.77%</t>
  </si>
  <si>
    <t>4.60%</t>
  </si>
  <si>
    <t>Due in 2016</t>
  </si>
  <si>
    <t>2.07%</t>
  </si>
  <si>
    <t>Due in 2017 through 2021</t>
  </si>
  <si>
    <t>1.83%</t>
  </si>
  <si>
    <t>Due in 2022 through 2026</t>
  </si>
  <si>
    <t>2.78%</t>
  </si>
  <si>
    <t>Due in 2027 and beyond</t>
  </si>
  <si>
    <t>2.86%</t>
  </si>
  <si>
    <t>2.27%</t>
  </si>
  <si>
    <t>Note 3 - Loans and Allowance for Loan Losses (Details Textual) - USD ($)</t>
  </si>
  <si>
    <t>Impaired Financing Receivable, Interest Income, Accrual Method</t>
  </si>
  <si>
    <t>Loans and Leases Receivable Nonaccrual Loans Interest Income Recognized</t>
  </si>
  <si>
    <t>Loans and Leases Receivable, Net of Deferred Income</t>
  </si>
  <si>
    <t>Loans and Leases Receivable Period Increase (Decrease)</t>
  </si>
  <si>
    <t>Loans and Leases Receivable, Percentage Period Increase (Decrease)</t>
  </si>
  <si>
    <t>5.60%</t>
  </si>
  <si>
    <t>Certain Loans Acquired in Transfer Not Accounted for as Debt Securities, Outstanding Balance</t>
  </si>
  <si>
    <t>Certain Loans Acquired in Transfer Not Accounted for as Debt Securities, Carrying Amount, Net</t>
  </si>
  <si>
    <t>Minimum Number of Days Past Due at Period End For Loans Modified as Troubled Debt Restructurings</t>
  </si>
  <si>
    <t>30 days</t>
  </si>
  <si>
    <t>Note 3 - Loans and Allowance for Loan Losses - Components of Loan Portfolio (Details) - USD ($)</t>
  </si>
  <si>
    <t>Originated Loan [Member] | Commercial Portfolio Segment [Member] | Commercial and Industrial [Member]</t>
  </si>
  <si>
    <t>Percent of portfolio</t>
  </si>
  <si>
    <t>35.60%</t>
  </si>
  <si>
    <t>35.70%</t>
  </si>
  <si>
    <t>Period increase (decrease)</t>
  </si>
  <si>
    <t>15.40%</t>
  </si>
  <si>
    <t>Originated Loan [Member] | Commercial Portfolio Segment [Member] | Vacant Land and Land Development and Residential Construction Loan [Member]</t>
  </si>
  <si>
    <t>1.50%</t>
  </si>
  <si>
    <t>1.90%</t>
  </si>
  <si>
    <t>(7.10%)</t>
  </si>
  <si>
    <t>Originated Loan [Member] | Commercial Portfolio Segment [Member] | Real Estate Owner Occupied Loan [Member]</t>
  </si>
  <si>
    <t>18.50%</t>
  </si>
  <si>
    <t>20.50%</t>
  </si>
  <si>
    <t>4.70%</t>
  </si>
  <si>
    <t>Originated Loan [Member] | Commercial Portfolio Segment [Member] | Real Estate Non Owner Occupied Loan [Member]</t>
  </si>
  <si>
    <t>34.10%</t>
  </si>
  <si>
    <t>32.20%</t>
  </si>
  <si>
    <t>22.50%</t>
  </si>
  <si>
    <t>Originated Loan [Member] | Commercial Portfolio Segment [Member] | Real Estate Multi Family and Residentia lRental Loan [Member]</t>
  </si>
  <si>
    <t>2.40%</t>
  </si>
  <si>
    <t>2.10%</t>
  </si>
  <si>
    <t>36.20%</t>
  </si>
  <si>
    <t>Originated Loan [Member] | Commercial Portfolio Segment [Member]</t>
  </si>
  <si>
    <t>92.10%</t>
  </si>
  <si>
    <t>92.40%</t>
  </si>
  <si>
    <t>15.50%</t>
  </si>
  <si>
    <t>Originated Loan [Member] | Retail Portfolio Segment [Member] | Home Equity and Other [Member]</t>
  </si>
  <si>
    <t>3.90%</t>
  </si>
  <si>
    <t>4.20%</t>
  </si>
  <si>
    <t>7.20%</t>
  </si>
  <si>
    <t>Originated Loan [Member] | Retail Portfolio Segment [Member] | One to Four Family Mortgages [Member]</t>
  </si>
  <si>
    <t>4.00%</t>
  </si>
  <si>
    <t>3.40%</t>
  </si>
  <si>
    <t>35.40%</t>
  </si>
  <si>
    <t>Originated Loan [Member] | Retail Portfolio Segment [Member]</t>
  </si>
  <si>
    <t>7.90%</t>
  </si>
  <si>
    <t>7.60%</t>
  </si>
  <si>
    <t>19.90%</t>
  </si>
  <si>
    <t>Originated Loan [Member]</t>
  </si>
  <si>
    <t>100.00%</t>
  </si>
  <si>
    <t>15.90%</t>
  </si>
  <si>
    <t>Acquired Loan [Member] | Commercial Portfolio Segment [Member] | Commercial and Industrial [Member]</t>
  </si>
  <si>
    <t>15.60%</t>
  </si>
  <si>
    <t>17.90%</t>
  </si>
  <si>
    <t>(29.70%)</t>
  </si>
  <si>
    <t>Acquired Loan [Member] | Commercial Portfolio Segment [Member] | Vacant Land and Land Development and Residential Construction Loan [Member]</t>
  </si>
  <si>
    <t>1.80%</t>
  </si>
  <si>
    <t>2.30%</t>
  </si>
  <si>
    <t>(36.90%)</t>
  </si>
  <si>
    <t>Acquired Loan [Member] | Commercial Portfolio Segment [Member] | Real Estate Owner Occupied Loan [Member]</t>
  </si>
  <si>
    <t>17.70%</t>
  </si>
  <si>
    <t>17.40%</t>
  </si>
  <si>
    <t>(18.00%)</t>
  </si>
  <si>
    <t>Acquired Loan [Member] | Commercial Portfolio Segment [Member] | Real Estate Non Owner Occupied Loan [Member]</t>
  </si>
  <si>
    <t>19.40%</t>
  </si>
  <si>
    <t>18.70%</t>
  </si>
  <si>
    <t>(16.40%)</t>
  </si>
  <si>
    <t>Acquired Loan [Member] | Commercial Portfolio Segment [Member] | Real Estate Multi Family and Residentia lRental Loan [Member]</t>
  </si>
  <si>
    <t>13.50%</t>
  </si>
  <si>
    <t>12.30%</t>
  </si>
  <si>
    <t>(11.30%)</t>
  </si>
  <si>
    <t>Acquired Loan [Member] | Commercial Portfolio Segment [Member]</t>
  </si>
  <si>
    <t>68.00%</t>
  </si>
  <si>
    <t>68.60%</t>
  </si>
  <si>
    <t>(20.00%)</t>
  </si>
  <si>
    <t>Acquired Loan [Member] | Retail Portfolio Segment [Member] | Home Equity and Other [Member]</t>
  </si>
  <si>
    <t>10.30%</t>
  </si>
  <si>
    <t>11.00%</t>
  </si>
  <si>
    <t>(24.60%)</t>
  </si>
  <si>
    <t>Acquired Loan [Member] | Retail Portfolio Segment [Member] | One to Four Family Mortgages [Member]</t>
  </si>
  <si>
    <t>21.70%</t>
  </si>
  <si>
    <t>20.40%</t>
  </si>
  <si>
    <t>(14.20%)</t>
  </si>
  <si>
    <t>Acquired Loan [Member] | Retail Portfolio Segment [Member]</t>
  </si>
  <si>
    <t>32.00%</t>
  </si>
  <si>
    <t>31.40%</t>
  </si>
  <si>
    <t>(17.90%)</t>
  </si>
  <si>
    <t>Acquired Loan [Member]</t>
  </si>
  <si>
    <t>(19.40%)</t>
  </si>
  <si>
    <t>Commercial Portfolio Segment [Member] | Commercial and Industrial [Member]</t>
  </si>
  <si>
    <t>31.20%</t>
  </si>
  <si>
    <t>30.60%</t>
  </si>
  <si>
    <t>7.80%</t>
  </si>
  <si>
    <t>Commercial Portfolio Segment [Member] | Vacant Land and Land Development and Residential Construction Loan [Member]</t>
  </si>
  <si>
    <t>1.60%</t>
  </si>
  <si>
    <t>2.00%</t>
  </si>
  <si>
    <t>(17.00%)</t>
  </si>
  <si>
    <t>Commercial Portfolio Segment [Member] | Real Estate Owner Occupied Loan [Member]</t>
  </si>
  <si>
    <t>18.30%</t>
  </si>
  <si>
    <t>19.60%</t>
  </si>
  <si>
    <t>(1.20%)</t>
  </si>
  <si>
    <t>Commercial Portfolio Segment [Member] | Real Estate Non Owner Occupied Loan [Member]</t>
  </si>
  <si>
    <t>30.80%</t>
  </si>
  <si>
    <t>28.30%</t>
  </si>
  <si>
    <t>15.10%</t>
  </si>
  <si>
    <t>Commercial Portfolio Segment [Member] | Real Estate Multi Family and Residentia lRental Loan [Member]</t>
  </si>
  <si>
    <t>4.90%</t>
  </si>
  <si>
    <t>5.00%</t>
  </si>
  <si>
    <t>2.70%</t>
  </si>
  <si>
    <t>Commercial Portfolio Segment [Member]</t>
  </si>
  <si>
    <t>86.80%</t>
  </si>
  <si>
    <t>85.50%</t>
  </si>
  <si>
    <t>7.30%</t>
  </si>
  <si>
    <t>Retail Portfolio Segment [Member] | Home Equity and Other [Member]</t>
  </si>
  <si>
    <t>5.30%</t>
  </si>
  <si>
    <t>6.20%</t>
  </si>
  <si>
    <t>(9.30%)</t>
  </si>
  <si>
    <t>Retail Portfolio Segment [Member] | One to Four Family Mortgages [Member]</t>
  </si>
  <si>
    <t>8.30%</t>
  </si>
  <si>
    <t>0.20%</t>
  </si>
  <si>
    <t>13.20%</t>
  </si>
  <si>
    <t>14.50%</t>
  </si>
  <si>
    <t>(3.80%)</t>
  </si>
  <si>
    <t>Note 3 - Loans and Allowance for Loan Losses - Acquired Impaired Loans Accretable Yield (Details) - USD ($)</t>
  </si>
  <si>
    <t>Balance at beginning of period</t>
  </si>
  <si>
    <t>Additions</t>
  </si>
  <si>
    <t>Accretion income</t>
  </si>
  <si>
    <t>Net reclassification from nonaccretable to accretable</t>
  </si>
  <si>
    <t>Reductions</t>
  </si>
  <si>
    <t>[1]</t>
  </si>
  <si>
    <t>Balance at end of period</t>
  </si>
  <si>
    <t>Reductions primarily reflect the result of exit events, including loan payoffs and charge-offs.</t>
  </si>
  <si>
    <t>Note 3 - Loans and Allowance for Loan Losses - Nonperforming Loans (Details) - USD ($)</t>
  </si>
  <si>
    <t>Nonperforming Financial Instruments [Member] | Originated Loan [Member]</t>
  </si>
  <si>
    <t>Loans past due 90 days or more still accruing interest</t>
  </si>
  <si>
    <t>Nonaccrual loans</t>
  </si>
  <si>
    <t>Total nonperforming</t>
  </si>
  <si>
    <t>Nonperforming Financial Instruments [Member] | Acquired Loan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 lRental Loan [Member]</t>
  </si>
  <si>
    <t>Nonperforming Financial Instruments [Member] | Commercia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Retail Portfolio Segment [Member]</t>
  </si>
  <si>
    <t>Nonperforming Financial Instruments [Member]</t>
  </si>
  <si>
    <t>Note 3 - Loans and Allowance for Loan Losses - Age Analysis of Past Due Loans (Details) - USD ($)</t>
  </si>
  <si>
    <t>Financing Receivables, 30 to 59 Days Past Due [Member] | Commercial Portfolio Segment [Member] | Originated Loan [Member] | Commercial and Industrial [Member]</t>
  </si>
  <si>
    <t>Past due loans</t>
  </si>
  <si>
    <t>Financing Receivables, 30 to 59 Days Past Due [Member] | Commercial Portfolio Segment [Member] | Originated Loan [Member] | Vacant Land and Land Development and Residential Construction Loan [Member]</t>
  </si>
  <si>
    <t>Financing Receivables, 30 to 59 Days Past Due [Member] | Commercial Portfolio Segment [Member] | Originated Loan [Member] | Real Estate Owner Occupied Loan [Member]</t>
  </si>
  <si>
    <t>Financing Receivables, 30 to 59 Days Past Due [Member] | Commercial Portfolio Segment [Member] | Originated Loan [Member] | Real Estate Non Owner Occupied Loan [Member]</t>
  </si>
  <si>
    <t>Financing Receivables, 30 to 59 Days Past Due [Member] | Commercial Portfolio Segment [Member] | Originated Loan [Member] | Real Estate Multi Family and Residentia lRental Loan [Member]</t>
  </si>
  <si>
    <t>Financing Receivables, 30 to 59 Days Past Due [Member] | Commercial Portfolio Segment [Member] | Originated Loan [Member]</t>
  </si>
  <si>
    <t>Financing Receivables, 30 to 59 Days Past Due [Member] | Commercial Portfolio Segment [Member] | Acquired Loan [Member] | Commercial and Industrial [Member]</t>
  </si>
  <si>
    <t>Financing Receivables, 30 to 59 Days Past Due [Member] | Commercial Portfolio Segment [Member] | Acquired Loan [Member] | Vacant Land and Land Development and Residential Construction Loan [Member]</t>
  </si>
  <si>
    <t>Financing Receivables, 30 to 59 Days Past Due [Member] | Commercial Portfolio Segment [Member] | Acquired Loan [Member] | Real Estate Owner Occupied Loan [Member]</t>
  </si>
  <si>
    <t>Financing Receivables, 30 to 59 Days Past Due [Member] | Commercial Portfolio Segment [Member] | Acquired Loan [Member] | Real Estate Non Owner Occupied Loan [Member]</t>
  </si>
  <si>
    <t>Financing Receivables, 30 to 59 Days Past Due [Member] | Commercial Portfolio Segment [Member] | Acquired Loan [Member] | Real Estate Multi Family and Residentia lRental Loan [Member]</t>
  </si>
  <si>
    <t>Financing Receivables, 30 to 59 Days Past Due [Member] | Commercial Portfolio Segment [Member] | Acquired Loan [Member]</t>
  </si>
  <si>
    <t>Financing Receivables, 30 to 59 Days Past Due [Member] | Retail Portfolio Segment [Member] | Originated Loan [Member] | Home Equity and Other [Member]</t>
  </si>
  <si>
    <t>Financing Receivables, 30 to 59 Days Past Due [Member] | Retail Portfolio Segment [Member] | Originated Loan [Member] | One to Four Family Mortgages [Member]</t>
  </si>
  <si>
    <t>Financing Receivables, 30 to 59 Days Past Due [Member] | Retail Portfolio Segment [Member] | Originated Loan [Member]</t>
  </si>
  <si>
    <t>Financing Receivables, 30 to 59 Days Past Due [Member] | Retail Portfolio Segment [Member] | Acquired Loan [Member] | Home Equity and Other [Member]</t>
  </si>
  <si>
    <t>Financing Receivables, 30 to 59 Days Past Due [Member] | Retail Portfolio Segment [Member] | Acquired Loan [Member] | One to Four Family Mortgages [Member]</t>
  </si>
  <si>
    <t>Financing Receivables, 30 to 59 Days Past Due [Member] | Retail Portfolio Segment [Member] | Acquired Loan [Member]</t>
  </si>
  <si>
    <t>Financing Receivables, 30 to 59 Days Past Due [Member] | Originated Loan [Member]</t>
  </si>
  <si>
    <t>Financing Receivables, 30 to 59 Days Past Due [Member] | Acquired Loan [Member]</t>
  </si>
  <si>
    <t>Financing Receivables, 60 to 89 Days Past Due [Member] | Commercial Portfolio Segment [Member] | Originated Loan [Member] | Commercial and Industrial [Member]</t>
  </si>
  <si>
    <t>Financing Receivables, 60 to 89 Days Past Due [Member] | Commercial Portfolio Segment [Member] | Originated Loan [Member] | Vacant Land and Land Development and Residential Construction Loan [Member]</t>
  </si>
  <si>
    <t>Financing Receivables, 60 to 89 Days Past Due [Member] | Commercial Portfolio Segment [Member] | Originated Loan [Member] | Real Estate Owner Occupied Loan [Member]</t>
  </si>
  <si>
    <t>Financing Receivables, 60 to 89 Days Past Due [Member] | Commercial Portfolio Segment [Member] | Originated Loan [Member] | Real Estate Non Owner Occupied Loan [Member]</t>
  </si>
  <si>
    <t>Financing Receivables, 60 to 89 Days Past Due [Member] | Commercial Portfolio Segment [Member] | Originated Loan [Member] | Real Estate Multi Family and Residentia lRental Loan [Member]</t>
  </si>
  <si>
    <t>Financing Receivables, 60 to 89 Days Past Due [Member] | Commercial Portfolio Segment [Member] | Originated Loan [Member]</t>
  </si>
  <si>
    <t>Financing Receivables, 60 to 89 Days Past Due [Member] | Commercial Portfolio Segment [Member] | Acquired Loan [Member] | Commercial and Industrial [Member]</t>
  </si>
  <si>
    <t>Financing Receivables, 60 to 89 Days Past Due [Member] | Commercial Portfolio Segment [Member] | Acquired Loan [Member] | Vacant Land and Land Development and Residential Construction Loan [Member]</t>
  </si>
  <si>
    <t>Financing Receivables, 60 to 89 Days Past Due [Member] | Commercial Portfolio Segment [Member] | Acquired Loan [Member] | Real Estate Owner Occupied Loan [Member]</t>
  </si>
  <si>
    <t>Financing Receivables, 60 to 89 Days Past Due [Member] | Commercial Portfolio Segment [Member] | Acquired Loan [Member] | Real Estate Non Owner Occupied Loan [Member]</t>
  </si>
  <si>
    <t>Financing Receivables, 60 to 89 Days Past Due [Member] | Commercial Portfolio Segment [Member] | Acquired Loan [Member] | Real Estate Multi Family and Residentia lRental Loan [Member]</t>
  </si>
  <si>
    <t>Financing Receivables, 60 to 89 Days Past Due [Member] | Commercial Portfolio Segment [Member] | Acquired Loan [Member]</t>
  </si>
  <si>
    <t>Financing Receivables, 60 to 89 Days Past Due [Member] | Retail Portfolio Segment [Member] | Originated Loan [Member] | Home Equity and Other [Member]</t>
  </si>
  <si>
    <t>Financing Receivables, 60 to 89 Days Past Due [Member] | Retail Portfolio Segment [Member] | Originated Loan [Member] | One to Four Family Mortgages [Member]</t>
  </si>
  <si>
    <t>Financing Receivables, 60 to 89 Days Past Due [Member] | Retail Portfolio Segment [Member] | Originated Loan [Member]</t>
  </si>
  <si>
    <t>Financing Receivables, 60 to 89 Days Past Due [Member] | Retail Portfolio Segment [Member] | Acquired Loan [Member] | Home Equity and Other [Member]</t>
  </si>
  <si>
    <t>Financing Receivables, 60 to 89 Days Past Due [Member] | Retail Portfolio Segment [Member] | Acquired Loan [Member] | One to Four Family Mortgages [Member]</t>
  </si>
  <si>
    <t>Financing Receivables, 60 to 89 Days Past Due [Member] | Retail Portfolio Segment [Member] | Acquired Loan [Member]</t>
  </si>
  <si>
    <t>Financing Receivables, 60 to 89 Days Past Due [Member] | Originated Loan [Member]</t>
  </si>
  <si>
    <t>Financing Receivables, 60 to 89 Days Past Due [Member] | Acquired Loan [Member]</t>
  </si>
  <si>
    <t>Financing Receivables, Equal to Greater than 90 Days Past Due [Member] | Commercial Portfolio Segment [Member] | Originated Loan [Member] | Commercial and Industrial [Member]</t>
  </si>
  <si>
    <t>Financing Receivables, Equal to Greater than 90 Days Past Due [Member] | Commercial Portfolio Segment [Member] | Originated Loan [Member] | Vacant Land and Land Development and Residential Construction Loan [Member]</t>
  </si>
  <si>
    <t>Financing Receivables, Equal to Greater than 90 Days Past Due [Member] | Commercial Portfolio Segment [Member] | Originated Loan [Member] | Real Estate Owner Occupied Loan [Member]</t>
  </si>
  <si>
    <t>Financing Receivables, Equal to Greater than 90 Days Past Due [Member] | Commercial Portfolio Segment [Member] | Originated Loan [Member] | Real Estate Non Owner Occupied Loan [Member]</t>
  </si>
  <si>
    <t>Financing Receivables, Equal to Greater than 90 Days Past Due [Member] | Commercial Portfolio Segment [Member] | Originated Loan [Member] | Real Estate Multi Family and Residentia lRental Loan [Member]</t>
  </si>
  <si>
    <t>Financing Receivables, Equal to Greater than 90 Days Past Due [Member] | Commercial Portfolio Segment [Member] | Originated Loan [Member]</t>
  </si>
  <si>
    <t>Financing Receivables, Equal to Greater than 90 Days Past Due [Member] | Commercial Portfolio Segment [Member] | Acquired Loan [Member] | Commercial and Industrial [Member]</t>
  </si>
  <si>
    <t>Financing Receivables, Equal to Greater than 90 Days Past Due [Member] | Commercial Portfolio Segment [Member] | Acquired Loan [Member] | Vacant Land and Land Development and Residential Construction Loan [Member]</t>
  </si>
  <si>
    <t>Financing Receivables, Equal to Greater than 90 Days Past Due [Member] | Commercial Portfolio Segment [Member] | Acquired Loan [Member] | Real Estate Owner Occupied Loan [Member]</t>
  </si>
  <si>
    <t>Financing Receivables, Equal to Greater than 90 Days Past Due [Member] | Commercial Portfolio Segment [Member] | Acquired Loan [Member] | Real Estate Non Owner Occupied Loan [Member]</t>
  </si>
  <si>
    <t>Financing Receivables, Equal to Greater than 90 Days Past Due [Member] | Commercial Portfolio Segment [Member] | Acquired Loan [Member] | Real Estate Multi Family and Residentia lRental Loan [Member]</t>
  </si>
  <si>
    <t>Financing Receivables, Equal to Greater than 90 Days Past Due [Member] | Commercial Portfolio Segment [Member] | Acquired Loan [Member]</t>
  </si>
  <si>
    <t>Financing Receivables, Equal to Greater than 90 Days Past Due [Member] | Retail Portfolio Segment [Member] | Originated Loan [Member] | Home Equity and Other [Member]</t>
  </si>
  <si>
    <t>Financing Receivables, Equal to Greater than 90 Days Past Due [Member] | Retail Portfolio Segment [Member] | Originated Loan [Member] | One to Four Family Mortgages [Member]</t>
  </si>
  <si>
    <t>Financing Receivables, Equal to Greater than 90 Days Past Due [Member] | Retail Portfolio Segment [Member] | Originated Loan [Member]</t>
  </si>
  <si>
    <t>Financing Receivables, Equal to Greater than 90 Days Past Due [Member] | Retail Portfolio Segment [Member] | Acquired Loan [Member] | Home Equity and Other [Member]</t>
  </si>
  <si>
    <t>Financing Receivables, Equal to Greater than 90 Days Past Due [Member] | Retail Portfolio Segment [Member] | Acquired Loan [Member] | One to Four Family Mortgages [Member]</t>
  </si>
  <si>
    <t>Financing Receivables, Equal to Greater than 90 Days Past Due [Member] | Retail Portfolio Segment [Member] | Acquired Loan [Member]</t>
  </si>
  <si>
    <t>Financing Receivables, Equal to Greater than 90 Days Past Due [Member] | Originated Loan [Member]</t>
  </si>
  <si>
    <t>Financing Receivables, Equal to Greater than 90 Days Past Due [Member] | Acquired Loan [Member]</t>
  </si>
  <si>
    <t>Commercial Portfolio Segment [Member] | Originated Loan [Member] | Commercial and Industrial [Member]</t>
  </si>
  <si>
    <t>Current past due</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 lRental Loan [Member]</t>
  </si>
  <si>
    <t>Commercial Portfolio Segment [Member] | Originat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 lRental Loan [Member]</t>
  </si>
  <si>
    <t>Commercial Portfolio Segment [Member] | Acquired Loan [Member]</t>
  </si>
  <si>
    <t>Retail Portfolio Segment [Member] | Originated Loan [Member] | Home Equity and Other [Member]</t>
  </si>
  <si>
    <t>Retail Portfolio Segment [Member] | Originated Loan [Member] | One to Four Family Mortgages [Member]</t>
  </si>
  <si>
    <t>Retail Portfolio Segment [Member] | Originated Loan [Member]</t>
  </si>
  <si>
    <t>Retail Portfolio Segment [Member] | Acquired Loan [Member] | Home Equity and Other [Member]</t>
  </si>
  <si>
    <t>Retail Portfolio Segment [Member] | Acquired Loan [Member] | One to Four Family Mortgages [Member]</t>
  </si>
  <si>
    <t>Retail Portfolio Segment [Member] | Acquired Loan [Member]</t>
  </si>
  <si>
    <t>Note 3 - Loans and Allowance for Loan Losses - Impaired Loans (Details) - USD ($)</t>
  </si>
  <si>
    <t>Commercial Portfolio Segment [Member] | Commercial and Industrial [Member] | Originated Loan [Member]</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Related allowance</t>
  </si>
  <si>
    <t>With related allowance recorded, average recorded principal balance</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 lRental Loan [Member] | Originated Loan [Member]</t>
  </si>
  <si>
    <t>Commercial Portfolio Segment [Member] | Real Estate Multi Family and Residentia lRental Loan [Member] | Acquired Loan [Member]</t>
  </si>
  <si>
    <t>Total unpaid principal balance</t>
  </si>
  <si>
    <t>Total principal balance</t>
  </si>
  <si>
    <t>Total average recorded principal balance</t>
  </si>
  <si>
    <t>Retail Portfolio Segment [Member] | Home Equity and Other [Member] | Originated Loan [Member]</t>
  </si>
  <si>
    <t>Retail Portfolio Segment [Member] | Home Equity and Other [Member] | Acquired Loan [Member]</t>
  </si>
  <si>
    <t>Retail Portfolio Segment [Member] | One to Four Family Mortgages [Member] | Originated Loan [Member]</t>
  </si>
  <si>
    <t>Retail Portfolio Segment [Member] | One to Four Family Mortgages [Member] | Acquired Loan [Member]</t>
  </si>
  <si>
    <t>Note 3 - Loans and Allowance for Loan Losses - Loans by Credit Quality Indicators (Details) - USD ($)</t>
  </si>
  <si>
    <t>Originated Loan [Member] | Grades 1-4 [Member] | Commercial Portfolio Segment [Member] | Commercial and Industrial [Member]</t>
  </si>
  <si>
    <t>Originated Loan [Member] | Grades 1-4 [Member] | Commercial Portfolio Segment [Member] | Vacant Land and Land Development and Residential Construction Loan [Member]</t>
  </si>
  <si>
    <t>Originated Loan [Member] | Grades 1-4 [Member] | Commercial Portfolio Segment [Member] | Real Estate Owner Occupied Loan [Member]</t>
  </si>
  <si>
    <t>Originated Loan [Member] | Grades 1-4 [Member] | Commercial Portfolio Segment [Member] | Real Estate Non Owner Occupied Loan [Member]</t>
  </si>
  <si>
    <t>Originated Loan [Member] | Grades 1-4 [Member] | Commercial Portfolio Segment [Member] | Real Estate Multi Family and Residentia lRental Loan [Member]</t>
  </si>
  <si>
    <t>Originated Loan [Member] | Grades 5-7 [Member] | Commercial Portfolio Segment [Member] | Commercial and Industrial [Member]</t>
  </si>
  <si>
    <t>Originated Loan [Member] | Grades 5-7 [Member] | Commercial Portfolio Segment [Member] | Vacant Land and Land Development and Residential Construction Loan [Member]</t>
  </si>
  <si>
    <t>Originated Loan [Member] | Grades 5-7 [Member] | Commercial Portfolio Segment [Member] | Real Estate Owner Occupied Loan [Member]</t>
  </si>
  <si>
    <t>Originated Loan [Member] | Grades 5-7 [Member] | Commercial Portfolio Segment [Member] | Real Estate Non Owner Occupied Loan [Member]</t>
  </si>
  <si>
    <t>Originated Loan [Member] | Grades 5-7 [Member] | Commercial Portfolio Segment [Member] | Real Estate Multi Family and Residentia lRental Loan [Member]</t>
  </si>
  <si>
    <t>Originated Loan [Member] | Grades 8-9 [Member] | Commercial Portfolio Segment [Member] | Commercial and Industrial [Member]</t>
  </si>
  <si>
    <t>Originated Loan [Member] | Grades 8-9 [Member] | Commercial Portfolio Segment [Member] | Vacant Land and Land Development and Residential Construction Loan [Member]</t>
  </si>
  <si>
    <t>Originated Loan [Member] | Grades 8-9 [Member] | Commercial Portfolio Segment [Member] | Real Estate Owner Occupied Loan [Member]</t>
  </si>
  <si>
    <t>Originated Loan [Member] | Grades 8-9 [Member] | Commercial Portfolio Segment [Member] | Real Estate Non Owner Occupied Loan [Member]</t>
  </si>
  <si>
    <t>Originated Loan [Member] | Grades 8-9 [Member] | Commercial Portfolio Segment [Member] | Real Estate Multi Family and Residentia lRental Loan [Member]</t>
  </si>
  <si>
    <t>Acquired Loan [Member] | Grades 1-4 [Member] | Commercial Portfolio Segment [Member] | Commercial and Industrial [Member]</t>
  </si>
  <si>
    <t>Acquired Loan [Member] | Grades 1-4 [Member] | Commercial Portfolio Segment [Member] | Vacant Land and Land Development and Residential Construction Loan [Member]</t>
  </si>
  <si>
    <t>Acquired Loan [Member] | Grades 1-4 [Member] | Commercial Portfolio Segment [Member] | Real Estate Owner Occupied Loan [Member]</t>
  </si>
  <si>
    <t>Acquired Loan [Member] | Grades 1-4 [Member] | Commercial Portfolio Segment [Member] | Real Estate Non Owner Occupied Loan [Member]</t>
  </si>
  <si>
    <t>Acquired Loan [Member] | Grades 1-4 [Member] | Commercial Portfolio Segment [Member] | Real Estate Multi Family and Residentia lRental Loan [Member]</t>
  </si>
  <si>
    <t>Acquired Loan [Member] | Grades 5-7 [Member] | Commercial Portfolio Segment [Member] | Commercial and Industrial [Member]</t>
  </si>
  <si>
    <t>Acquired Loan [Member] | Grades 5-7 [Member] | Commercial Portfolio Segment [Member] | Vacant Land and Land Development and Residential Construction Loan [Member]</t>
  </si>
  <si>
    <t>Acquired Loan [Member] | Grades 5-7 [Member] | Commercial Portfolio Segment [Member] | Real Estate Owner Occupied Loan [Member]</t>
  </si>
  <si>
    <t>Acquired Loan [Member] | Grades 5-7 [Member] | Commercial Portfolio Segment [Member] | Real Estate Non Owner Occupied Loan [Member]</t>
  </si>
  <si>
    <t>Acquired Loan [Member] | Grades 5-7 [Member] | Commercial Portfolio Segment [Member] | Real Estate Multi Family and Residentia lRental Loan [Member]</t>
  </si>
  <si>
    <t>Acquired Loan [Member] | Grades 8-9 [Member] | Commercial Portfolio Segment [Member] | Commercial and Industrial [Member]</t>
  </si>
  <si>
    <t>Acquired Loan [Member] | Grades 8-9 [Member] | Commercial Portfolio Segment [Member] | Vacant Land and Land Development and Residential Construction Loan [Member]</t>
  </si>
  <si>
    <t>Acquired Loan [Member] | Grades 8-9 [Member] | Commercial Portfolio Segment [Member] | Real Estate Owner Occupied Loan [Member]</t>
  </si>
  <si>
    <t>Acquired Loan [Member] | Grades 8-9 [Member] | Commercial Portfolio Segment [Member] | Real Estate Non Owner Occupied Loan [Member]</t>
  </si>
  <si>
    <t>Acquired Loan [Member] | Grades 8-9 [Member] | Commercial Portfolio Segment [Member] | Real Estate Multi Family and Residentia lRental Loan [Member]</t>
  </si>
  <si>
    <t>Note 3 - Loans and Allowance for Loan Losses - Retail Credit Exposure (Details) - USD ($)</t>
  </si>
  <si>
    <t>Note 3 - Loans and Allowance for Loan Losses - Activity in Allowance for Loan Losses and the Recorded Investments in Loans (Details) - USD ($)</t>
  </si>
  <si>
    <t>Balance</t>
  </si>
  <si>
    <t>Charge-offs</t>
  </si>
  <si>
    <t>Recoveries</t>
  </si>
  <si>
    <t>Ending balance</t>
  </si>
  <si>
    <t>Ending balance: individually evaluated for impairment</t>
  </si>
  <si>
    <t>Ending balance: collectively evaluated for impairment</t>
  </si>
  <si>
    <t>Originated Loan [Member] | Unallocated Financing Receivables [Member]</t>
  </si>
  <si>
    <t>Acquired Loan [Member] | Unallocated Financing Receivables [Member]</t>
  </si>
  <si>
    <t>Note 3 - Loans and Allowance for Loan Losses - Loans Modified as Troubled Debt Restructurings (Details)</t>
  </si>
  <si>
    <t>Sep. 30, 2015USD ($)</t>
  </si>
  <si>
    <t>Number of Contracts</t>
  </si>
  <si>
    <t>Pre- Modification Recorded Principal Balance</t>
  </si>
  <si>
    <t>Post- Modification Recorded Principal Balance</t>
  </si>
  <si>
    <t>Note 3 - Loans and Allowance for Loan Losses - Loans Modified as Troubled Debt Restructurings Within the Previous Twelve Months That Became Over 30 Days Past Due (Details)</t>
  </si>
  <si>
    <t>Recorded Principal Balance</t>
  </si>
  <si>
    <t>Note 3 - Loans and Allowance for Loan Losses - Activity for Troubled Debt Restructurings (Details) - USD ($)</t>
  </si>
  <si>
    <t>Beginning Balance</t>
  </si>
  <si>
    <t>Charge-Offs</t>
  </si>
  <si>
    <t>Payments</t>
  </si>
  <si>
    <t>Transfers to ORE</t>
  </si>
  <si>
    <t>Net Additions/Deletions</t>
  </si>
  <si>
    <t>Ending Balance</t>
  </si>
  <si>
    <t>Note 3 - Loans and Allowance for Loan Losses - Allowance Related to Troubled Debt Restructurings (Details) - USD ($)</t>
  </si>
  <si>
    <t>Note 4 - Premises and Equipment, Net (Details Textual) - USD ($) $ in Millions</t>
  </si>
  <si>
    <t>Depreciation</t>
  </si>
  <si>
    <t>Note 4 - Premises and Equipment, Net - Summary of Premises and Equipment (Details) - USD ($)</t>
  </si>
  <si>
    <t>Land and Land Improvements [Member]</t>
  </si>
  <si>
    <t>Property, plant and equipment, gross</t>
  </si>
  <si>
    <t>Building [Member]</t>
  </si>
  <si>
    <t>Furniture and Fixtures [Member]</t>
  </si>
  <si>
    <t>Less: accumulated depreciation</t>
  </si>
  <si>
    <t>Note 5 - Deposits (Details Textual) - USD ($)</t>
  </si>
  <si>
    <t>Increase (Decrease) in Deposits</t>
  </si>
  <si>
    <t>Aggregate Increase (Decrease) in Percentage of Deposits</t>
  </si>
  <si>
    <t>Time Deposits, at or Above FDIC Insurance Limit</t>
  </si>
  <si>
    <t>Note 5 - Deposits - Summary of Deposits (Details) - USD ($)</t>
  </si>
  <si>
    <t>Noninterest-bearing demand</t>
  </si>
  <si>
    <t>29.60%</t>
  </si>
  <si>
    <t>8.50%</t>
  </si>
  <si>
    <t>Interest-bearing checking</t>
  </si>
  <si>
    <t>16.30%</t>
  </si>
  <si>
    <t>(5.80%)</t>
  </si>
  <si>
    <t>Money market</t>
  </si>
  <si>
    <t>11.60%</t>
  </si>
  <si>
    <t>12.10%</t>
  </si>
  <si>
    <t>(1.50%)</t>
  </si>
  <si>
    <t>Savings</t>
  </si>
  <si>
    <t>14.60%</t>
  </si>
  <si>
    <t>Time, under $100,000</t>
  </si>
  <si>
    <t>6.50%</t>
  </si>
  <si>
    <t>6.90%</t>
  </si>
  <si>
    <t>(2.10%)</t>
  </si>
  <si>
    <t>Time, $100,000 and over</t>
  </si>
  <si>
    <t>15.70%</t>
  </si>
  <si>
    <t>13.80%</t>
  </si>
  <si>
    <t>96.10%</t>
  </si>
  <si>
    <t>94.70%</t>
  </si>
  <si>
    <t>Out-of-area time, under $100,000</t>
  </si>
  <si>
    <t>0.00%</t>
  </si>
  <si>
    <t>0.10%</t>
  </si>
  <si>
    <t>Out-of-area time, $100,000 and over</t>
  </si>
  <si>
    <t>(24.70%)</t>
  </si>
  <si>
    <t>Note 6 - Securities Sold Under Agreements to Repurchase (Details Textual)</t>
  </si>
  <si>
    <t>Maximum [Member]</t>
  </si>
  <si>
    <t>Repurchase Agreement Counterparty, Weighted Average Maturity of Agreements</t>
  </si>
  <si>
    <t>1 day</t>
  </si>
  <si>
    <t>Note 6 - Securities Sold Under Agreements to Repurchase - Securities Sold Under Agreement to Repurchase (Details) - USD ($)</t>
  </si>
  <si>
    <t>12 Months Ended</t>
  </si>
  <si>
    <t>Average interest rate at end of period</t>
  </si>
  <si>
    <t>0.16%</t>
  </si>
  <si>
    <t>0.11%</t>
  </si>
  <si>
    <t>Average daily balance during the period</t>
  </si>
  <si>
    <t>Average interest rate during the period</t>
  </si>
  <si>
    <t>0.13%</t>
  </si>
  <si>
    <t>Maximum daily balance during the period</t>
  </si>
  <si>
    <t>Note 7 - Federal Home Loan Bank of Indianapolis Advances (Details Textual) - USD ($)</t>
  </si>
  <si>
    <t>Federal Home Loan Bank of Indianapolis [Member] | Minimum [Member]</t>
  </si>
  <si>
    <t>Federal Home Loan Bank, Advances, General Debt Obligations, Disclosures, Interest Rate at Period End</t>
  </si>
  <si>
    <t>1.04%</t>
  </si>
  <si>
    <t>1.22%</t>
  </si>
  <si>
    <t>Federal Home Loan Bank of Indianapolis [Member] | Maximum [Member]</t>
  </si>
  <si>
    <t>2.11%</t>
  </si>
  <si>
    <t>Federal Home Loan Bank of Indianapolis [Member]</t>
  </si>
  <si>
    <t>Long-term Federal Home Loan Bank Advances</t>
  </si>
  <si>
    <t>Federal Home Loan Bank, Advances, Branch of FHLB Bank, Interest Rate</t>
  </si>
  <si>
    <t>1.47%</t>
  </si>
  <si>
    <t>1.49%</t>
  </si>
  <si>
    <t>Line of Credit Facility, Maximum Borrowing Capacity</t>
  </si>
  <si>
    <t>Line of Credit Facility, Remaining Borrowing Capacity</t>
  </si>
  <si>
    <t>Note 7 - Federal Home Loan Bank of Indianapolis Advances - Maturities of Currently Outstanding FHLB Advances (Details)</t>
  </si>
  <si>
    <t>Thereafter</t>
  </si>
  <si>
    <t>Note 8 - Commitments and Off-balance Sheet Risk (Details Textual) - USD ($)</t>
  </si>
  <si>
    <t>Interest Rate Swap [Member]</t>
  </si>
  <si>
    <t>Derivative, Notional Amount</t>
  </si>
  <si>
    <t>Derivative, Fair Value, Net</t>
  </si>
  <si>
    <t>Minimum [Member]</t>
  </si>
  <si>
    <t>Fees Accreted Into Income During Interest Rate Swap Agreements Term</t>
  </si>
  <si>
    <t>4 years</t>
  </si>
  <si>
    <t>15 years</t>
  </si>
  <si>
    <t>Reserve or Liability Balance for Financial Instruments With Off Balance Sheet Risk</t>
  </si>
  <si>
    <t>Note 8 - Commitments and Off-balance Sheet Risk - Exposure to Credit Losses (Details) - USD ($)</t>
  </si>
  <si>
    <t>Unused lines of Credit [Member] | Commercial Portfolio Segment [Member]</t>
  </si>
  <si>
    <t>Contractual amounts of financial instruments with off-balance sheet risk</t>
  </si>
  <si>
    <t>Unused lines of Credit [Member] | One to Four Family Mortgages [Member]</t>
  </si>
  <si>
    <t>Unused lines of Credit [Member] | Consumer Portfolio Segment [Member]</t>
  </si>
  <si>
    <t>Unused lines of Credit [Member] | Consumer Other Financing Receivable 1 [Member]</t>
  </si>
  <si>
    <t>Loan Origination Commitments [Member]</t>
  </si>
  <si>
    <t>Standby Letters of Credit [Member]</t>
  </si>
  <si>
    <t>Note 9 - Hedging Activities (Details Textual) - USD ($)</t>
  </si>
  <si>
    <t>1 Months Ended</t>
  </si>
  <si>
    <t>Jan. 31, 2016</t>
  </si>
  <si>
    <t>Feb. 29, 2012</t>
  </si>
  <si>
    <t>Jan. 26, 2016</t>
  </si>
  <si>
    <t>Jan. 25, 2016</t>
  </si>
  <si>
    <t>Junior Subordinated Debt [Member] | London Interbank Offered Rate (LIBOR) [Member]</t>
  </si>
  <si>
    <t>Debt Instrument, Basis Spread on Variable Rate</t>
  </si>
  <si>
    <t>2.18%</t>
  </si>
  <si>
    <t>Debt Instrument, Repurchased Face Amount</t>
  </si>
  <si>
    <t>Interest Expense, Debt</t>
  </si>
  <si>
    <t>Debt Instrument, Repurchase Amount</t>
  </si>
  <si>
    <t>Junior Subordinated Debenture Owed to Unconsolidated Subsidiary Trust</t>
  </si>
  <si>
    <t>Fair Value of Interest Rate Swap Agreement Liability</t>
  </si>
  <si>
    <t>Note 10 - Fair Values of Financial Instruments - Fair Value Hierarchy of Financial Instruments (Details) - USD ($)</t>
  </si>
  <si>
    <t>Fair Value, Inputs, Level 1 [Member] | Reported Value Measurement [Member]</t>
  </si>
  <si>
    <t>Cash</t>
  </si>
  <si>
    <t>Fair Value, Inputs, Level 1 [Member] | Estimate of Fair Value Measurement [Member]</t>
  </si>
  <si>
    <t>Fair Value, Inputs, Level 1 [Member]</t>
  </si>
  <si>
    <t>Fair Value, Inputs, Level 2 [Member] | Reported Value Measurement [Member]</t>
  </si>
  <si>
    <t>Cash equivalents</t>
  </si>
  <si>
    <t>Loans held for sale</t>
  </si>
  <si>
    <t>Repurchase agreements</t>
  </si>
  <si>
    <t>FHLBI advance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Reported Value Measurement [Member] | Interest Rate Swap [Member]</t>
  </si>
  <si>
    <t>Interest rate swap</t>
  </si>
  <si>
    <t>Reported Value Measurement [Member]</t>
  </si>
  <si>
    <t>FHLBI stock</t>
  </si>
  <si>
    <t>[2]</t>
  </si>
  <si>
    <t>Estimate of Fair Value Measurement [Member] | Interest Rate Swap [Member]</t>
  </si>
  <si>
    <t>Estimate of Fair Value Measurement [Member]</t>
  </si>
  <si>
    <t>See Note 11 for a description of the fair value hierarchy as well as a disclosure of levels for classes of financial assets and liabilities.</t>
  </si>
  <si>
    <t>It is not practical to determine the fair value of FHLBI stock due to transferability restrictions.</t>
  </si>
  <si>
    <t>Note 11 - Fair Values (Details Textual) - USD ($)</t>
  </si>
  <si>
    <t>Available-for-sale Securities [Member]</t>
  </si>
  <si>
    <t>Valuation Allowances and Reserves, Balance</t>
  </si>
  <si>
    <t>Loans Receivable Held-for-sale, Net, Not Part of Disposal Group, Mortgage</t>
  </si>
  <si>
    <t>Note 11 - Fair Values - Assets and Liabilities Measured at Fair Value on a Recurring Basis (Details) - USD ($)</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Government Agencies Debt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llateralized Mortgage Backed Securities [Member]</t>
  </si>
  <si>
    <t>Fair Value, Measurements, Recurring [Member] | Municipal General Obligation Bonds [Member] | Fair Value, Inputs, Level 1 [Member]</t>
  </si>
  <si>
    <t>Fair Value, Measurements, Recurring [Member] | Municipal General Obligation Bonds [Member] | Fair Value, Inputs, Level 2 [Member]</t>
  </si>
  <si>
    <t>Fair Value, Measurements, Recurring [Member] | Municipal General Obligation Bonds [Member] | Fair Value, Inputs, Level 3 [Member]</t>
  </si>
  <si>
    <t>Fair Value, Measurements, Recurring [Member] | Municipal General Obligation Bonds [Member]</t>
  </si>
  <si>
    <t>Fair Value, Measurements, Recurring [Member] | Municipal Revenue Bonds [Member] | Fair Value, Inputs, Level 1 [Member]</t>
  </si>
  <si>
    <t>Fair Value, Measurements, Recurring [Member] | Municipal Revenue Bonds [Member] | Fair Value, Inputs, Level 2 [Member]</t>
  </si>
  <si>
    <t>Fair Value, Measurements, Recurring [Member] | Municipal Revenue Bonds [Member] | Fair Value, Inputs, Level 3 [Member]</t>
  </si>
  <si>
    <t>Fair Value, Measurements, Recurring [Member] | Municipal Revenue Bond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Fair Value, Measurements, Recurring [Member] | Other Debt Obligations [Member]</t>
  </si>
  <si>
    <t>Fair Value, Measurements, Recurring [Member] | Fair Value, Inputs, Level 1 [Member] | Interest Rate Swap [Member]</t>
  </si>
  <si>
    <t>Fair Value, Measurements, Recurring [Member] | Fair Value, Inputs, Level 1 [Member]</t>
  </si>
  <si>
    <t>Fair Value, Measurements, Recurring [Member] | Fair Value, Inputs, Level 2 [Member] | Interest Rate Swap [Member]</t>
  </si>
  <si>
    <t>Fair Value, Measurements, Recurring [Member] | Fair Value, Inputs, Level 2 [Member]</t>
  </si>
  <si>
    <t>Fair Value, Measurements, Recurring [Member] | Fair Value, Inputs, Level 3 [Member] | Interest Rate Swap [Member]</t>
  </si>
  <si>
    <t>Fair Value, Measurements, Recurring [Member] | Fair Value, Inputs, Level 3 [Member]</t>
  </si>
  <si>
    <t>Fair Value, Measurements, Recurring [Member] | Interest Rate Swap [Member]</t>
  </si>
  <si>
    <t>Fair Value, Measurements, Recurring [Member]</t>
  </si>
  <si>
    <t>Note 11 - Fair Values - Assets and Liabilities Measured at Fair Value on a Nonrecurring Basis (Details) - Fair Value, Measurements, Nonrecurring [Member] - USD ($)</t>
  </si>
  <si>
    <t>Impaired loans (1)</t>
  </si>
  <si>
    <t>Foreclosed assets (1)</t>
  </si>
  <si>
    <t>Fair Value, Inputs, Level 2 [Member]</t>
  </si>
  <si>
    <t>Fair Value, Inputs, Level 3 [Member]</t>
  </si>
  <si>
    <t>Represents carrying value and related write-downs for which adjustments are based on the estimated value of the property or other assets.</t>
  </si>
  <si>
    <t>Note 12 - Regulatory Matters (Details Textual) - USD ($)</t>
  </si>
  <si>
    <t>Dec. 21, 2016</t>
  </si>
  <si>
    <t>Oct. 13, 2016</t>
  </si>
  <si>
    <t>Sep. 21, 2016</t>
  </si>
  <si>
    <t>Jul. 14, 2016</t>
  </si>
  <si>
    <t>Jun. 23, 2016</t>
  </si>
  <si>
    <t>Apr. 14, 2016</t>
  </si>
  <si>
    <t>Mar. 23, 2016</t>
  </si>
  <si>
    <t>Jan. 14, 2016</t>
  </si>
  <si>
    <t>Apr. 19, 2016</t>
  </si>
  <si>
    <t>Jan. 30, 2015</t>
  </si>
  <si>
    <t>Dec. 31, 2009</t>
  </si>
  <si>
    <t>Subsequent Event [Member] | Special Dividends [Member]</t>
  </si>
  <si>
    <t>Common Stock, Dividends, Per Share, Declared</t>
  </si>
  <si>
    <t>Subsequent Event [Member]</t>
  </si>
  <si>
    <t>Scenario, Forecast [Member] | Special Dividends [Member]</t>
  </si>
  <si>
    <t>Common Stock, Dividends, Per Share, Cash Paid</t>
  </si>
  <si>
    <t>Scenario, Forecast [Member]</t>
  </si>
  <si>
    <t>Fund [Member] | Mercantile Bank Capital TrustI [Member]</t>
  </si>
  <si>
    <t>Preferred Securities of Subsidiary Trust</t>
  </si>
  <si>
    <t>Mercantile Bank Capital TrustI [Member]</t>
  </si>
  <si>
    <t>Payments for Repurchase of Trust Preferred Securities</t>
  </si>
  <si>
    <t>Percentage of Trust Preferred Securities Face Amount Paid</t>
  </si>
  <si>
    <t>73.00%</t>
  </si>
  <si>
    <t>Discount Rate of Trust Preferred Securities</t>
  </si>
  <si>
    <t>27.00%</t>
  </si>
  <si>
    <t>Gain (Loss) on Repurchase of Trust Preferred Securities, Before Tax</t>
  </si>
  <si>
    <t>Gain (Loss) on Repurchase of Trust Preferred Securities</t>
  </si>
  <si>
    <t>Gain (Loss) on Repurchase of Trust Preferred Securities Per Diluted Share</t>
  </si>
  <si>
    <t>Increase (Decrease) on Regulatory Capital Ratios from Dividends Declared</t>
  </si>
  <si>
    <t>(0.25%)</t>
  </si>
  <si>
    <t>(0.30%)</t>
  </si>
  <si>
    <t>Trust Preferred Securities Included in Tier One Capital</t>
  </si>
  <si>
    <t>Maximum Restricted Core Element Allowed in Tier One Capital Percent</t>
  </si>
  <si>
    <t>25.00%</t>
  </si>
  <si>
    <t>Maximum Level of Consolidated Aggregate Assets Allowing for Inclusion of Trust Preferred Securities in Tier OneC apital</t>
  </si>
  <si>
    <t>Increase (Decrease) in Tangible Equity to Tangible Assets Ratio Basis Point</t>
  </si>
  <si>
    <t>0.09%</t>
  </si>
  <si>
    <t>Increase (Decrease) in Tangible Book Value Per Share</t>
  </si>
  <si>
    <t>Increase (Decrease) in Tier One Capital and Total Risk Based Capital Ratio Basis Point</t>
  </si>
  <si>
    <t>(0.35%)</t>
  </si>
  <si>
    <t>Increase (Decrease) in Capital Ratio Basis Point</t>
  </si>
  <si>
    <t>Stock Repurchase Program, Authorized Amount</t>
  </si>
  <si>
    <t>Stock Repurchase Program Additional Authorized Amount</t>
  </si>
  <si>
    <t>Stock Repurchased During Period, Shares</t>
  </si>
  <si>
    <t>Treasury Stock Acquired, Average Cost Per Share</t>
  </si>
  <si>
    <t>Stock Repurchased During Period, Value</t>
  </si>
  <si>
    <t>Note 12 - Regulatory Matters - Actual Capital Levels and Minimum Levels (Details) - USD ($) $ in Thousands</t>
  </si>
  <si>
    <t>Consolidated Entities [Member]</t>
  </si>
  <si>
    <t>Total capital, amount</t>
  </si>
  <si>
    <t>Total capital, ratio</t>
  </si>
  <si>
    <t>13.10%</t>
  </si>
  <si>
    <t>Total capital minimum required for capital adequacy, amount</t>
  </si>
  <si>
    <t>Total capital minimum required for capital adequacy, ratio</t>
  </si>
  <si>
    <t>8.00%</t>
  </si>
  <si>
    <t>Tier 1 capital, amount</t>
  </si>
  <si>
    <t>Tier 1 capital, ratio</t>
  </si>
  <si>
    <t>12.40%</t>
  </si>
  <si>
    <t>12.80%</t>
  </si>
  <si>
    <t>Tier 1 capital minimum required for capital adequacy, amount</t>
  </si>
  <si>
    <t>Tier 1 capital minimum required for capital adequacy, ratio</t>
  </si>
  <si>
    <t>6.00%</t>
  </si>
  <si>
    <t>Common equity tier 1, amount</t>
  </si>
  <si>
    <t>Common equity tier 1, ratio</t>
  </si>
  <si>
    <t>10.80%</t>
  </si>
  <si>
    <t>10.90%</t>
  </si>
  <si>
    <t>Common equity tier 1 minimum required for capital adequacy, amount</t>
  </si>
  <si>
    <t>Common equity tier 1 capital minimum required for capital adequacy, ratio</t>
  </si>
  <si>
    <t>4.50%</t>
  </si>
  <si>
    <t>Tier 1 capital to average assets, ratio</t>
  </si>
  <si>
    <t>11.30%</t>
  </si>
  <si>
    <t>Tier 1 capital to average assets minimum required for capital adequacy, ratio</t>
  </si>
  <si>
    <t>Bank [Member]</t>
  </si>
  <si>
    <t>Total capital to be well capitalized, amount</t>
  </si>
  <si>
    <t>Total capital to be well capitalized, ratio</t>
  </si>
  <si>
    <t>12.50%</t>
  </si>
  <si>
    <t>12.90%</t>
  </si>
  <si>
    <t>Tier 1 capital to be well capitalized, amount</t>
  </si>
  <si>
    <t>Tier 1 capital to be well capitalized, ratio</t>
  </si>
  <si>
    <t>Common equity tier 1 capital to be well capitalized, amount</t>
  </si>
  <si>
    <t>Common equity tier 1 capital to be well capitalized, ratio</t>
  </si>
  <si>
    <t>Tier 1 capital to average assets to be well capitalized, ratio</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4272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6302213</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3</v>
      </c>
    </row>
    <row r="4" spans="1:2">
      <c t="s" r="A4" s="4">
        <v>197</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9</v>
      </c>
      <c t="s" r="B1" s="2">
        <v>1</v>
      </c>
    </row>
    <row r="2" spans="1:2">
      <c t="s" r="B2" s="2">
        <v>2</v>
      </c>
    </row>
    <row r="3" spans="1:2">
      <c t="s" r="A3" s="3">
        <v>193</v>
      </c>
    </row>
    <row r="4" spans="1:2">
      <c t="s" r="A4" s="4">
        <v>200</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193</v>
      </c>
    </row>
    <row r="4" spans="1:2">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5</v>
      </c>
      <c t="s" r="B1" s="2">
        <v>1</v>
      </c>
    </row>
    <row r="2" spans="1:2">
      <c t="s" r="B2" s="2">
        <v>2</v>
      </c>
    </row>
    <row r="3" spans="1:2">
      <c t="s" r="A3" s="3">
        <v>193</v>
      </c>
    </row>
    <row r="4" spans="1:2">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93</v>
      </c>
    </row>
    <row r="4" spans="1:2">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1</v>
      </c>
      <c t="s" r="B1" s="2">
        <v>1</v>
      </c>
    </row>
    <row r="2" spans="1:2">
      <c t="s" r="B2" s="2">
        <v>2</v>
      </c>
    </row>
    <row r="3" spans="1:2">
      <c t="s" r="A3" s="3">
        <v>193</v>
      </c>
    </row>
    <row r="4" spans="1:2">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193</v>
      </c>
    </row>
    <row r="4" spans="1:2">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7</v>
      </c>
      <c t="s" r="B1" s="2">
        <v>1</v>
      </c>
    </row>
    <row r="2" spans="1:2">
      <c t="s" r="B2" s="2">
        <v>2</v>
      </c>
    </row>
    <row r="3" spans="1:2">
      <c t="s" r="A3" s="3">
        <v>193</v>
      </c>
    </row>
    <row r="4" spans="1:2">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0</v>
      </c>
      <c t="s" r="B1" s="2">
        <v>1</v>
      </c>
    </row>
    <row r="2" spans="1:2">
      <c t="s" r="B2" s="2">
        <v>2</v>
      </c>
    </row>
    <row r="3" spans="1:2">
      <c t="s" r="A3" s="3">
        <v>193</v>
      </c>
    </row>
    <row r="4" spans="1:2">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3</v>
      </c>
      <c t="s" r="B1" s="2">
        <v>1</v>
      </c>
    </row>
    <row r="2" spans="1:2">
      <c t="s" r="B2" s="2">
        <v>2</v>
      </c>
    </row>
    <row r="3" spans="1:2">
      <c t="s" r="A3" s="3">
        <v>193</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9</v>
      </c>
      <c t="s" r="B1" s="2">
        <v>2</v>
      </c>
      <c t="s" r="C1" s="2">
        <v>30</v>
      </c>
    </row>
    <row r="2" spans="1:3">
      <c t="s" r="A2" s="3">
        <v>31</v>
      </c>
    </row>
    <row r="3" spans="1:3">
      <c t="s" r="A3" s="4">
        <v>32</v>
      </c>
      <c t="n" r="B3" s="7">
        <v>55882000</v>
      </c>
      <c t="n" r="C3" s="7">
        <v>42829000</v>
      </c>
    </row>
    <row r="4" spans="1:3">
      <c t="s" r="A4" s="4">
        <v>33</v>
      </c>
      <c t="n" r="B4" s="6">
        <v>85848000</v>
      </c>
      <c t="n" r="C4" s="6">
        <v>46463000</v>
      </c>
    </row>
    <row r="5" spans="1:3">
      <c t="s" r="A5" s="4">
        <v>34</v>
      </c>
      <c t="n" r="B5" s="6">
        <v>0</v>
      </c>
      <c t="n" r="C5" s="6">
        <v>599000</v>
      </c>
    </row>
    <row r="6" spans="1:3">
      <c t="s" r="A6" s="4">
        <v>35</v>
      </c>
      <c t="n" r="B6" s="6">
        <v>141730000</v>
      </c>
      <c t="n" r="C6" s="6">
        <v>89891000</v>
      </c>
    </row>
    <row r="7" spans="1:3">
      <c t="s" r="A7" s="4">
        <v>36</v>
      </c>
      <c t="n" r="B7" s="6">
        <v>325443000</v>
      </c>
      <c t="n" r="C7" s="6">
        <v>346992000</v>
      </c>
    </row>
    <row r="8" spans="1:3">
      <c t="s" r="A8" s="4">
        <v>37</v>
      </c>
      <c t="n" r="B8" s="6">
        <v>8026000</v>
      </c>
      <c t="n" r="C8" s="6">
        <v>7567000</v>
      </c>
    </row>
    <row r="9" spans="1:3">
      <c t="s" r="A9" s="4">
        <v>38</v>
      </c>
      <c t="n" r="B9" s="6">
        <v>2406377000</v>
      </c>
      <c t="n" r="C9" s="6">
        <v>2277727000</v>
      </c>
    </row>
    <row r="10" spans="1:3">
      <c t="s" r="A10" s="4">
        <v>39</v>
      </c>
      <c t="n" r="B10" s="6">
        <v>-17526000</v>
      </c>
      <c t="n" r="C10" s="6">
        <v>-15681000</v>
      </c>
    </row>
    <row r="11" spans="1:3">
      <c t="s" r="A11" s="4">
        <v>40</v>
      </c>
      <c t="n" r="B11" s="6">
        <v>2388851000</v>
      </c>
      <c t="n" r="C11" s="6">
        <v>2262046000</v>
      </c>
    </row>
    <row r="12" spans="1:3">
      <c t="s" r="A12" s="4">
        <v>41</v>
      </c>
      <c t="n" r="B12" s="6">
        <v>45212000</v>
      </c>
      <c t="n" r="C12" s="6">
        <v>46862000</v>
      </c>
    </row>
    <row r="13" spans="1:3">
      <c t="s" r="A13" s="4">
        <v>42</v>
      </c>
      <c t="n" r="B13" s="6">
        <v>66876000</v>
      </c>
      <c t="n" r="C13" s="6">
        <v>58971000</v>
      </c>
    </row>
    <row r="14" spans="1:3">
      <c t="s" r="A14" s="4">
        <v>43</v>
      </c>
      <c t="n" r="B14" s="6">
        <v>49473000</v>
      </c>
      <c t="n" r="C14" s="6">
        <v>49473000</v>
      </c>
    </row>
    <row r="15" spans="1:3">
      <c t="s" r="A15" s="4">
        <v>44</v>
      </c>
      <c t="n" r="B15" s="6">
        <v>10592000</v>
      </c>
      <c t="n" r="C15" s="6">
        <v>12631000</v>
      </c>
    </row>
    <row r="16" spans="1:3">
      <c t="s" r="A16" s="4">
        <v>45</v>
      </c>
      <c t="n" r="B16" s="6">
        <v>27761000</v>
      </c>
      <c t="n" r="C16" s="6">
        <v>29123000</v>
      </c>
    </row>
    <row r="17" spans="1:3">
      <c t="s" r="A17" s="4">
        <v>46</v>
      </c>
      <c t="n" r="B17" s="6">
        <v>3063964000</v>
      </c>
      <c t="n" r="C17" s="6">
        <v>2903556000</v>
      </c>
    </row>
    <row r="18" spans="1:3">
      <c t="s" r="A18" s="3">
        <v>47</v>
      </c>
    </row>
    <row r="19" spans="1:3">
      <c t="s" r="A19" s="4">
        <v>48</v>
      </c>
      <c t="n" r="B19" s="6">
        <v>731663000</v>
      </c>
      <c t="n" r="C19" s="6">
        <v>674568000</v>
      </c>
    </row>
    <row r="20" spans="1:3">
      <c t="s" r="A20" s="4">
        <v>49</v>
      </c>
      <c t="n" r="B20" s="6">
        <v>1597774000</v>
      </c>
      <c t="n" r="C20" s="6">
        <v>1600814000</v>
      </c>
    </row>
    <row r="21" spans="1:3">
      <c t="s" r="A21" s="4">
        <v>50</v>
      </c>
      <c t="n" r="B21" s="6">
        <v>2329437000</v>
      </c>
      <c t="n" r="C21" s="6">
        <v>2275382000</v>
      </c>
    </row>
    <row r="22" spans="1:3">
      <c t="s" r="A22" s="4">
        <v>51</v>
      </c>
      <c t="n" r="B22" s="6">
        <v>146843000</v>
      </c>
      <c t="n" r="C22" s="6">
        <v>154771000</v>
      </c>
    </row>
    <row r="23" spans="1:3">
      <c t="s" r="A23" s="4">
        <v>52</v>
      </c>
      <c t="n" r="B23" s="6">
        <v>178000000</v>
      </c>
      <c t="n" r="C23" s="6">
        <v>68000000</v>
      </c>
    </row>
    <row r="24" spans="1:3">
      <c t="s" r="A24" s="4">
        <v>53</v>
      </c>
      <c t="n" r="B24" s="6">
        <v>44665000</v>
      </c>
      <c t="n" r="C24" s="6">
        <v>55154000</v>
      </c>
    </row>
    <row r="25" spans="1:3">
      <c t="s" r="A25" s="4">
        <v>54</v>
      </c>
      <c t="n" r="B25" s="6">
        <v>15548000</v>
      </c>
      <c t="n" r="C25" s="6">
        <v>16445000</v>
      </c>
    </row>
    <row r="26" spans="1:3">
      <c t="s" r="A26" s="4">
        <v>55</v>
      </c>
      <c t="n" r="B26" s="6">
        <v>2714493000</v>
      </c>
      <c t="n" r="C26" s="6">
        <v>2569752000</v>
      </c>
    </row>
    <row r="27" spans="1:3">
      <c t="s" r="A27" s="3">
        <v>56</v>
      </c>
    </row>
    <row r="28" spans="1:3">
      <c t="s" r="A28" s="4">
        <v>57</v>
      </c>
      <c t="n" r="B28" s="6">
        <v>0</v>
      </c>
      <c t="n" r="C28" s="6">
        <v>0</v>
      </c>
    </row>
    <row r="29" spans="1:3">
      <c t="s" r="A29" s="4">
        <v>58</v>
      </c>
      <c t="n" r="B29" s="6">
        <v>304027000</v>
      </c>
      <c t="n" r="C29" s="6">
        <v>304819000</v>
      </c>
    </row>
    <row r="30" spans="1:3">
      <c t="s" r="A30" s="4">
        <v>59</v>
      </c>
      <c t="n" r="B30" s="6">
        <v>43655000</v>
      </c>
      <c t="n" r="C30" s="6">
        <v>27722000</v>
      </c>
    </row>
    <row r="31" spans="1:3">
      <c t="s" r="A31" s="4">
        <v>60</v>
      </c>
      <c t="n" r="B31" s="6">
        <v>1789000</v>
      </c>
      <c t="n" r="C31" s="6">
        <v>1263000</v>
      </c>
    </row>
    <row r="32" spans="1:3">
      <c t="s" r="A32" s="4">
        <v>61</v>
      </c>
      <c t="n" r="B32" s="6">
        <v>349471000</v>
      </c>
      <c t="n" r="C32" s="6">
        <v>333804000</v>
      </c>
    </row>
    <row r="33" spans="1:3">
      <c t="s" r="A33" s="4">
        <v>62</v>
      </c>
      <c t="n" r="B33" s="7">
        <v>3063964000</v>
      </c>
      <c t="n" r="C33" s="7">
        <v>290355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26</v>
      </c>
      <c t="s" r="B1" s="2">
        <v>1</v>
      </c>
    </row>
    <row r="2" spans="1:2">
      <c t="s" r="B2" s="2">
        <v>2</v>
      </c>
    </row>
    <row r="3" spans="1:2">
      <c t="s" r="A3" s="3">
        <v>193</v>
      </c>
    </row>
    <row r="4" spans="1:2">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247</v>
      </c>
      <c t="s" r="B12" s="4">
        <v>248</v>
      </c>
    </row>
    <row r="13" spans="1:2">
      <c t="s" r="A13" s="4">
        <v>249</v>
      </c>
      <c t="s" r="B13" s="4">
        <v>250</v>
      </c>
    </row>
    <row r="14" spans="1:2">
      <c t="s" r="A14" s="4">
        <v>251</v>
      </c>
      <c t="s" r="B1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54</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4">
        <v>262</v>
      </c>
    </row>
    <row r="4" spans="1:2">
      <c t="s" r="A4" s="3">
        <v>254</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273</v>
      </c>
      <c t="s" r="B10" s="4">
        <v>274</v>
      </c>
    </row>
    <row r="11" spans="1:2">
      <c t="s" r="A11" s="4">
        <v>263</v>
      </c>
      <c t="s" r="B11" s="4">
        <v>275</v>
      </c>
    </row>
    <row r="12" spans="1:2">
      <c t="s" r="A12" s="4">
        <v>276</v>
      </c>
      <c t="s" r="B12" s="4">
        <v>277</v>
      </c>
    </row>
    <row r="13" spans="1:2">
      <c t="s" r="A13" s="4">
        <v>278</v>
      </c>
      <c t="s" r="B13" s="4">
        <v>279</v>
      </c>
    </row>
    <row r="14" spans="1:2">
      <c t="s" r="A14" s="4">
        <v>280</v>
      </c>
      <c t="s" r="B14" s="4">
        <v>281</v>
      </c>
    </row>
    <row r="15" spans="1:2">
      <c t="s" r="A15" s="4">
        <v>282</v>
      </c>
      <c t="s" r="B15" s="4">
        <v>283</v>
      </c>
    </row>
    <row r="16" spans="1:2">
      <c t="s" r="A16" s="4">
        <v>284</v>
      </c>
      <c t="s" r="B16"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6</v>
      </c>
      <c t="s" r="B1" s="2">
        <v>1</v>
      </c>
    </row>
    <row r="2" spans="1:2">
      <c t="s" r="B2" s="2">
        <v>2</v>
      </c>
    </row>
    <row r="3" spans="1:2">
      <c t="s" r="A3" s="3">
        <v>254</v>
      </c>
    </row>
    <row r="4" spans="1:2">
      <c t="s" r="A4" s="4">
        <v>287</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89</v>
      </c>
      <c t="s" r="B1" s="2">
        <v>1</v>
      </c>
    </row>
    <row r="2" spans="1:2">
      <c t="s" r="B2" s="2">
        <v>2</v>
      </c>
    </row>
    <row r="3" spans="1:2">
      <c t="s" r="A3" s="3">
        <v>254</v>
      </c>
    </row>
    <row r="4" spans="1:2">
      <c t="s" r="A4" s="4">
        <v>290</v>
      </c>
      <c t="s" r="B4"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92</v>
      </c>
      <c t="s" r="B1" s="2">
        <v>1</v>
      </c>
    </row>
    <row r="2" spans="1:2">
      <c t="s" r="B2" s="2">
        <v>2</v>
      </c>
    </row>
    <row r="3" spans="1:2">
      <c t="s" r="A3" s="3">
        <v>254</v>
      </c>
    </row>
    <row r="4" spans="1:2">
      <c t="s" r="A4" s="4">
        <v>293</v>
      </c>
      <c t="s" r="B4"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5</v>
      </c>
      <c t="s" r="B1" s="2">
        <v>1</v>
      </c>
    </row>
    <row r="2" spans="1:2">
      <c t="s" r="B2" s="2">
        <v>2</v>
      </c>
    </row>
    <row r="3" spans="1:2">
      <c t="s" r="A3" s="3">
        <v>254</v>
      </c>
    </row>
    <row r="4" spans="1:2">
      <c t="s" r="A4" s="4">
        <v>296</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54</v>
      </c>
    </row>
    <row r="4" spans="1:2">
      <c t="s" r="A4" s="4">
        <v>299</v>
      </c>
      <c t="s" r="B4"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1</v>
      </c>
      <c t="s" r="B1" s="2">
        <v>1</v>
      </c>
    </row>
    <row r="2" spans="1:2">
      <c t="s" r="B2" s="2">
        <v>2</v>
      </c>
    </row>
    <row r="3" spans="1:2">
      <c t="s" r="A3" s="3">
        <v>254</v>
      </c>
    </row>
    <row r="4" spans="1:2">
      <c t="s" r="A4" s="4">
        <v>302</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30</v>
      </c>
    </row>
    <row r="2" spans="1:3">
      <c t="s" r="A2" s="4">
        <v>64</v>
      </c>
      <c t="n" r="B2" s="7">
        <v>0</v>
      </c>
      <c t="n" r="C2" s="7">
        <v>0</v>
      </c>
    </row>
    <row r="3" spans="1:3">
      <c t="s" r="A3" s="4">
        <v>65</v>
      </c>
      <c t="n" r="B3" s="6">
        <v>1000000</v>
      </c>
      <c t="n" r="C3" s="6">
        <v>1000000</v>
      </c>
    </row>
    <row r="4" spans="1:3">
      <c t="s" r="A4" s="4">
        <v>66</v>
      </c>
      <c t="n" r="B4" s="6">
        <v>0</v>
      </c>
      <c t="n" r="C4" s="6">
        <v>0</v>
      </c>
    </row>
    <row r="5" spans="1:3">
      <c t="s" r="A5" s="4">
        <v>67</v>
      </c>
      <c t="n" r="B5" s="7">
        <v>0</v>
      </c>
      <c t="n" r="C5" s="7">
        <v>0</v>
      </c>
    </row>
    <row r="6" spans="1:3">
      <c t="s" r="A6" s="4">
        <v>68</v>
      </c>
      <c t="n" r="B6" s="6">
        <v>40000000</v>
      </c>
      <c t="n" r="C6" s="6">
        <v>40000000</v>
      </c>
    </row>
    <row r="7" spans="1:3">
      <c t="s" r="A7" s="4">
        <v>69</v>
      </c>
      <c t="n" r="B7" s="6">
        <v>16296658</v>
      </c>
      <c t="n" r="C7" s="6">
        <v>163587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54</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54</v>
      </c>
    </row>
    <row r="4" spans="1:2">
      <c t="s" r="A4" s="4">
        <v>310</v>
      </c>
      <c t="s" r="B4"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 customWidth="1" max="6" min="6" width="21"/>
  </cols>
  <sheetData>
    <row r="1" spans="1:6">
      <c t="s" r="A1" s="1">
        <v>312</v>
      </c>
      <c t="s" r="B1" s="2">
        <v>71</v>
      </c>
      <c t="s" r="D1" s="2">
        <v>1</v>
      </c>
    </row>
    <row r="2" spans="1:6">
      <c t="s" r="B2" s="2">
        <v>313</v>
      </c>
      <c t="s" r="C2" s="2">
        <v>314</v>
      </c>
      <c t="s" r="D2" s="2">
        <v>313</v>
      </c>
      <c t="s" r="E2" s="2">
        <v>314</v>
      </c>
      <c t="s" r="F2" s="2">
        <v>315</v>
      </c>
    </row>
    <row r="3" spans="1:6">
      <c t="s" r="A3" s="4">
        <v>316</v>
      </c>
    </row>
    <row r="4" spans="1:6">
      <c t="s" r="A4" s="4">
        <v>317</v>
      </c>
      <c t="n" r="B4" s="6">
        <v>148000</v>
      </c>
      <c t="n" r="C4" s="6">
        <v>98000</v>
      </c>
      <c t="n" r="D4" s="6">
        <v>148000</v>
      </c>
      <c t="n" r="E4" s="6">
        <v>98000</v>
      </c>
    </row>
    <row r="5" spans="1:6">
      <c t="s" r="A5" s="4">
        <v>318</v>
      </c>
    </row>
    <row r="6" spans="1:6">
      <c t="s" r="A6" s="4">
        <v>319</v>
      </c>
      <c t="n" r="B6" s="6">
        <v>79000</v>
      </c>
      <c t="n" r="C6" s="6">
        <v>106000</v>
      </c>
      <c t="n" r="D6" s="6">
        <v>79000</v>
      </c>
      <c t="n" r="E6" s="6">
        <v>106000</v>
      </c>
    </row>
    <row r="7" spans="1:6">
      <c t="s" r="A7" s="4">
        <v>320</v>
      </c>
      <c t="n" r="B7" s="6">
        <v>4000</v>
      </c>
      <c t="n" r="C7" s="6">
        <v>103000</v>
      </c>
      <c t="n" r="D7" s="6">
        <v>4000</v>
      </c>
      <c t="n" r="E7" s="6">
        <v>103000</v>
      </c>
    </row>
    <row r="8" spans="1:6">
      <c t="s" r="A8" s="4">
        <v>321</v>
      </c>
    </row>
    <row r="9" spans="1:6">
      <c t="s" r="A9" s="4">
        <v>322</v>
      </c>
      <c t="s" r="D9" s="4">
        <v>323</v>
      </c>
    </row>
    <row r="10" spans="1:6">
      <c t="s" r="A10" s="4">
        <v>324</v>
      </c>
    </row>
    <row r="11" spans="1:6">
      <c t="s" r="A11" s="4">
        <v>325</v>
      </c>
      <c t="n" r="B11" s="7">
        <v>605</v>
      </c>
      <c t="n" r="D11" s="7">
        <v>605</v>
      </c>
    </row>
    <row r="12" spans="1:6">
      <c t="s" r="A12" s="4">
        <v>326</v>
      </c>
      <c t="n" r="B12" s="6">
        <v>5</v>
      </c>
      <c t="n" r="D12" s="6">
        <v>5</v>
      </c>
    </row>
    <row r="13" spans="1:6">
      <c t="s" r="A13" s="4">
        <v>327</v>
      </c>
      <c t="s" r="D13" s="4">
        <v>328</v>
      </c>
    </row>
    <row r="14" spans="1:6">
      <c t="s" r="A14" s="4">
        <v>329</v>
      </c>
      <c t="s" r="D14" s="4">
        <v>330</v>
      </c>
    </row>
    <row r="15" spans="1:6">
      <c t="s" r="A15" s="4">
        <v>331</v>
      </c>
      <c t="n" r="B15" s="10">
        <v>3.3</v>
      </c>
      <c t="n" r="D15" s="10">
        <v>3.3</v>
      </c>
      <c t="n" r="F15" s="10">
        <v>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32</v>
      </c>
      <c t="s" r="B1" s="2">
        <v>1</v>
      </c>
    </row>
    <row r="2" spans="1:3">
      <c t="s" r="B2" s="2">
        <v>333</v>
      </c>
      <c t="s" r="C2" s="2">
        <v>315</v>
      </c>
    </row>
    <row r="3" spans="1:3">
      <c t="s" r="A3" s="4">
        <v>334</v>
      </c>
    </row>
    <row r="4" spans="1:3">
      <c t="s" r="A4" s="4">
        <v>335</v>
      </c>
      <c t="n" r="B4" s="6">
        <v>153</v>
      </c>
    </row>
    <row r="5" spans="1:3">
      <c t="s" r="A5" s="4">
        <v>336</v>
      </c>
    </row>
    <row r="6" spans="1:3">
      <c t="s" r="A6" s="4">
        <v>337</v>
      </c>
      <c t="n" r="B6" s="7">
        <v>110000000</v>
      </c>
      <c t="n" r="C6" s="7">
        <v>106000000</v>
      </c>
    </row>
    <row r="7" spans="1:3">
      <c t="s" r="A7" s="4">
        <v>338</v>
      </c>
      <c t="n" r="B7" s="6">
        <v>112000000</v>
      </c>
      <c t="n" r="C7" s="6">
        <v>107000000</v>
      </c>
    </row>
    <row r="8" spans="1:3">
      <c t="s" r="A8" s="4">
        <v>339</v>
      </c>
    </row>
    <row r="9" spans="1:3">
      <c t="s" r="A9" s="4">
        <v>337</v>
      </c>
      <c t="n" r="B9" s="6">
        <v>20700000</v>
      </c>
      <c t="n" r="C9" s="6">
        <v>24000000</v>
      </c>
    </row>
    <row r="10" spans="1:3">
      <c t="s" r="A10" s="4">
        <v>338</v>
      </c>
      <c t="n" r="B10" s="7">
        <v>20900000</v>
      </c>
      <c t="n" r="C10" s="6">
        <v>24100000</v>
      </c>
    </row>
    <row r="11" spans="1:3">
      <c t="s" r="A11" s="4">
        <v>340</v>
      </c>
    </row>
    <row r="12" spans="1:3">
      <c t="s" r="A12" s="4">
        <v>341</v>
      </c>
      <c t="s" r="B12" s="4">
        <v>342</v>
      </c>
    </row>
    <row r="13" spans="1:3">
      <c t="s" r="A13" s="4">
        <v>343</v>
      </c>
    </row>
    <row r="14" spans="1:3">
      <c t="s" r="A14" s="4">
        <v>344</v>
      </c>
      <c t="n" r="B14" s="7">
        <v>147000000</v>
      </c>
      <c t="n" r="C14" s="6">
        <v>155000000</v>
      </c>
    </row>
    <row r="15" spans="1:3">
      <c t="s" r="A15" s="4">
        <v>345</v>
      </c>
      <c t="n" r="B15" s="6">
        <v>0</v>
      </c>
    </row>
    <row r="16" spans="1:3">
      <c t="s" r="A16" s="4">
        <v>346</v>
      </c>
      <c t="n" r="B16" s="6">
        <v>93241000</v>
      </c>
      <c t="n" r="C16" s="6">
        <v>163876000</v>
      </c>
    </row>
    <row r="17" spans="1:3">
      <c t="s" r="A17" s="4">
        <v>347</v>
      </c>
      <c t="n" r="B17" s="6">
        <v>873000</v>
      </c>
      <c t="n" r="C17" s="6">
        <v>2069000</v>
      </c>
    </row>
    <row r="18" spans="1:3">
      <c t="s" r="A18" s="4">
        <v>337</v>
      </c>
      <c t="n" r="B18" s="6">
        <v>322525000</v>
      </c>
    </row>
    <row r="19" spans="1:3">
      <c t="s" r="A19" s="4">
        <v>338</v>
      </c>
      <c t="n" r="B19" s="7">
        <v>325443000</v>
      </c>
      <c t="n" r="C19" s="7">
        <v>34699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48</v>
      </c>
      <c t="s" r="B1" s="2">
        <v>2</v>
      </c>
      <c t="s" r="C1" s="2">
        <v>30</v>
      </c>
    </row>
    <row r="2" spans="1:3">
      <c t="s" r="A2" s="4">
        <v>349</v>
      </c>
    </row>
    <row r="3" spans="1:3">
      <c t="s" r="A3" s="4">
        <v>350</v>
      </c>
      <c t="n" r="B3" s="7">
        <v>138133000</v>
      </c>
      <c t="n" r="C3" s="7">
        <v>146660000</v>
      </c>
    </row>
    <row r="4" spans="1:3">
      <c t="s" r="A4" s="4">
        <v>351</v>
      </c>
      <c t="n" r="B4" s="6">
        <v>391000</v>
      </c>
      <c t="n" r="C4" s="6">
        <v>1932000</v>
      </c>
    </row>
    <row r="5" spans="1:3">
      <c t="s" r="A5" s="4">
        <v>352</v>
      </c>
      <c t="n" r="B5" s="6">
        <v>-641000</v>
      </c>
      <c t="n" r="C5" s="6">
        <v>-1552000</v>
      </c>
    </row>
    <row r="6" spans="1:3">
      <c t="s" r="A6" s="4">
        <v>353</v>
      </c>
      <c t="n" r="B6" s="6">
        <v>137883000</v>
      </c>
      <c t="n" r="C6" s="6">
        <v>147040000</v>
      </c>
    </row>
    <row r="7" spans="1:3">
      <c t="s" r="A7" s="4">
        <v>354</v>
      </c>
    </row>
    <row r="8" spans="1:3">
      <c t="s" r="A8" s="4">
        <v>350</v>
      </c>
      <c t="n" r="B8" s="6">
        <v>51671000</v>
      </c>
      <c t="n" r="C8" s="6">
        <v>66670000</v>
      </c>
    </row>
    <row r="9" spans="1:3">
      <c t="s" r="A9" s="4">
        <v>351</v>
      </c>
      <c t="n" r="B9" s="6">
        <v>956000</v>
      </c>
      <c t="n" r="C9" s="6">
        <v>708000</v>
      </c>
    </row>
    <row r="10" spans="1:3">
      <c t="s" r="A10" s="4">
        <v>352</v>
      </c>
      <c t="n" r="B10" s="6">
        <v>-58000</v>
      </c>
      <c t="n" r="C10" s="6">
        <v>-304000</v>
      </c>
    </row>
    <row r="11" spans="1:3">
      <c t="s" r="A11" s="4">
        <v>353</v>
      </c>
      <c t="n" r="B11" s="6">
        <v>52569000</v>
      </c>
      <c t="n" r="C11" s="6">
        <v>67074000</v>
      </c>
    </row>
    <row r="12" spans="1:3">
      <c t="s" r="A12" s="4">
        <v>355</v>
      </c>
    </row>
    <row r="13" spans="1:3">
      <c t="s" r="A13" s="4">
        <v>350</v>
      </c>
      <c t="n" r="B13" s="6">
        <v>122293000</v>
      </c>
      <c t="n" r="C13" s="6">
        <v>120679000</v>
      </c>
    </row>
    <row r="14" spans="1:3">
      <c t="s" r="A14" s="4">
        <v>351</v>
      </c>
      <c t="n" r="B14" s="6">
        <v>2357000</v>
      </c>
      <c t="n" r="C14" s="6">
        <v>1549000</v>
      </c>
    </row>
    <row r="15" spans="1:3">
      <c t="s" r="A15" s="4">
        <v>352</v>
      </c>
      <c t="n" r="B15" s="6">
        <v>-164000</v>
      </c>
      <c t="n" r="C15" s="6">
        <v>-205000</v>
      </c>
    </row>
    <row r="16" spans="1:3">
      <c t="s" r="A16" s="4">
        <v>353</v>
      </c>
      <c t="n" r="B16" s="6">
        <v>124486000</v>
      </c>
      <c t="n" r="C16" s="6">
        <v>122023000</v>
      </c>
    </row>
    <row r="17" spans="1:3">
      <c t="s" r="A17" s="4">
        <v>356</v>
      </c>
    </row>
    <row r="18" spans="1:3">
      <c t="s" r="A18" s="4">
        <v>350</v>
      </c>
      <c t="n" r="B18" s="6">
        <v>8458000</v>
      </c>
      <c t="n" r="C18" s="6">
        <v>8841000</v>
      </c>
    </row>
    <row r="19" spans="1:3">
      <c t="s" r="A19" s="4">
        <v>351</v>
      </c>
      <c t="n" r="B19" s="6">
        <v>70000</v>
      </c>
      <c t="n" r="C19" s="6">
        <v>76000</v>
      </c>
    </row>
    <row r="20" spans="1:3">
      <c t="s" r="A20" s="4">
        <v>352</v>
      </c>
      <c t="n" r="B20" s="6">
        <v>-10000</v>
      </c>
      <c t="n" r="C20" s="6">
        <v>-3000</v>
      </c>
    </row>
    <row r="21" spans="1:3">
      <c t="s" r="A21" s="4">
        <v>353</v>
      </c>
      <c t="n" r="B21" s="6">
        <v>8518000</v>
      </c>
      <c t="n" r="C21" s="6">
        <v>8914000</v>
      </c>
    </row>
    <row r="22" spans="1:3">
      <c t="s" r="A22" s="4">
        <v>357</v>
      </c>
    </row>
    <row r="23" spans="1:3">
      <c t="s" r="A23" s="4">
        <v>350</v>
      </c>
      <c t="n" r="B23" s="6">
        <v>1970000</v>
      </c>
      <c t="n" r="C23" s="6">
        <v>1946000</v>
      </c>
    </row>
    <row r="24" spans="1:3">
      <c t="s" r="A24" s="4">
        <v>351</v>
      </c>
      <c t="n" r="B24" s="6">
        <v>17000</v>
      </c>
      <c t="n" r="C24" s="6">
        <v>0</v>
      </c>
    </row>
    <row r="25" spans="1:3">
      <c t="s" r="A25" s="4">
        <v>352</v>
      </c>
      <c t="n" r="B25" s="6">
        <v>0</v>
      </c>
      <c t="n" r="C25" s="6">
        <v>-5000</v>
      </c>
    </row>
    <row r="26" spans="1:3">
      <c t="s" r="A26" s="4">
        <v>353</v>
      </c>
      <c t="n" r="B26" s="6">
        <v>1987000</v>
      </c>
      <c t="n" r="C26" s="6">
        <v>1941000</v>
      </c>
    </row>
    <row r="27" spans="1:3">
      <c t="s" r="A27" s="4">
        <v>350</v>
      </c>
      <c t="n" r="B27" s="6">
        <v>322525000</v>
      </c>
      <c t="n" r="C27" s="6">
        <v>344796000</v>
      </c>
    </row>
    <row r="28" spans="1:3">
      <c t="s" r="A28" s="4">
        <v>351</v>
      </c>
      <c t="n" r="B28" s="6">
        <v>3791000</v>
      </c>
      <c t="n" r="C28" s="6">
        <v>4265000</v>
      </c>
    </row>
    <row r="29" spans="1:3">
      <c t="s" r="A29" s="4">
        <v>352</v>
      </c>
      <c t="n" r="B29" s="6">
        <v>-873000</v>
      </c>
      <c t="n" r="C29" s="6">
        <v>-2069000</v>
      </c>
    </row>
    <row r="30" spans="1:3">
      <c t="s" r="A30" s="4">
        <v>353</v>
      </c>
      <c t="n" r="B30" s="7">
        <v>325443000</v>
      </c>
      <c t="n" r="C30" s="7">
        <v>34699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30</v>
      </c>
    </row>
    <row r="2" spans="1:3">
      <c t="s" r="A2" s="4">
        <v>349</v>
      </c>
    </row>
    <row r="3" spans="1:3">
      <c t="s" r="A3" s="4">
        <v>359</v>
      </c>
      <c t="n" r="B3" s="7">
        <v>52728000</v>
      </c>
      <c t="n" r="C3" s="7">
        <v>0</v>
      </c>
    </row>
    <row r="4" spans="1:3">
      <c t="s" r="A4" s="4">
        <v>360</v>
      </c>
      <c t="n" r="B4" s="6">
        <v>633000</v>
      </c>
      <c t="n" r="C4" s="6">
        <v>0</v>
      </c>
    </row>
    <row r="5" spans="1:3">
      <c t="s" r="A5" s="4">
        <v>361</v>
      </c>
      <c t="n" r="B5" s="6">
        <v>1992000</v>
      </c>
      <c t="n" r="C5" s="6">
        <v>76496000</v>
      </c>
    </row>
    <row r="6" spans="1:3">
      <c t="s" r="A6" s="4">
        <v>362</v>
      </c>
      <c t="n" r="B6" s="6">
        <v>8000</v>
      </c>
      <c t="n" r="C6" s="6">
        <v>1552000</v>
      </c>
    </row>
    <row r="7" spans="1:3">
      <c t="s" r="A7" s="4">
        <v>363</v>
      </c>
      <c t="n" r="B7" s="6">
        <v>54720000</v>
      </c>
      <c t="n" r="C7" s="6">
        <v>76496000</v>
      </c>
    </row>
    <row r="8" spans="1:3">
      <c t="s" r="A8" s="4">
        <v>364</v>
      </c>
      <c t="n" r="B8" s="6">
        <v>641000</v>
      </c>
      <c t="n" r="C8" s="6">
        <v>1552000</v>
      </c>
    </row>
    <row r="9" spans="1:3">
      <c t="s" r="A9" s="4">
        <v>354</v>
      </c>
    </row>
    <row r="10" spans="1:3">
      <c t="s" r="A10" s="4">
        <v>359</v>
      </c>
      <c t="n" r="B10" s="6">
        <v>787000</v>
      </c>
      <c t="n" r="C10" s="6">
        <v>18025000</v>
      </c>
    </row>
    <row r="11" spans="1:3">
      <c t="s" r="A11" s="4">
        <v>360</v>
      </c>
      <c t="n" r="B11" s="6">
        <v>3000</v>
      </c>
      <c t="n" r="C11" s="6">
        <v>69000</v>
      </c>
    </row>
    <row r="12" spans="1:3">
      <c t="s" r="A12" s="4">
        <v>361</v>
      </c>
      <c t="n" r="B12" s="6">
        <v>15064000</v>
      </c>
      <c t="n" r="C12" s="6">
        <v>34660000</v>
      </c>
    </row>
    <row r="13" spans="1:3">
      <c t="s" r="A13" s="4">
        <v>362</v>
      </c>
      <c t="n" r="B13" s="6">
        <v>55000</v>
      </c>
      <c t="n" r="C13" s="6">
        <v>235000</v>
      </c>
    </row>
    <row r="14" spans="1:3">
      <c t="s" r="A14" s="4">
        <v>363</v>
      </c>
      <c t="n" r="B14" s="6">
        <v>15851000</v>
      </c>
      <c t="n" r="C14" s="6">
        <v>52685000</v>
      </c>
    </row>
    <row r="15" spans="1:3">
      <c t="s" r="A15" s="4">
        <v>364</v>
      </c>
      <c t="n" r="B15" s="6">
        <v>58000</v>
      </c>
      <c t="n" r="C15" s="6">
        <v>304000</v>
      </c>
    </row>
    <row r="16" spans="1:3">
      <c t="s" r="A16" s="4">
        <v>355</v>
      </c>
    </row>
    <row r="17" spans="1:3">
      <c t="s" r="A17" s="4">
        <v>359</v>
      </c>
      <c t="n" r="B17" s="6">
        <v>14524000</v>
      </c>
      <c t="n" r="C17" s="6">
        <v>1981000</v>
      </c>
    </row>
    <row r="18" spans="1:3">
      <c t="s" r="A18" s="4">
        <v>360</v>
      </c>
      <c t="n" r="B18" s="6">
        <v>86000</v>
      </c>
      <c t="n" r="C18" s="6">
        <v>4000</v>
      </c>
    </row>
    <row r="19" spans="1:3">
      <c t="s" r="A19" s="4">
        <v>361</v>
      </c>
      <c t="n" r="B19" s="6">
        <v>6644000</v>
      </c>
      <c t="n" r="C19" s="6">
        <v>30134000</v>
      </c>
    </row>
    <row r="20" spans="1:3">
      <c t="s" r="A20" s="4">
        <v>362</v>
      </c>
      <c t="n" r="B20" s="6">
        <v>78000</v>
      </c>
      <c t="n" r="C20" s="6">
        <v>201000</v>
      </c>
    </row>
    <row r="21" spans="1:3">
      <c t="s" r="A21" s="4">
        <v>363</v>
      </c>
      <c t="n" r="B21" s="6">
        <v>21168000</v>
      </c>
      <c t="n" r="C21" s="6">
        <v>32115000</v>
      </c>
    </row>
    <row r="22" spans="1:3">
      <c t="s" r="A22" s="4">
        <v>364</v>
      </c>
      <c t="n" r="B22" s="6">
        <v>164000</v>
      </c>
      <c t="n" r="C22" s="6">
        <v>205000</v>
      </c>
    </row>
    <row r="23" spans="1:3">
      <c t="s" r="A23" s="4">
        <v>356</v>
      </c>
    </row>
    <row r="24" spans="1:3">
      <c t="s" r="A24" s="4">
        <v>359</v>
      </c>
      <c t="n" r="B24" s="6">
        <v>1502000</v>
      </c>
      <c t="n" r="C24" s="6">
        <v>0</v>
      </c>
    </row>
    <row r="25" spans="1:3">
      <c t="s" r="A25" s="4">
        <v>360</v>
      </c>
      <c t="n" r="B25" s="6">
        <v>10000</v>
      </c>
      <c t="n" r="C25" s="6">
        <v>0</v>
      </c>
    </row>
    <row r="26" spans="1:3">
      <c t="s" r="A26" s="4">
        <v>361</v>
      </c>
      <c t="n" r="B26" s="6">
        <v>0</v>
      </c>
      <c t="n" r="C26" s="6">
        <v>1134000</v>
      </c>
    </row>
    <row r="27" spans="1:3">
      <c t="s" r="A27" s="4">
        <v>362</v>
      </c>
      <c t="n" r="B27" s="6">
        <v>0</v>
      </c>
      <c t="n" r="C27" s="6">
        <v>3000</v>
      </c>
    </row>
    <row r="28" spans="1:3">
      <c t="s" r="A28" s="4">
        <v>363</v>
      </c>
      <c t="n" r="B28" s="6">
        <v>1502000</v>
      </c>
      <c t="n" r="C28" s="6">
        <v>1134000</v>
      </c>
    </row>
    <row r="29" spans="1:3">
      <c t="s" r="A29" s="4">
        <v>364</v>
      </c>
      <c t="n" r="B29" s="6">
        <v>10000</v>
      </c>
      <c t="n" r="C29" s="6">
        <v>3000</v>
      </c>
    </row>
    <row r="30" spans="1:3">
      <c t="s" r="A30" s="4">
        <v>357</v>
      </c>
    </row>
    <row r="31" spans="1:3">
      <c t="s" r="A31" s="4">
        <v>359</v>
      </c>
      <c t="n" r="B31" s="6">
        <v>0</v>
      </c>
      <c t="n" r="C31" s="6">
        <v>1446000</v>
      </c>
    </row>
    <row r="32" spans="1:3">
      <c t="s" r="A32" s="4">
        <v>360</v>
      </c>
      <c t="n" r="B32" s="6">
        <v>0</v>
      </c>
      <c t="n" r="C32" s="6">
        <v>5000</v>
      </c>
    </row>
    <row r="33" spans="1:3">
      <c t="s" r="A33" s="4">
        <v>361</v>
      </c>
      <c t="n" r="B33" s="6">
        <v>0</v>
      </c>
      <c t="n" r="C33" s="6">
        <v>0</v>
      </c>
    </row>
    <row r="34" spans="1:3">
      <c t="s" r="A34" s="4">
        <v>362</v>
      </c>
      <c t="n" r="B34" s="6">
        <v>0</v>
      </c>
      <c t="n" r="C34" s="6">
        <v>0</v>
      </c>
    </row>
    <row r="35" spans="1:3">
      <c t="s" r="A35" s="4">
        <v>363</v>
      </c>
      <c t="n" r="B35" s="6">
        <v>0</v>
      </c>
      <c t="n" r="C35" s="6">
        <v>1446000</v>
      </c>
    </row>
    <row r="36" spans="1:3">
      <c t="s" r="A36" s="4">
        <v>364</v>
      </c>
      <c t="n" r="B36" s="6">
        <v>0</v>
      </c>
      <c t="n" r="C36" s="6">
        <v>5000</v>
      </c>
    </row>
    <row r="37" spans="1:3">
      <c t="s" r="A37" s="4">
        <v>359</v>
      </c>
      <c t="n" r="B37" s="6">
        <v>69541000</v>
      </c>
      <c t="n" r="C37" s="6">
        <v>21452000</v>
      </c>
    </row>
    <row r="38" spans="1:3">
      <c t="s" r="A38" s="4">
        <v>360</v>
      </c>
      <c t="n" r="B38" s="6">
        <v>732000</v>
      </c>
      <c t="n" r="C38" s="6">
        <v>78000</v>
      </c>
    </row>
    <row r="39" spans="1:3">
      <c t="s" r="A39" s="4">
        <v>361</v>
      </c>
      <c t="n" r="B39" s="6">
        <v>23700000</v>
      </c>
      <c t="n" r="C39" s="6">
        <v>142424000</v>
      </c>
    </row>
    <row r="40" spans="1:3">
      <c t="s" r="A40" s="4">
        <v>362</v>
      </c>
      <c t="n" r="B40" s="6">
        <v>141000</v>
      </c>
      <c t="n" r="C40" s="6">
        <v>1991000</v>
      </c>
    </row>
    <row r="41" spans="1:3">
      <c t="s" r="A41" s="4">
        <v>363</v>
      </c>
      <c t="n" r="B41" s="6">
        <v>93241000</v>
      </c>
      <c t="n" r="C41" s="6">
        <v>163876000</v>
      </c>
    </row>
    <row r="42" spans="1:3">
      <c t="s" r="A42" s="4">
        <v>364</v>
      </c>
      <c t="n" r="B42" s="7">
        <v>873000</v>
      </c>
      <c t="n" r="C42" s="7">
        <v>206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21"/>
  </cols>
  <sheetData>
    <row r="1" spans="1:2">
      <c t="s" r="A1" s="1">
        <v>365</v>
      </c>
      <c t="s" r="B1" s="2">
        <v>333</v>
      </c>
    </row>
    <row r="2" spans="1:2">
      <c t="s" r="A2" s="4">
        <v>354</v>
      </c>
    </row>
    <row r="3" spans="1:2">
      <c t="s" r="A3" s="4">
        <v>366</v>
      </c>
      <c t="s" r="B3" s="4">
        <v>367</v>
      </c>
    </row>
    <row r="4" spans="1:2">
      <c t="s" r="A4" s="4">
        <v>366</v>
      </c>
      <c t="n" r="B4" s="7">
        <v>51671000</v>
      </c>
    </row>
    <row r="5" spans="1:2">
      <c t="s" r="A5" s="4">
        <v>366</v>
      </c>
      <c t="n" r="B5" s="7">
        <v>52569000</v>
      </c>
    </row>
    <row r="6" spans="1:2">
      <c t="s" r="A6" s="4">
        <v>357</v>
      </c>
    </row>
    <row r="7" spans="1:2">
      <c t="s" r="A7" s="4">
        <v>366</v>
      </c>
      <c t="s" r="B7" s="4">
        <v>368</v>
      </c>
    </row>
    <row r="8" spans="1:2">
      <c t="s" r="A8" s="4">
        <v>366</v>
      </c>
      <c t="n" r="B8" s="7">
        <v>1970000</v>
      </c>
    </row>
    <row r="9" spans="1:2">
      <c t="s" r="A9" s="4">
        <v>366</v>
      </c>
      <c t="n" r="B9" s="7">
        <v>1987000</v>
      </c>
    </row>
    <row r="10" spans="1:2">
      <c t="s" r="A10" s="4">
        <v>369</v>
      </c>
      <c t="s" r="B10" s="4">
        <v>370</v>
      </c>
    </row>
    <row r="11" spans="1:2">
      <c t="s" r="A11" s="4">
        <v>369</v>
      </c>
      <c t="n" r="B11" s="7">
        <v>14095000</v>
      </c>
    </row>
    <row r="12" spans="1:2">
      <c t="s" r="A12" s="4">
        <v>369</v>
      </c>
      <c t="n" r="B12" s="7">
        <v>14030000</v>
      </c>
    </row>
    <row r="13" spans="1:2">
      <c t="s" r="A13" s="4">
        <v>371</v>
      </c>
      <c t="s" r="B13" s="4">
        <v>372</v>
      </c>
    </row>
    <row r="14" spans="1:2">
      <c t="s" r="A14" s="4">
        <v>371</v>
      </c>
      <c t="n" r="B14" s="7">
        <v>116939000</v>
      </c>
    </row>
    <row r="15" spans="1:2">
      <c t="s" r="A15" s="4">
        <v>371</v>
      </c>
      <c t="n" r="B15" s="7">
        <v>117856000</v>
      </c>
    </row>
    <row r="16" spans="1:2">
      <c t="s" r="A16" s="4">
        <v>373</v>
      </c>
      <c t="s" r="B16" s="4">
        <v>374</v>
      </c>
    </row>
    <row r="17" spans="1:2">
      <c t="s" r="A17" s="4">
        <v>373</v>
      </c>
      <c t="n" r="B17" s="7">
        <v>69857000</v>
      </c>
    </row>
    <row r="18" spans="1:2">
      <c t="s" r="A18" s="4">
        <v>373</v>
      </c>
      <c t="n" r="B18" s="7">
        <v>70885000</v>
      </c>
    </row>
    <row r="19" spans="1:2">
      <c t="s" r="A19" s="4">
        <v>375</v>
      </c>
      <c t="s" r="B19" s="4">
        <v>376</v>
      </c>
    </row>
    <row r="20" spans="1:2">
      <c t="s" r="A20" s="4">
        <v>375</v>
      </c>
      <c t="n" r="B20" s="7">
        <v>67993000</v>
      </c>
    </row>
    <row r="21" spans="1:2">
      <c t="s" r="A21" s="4">
        <v>375</v>
      </c>
      <c t="n" r="B21" s="7">
        <v>68116000</v>
      </c>
    </row>
    <row r="22" spans="1:2">
      <c t="s" r="B22" s="4">
        <v>377</v>
      </c>
    </row>
    <row r="23" spans="1:2">
      <c t="s" r="A23" s="4">
        <v>337</v>
      </c>
      <c t="n" r="B23" s="7">
        <v>322525000</v>
      </c>
    </row>
    <row r="24" spans="1:2">
      <c t="n" r="B24" s="7">
        <v>32544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378</v>
      </c>
      <c t="s" r="B1" s="2">
        <v>71</v>
      </c>
      <c t="s" r="D1" s="2">
        <v>1</v>
      </c>
    </row>
    <row r="2" spans="1:6">
      <c t="s" r="B2" s="2">
        <v>2</v>
      </c>
      <c t="s" r="C2" s="2">
        <v>72</v>
      </c>
      <c t="s" r="D2" s="2">
        <v>2</v>
      </c>
      <c t="s" r="E2" s="2">
        <v>72</v>
      </c>
      <c t="s" r="F2" s="2">
        <v>30</v>
      </c>
    </row>
    <row r="3" spans="1:6">
      <c t="s" r="A3" s="4">
        <v>379</v>
      </c>
      <c t="n" r="B3" s="7">
        <v>300000</v>
      </c>
      <c t="n" r="C3" s="7">
        <v>300000</v>
      </c>
      <c t="n" r="D3" s="7">
        <v>800000</v>
      </c>
      <c t="n" r="E3" s="7">
        <v>1000000</v>
      </c>
    </row>
    <row r="4" spans="1:6">
      <c t="s" r="A4" s="4">
        <v>380</v>
      </c>
      <c t="n" r="B4" s="6">
        <v>0</v>
      </c>
      <c t="n" r="C4" s="7">
        <v>0</v>
      </c>
      <c t="n" r="D4" s="6">
        <v>0</v>
      </c>
      <c t="n" r="E4" s="7">
        <v>0</v>
      </c>
    </row>
    <row r="5" spans="1:6">
      <c t="s" r="A5" s="4">
        <v>381</v>
      </c>
      <c t="n" r="B5" s="6">
        <v>2406377000</v>
      </c>
      <c t="n" r="D5" s="6">
        <v>2406377000</v>
      </c>
      <c t="n" r="F5" s="7">
        <v>2277727000</v>
      </c>
    </row>
    <row r="6" spans="1:6">
      <c t="s" r="A6" s="4">
        <v>382</v>
      </c>
      <c t="n" r="D6" s="7">
        <v>129000000</v>
      </c>
    </row>
    <row r="7" spans="1:6">
      <c t="s" r="A7" s="4">
        <v>383</v>
      </c>
      <c t="s" r="D7" s="4">
        <v>384</v>
      </c>
    </row>
    <row r="8" spans="1:6">
      <c t="s" r="A8" s="4">
        <v>385</v>
      </c>
      <c t="n" r="B8" s="6">
        <v>16500000</v>
      </c>
      <c t="n" r="D8" s="7">
        <v>16500000</v>
      </c>
      <c t="n" r="F8" s="6">
        <v>24600000</v>
      </c>
    </row>
    <row r="9" spans="1:6">
      <c t="s" r="A9" s="4">
        <v>386</v>
      </c>
      <c t="n" r="B9" s="7">
        <v>7000000</v>
      </c>
      <c t="n" r="D9" s="7">
        <v>7000000</v>
      </c>
      <c t="n" r="F9" s="7">
        <v>13100000</v>
      </c>
    </row>
    <row r="10" spans="1:6">
      <c t="s" r="A10" s="4">
        <v>387</v>
      </c>
      <c t="s" r="D10" s="4">
        <v>3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389</v>
      </c>
      <c t="s" r="B1" s="2">
        <v>1</v>
      </c>
    </row>
    <row r="2" spans="1:4">
      <c t="s" r="B2" s="2">
        <v>2</v>
      </c>
      <c t="s" r="C2" s="2">
        <v>30</v>
      </c>
      <c t="s" r="D2" s="2">
        <v>72</v>
      </c>
    </row>
    <row r="3" spans="1:4">
      <c t="s" r="A3" s="4">
        <v>390</v>
      </c>
    </row>
    <row r="4" spans="1:4">
      <c t="s" r="A4" s="4">
        <v>38</v>
      </c>
      <c t="n" r="B4" s="7">
        <v>667051000</v>
      </c>
      <c t="n" r="C4" s="7">
        <v>577872000</v>
      </c>
    </row>
    <row r="5" spans="1:4">
      <c t="s" r="A5" s="4">
        <v>391</v>
      </c>
      <c t="s" r="B5" s="4">
        <v>392</v>
      </c>
      <c t="s" r="C5" s="4">
        <v>393</v>
      </c>
    </row>
    <row r="6" spans="1:4">
      <c t="s" r="A6" s="4">
        <v>394</v>
      </c>
      <c t="s" r="B6" s="4">
        <v>395</v>
      </c>
    </row>
    <row r="7" spans="1:4">
      <c t="s" r="A7" s="4">
        <v>396</v>
      </c>
    </row>
    <row r="8" spans="1:4">
      <c t="s" r="A8" s="4">
        <v>38</v>
      </c>
      <c t="n" r="B8" s="7">
        <v>28003000</v>
      </c>
      <c t="n" r="C8" s="7">
        <v>30138000</v>
      </c>
    </row>
    <row r="9" spans="1:4">
      <c t="s" r="A9" s="4">
        <v>391</v>
      </c>
      <c t="s" r="B9" s="4">
        <v>397</v>
      </c>
      <c t="s" r="C9" s="4">
        <v>398</v>
      </c>
    </row>
    <row r="10" spans="1:4">
      <c t="s" r="A10" s="4">
        <v>394</v>
      </c>
      <c t="s" r="B10" s="4">
        <v>399</v>
      </c>
    </row>
    <row r="11" spans="1:4">
      <c t="s" r="A11" s="4">
        <v>400</v>
      </c>
    </row>
    <row r="12" spans="1:4">
      <c t="s" r="A12" s="4">
        <v>38</v>
      </c>
      <c t="n" r="B12" s="7">
        <v>346323000</v>
      </c>
      <c t="n" r="C12" s="7">
        <v>330798000</v>
      </c>
    </row>
    <row r="13" spans="1:4">
      <c t="s" r="A13" s="4">
        <v>391</v>
      </c>
      <c t="s" r="B13" s="4">
        <v>401</v>
      </c>
      <c t="s" r="C13" s="4">
        <v>402</v>
      </c>
    </row>
    <row r="14" spans="1:4">
      <c t="s" r="A14" s="4">
        <v>394</v>
      </c>
      <c t="s" r="B14" s="4">
        <v>403</v>
      </c>
    </row>
    <row r="15" spans="1:4">
      <c t="s" r="A15" s="4">
        <v>404</v>
      </c>
    </row>
    <row r="16" spans="1:4">
      <c t="s" r="A16" s="4">
        <v>38</v>
      </c>
      <c t="n" r="B16" s="7">
        <v>638090000</v>
      </c>
      <c t="n" r="C16" s="7">
        <v>520754000</v>
      </c>
    </row>
    <row r="17" spans="1:4">
      <c t="s" r="A17" s="4">
        <v>391</v>
      </c>
      <c t="s" r="B17" s="4">
        <v>405</v>
      </c>
      <c t="s" r="C17" s="4">
        <v>406</v>
      </c>
    </row>
    <row r="18" spans="1:4">
      <c t="s" r="A18" s="4">
        <v>394</v>
      </c>
      <c t="s" r="B18" s="4">
        <v>407</v>
      </c>
    </row>
    <row r="19" spans="1:4">
      <c t="s" r="A19" s="4">
        <v>408</v>
      </c>
    </row>
    <row r="20" spans="1:4">
      <c t="s" r="A20" s="4">
        <v>38</v>
      </c>
      <c t="n" r="B20" s="7">
        <v>46239000</v>
      </c>
      <c t="n" r="C20" s="7">
        <v>33954000</v>
      </c>
    </row>
    <row r="21" spans="1:4">
      <c t="s" r="A21" s="4">
        <v>391</v>
      </c>
      <c t="s" r="B21" s="4">
        <v>409</v>
      </c>
      <c t="s" r="C21" s="4">
        <v>410</v>
      </c>
    </row>
    <row r="22" spans="1:4">
      <c t="s" r="A22" s="4">
        <v>394</v>
      </c>
      <c t="s" r="B22" s="4">
        <v>411</v>
      </c>
    </row>
    <row r="23" spans="1:4">
      <c t="s" r="A23" s="4">
        <v>412</v>
      </c>
    </row>
    <row r="24" spans="1:4">
      <c t="s" r="A24" s="4">
        <v>38</v>
      </c>
      <c t="n" r="B24" s="7">
        <v>1725706000</v>
      </c>
      <c t="n" r="C24" s="7">
        <v>1493516000</v>
      </c>
      <c t="n" r="D24" s="7">
        <v>1402320000</v>
      </c>
    </row>
    <row r="25" spans="1:4">
      <c t="s" r="A25" s="4">
        <v>391</v>
      </c>
      <c t="s" r="B25" s="4">
        <v>413</v>
      </c>
      <c t="s" r="C25" s="4">
        <v>414</v>
      </c>
    </row>
    <row r="26" spans="1:4">
      <c t="s" r="A26" s="4">
        <v>394</v>
      </c>
      <c t="s" r="B26" s="4">
        <v>415</v>
      </c>
    </row>
    <row r="27" spans="1:4">
      <c t="s" r="A27" s="4">
        <v>416</v>
      </c>
    </row>
    <row r="28" spans="1:4">
      <c t="s" r="A28" s="4">
        <v>38</v>
      </c>
      <c t="n" r="B28" s="7">
        <v>72680000</v>
      </c>
      <c t="n" r="C28" s="7">
        <v>67816000</v>
      </c>
    </row>
    <row r="29" spans="1:4">
      <c t="s" r="A29" s="4">
        <v>391</v>
      </c>
      <c t="s" r="B29" s="4">
        <v>417</v>
      </c>
      <c t="s" r="C29" s="4">
        <v>418</v>
      </c>
    </row>
    <row r="30" spans="1:4">
      <c t="s" r="A30" s="4">
        <v>394</v>
      </c>
      <c t="s" r="B30" s="4">
        <v>419</v>
      </c>
    </row>
    <row r="31" spans="1:4">
      <c t="s" r="A31" s="4">
        <v>420</v>
      </c>
    </row>
    <row r="32" spans="1:4">
      <c t="s" r="A32" s="4">
        <v>38</v>
      </c>
      <c t="n" r="B32" s="7">
        <v>74835000</v>
      </c>
      <c t="n" r="C32" s="7">
        <v>55255000</v>
      </c>
    </row>
    <row r="33" spans="1:4">
      <c t="s" r="A33" s="4">
        <v>391</v>
      </c>
      <c t="s" r="B33" s="4">
        <v>421</v>
      </c>
      <c t="s" r="C33" s="4">
        <v>422</v>
      </c>
    </row>
    <row r="34" spans="1:4">
      <c t="s" r="A34" s="4">
        <v>394</v>
      </c>
      <c t="s" r="B34" s="4">
        <v>423</v>
      </c>
    </row>
    <row r="35" spans="1:4">
      <c t="s" r="A35" s="4">
        <v>424</v>
      </c>
    </row>
    <row r="36" spans="1:4">
      <c t="s" r="A36" s="4">
        <v>38</v>
      </c>
      <c t="n" r="B36" s="7">
        <v>147515000</v>
      </c>
      <c t="n" r="C36" s="7">
        <v>123071000</v>
      </c>
      <c t="n" r="D36" s="6">
        <v>117390000</v>
      </c>
    </row>
    <row r="37" spans="1:4">
      <c t="s" r="A37" s="4">
        <v>391</v>
      </c>
      <c t="s" r="B37" s="4">
        <v>425</v>
      </c>
      <c t="s" r="C37" s="4">
        <v>426</v>
      </c>
    </row>
    <row r="38" spans="1:4">
      <c t="s" r="A38" s="4">
        <v>394</v>
      </c>
      <c t="s" r="B38" s="4">
        <v>427</v>
      </c>
    </row>
    <row r="39" spans="1:4">
      <c t="s" r="A39" s="4">
        <v>428</v>
      </c>
    </row>
    <row r="40" spans="1:4">
      <c t="s" r="A40" s="4">
        <v>38</v>
      </c>
      <c t="n" r="B40" s="7">
        <v>1873221000</v>
      </c>
      <c t="n" r="C40" s="7">
        <v>1616587000</v>
      </c>
      <c t="n" r="D40" s="7">
        <v>1519710000</v>
      </c>
    </row>
    <row r="41" spans="1:4">
      <c t="s" r="A41" s="4">
        <v>391</v>
      </c>
      <c t="s" r="B41" s="4">
        <v>429</v>
      </c>
      <c t="s" r="C41" s="4">
        <v>429</v>
      </c>
    </row>
    <row r="42" spans="1:4">
      <c t="s" r="A42" s="4">
        <v>394</v>
      </c>
      <c t="s" r="B42" s="4">
        <v>430</v>
      </c>
    </row>
    <row r="43" spans="1:4">
      <c t="s" r="A43" s="4">
        <v>431</v>
      </c>
    </row>
    <row r="44" spans="1:4">
      <c t="s" r="A44" s="4">
        <v>38</v>
      </c>
      <c t="n" r="B44" s="7">
        <v>83279000</v>
      </c>
      <c t="n" r="C44" s="7">
        <v>118431000</v>
      </c>
    </row>
    <row r="45" spans="1:4">
      <c t="s" r="A45" s="4">
        <v>391</v>
      </c>
      <c t="s" r="B45" s="4">
        <v>432</v>
      </c>
      <c t="s" r="C45" s="4">
        <v>433</v>
      </c>
    </row>
    <row r="46" spans="1:4">
      <c t="s" r="A46" s="4">
        <v>394</v>
      </c>
      <c t="s" r="B46" s="4">
        <v>434</v>
      </c>
    </row>
    <row r="47" spans="1:4">
      <c t="s" r="A47" s="4">
        <v>435</v>
      </c>
    </row>
    <row r="48" spans="1:4">
      <c t="s" r="A48" s="4">
        <v>38</v>
      </c>
      <c t="n" r="B48" s="7">
        <v>9452000</v>
      </c>
      <c t="n" r="C48" s="7">
        <v>14982000</v>
      </c>
    </row>
    <row r="49" spans="1:4">
      <c t="s" r="A49" s="4">
        <v>391</v>
      </c>
      <c t="s" r="B49" s="4">
        <v>436</v>
      </c>
      <c t="s" r="C49" s="4">
        <v>437</v>
      </c>
    </row>
    <row r="50" spans="1:4">
      <c t="s" r="A50" s="4">
        <v>394</v>
      </c>
      <c t="s" r="B50" s="4">
        <v>438</v>
      </c>
    </row>
    <row r="51" spans="1:4">
      <c t="s" r="A51" s="4">
        <v>439</v>
      </c>
    </row>
    <row r="52" spans="1:4">
      <c t="s" r="A52" s="4">
        <v>38</v>
      </c>
      <c t="n" r="B52" s="7">
        <v>94381000</v>
      </c>
      <c t="n" r="C52" s="7">
        <v>115121000</v>
      </c>
    </row>
    <row r="53" spans="1:4">
      <c t="s" r="A53" s="4">
        <v>391</v>
      </c>
      <c t="s" r="B53" s="4">
        <v>440</v>
      </c>
      <c t="s" r="C53" s="4">
        <v>441</v>
      </c>
    </row>
    <row r="54" spans="1:4">
      <c t="s" r="A54" s="4">
        <v>394</v>
      </c>
      <c t="s" r="B54" s="4">
        <v>442</v>
      </c>
    </row>
    <row r="55" spans="1:4">
      <c t="s" r="A55" s="4">
        <v>443</v>
      </c>
    </row>
    <row r="56" spans="1:4">
      <c t="s" r="A56" s="4">
        <v>38</v>
      </c>
      <c t="n" r="B56" s="7">
        <v>103354000</v>
      </c>
      <c t="n" r="C56" s="7">
        <v>123597000</v>
      </c>
    </row>
    <row r="57" spans="1:4">
      <c t="s" r="A57" s="4">
        <v>391</v>
      </c>
      <c t="s" r="B57" s="4">
        <v>444</v>
      </c>
      <c t="s" r="C57" s="4">
        <v>445</v>
      </c>
    </row>
    <row r="58" spans="1:4">
      <c t="s" r="A58" s="4">
        <v>394</v>
      </c>
      <c t="s" r="B58" s="4">
        <v>446</v>
      </c>
    </row>
    <row r="59" spans="1:4">
      <c t="s" r="A59" s="4">
        <v>447</v>
      </c>
    </row>
    <row r="60" spans="1:4">
      <c t="s" r="A60" s="4">
        <v>38</v>
      </c>
      <c t="n" r="B60" s="7">
        <v>71864000</v>
      </c>
      <c t="n" r="C60" s="7">
        <v>81049000</v>
      </c>
    </row>
    <row r="61" spans="1:4">
      <c t="s" r="A61" s="4">
        <v>391</v>
      </c>
      <c t="s" r="B61" s="4">
        <v>448</v>
      </c>
      <c t="s" r="C61" s="4">
        <v>449</v>
      </c>
    </row>
    <row r="62" spans="1:4">
      <c t="s" r="A62" s="4">
        <v>394</v>
      </c>
      <c t="s" r="B62" s="4">
        <v>450</v>
      </c>
    </row>
    <row r="63" spans="1:4">
      <c t="s" r="A63" s="4">
        <v>451</v>
      </c>
    </row>
    <row r="64" spans="1:4">
      <c t="s" r="A64" s="4">
        <v>38</v>
      </c>
      <c t="n" r="B64" s="7">
        <v>362330000</v>
      </c>
      <c t="n" r="C64" s="7">
        <v>453180000</v>
      </c>
    </row>
    <row r="65" spans="1:4">
      <c t="s" r="A65" s="4">
        <v>391</v>
      </c>
      <c t="s" r="B65" s="4">
        <v>452</v>
      </c>
      <c t="s" r="C65" s="4">
        <v>453</v>
      </c>
    </row>
    <row r="66" spans="1:4">
      <c t="s" r="A66" s="4">
        <v>394</v>
      </c>
      <c t="s" r="B66" s="4">
        <v>454</v>
      </c>
    </row>
    <row r="67" spans="1:4">
      <c t="s" r="A67" s="4">
        <v>455</v>
      </c>
    </row>
    <row r="68" spans="1:4">
      <c t="s" r="A68" s="4">
        <v>38</v>
      </c>
      <c t="n" r="B68" s="7">
        <v>54946000</v>
      </c>
      <c t="n" r="C68" s="7">
        <v>72830000</v>
      </c>
    </row>
    <row r="69" spans="1:4">
      <c t="s" r="A69" s="4">
        <v>391</v>
      </c>
      <c t="s" r="B69" s="4">
        <v>456</v>
      </c>
      <c t="s" r="C69" s="4">
        <v>457</v>
      </c>
    </row>
    <row r="70" spans="1:4">
      <c t="s" r="A70" s="4">
        <v>394</v>
      </c>
      <c t="s" r="B70" s="4">
        <v>458</v>
      </c>
    </row>
    <row r="71" spans="1:4">
      <c t="s" r="A71" s="4">
        <v>459</v>
      </c>
    </row>
    <row r="72" spans="1:4">
      <c t="s" r="A72" s="4">
        <v>38</v>
      </c>
      <c t="n" r="B72" s="7">
        <v>115880000</v>
      </c>
      <c t="n" r="C72" s="7">
        <v>135130000</v>
      </c>
    </row>
    <row r="73" spans="1:4">
      <c t="s" r="A73" s="4">
        <v>391</v>
      </c>
      <c t="s" r="B73" s="4">
        <v>460</v>
      </c>
      <c t="s" r="C73" s="4">
        <v>461</v>
      </c>
    </row>
    <row r="74" spans="1:4">
      <c t="s" r="A74" s="4">
        <v>394</v>
      </c>
      <c t="s" r="B74" s="4">
        <v>462</v>
      </c>
    </row>
    <row r="75" spans="1:4">
      <c t="s" r="A75" s="4">
        <v>463</v>
      </c>
    </row>
    <row r="76" spans="1:4">
      <c t="s" r="A76" s="4">
        <v>38</v>
      </c>
      <c t="n" r="B76" s="7">
        <v>170826000</v>
      </c>
      <c t="n" r="C76" s="7">
        <v>207960000</v>
      </c>
    </row>
    <row r="77" spans="1:4">
      <c t="s" r="A77" s="4">
        <v>391</v>
      </c>
      <c t="s" r="B77" s="4">
        <v>464</v>
      </c>
      <c t="s" r="C77" s="4">
        <v>465</v>
      </c>
    </row>
    <row r="78" spans="1:4">
      <c t="s" r="A78" s="4">
        <v>394</v>
      </c>
      <c t="s" r="B78" s="4">
        <v>466</v>
      </c>
    </row>
    <row r="79" spans="1:4">
      <c t="s" r="A79" s="4">
        <v>467</v>
      </c>
    </row>
    <row r="80" spans="1:4">
      <c t="s" r="A80" s="4">
        <v>38</v>
      </c>
      <c t="n" r="B80" s="7">
        <v>533156000</v>
      </c>
      <c t="n" r="C80" s="7">
        <v>661140000</v>
      </c>
    </row>
    <row r="81" spans="1:4">
      <c t="s" r="A81" s="4">
        <v>391</v>
      </c>
      <c t="s" r="B81" s="4">
        <v>429</v>
      </c>
      <c t="s" r="C81" s="4">
        <v>429</v>
      </c>
    </row>
    <row r="82" spans="1:4">
      <c t="s" r="A82" s="4">
        <v>394</v>
      </c>
      <c t="s" r="B82" s="4">
        <v>468</v>
      </c>
    </row>
    <row r="83" spans="1:4">
      <c t="s" r="A83" s="4">
        <v>469</v>
      </c>
    </row>
    <row r="84" spans="1:4">
      <c t="s" r="A84" s="4">
        <v>38</v>
      </c>
      <c t="n" r="B84" s="7">
        <v>750330000</v>
      </c>
      <c t="n" r="C84" s="7">
        <v>696303000</v>
      </c>
    </row>
    <row r="85" spans="1:4">
      <c t="s" r="A85" s="4">
        <v>391</v>
      </c>
      <c t="s" r="B85" s="4">
        <v>470</v>
      </c>
      <c t="s" r="C85" s="4">
        <v>471</v>
      </c>
    </row>
    <row r="86" spans="1:4">
      <c t="s" r="A86" s="4">
        <v>394</v>
      </c>
      <c t="s" r="B86" s="4">
        <v>472</v>
      </c>
    </row>
    <row r="87" spans="1:4">
      <c t="s" r="A87" s="4">
        <v>473</v>
      </c>
    </row>
    <row r="88" spans="1:4">
      <c t="s" r="A88" s="4">
        <v>38</v>
      </c>
      <c t="n" r="B88" s="7">
        <v>37455000</v>
      </c>
      <c t="n" r="C88" s="7">
        <v>45120000</v>
      </c>
    </row>
    <row r="89" spans="1:4">
      <c t="s" r="A89" s="4">
        <v>391</v>
      </c>
      <c t="s" r="B89" s="4">
        <v>474</v>
      </c>
      <c t="s" r="C89" s="4">
        <v>475</v>
      </c>
    </row>
    <row r="90" spans="1:4">
      <c t="s" r="A90" s="4">
        <v>394</v>
      </c>
      <c t="s" r="B90" s="4">
        <v>476</v>
      </c>
    </row>
    <row r="91" spans="1:4">
      <c t="s" r="A91" s="4">
        <v>477</v>
      </c>
    </row>
    <row r="92" spans="1:4">
      <c t="s" r="A92" s="4">
        <v>38</v>
      </c>
      <c t="n" r="B92" s="7">
        <v>440704000</v>
      </c>
      <c t="n" r="C92" s="7">
        <v>445919000</v>
      </c>
    </row>
    <row r="93" spans="1:4">
      <c t="s" r="A93" s="4">
        <v>391</v>
      </c>
      <c t="s" r="B93" s="4">
        <v>478</v>
      </c>
      <c t="s" r="C93" s="4">
        <v>479</v>
      </c>
    </row>
    <row r="94" spans="1:4">
      <c t="s" r="A94" s="4">
        <v>394</v>
      </c>
      <c t="s" r="B94" s="4">
        <v>480</v>
      </c>
    </row>
    <row r="95" spans="1:4">
      <c t="s" r="A95" s="4">
        <v>481</v>
      </c>
    </row>
    <row r="96" spans="1:4">
      <c t="s" r="A96" s="4">
        <v>38</v>
      </c>
      <c t="n" r="B96" s="7">
        <v>741444000</v>
      </c>
      <c t="n" r="C96" s="7">
        <v>644351000</v>
      </c>
    </row>
    <row r="97" spans="1:4">
      <c t="s" r="A97" s="4">
        <v>391</v>
      </c>
      <c t="s" r="B97" s="4">
        <v>482</v>
      </c>
      <c t="s" r="C97" s="4">
        <v>483</v>
      </c>
    </row>
    <row r="98" spans="1:4">
      <c t="s" r="A98" s="4">
        <v>394</v>
      </c>
      <c t="s" r="B98" s="4">
        <v>484</v>
      </c>
    </row>
    <row r="99" spans="1:4">
      <c t="s" r="A99" s="4">
        <v>485</v>
      </c>
    </row>
    <row r="100" spans="1:4">
      <c t="s" r="A100" s="4">
        <v>38</v>
      </c>
      <c t="n" r="B100" s="7">
        <v>118103000</v>
      </c>
      <c t="n" r="C100" s="7">
        <v>115003000</v>
      </c>
    </row>
    <row r="101" spans="1:4">
      <c t="s" r="A101" s="4">
        <v>391</v>
      </c>
      <c t="s" r="B101" s="4">
        <v>486</v>
      </c>
      <c t="s" r="C101" s="4">
        <v>487</v>
      </c>
    </row>
    <row r="102" spans="1:4">
      <c t="s" r="A102" s="4">
        <v>394</v>
      </c>
      <c t="s" r="B102" s="4">
        <v>488</v>
      </c>
    </row>
    <row r="103" spans="1:4">
      <c t="s" r="A103" s="4">
        <v>489</v>
      </c>
    </row>
    <row r="104" spans="1:4">
      <c t="s" r="A104" s="4">
        <v>38</v>
      </c>
      <c t="n" r="B104" s="7">
        <v>2088036000</v>
      </c>
      <c t="n" r="C104" s="7">
        <v>1946696000</v>
      </c>
    </row>
    <row r="105" spans="1:4">
      <c t="s" r="A105" s="4">
        <v>391</v>
      </c>
      <c t="s" r="B105" s="4">
        <v>490</v>
      </c>
      <c t="s" r="C105" s="4">
        <v>491</v>
      </c>
    </row>
    <row r="106" spans="1:4">
      <c t="s" r="A106" s="4">
        <v>394</v>
      </c>
      <c t="s" r="B106" s="4">
        <v>492</v>
      </c>
    </row>
    <row r="107" spans="1:4">
      <c t="s" r="A107" s="4">
        <v>493</v>
      </c>
    </row>
    <row r="108" spans="1:4">
      <c t="s" r="A108" s="4">
        <v>38</v>
      </c>
      <c t="n" r="B108" s="7">
        <v>127626000</v>
      </c>
      <c t="n" r="C108" s="7">
        <v>140646000</v>
      </c>
    </row>
    <row r="109" spans="1:4">
      <c t="s" r="A109" s="4">
        <v>391</v>
      </c>
      <c t="s" r="B109" s="4">
        <v>494</v>
      </c>
      <c t="s" r="C109" s="4">
        <v>495</v>
      </c>
    </row>
    <row r="110" spans="1:4">
      <c t="s" r="A110" s="4">
        <v>394</v>
      </c>
      <c t="s" r="B110" s="4">
        <v>496</v>
      </c>
    </row>
    <row r="111" spans="1:4">
      <c t="s" r="A111" s="4">
        <v>497</v>
      </c>
    </row>
    <row r="112" spans="1:4">
      <c t="s" r="A112" s="4">
        <v>38</v>
      </c>
      <c t="n" r="B112" s="7">
        <v>190715000</v>
      </c>
      <c t="n" r="C112" s="7">
        <v>190385000</v>
      </c>
    </row>
    <row r="113" spans="1:4">
      <c t="s" r="A113" s="4">
        <v>391</v>
      </c>
      <c t="s" r="B113" s="4">
        <v>425</v>
      </c>
      <c t="s" r="C113" s="4">
        <v>498</v>
      </c>
    </row>
    <row r="114" spans="1:4">
      <c t="s" r="A114" s="4">
        <v>394</v>
      </c>
      <c t="s" r="B114" s="4">
        <v>499</v>
      </c>
    </row>
    <row r="115" spans="1:4">
      <c t="s" r="A115" s="4">
        <v>262</v>
      </c>
    </row>
    <row r="116" spans="1:4">
      <c t="s" r="A116" s="4">
        <v>38</v>
      </c>
      <c t="n" r="B116" s="7">
        <v>318341000</v>
      </c>
      <c t="n" r="C116" s="7">
        <v>331031000</v>
      </c>
    </row>
    <row r="117" spans="1:4">
      <c t="s" r="A117" s="4">
        <v>391</v>
      </c>
      <c t="s" r="B117" s="4">
        <v>500</v>
      </c>
      <c t="s" r="C117" s="4">
        <v>501</v>
      </c>
    </row>
    <row r="118" spans="1:4">
      <c t="s" r="A118" s="4">
        <v>394</v>
      </c>
      <c t="s" r="B118" s="4">
        <v>502</v>
      </c>
    </row>
    <row r="119" spans="1:4">
      <c t="s" r="A119" s="4">
        <v>38</v>
      </c>
      <c t="n" r="B119" s="7">
        <v>2406377000</v>
      </c>
      <c t="n" r="C119" s="7">
        <v>2277727000</v>
      </c>
    </row>
    <row r="120" spans="1:4">
      <c t="s" r="A120" s="4">
        <v>391</v>
      </c>
      <c t="s" r="B120" s="4">
        <v>429</v>
      </c>
      <c t="s" r="C120" s="4">
        <v>429</v>
      </c>
    </row>
    <row r="121" spans="1:4">
      <c t="s" r="A121" s="4">
        <v>394</v>
      </c>
      <c t="s" r="B121" s="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03</v>
      </c>
      <c t="s" r="C1" s="2">
        <v>71</v>
      </c>
      <c t="s" r="E1" s="2">
        <v>1</v>
      </c>
    </row>
    <row r="2" spans="1:6">
      <c t="s" r="C2" s="2">
        <v>2</v>
      </c>
      <c t="s" r="D2" s="2">
        <v>72</v>
      </c>
      <c t="s" r="E2" s="2">
        <v>2</v>
      </c>
      <c t="s" r="F2" s="2">
        <v>72</v>
      </c>
    </row>
    <row r="3" spans="1:6">
      <c t="s" r="A3" s="4">
        <v>504</v>
      </c>
      <c t="n" r="C3" s="7">
        <v>6602000</v>
      </c>
      <c t="n" r="D3" s="7">
        <v>5115000</v>
      </c>
      <c t="n" r="E3" s="7">
        <v>5193000</v>
      </c>
      <c t="n" r="F3" s="7">
        <v>4998000</v>
      </c>
    </row>
    <row r="4" spans="1:6">
      <c t="s" r="A4" s="4">
        <v>505</v>
      </c>
      <c t="n" r="C4" s="6">
        <v>224000</v>
      </c>
      <c t="n" r="D4" s="6">
        <v>16000</v>
      </c>
      <c t="n" r="E4" s="6">
        <v>245000</v>
      </c>
      <c t="n" r="F4" s="6">
        <v>16000</v>
      </c>
    </row>
    <row r="5" spans="1:6">
      <c t="s" r="A5" s="4">
        <v>506</v>
      </c>
      <c t="n" r="C5" s="6">
        <v>-638000</v>
      </c>
      <c t="n" r="D5" s="6">
        <v>-653000</v>
      </c>
      <c t="n" r="E5" s="6">
        <v>-1992000</v>
      </c>
      <c t="n" r="F5" s="6">
        <v>-1980000</v>
      </c>
    </row>
    <row r="6" spans="1:6">
      <c t="s" r="A6" s="4">
        <v>507</v>
      </c>
      <c t="n" r="C6" s="6">
        <v>1000000</v>
      </c>
      <c t="n" r="D6" s="6">
        <v>1520000</v>
      </c>
      <c t="n" r="E6" s="6">
        <v>4565000</v>
      </c>
      <c t="n" r="F6" s="6">
        <v>3166000</v>
      </c>
    </row>
    <row r="7" spans="1:6">
      <c t="s" r="A7" s="4">
        <v>508</v>
      </c>
      <c t="s" r="B7" s="4">
        <v>509</v>
      </c>
      <c t="n" r="C7" s="6">
        <v>-407000</v>
      </c>
      <c t="n" r="D7" s="6">
        <v>-548000</v>
      </c>
      <c t="n" r="E7" s="6">
        <v>-1230000</v>
      </c>
      <c t="n" r="F7" s="6">
        <v>-750000</v>
      </c>
    </row>
    <row r="8" spans="1:6">
      <c t="s" r="A8" s="4">
        <v>510</v>
      </c>
      <c t="n" r="C8" s="7">
        <v>6781000</v>
      </c>
      <c t="n" r="D8" s="7">
        <v>5450000</v>
      </c>
      <c t="n" r="E8" s="7">
        <v>6781000</v>
      </c>
      <c t="n" r="F8" s="7">
        <v>5450000</v>
      </c>
    </row>
    <row r="9" spans="1:6">
      <c t="n" r="A9"/>
    </row>
    <row r="10" spans="1:6">
      <c t="s" r="A10" s="4">
        <v>509</v>
      </c>
      <c t="s" r="B10" s="4">
        <v>511</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27553000</v>
      </c>
      <c t="n" r="C4" s="7">
        <v>26565000</v>
      </c>
      <c t="n" r="D4" s="7">
        <v>81219000</v>
      </c>
      <c t="n" r="E4" s="7">
        <v>77463000</v>
      </c>
    </row>
    <row r="5" spans="1:5">
      <c t="s" r="A5" s="4">
        <v>75</v>
      </c>
      <c t="n" r="B5" s="6">
        <v>1488000</v>
      </c>
      <c t="n" r="C5" s="6">
        <v>1382000</v>
      </c>
      <c t="n" r="D5" s="6">
        <v>5661000</v>
      </c>
      <c t="n" r="E5" s="6">
        <v>4556000</v>
      </c>
    </row>
    <row r="6" spans="1:5">
      <c t="s" r="A6" s="4">
        <v>76</v>
      </c>
      <c t="n" r="B6" s="6">
        <v>545000</v>
      </c>
      <c t="n" r="C6" s="6">
        <v>512000</v>
      </c>
      <c t="n" r="D6" s="6">
        <v>1622000</v>
      </c>
      <c t="n" r="E6" s="6">
        <v>1572000</v>
      </c>
    </row>
    <row r="7" spans="1:5">
      <c t="s" r="A7" s="4">
        <v>77</v>
      </c>
      <c t="n" r="B7" s="6">
        <v>120000</v>
      </c>
      <c t="n" r="C7" s="6">
        <v>42000</v>
      </c>
      <c t="n" r="D7" s="6">
        <v>240000</v>
      </c>
      <c t="n" r="E7" s="6">
        <v>161000</v>
      </c>
    </row>
    <row r="8" spans="1:5">
      <c t="s" r="A8" s="4">
        <v>78</v>
      </c>
      <c t="n" r="B8" s="6">
        <v>29706000</v>
      </c>
      <c t="n" r="C8" s="6">
        <v>28501000</v>
      </c>
      <c t="n" r="D8" s="6">
        <v>88742000</v>
      </c>
      <c t="n" r="E8" s="6">
        <v>83752000</v>
      </c>
    </row>
    <row r="9" spans="1:5">
      <c t="s" r="A9" s="3">
        <v>79</v>
      </c>
    </row>
    <row r="10" spans="1:5">
      <c t="s" r="A10" s="4">
        <v>80</v>
      </c>
      <c t="n" r="B10" s="6">
        <v>1924000</v>
      </c>
      <c t="n" r="C10" s="6">
        <v>1969000</v>
      </c>
      <c t="n" r="D10" s="6">
        <v>5608000</v>
      </c>
      <c t="n" r="E10" s="6">
        <v>5642000</v>
      </c>
    </row>
    <row r="11" spans="1:5">
      <c t="s" r="A11" s="4">
        <v>81</v>
      </c>
      <c t="n" r="B11" s="6">
        <v>62000</v>
      </c>
      <c t="n" r="C11" s="6">
        <v>39000</v>
      </c>
      <c t="n" r="D11" s="6">
        <v>154000</v>
      </c>
      <c t="n" r="E11" s="6">
        <v>116000</v>
      </c>
    </row>
    <row r="12" spans="1:5">
      <c t="s" r="A12" s="4">
        <v>52</v>
      </c>
      <c t="n" r="B12" s="6">
        <v>670000</v>
      </c>
      <c t="n" r="C12" s="6">
        <v>203000</v>
      </c>
      <c t="n" r="D12" s="6">
        <v>1595000</v>
      </c>
      <c t="n" r="E12" s="6">
        <v>506000</v>
      </c>
    </row>
    <row r="13" spans="1:5">
      <c t="s" r="A13" s="4">
        <v>82</v>
      </c>
      <c t="n" r="B13" s="6">
        <v>600000</v>
      </c>
      <c t="n" r="C13" s="6">
        <v>665000</v>
      </c>
      <c t="n" r="D13" s="6">
        <v>1952000</v>
      </c>
      <c t="n" r="E13" s="6">
        <v>1973000</v>
      </c>
    </row>
    <row r="14" spans="1:5">
      <c t="s" r="A14" s="4">
        <v>83</v>
      </c>
      <c t="n" r="B14" s="6">
        <v>3256000</v>
      </c>
      <c t="n" r="C14" s="6">
        <v>2876000</v>
      </c>
      <c t="n" r="D14" s="6">
        <v>9309000</v>
      </c>
      <c t="n" r="E14" s="6">
        <v>8237000</v>
      </c>
    </row>
    <row r="15" spans="1:5">
      <c t="s" r="A15" s="4">
        <v>84</v>
      </c>
      <c t="n" r="B15" s="6">
        <v>26450000</v>
      </c>
      <c t="n" r="C15" s="6">
        <v>25625000</v>
      </c>
      <c t="n" r="D15" s="6">
        <v>79433000</v>
      </c>
      <c t="n" r="E15" s="6">
        <v>75515000</v>
      </c>
    </row>
    <row r="16" spans="1:5">
      <c t="s" r="A16" s="4">
        <v>85</v>
      </c>
      <c t="n" r="B16" s="6">
        <v>600000</v>
      </c>
      <c t="n" r="C16" s="6">
        <v>-500000</v>
      </c>
      <c t="n" r="D16" s="6">
        <v>2300000</v>
      </c>
      <c t="n" r="E16" s="6">
        <v>-1500000</v>
      </c>
    </row>
    <row r="17" spans="1:5">
      <c t="s" r="A17" s="4">
        <v>86</v>
      </c>
      <c t="n" r="B17" s="6">
        <v>25850000</v>
      </c>
      <c t="n" r="C17" s="6">
        <v>26125000</v>
      </c>
      <c t="n" r="D17" s="6">
        <v>77133000</v>
      </c>
      <c t="n" r="E17" s="6">
        <v>77015000</v>
      </c>
    </row>
    <row r="18" spans="1:5">
      <c t="s" r="A18" s="3">
        <v>87</v>
      </c>
    </row>
    <row r="19" spans="1:5">
      <c t="s" r="A19" s="4">
        <v>88</v>
      </c>
      <c t="n" r="B19" s="6">
        <v>1140000</v>
      </c>
      <c t="n" r="C19" s="6">
        <v>862000</v>
      </c>
      <c t="n" r="D19" s="6">
        <v>3178000</v>
      </c>
      <c t="n" r="E19" s="6">
        <v>2444000</v>
      </c>
    </row>
    <row r="20" spans="1:5">
      <c t="s" r="A20" s="4">
        <v>89</v>
      </c>
      <c t="n" r="B20" s="6">
        <v>1090000</v>
      </c>
      <c t="n" r="C20" s="6">
        <v>1005000</v>
      </c>
      <c t="n" r="D20" s="6">
        <v>3185000</v>
      </c>
      <c t="n" r="E20" s="6">
        <v>3296000</v>
      </c>
    </row>
    <row r="21" spans="1:5">
      <c t="s" r="A21" s="4">
        <v>90</v>
      </c>
      <c t="n" r="B21" s="6">
        <v>1236000</v>
      </c>
      <c t="n" r="C21" s="6">
        <v>1073000</v>
      </c>
      <c t="n" r="D21" s="6">
        <v>2578000</v>
      </c>
      <c t="n" r="E21" s="6">
        <v>2784000</v>
      </c>
    </row>
    <row r="22" spans="1:5">
      <c t="s" r="A22" s="4">
        <v>91</v>
      </c>
      <c t="n" r="B22" s="6">
        <v>349000</v>
      </c>
      <c t="n" r="C22" s="6">
        <v>272000</v>
      </c>
      <c t="n" r="D22" s="6">
        <v>933000</v>
      </c>
      <c t="n" r="E22" s="6">
        <v>820000</v>
      </c>
    </row>
    <row r="23" spans="1:5">
      <c t="s" r="A23" s="4">
        <v>92</v>
      </c>
      <c t="n" r="B23" s="6">
        <v>0</v>
      </c>
      <c t="n" r="C23" s="6">
        <v>0</v>
      </c>
      <c t="n" r="D23" s="6">
        <v>2970000</v>
      </c>
      <c t="n" r="E23" s="6">
        <v>0</v>
      </c>
    </row>
    <row r="24" spans="1:5">
      <c t="s" r="A24" s="4">
        <v>93</v>
      </c>
      <c t="n" r="B24" s="6">
        <v>1469000</v>
      </c>
      <c t="n" r="C24" s="6">
        <v>1065000</v>
      </c>
      <c t="n" r="D24" s="6">
        <v>3590000</v>
      </c>
      <c t="n" r="E24" s="6">
        <v>2648000</v>
      </c>
    </row>
    <row r="25" spans="1:5">
      <c t="s" r="A25" s="4">
        <v>94</v>
      </c>
      <c t="n" r="B25" s="6">
        <v>5284000</v>
      </c>
      <c t="n" r="C25" s="6">
        <v>4277000</v>
      </c>
      <c t="n" r="D25" s="6">
        <v>16434000</v>
      </c>
      <c t="n" r="E25" s="6">
        <v>11992000</v>
      </c>
    </row>
    <row r="26" spans="1:5">
      <c t="s" r="A26" s="3">
        <v>95</v>
      </c>
    </row>
    <row r="27" spans="1:5">
      <c t="s" r="A27" s="4">
        <v>96</v>
      </c>
      <c t="n" r="B27" s="6">
        <v>11162000</v>
      </c>
      <c t="n" r="C27" s="6">
        <v>10745000</v>
      </c>
      <c t="n" r="D27" s="6">
        <v>32959000</v>
      </c>
      <c t="n" r="E27" s="6">
        <v>31903000</v>
      </c>
    </row>
    <row r="28" spans="1:5">
      <c t="s" r="A28" s="4">
        <v>97</v>
      </c>
      <c t="n" r="B28" s="6">
        <v>1515000</v>
      </c>
      <c t="n" r="C28" s="6">
        <v>1526000</v>
      </c>
      <c t="n" r="D28" s="6">
        <v>4600000</v>
      </c>
      <c t="n" r="E28" s="6">
        <v>4578000</v>
      </c>
    </row>
    <row r="29" spans="1:5">
      <c t="s" r="A29" s="4">
        <v>98</v>
      </c>
      <c t="n" r="B29" s="6">
        <v>531000</v>
      </c>
      <c t="n" r="C29" s="6">
        <v>569000</v>
      </c>
      <c t="n" r="D29" s="6">
        <v>1579000</v>
      </c>
      <c t="n" r="E29" s="6">
        <v>1788000</v>
      </c>
    </row>
    <row r="30" spans="1:5">
      <c t="s" r="A30" s="4">
        <v>99</v>
      </c>
      <c t="n" r="B30" s="6">
        <v>1987000</v>
      </c>
      <c t="n" r="C30" s="6">
        <v>1958000</v>
      </c>
      <c t="n" r="D30" s="6">
        <v>5949000</v>
      </c>
      <c t="n" r="E30" s="6">
        <v>5599000</v>
      </c>
    </row>
    <row r="31" spans="1:5">
      <c t="s" r="A31" s="4">
        <v>100</v>
      </c>
      <c t="n" r="B31" s="6">
        <v>351000</v>
      </c>
      <c t="n" r="C31" s="6">
        <v>355000</v>
      </c>
      <c t="n" r="D31" s="6">
        <v>1108000</v>
      </c>
      <c t="n" r="E31" s="6">
        <v>1315000</v>
      </c>
    </row>
    <row r="32" spans="1:5">
      <c t="s" r="A32" s="4">
        <v>101</v>
      </c>
      <c t="n" r="B32" s="6">
        <v>4117000</v>
      </c>
      <c t="n" r="C32" s="6">
        <v>4540000</v>
      </c>
      <c t="n" r="D32" s="6">
        <v>12530000</v>
      </c>
      <c t="n" r="E32" s="6">
        <v>14101000</v>
      </c>
    </row>
    <row r="33" spans="1:5">
      <c t="s" r="A33" s="4">
        <v>102</v>
      </c>
      <c t="n" r="B33" s="6">
        <v>19663000</v>
      </c>
      <c t="n" r="C33" s="6">
        <v>19693000</v>
      </c>
      <c t="n" r="D33" s="6">
        <v>58725000</v>
      </c>
      <c t="n" r="E33" s="6">
        <v>59284000</v>
      </c>
    </row>
    <row r="34" spans="1:5">
      <c t="s" r="A34" s="4">
        <v>103</v>
      </c>
      <c t="n" r="B34" s="6">
        <v>11471000</v>
      </c>
      <c t="n" r="C34" s="6">
        <v>10709000</v>
      </c>
      <c t="n" r="D34" s="6">
        <v>34842000</v>
      </c>
      <c t="n" r="E34" s="6">
        <v>29723000</v>
      </c>
    </row>
    <row r="35" spans="1:5">
      <c t="s" r="A35" s="4">
        <v>104</v>
      </c>
      <c t="n" r="B35" s="6">
        <v>3626000</v>
      </c>
      <c t="n" r="C35" s="6">
        <v>3373000</v>
      </c>
      <c t="n" r="D35" s="6">
        <v>11014000</v>
      </c>
      <c t="n" r="E35" s="6">
        <v>9183000</v>
      </c>
    </row>
    <row r="36" spans="1:5">
      <c t="s" r="A36" s="4">
        <v>105</v>
      </c>
      <c t="n" r="B36" s="7">
        <v>7845000</v>
      </c>
      <c t="n" r="C36" s="7">
        <v>7336000</v>
      </c>
      <c t="n" r="D36" s="7">
        <v>23828000</v>
      </c>
      <c t="n" r="E36" s="7">
        <v>20540000</v>
      </c>
    </row>
    <row r="37" spans="1:5">
      <c t="s" r="A37" s="4">
        <v>106</v>
      </c>
      <c t="n" r="B37" s="8">
        <v>0.48</v>
      </c>
      <c t="n" r="C37" s="8">
        <v>0.45</v>
      </c>
      <c t="n" r="D37" s="8">
        <v>1.46</v>
      </c>
      <c t="n" r="E37" s="8">
        <v>1.23</v>
      </c>
    </row>
    <row r="38" spans="1:5">
      <c t="s" r="A38" s="4">
        <v>107</v>
      </c>
      <c t="n" r="B38" s="9">
        <v>0.48</v>
      </c>
      <c t="n" r="C38" s="9">
        <v>0.45</v>
      </c>
      <c t="n" r="D38" s="9">
        <v>1.46</v>
      </c>
      <c t="n" r="E38" s="9">
        <v>1.23</v>
      </c>
    </row>
    <row r="39" spans="1:5">
      <c t="s" r="A39" s="4">
        <v>108</v>
      </c>
      <c t="n" r="B39" s="8">
        <v>0.17</v>
      </c>
      <c t="n" r="C39" s="8">
        <v>0.15</v>
      </c>
      <c t="n" r="D39" s="8">
        <v>0.49</v>
      </c>
      <c t="n" r="E39" s="8">
        <v>0.43</v>
      </c>
    </row>
    <row r="40" spans="1:5">
      <c t="s" r="A40" s="4">
        <v>109</v>
      </c>
      <c t="n" r="B40" s="6">
        <v>16282804</v>
      </c>
      <c t="n" r="C40" s="6">
        <v>16425933</v>
      </c>
      <c t="n" r="D40" s="6">
        <v>16271848</v>
      </c>
      <c t="n" r="E40" s="6">
        <v>16708444</v>
      </c>
    </row>
    <row r="41" spans="1:5">
      <c t="s" r="A41" s="4">
        <v>110</v>
      </c>
      <c t="n" r="B41" s="6">
        <v>16307350</v>
      </c>
      <c t="n" r="C41" s="6">
        <v>16461794</v>
      </c>
      <c t="n" r="D41" s="6">
        <v>16294093</v>
      </c>
      <c t="n" r="E41" s="6">
        <v>16743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30</v>
      </c>
    </row>
    <row r="2" spans="1:3">
      <c t="s" r="A2" s="4">
        <v>513</v>
      </c>
    </row>
    <row r="3" spans="1:3">
      <c t="s" r="A3" s="4">
        <v>514</v>
      </c>
      <c t="n" r="B3" s="7">
        <v>0</v>
      </c>
      <c t="n" r="C3" s="7">
        <v>0</v>
      </c>
    </row>
    <row r="4" spans="1:3">
      <c t="s" r="A4" s="4">
        <v>515</v>
      </c>
      <c t="n" r="B4" s="6">
        <v>1696000</v>
      </c>
      <c t="n" r="C4" s="6">
        <v>1954000</v>
      </c>
    </row>
    <row r="5" spans="1:3">
      <c t="s" r="A5" s="4">
        <v>516</v>
      </c>
      <c t="n" r="B5" s="6">
        <v>1696000</v>
      </c>
      <c t="n" r="C5" s="6">
        <v>1954000</v>
      </c>
    </row>
    <row r="6" spans="1:3">
      <c t="s" r="A6" s="4">
        <v>517</v>
      </c>
    </row>
    <row r="7" spans="1:3">
      <c t="s" r="A7" s="4">
        <v>514</v>
      </c>
      <c t="n" r="B7" s="6">
        <v>0</v>
      </c>
      <c t="n" r="C7" s="6">
        <v>5000</v>
      </c>
    </row>
    <row r="8" spans="1:3">
      <c t="s" r="A8" s="4">
        <v>515</v>
      </c>
      <c t="n" r="B8" s="6">
        <v>2973000</v>
      </c>
      <c t="n" r="C8" s="6">
        <v>3485000</v>
      </c>
    </row>
    <row r="9" spans="1:3">
      <c t="s" r="A9" s="4">
        <v>516</v>
      </c>
      <c t="n" r="B9" s="6">
        <v>2973000</v>
      </c>
      <c t="n" r="C9" s="6">
        <v>3490000</v>
      </c>
    </row>
    <row r="10" spans="1:3">
      <c t="s" r="A10" s="4">
        <v>518</v>
      </c>
    </row>
    <row r="11" spans="1:3">
      <c t="s" r="A11" s="4">
        <v>516</v>
      </c>
      <c t="n" r="B11" s="6">
        <v>382000</v>
      </c>
      <c t="n" r="C11" s="6">
        <v>458000</v>
      </c>
    </row>
    <row r="12" spans="1:3">
      <c t="s" r="A12" s="4">
        <v>519</v>
      </c>
    </row>
    <row r="13" spans="1:3">
      <c t="s" r="A13" s="4">
        <v>516</v>
      </c>
      <c t="n" r="B13" s="6">
        <v>110000</v>
      </c>
      <c t="n" r="C13" s="6">
        <v>155000</v>
      </c>
    </row>
    <row r="14" spans="1:3">
      <c t="s" r="A14" s="4">
        <v>520</v>
      </c>
    </row>
    <row r="15" spans="1:3">
      <c t="s" r="A15" s="4">
        <v>516</v>
      </c>
      <c t="n" r="B15" s="6">
        <v>801000</v>
      </c>
      <c t="n" r="C15" s="6">
        <v>1797000</v>
      </c>
    </row>
    <row r="16" spans="1:3">
      <c t="s" r="A16" s="4">
        <v>521</v>
      </c>
    </row>
    <row r="17" spans="1:3">
      <c t="s" r="A17" s="4">
        <v>516</v>
      </c>
      <c t="n" r="B17" s="6">
        <v>673000</v>
      </c>
      <c t="n" r="C17" s="6">
        <v>79000</v>
      </c>
    </row>
    <row r="18" spans="1:3">
      <c t="s" r="A18" s="4">
        <v>522</v>
      </c>
    </row>
    <row r="19" spans="1:3">
      <c t="s" r="A19" s="4">
        <v>516</v>
      </c>
      <c t="n" r="B19" s="6">
        <v>169000</v>
      </c>
      <c t="n" r="C19" s="6">
        <v>157000</v>
      </c>
    </row>
    <row r="20" spans="1:3">
      <c t="s" r="A20" s="4">
        <v>523</v>
      </c>
    </row>
    <row r="21" spans="1:3">
      <c t="s" r="A21" s="4">
        <v>516</v>
      </c>
      <c t="n" r="B21" s="6">
        <v>2135000</v>
      </c>
      <c t="n" r="C21" s="6">
        <v>2646000</v>
      </c>
    </row>
    <row r="22" spans="1:3">
      <c t="s" r="A22" s="4">
        <v>524</v>
      </c>
    </row>
    <row r="23" spans="1:3">
      <c t="s" r="A23" s="4">
        <v>516</v>
      </c>
      <c t="n" r="B23" s="6">
        <v>654000</v>
      </c>
      <c t="n" r="C23" s="6">
        <v>771000</v>
      </c>
    </row>
    <row r="24" spans="1:3">
      <c t="s" r="A24" s="4">
        <v>525</v>
      </c>
    </row>
    <row r="25" spans="1:3">
      <c t="s" r="A25" s="4">
        <v>516</v>
      </c>
      <c t="n" r="B25" s="6">
        <v>1880000</v>
      </c>
      <c t="n" r="C25" s="6">
        <v>2027000</v>
      </c>
    </row>
    <row r="26" spans="1:3">
      <c t="s" r="A26" s="4">
        <v>526</v>
      </c>
    </row>
    <row r="27" spans="1:3">
      <c t="s" r="A27" s="4">
        <v>516</v>
      </c>
      <c t="n" r="B27" s="6">
        <v>2534000</v>
      </c>
      <c t="n" r="C27" s="6">
        <v>2798000</v>
      </c>
    </row>
    <row r="28" spans="1:3">
      <c t="s" r="A28" s="4">
        <v>527</v>
      </c>
    </row>
    <row r="29" spans="1:3">
      <c t="s" r="A29" s="4">
        <v>516</v>
      </c>
      <c t="n" r="B29" s="6">
        <v>4669000</v>
      </c>
      <c t="n" r="C29" s="6">
        <v>5444000</v>
      </c>
    </row>
    <row r="30" spans="1:3">
      <c t="s" r="A30" s="4">
        <v>390</v>
      </c>
    </row>
    <row r="31" spans="1:3">
      <c t="s" r="A31" s="4">
        <v>514</v>
      </c>
      <c t="n" r="B31" s="6">
        <v>0</v>
      </c>
      <c t="n" r="C31" s="6">
        <v>0</v>
      </c>
    </row>
    <row r="32" spans="1:3">
      <c t="s" r="A32" s="4">
        <v>396</v>
      </c>
    </row>
    <row r="33" spans="1:3">
      <c t="s" r="A33" s="4">
        <v>514</v>
      </c>
      <c t="n" r="B33" s="6">
        <v>0</v>
      </c>
      <c t="n" r="C33" s="6">
        <v>0</v>
      </c>
    </row>
    <row r="34" spans="1:3">
      <c t="s" r="A34" s="4">
        <v>400</v>
      </c>
    </row>
    <row r="35" spans="1:3">
      <c t="s" r="A35" s="4">
        <v>514</v>
      </c>
      <c t="n" r="B35" s="6">
        <v>0</v>
      </c>
      <c t="n" r="C35" s="6">
        <v>0</v>
      </c>
    </row>
    <row r="36" spans="1:3">
      <c t="s" r="A36" s="4">
        <v>404</v>
      </c>
    </row>
    <row r="37" spans="1:3">
      <c t="s" r="A37" s="4">
        <v>514</v>
      </c>
      <c t="n" r="B37" s="6">
        <v>0</v>
      </c>
      <c t="n" r="C37" s="6">
        <v>0</v>
      </c>
    </row>
    <row r="38" spans="1:3">
      <c t="s" r="A38" s="4">
        <v>408</v>
      </c>
    </row>
    <row r="39" spans="1:3">
      <c t="s" r="A39" s="4">
        <v>514</v>
      </c>
      <c t="n" r="B39" s="6">
        <v>0</v>
      </c>
      <c t="n" r="C39" s="6">
        <v>0</v>
      </c>
    </row>
    <row r="40" spans="1:3">
      <c t="s" r="A40" s="4">
        <v>412</v>
      </c>
    </row>
    <row r="41" spans="1:3">
      <c t="s" r="A41" s="4">
        <v>514</v>
      </c>
      <c t="n" r="B41" s="6">
        <v>0</v>
      </c>
      <c t="n" r="C41" s="6">
        <v>0</v>
      </c>
    </row>
    <row r="42" spans="1:3">
      <c t="s" r="A42" s="4">
        <v>416</v>
      </c>
    </row>
    <row r="43" spans="1:3">
      <c t="s" r="A43" s="4">
        <v>514</v>
      </c>
      <c t="n" r="B43" s="6">
        <v>0</v>
      </c>
      <c t="n" r="C43" s="6">
        <v>0</v>
      </c>
    </row>
    <row r="44" spans="1:3">
      <c t="s" r="A44" s="4">
        <v>420</v>
      </c>
    </row>
    <row r="45" spans="1:3">
      <c t="s" r="A45" s="4">
        <v>514</v>
      </c>
      <c t="n" r="B45" s="6">
        <v>0</v>
      </c>
      <c t="n" r="C45" s="6">
        <v>0</v>
      </c>
    </row>
    <row r="46" spans="1:3">
      <c t="s" r="A46" s="4">
        <v>424</v>
      </c>
    </row>
    <row r="47" spans="1:3">
      <c t="s" r="A47" s="4">
        <v>514</v>
      </c>
      <c t="n" r="B47" s="6">
        <v>0</v>
      </c>
      <c t="n" r="C47" s="6">
        <v>0</v>
      </c>
    </row>
    <row r="48" spans="1:3">
      <c t="s" r="A48" s="4">
        <v>428</v>
      </c>
    </row>
    <row r="49" spans="1:3">
      <c t="s" r="A49" s="4">
        <v>514</v>
      </c>
      <c t="n" r="B49" s="6">
        <v>0</v>
      </c>
      <c t="n" r="C49" s="6">
        <v>0</v>
      </c>
    </row>
    <row r="50" spans="1:3">
      <c t="s" r="A50" s="4">
        <v>431</v>
      </c>
    </row>
    <row r="51" spans="1:3">
      <c t="s" r="A51" s="4">
        <v>514</v>
      </c>
      <c t="n" r="B51" s="6">
        <v>0</v>
      </c>
      <c t="n" r="C51" s="6">
        <v>0</v>
      </c>
    </row>
    <row r="52" spans="1:3">
      <c t="s" r="A52" s="4">
        <v>435</v>
      </c>
    </row>
    <row r="53" spans="1:3">
      <c t="s" r="A53" s="4">
        <v>514</v>
      </c>
      <c t="n" r="B53" s="6">
        <v>0</v>
      </c>
      <c t="n" r="C53" s="6">
        <v>0</v>
      </c>
    </row>
    <row r="54" spans="1:3">
      <c t="s" r="A54" s="4">
        <v>439</v>
      </c>
    </row>
    <row r="55" spans="1:3">
      <c t="s" r="A55" s="4">
        <v>514</v>
      </c>
      <c t="n" r="B55" s="6">
        <v>0</v>
      </c>
      <c t="n" r="C55" s="6">
        <v>0</v>
      </c>
    </row>
    <row r="56" spans="1:3">
      <c t="s" r="A56" s="4">
        <v>443</v>
      </c>
    </row>
    <row r="57" spans="1:3">
      <c t="s" r="A57" s="4">
        <v>514</v>
      </c>
      <c t="n" r="B57" s="6">
        <v>0</v>
      </c>
      <c t="n" r="C57" s="6">
        <v>0</v>
      </c>
    </row>
    <row r="58" spans="1:3">
      <c t="s" r="A58" s="4">
        <v>447</v>
      </c>
    </row>
    <row r="59" spans="1:3">
      <c t="s" r="A59" s="4">
        <v>514</v>
      </c>
      <c t="n" r="B59" s="6">
        <v>0</v>
      </c>
      <c t="n" r="C59" s="6">
        <v>0</v>
      </c>
    </row>
    <row r="60" spans="1:3">
      <c t="s" r="A60" s="4">
        <v>451</v>
      </c>
    </row>
    <row r="61" spans="1:3">
      <c t="s" r="A61" s="4">
        <v>514</v>
      </c>
      <c t="n" r="B61" s="6">
        <v>0</v>
      </c>
      <c t="n" r="C61" s="6">
        <v>0</v>
      </c>
    </row>
    <row r="62" spans="1:3">
      <c t="s" r="A62" s="4">
        <v>455</v>
      </c>
    </row>
    <row r="63" spans="1:3">
      <c t="s" r="A63" s="4">
        <v>514</v>
      </c>
      <c t="n" r="B63" s="6">
        <v>0</v>
      </c>
      <c t="n" r="C63" s="6">
        <v>5000</v>
      </c>
    </row>
    <row r="64" spans="1:3">
      <c t="s" r="A64" s="4">
        <v>459</v>
      </c>
    </row>
    <row r="65" spans="1:3">
      <c t="s" r="A65" s="4">
        <v>514</v>
      </c>
      <c t="n" r="B65" s="6">
        <v>0</v>
      </c>
      <c t="n" r="C65" s="6">
        <v>0</v>
      </c>
    </row>
    <row r="66" spans="1:3">
      <c t="s" r="A66" s="4">
        <v>463</v>
      </c>
    </row>
    <row r="67" spans="1:3">
      <c t="s" r="A67" s="4">
        <v>514</v>
      </c>
      <c t="n" r="B67" s="6">
        <v>0</v>
      </c>
      <c t="n" r="C67" s="6">
        <v>5000</v>
      </c>
    </row>
    <row r="68" spans="1:3">
      <c t="s" r="A68" s="4">
        <v>467</v>
      </c>
    </row>
    <row r="69" spans="1:3">
      <c t="s" r="A69" s="4">
        <v>514</v>
      </c>
      <c t="n" r="B69" s="7">
        <v>0</v>
      </c>
      <c t="n" r="C69" s="7">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528</v>
      </c>
      <c t="s" r="B1" s="2">
        <v>2</v>
      </c>
      <c t="s" r="C1" s="2">
        <v>30</v>
      </c>
      <c t="s" r="D1" s="2">
        <v>72</v>
      </c>
    </row>
    <row r="2" spans="1:4">
      <c t="s" r="A2" s="4">
        <v>529</v>
      </c>
    </row>
    <row r="3" spans="1:4">
      <c t="s" r="A3" s="4">
        <v>530</v>
      </c>
      <c t="n" r="B3" s="7">
        <v>28000</v>
      </c>
      <c t="n" r="C3" s="7">
        <v>0</v>
      </c>
    </row>
    <row r="4" spans="1:4">
      <c t="s" r="A4" s="4">
        <v>531</v>
      </c>
    </row>
    <row r="5" spans="1:4">
      <c t="s" r="A5" s="4">
        <v>530</v>
      </c>
      <c t="n" r="B5" s="6">
        <v>0</v>
      </c>
      <c t="n" r="C5" s="6">
        <v>0</v>
      </c>
    </row>
    <row r="6" spans="1:4">
      <c t="s" r="A6" s="4">
        <v>532</v>
      </c>
    </row>
    <row r="7" spans="1:4">
      <c t="s" r="A7" s="4">
        <v>530</v>
      </c>
      <c t="n" r="B7" s="6">
        <v>0</v>
      </c>
      <c t="n" r="C7" s="6">
        <v>432000</v>
      </c>
    </row>
    <row r="8" spans="1:4">
      <c t="s" r="A8" s="4">
        <v>533</v>
      </c>
    </row>
    <row r="9" spans="1:4">
      <c t="s" r="A9" s="4">
        <v>530</v>
      </c>
      <c t="n" r="B9" s="6">
        <v>0</v>
      </c>
      <c t="n" r="C9" s="6">
        <v>0</v>
      </c>
    </row>
    <row r="10" spans="1:4">
      <c t="s" r="A10" s="4">
        <v>534</v>
      </c>
    </row>
    <row r="11" spans="1:4">
      <c t="s" r="A11" s="4">
        <v>530</v>
      </c>
      <c t="n" r="B11" s="6">
        <v>0</v>
      </c>
      <c t="n" r="C11" s="6">
        <v>0</v>
      </c>
    </row>
    <row r="12" spans="1:4">
      <c t="s" r="A12" s="4">
        <v>535</v>
      </c>
    </row>
    <row r="13" spans="1:4">
      <c t="s" r="A13" s="4">
        <v>530</v>
      </c>
      <c t="n" r="B13" s="6">
        <v>28000</v>
      </c>
      <c t="n" r="C13" s="6">
        <v>432000</v>
      </c>
    </row>
    <row r="14" spans="1:4">
      <c t="s" r="A14" s="4">
        <v>536</v>
      </c>
    </row>
    <row r="15" spans="1:4">
      <c t="s" r="A15" s="4">
        <v>530</v>
      </c>
      <c t="n" r="B15" s="6">
        <v>64000</v>
      </c>
      <c t="n" r="C15" s="6">
        <v>0</v>
      </c>
    </row>
    <row r="16" spans="1:4">
      <c t="s" r="A16" s="4">
        <v>537</v>
      </c>
    </row>
    <row r="17" spans="1:4">
      <c t="s" r="A17" s="4">
        <v>530</v>
      </c>
      <c t="n" r="B17" s="6">
        <v>0</v>
      </c>
      <c t="n" r="C17" s="6">
        <v>27000</v>
      </c>
    </row>
    <row r="18" spans="1:4">
      <c t="s" r="A18" s="4">
        <v>538</v>
      </c>
    </row>
    <row r="19" spans="1:4">
      <c t="s" r="A19" s="4">
        <v>530</v>
      </c>
      <c t="n" r="B19" s="6">
        <v>125000</v>
      </c>
      <c t="n" r="C19" s="6">
        <v>323000</v>
      </c>
    </row>
    <row r="20" spans="1:4">
      <c t="s" r="A20" s="4">
        <v>539</v>
      </c>
    </row>
    <row r="21" spans="1:4">
      <c t="s" r="A21" s="4">
        <v>530</v>
      </c>
      <c t="n" r="B21" s="6">
        <v>0</v>
      </c>
      <c t="n" r="C21" s="6">
        <v>53000</v>
      </c>
    </row>
    <row r="22" spans="1:4">
      <c t="s" r="A22" s="4">
        <v>540</v>
      </c>
    </row>
    <row r="23" spans="1:4">
      <c t="s" r="A23" s="4">
        <v>530</v>
      </c>
      <c t="n" r="B23" s="6">
        <v>0</v>
      </c>
      <c t="n" r="C23" s="6">
        <v>223000</v>
      </c>
    </row>
    <row r="24" spans="1:4">
      <c t="s" r="A24" s="4">
        <v>541</v>
      </c>
    </row>
    <row r="25" spans="1:4">
      <c t="s" r="A25" s="4">
        <v>530</v>
      </c>
      <c t="n" r="B25" s="6">
        <v>189000</v>
      </c>
      <c t="n" r="C25" s="6">
        <v>626000</v>
      </c>
    </row>
    <row r="26" spans="1:4">
      <c t="s" r="A26" s="4">
        <v>542</v>
      </c>
    </row>
    <row r="27" spans="1:4">
      <c t="s" r="A27" s="4">
        <v>530</v>
      </c>
      <c t="n" r="B27" s="6">
        <v>38000</v>
      </c>
      <c t="n" r="C27" s="6">
        <v>186000</v>
      </c>
    </row>
    <row r="28" spans="1:4">
      <c t="s" r="A28" s="4">
        <v>543</v>
      </c>
    </row>
    <row r="29" spans="1:4">
      <c t="s" r="A29" s="4">
        <v>530</v>
      </c>
      <c t="n" r="B29" s="6">
        <v>252000</v>
      </c>
      <c t="n" r="C29" s="6">
        <v>107000</v>
      </c>
    </row>
    <row r="30" spans="1:4">
      <c t="s" r="A30" s="4">
        <v>544</v>
      </c>
    </row>
    <row r="31" spans="1:4">
      <c t="s" r="A31" s="4">
        <v>530</v>
      </c>
      <c t="n" r="B31" s="6">
        <v>290000</v>
      </c>
      <c t="n" r="C31" s="6">
        <v>293000</v>
      </c>
    </row>
    <row r="32" spans="1:4">
      <c t="s" r="A32" s="4">
        <v>545</v>
      </c>
    </row>
    <row r="33" spans="1:4">
      <c t="s" r="A33" s="4">
        <v>530</v>
      </c>
      <c t="n" r="B33" s="6">
        <v>242000</v>
      </c>
      <c t="n" r="C33" s="6">
        <v>395000</v>
      </c>
    </row>
    <row r="34" spans="1:4">
      <c t="s" r="A34" s="4">
        <v>546</v>
      </c>
    </row>
    <row r="35" spans="1:4">
      <c t="s" r="A35" s="4">
        <v>530</v>
      </c>
      <c t="n" r="B35" s="6">
        <v>1081000</v>
      </c>
      <c t="n" r="C35" s="6">
        <v>960000</v>
      </c>
    </row>
    <row r="36" spans="1:4">
      <c t="s" r="A36" s="4">
        <v>547</v>
      </c>
    </row>
    <row r="37" spans="1:4">
      <c t="s" r="A37" s="4">
        <v>530</v>
      </c>
      <c t="n" r="B37" s="6">
        <v>1323000</v>
      </c>
      <c t="n" r="C37" s="6">
        <v>1355000</v>
      </c>
    </row>
    <row r="38" spans="1:4">
      <c t="s" r="A38" s="4">
        <v>548</v>
      </c>
    </row>
    <row r="39" spans="1:4">
      <c t="s" r="A39" s="4">
        <v>530</v>
      </c>
      <c t="n" r="B39" s="6">
        <v>318000</v>
      </c>
      <c t="n" r="C39" s="6">
        <v>725000</v>
      </c>
    </row>
    <row r="40" spans="1:4">
      <c t="s" r="A40" s="4">
        <v>549</v>
      </c>
    </row>
    <row r="41" spans="1:4">
      <c t="s" r="A41" s="4">
        <v>530</v>
      </c>
      <c t="n" r="B41" s="6">
        <v>1512000</v>
      </c>
      <c t="n" r="C41" s="6">
        <v>1981000</v>
      </c>
    </row>
    <row r="42" spans="1:4">
      <c t="s" r="A42" s="4">
        <v>550</v>
      </c>
    </row>
    <row r="43" spans="1:4">
      <c t="s" r="A43" s="4">
        <v>530</v>
      </c>
      <c t="n" r="B43" s="6">
        <v>0</v>
      </c>
      <c t="n" r="C43" s="6">
        <v>0</v>
      </c>
    </row>
    <row r="44" spans="1:4">
      <c t="s" r="A44" s="4">
        <v>551</v>
      </c>
    </row>
    <row r="45" spans="1:4">
      <c t="s" r="A45" s="4">
        <v>530</v>
      </c>
      <c t="n" r="B45" s="6">
        <v>0</v>
      </c>
      <c t="n" r="C45" s="6">
        <v>0</v>
      </c>
    </row>
    <row r="46" spans="1:4">
      <c t="s" r="A46" s="4">
        <v>552</v>
      </c>
    </row>
    <row r="47" spans="1:4">
      <c t="s" r="A47" s="4">
        <v>530</v>
      </c>
      <c t="n" r="B47" s="6">
        <v>0</v>
      </c>
      <c t="n" r="C47" s="6">
        <v>0</v>
      </c>
    </row>
    <row r="48" spans="1:4">
      <c t="s" r="A48" s="4">
        <v>553</v>
      </c>
    </row>
    <row r="49" spans="1:4">
      <c t="s" r="A49" s="4">
        <v>530</v>
      </c>
      <c t="n" r="B49" s="6">
        <v>0</v>
      </c>
      <c t="n" r="C49" s="6">
        <v>0</v>
      </c>
    </row>
    <row r="50" spans="1:4">
      <c t="s" r="A50" s="4">
        <v>554</v>
      </c>
    </row>
    <row r="51" spans="1:4">
      <c t="s" r="A51" s="4">
        <v>530</v>
      </c>
      <c t="n" r="B51" s="6">
        <v>0</v>
      </c>
      <c t="n" r="C51" s="6">
        <v>0</v>
      </c>
    </row>
    <row r="52" spans="1:4">
      <c t="s" r="A52" s="4">
        <v>555</v>
      </c>
    </row>
    <row r="53" spans="1:4">
      <c t="s" r="A53" s="4">
        <v>530</v>
      </c>
      <c t="n" r="B53" s="6">
        <v>0</v>
      </c>
      <c t="n" r="C53" s="6">
        <v>0</v>
      </c>
    </row>
    <row r="54" spans="1:4">
      <c t="s" r="A54" s="4">
        <v>556</v>
      </c>
    </row>
    <row r="55" spans="1:4">
      <c t="s" r="A55" s="4">
        <v>530</v>
      </c>
      <c t="n" r="B55" s="6">
        <v>0</v>
      </c>
      <c t="n" r="C55" s="6">
        <v>5000</v>
      </c>
    </row>
    <row r="56" spans="1:4">
      <c t="s" r="A56" s="4">
        <v>557</v>
      </c>
    </row>
    <row r="57" spans="1:4">
      <c t="s" r="A57" s="4">
        <v>530</v>
      </c>
      <c t="n" r="B57" s="6">
        <v>0</v>
      </c>
      <c t="n" r="C57" s="6">
        <v>0</v>
      </c>
    </row>
    <row r="58" spans="1:4">
      <c t="s" r="A58" s="4">
        <v>558</v>
      </c>
    </row>
    <row r="59" spans="1:4">
      <c t="s" r="A59" s="4">
        <v>530</v>
      </c>
      <c t="n" r="B59" s="6">
        <v>0</v>
      </c>
      <c t="n" r="C59" s="6">
        <v>425000</v>
      </c>
    </row>
    <row r="60" spans="1:4">
      <c t="s" r="A60" s="4">
        <v>559</v>
      </c>
    </row>
    <row r="61" spans="1:4">
      <c t="s" r="A61" s="4">
        <v>530</v>
      </c>
      <c t="n" r="B61" s="6">
        <v>507000</v>
      </c>
      <c t="n" r="C61" s="6">
        <v>703000</v>
      </c>
    </row>
    <row r="62" spans="1:4">
      <c t="s" r="A62" s="4">
        <v>560</v>
      </c>
    </row>
    <row r="63" spans="1:4">
      <c t="s" r="A63" s="4">
        <v>530</v>
      </c>
      <c t="n" r="B63" s="6">
        <v>0</v>
      </c>
      <c t="n" r="C63" s="6">
        <v>54000</v>
      </c>
    </row>
    <row r="64" spans="1:4">
      <c t="s" r="A64" s="4">
        <v>561</v>
      </c>
    </row>
    <row r="65" spans="1:4">
      <c t="s" r="A65" s="4">
        <v>530</v>
      </c>
      <c t="n" r="B65" s="6">
        <v>507000</v>
      </c>
      <c t="n" r="C65" s="6">
        <v>1187000</v>
      </c>
    </row>
    <row r="66" spans="1:4">
      <c t="s" r="A66" s="4">
        <v>562</v>
      </c>
    </row>
    <row r="67" spans="1:4">
      <c t="s" r="A67" s="4">
        <v>530</v>
      </c>
      <c t="n" r="B67" s="6">
        <v>4000</v>
      </c>
      <c t="n" r="C67" s="6">
        <v>108000</v>
      </c>
    </row>
    <row r="68" spans="1:4">
      <c t="s" r="A68" s="4">
        <v>563</v>
      </c>
    </row>
    <row r="69" spans="1:4">
      <c t="s" r="A69" s="4">
        <v>530</v>
      </c>
      <c t="n" r="B69" s="6">
        <v>0</v>
      </c>
      <c t="n" r="C69" s="6">
        <v>95000</v>
      </c>
    </row>
    <row r="70" spans="1:4">
      <c t="s" r="A70" s="4">
        <v>564</v>
      </c>
    </row>
    <row r="71" spans="1:4">
      <c t="s" r="A71" s="4">
        <v>530</v>
      </c>
      <c t="n" r="B71" s="6">
        <v>4000</v>
      </c>
      <c t="n" r="C71" s="6">
        <v>203000</v>
      </c>
    </row>
    <row r="72" spans="1:4">
      <c t="s" r="A72" s="4">
        <v>565</v>
      </c>
    </row>
    <row r="73" spans="1:4">
      <c t="s" r="A73" s="4">
        <v>530</v>
      </c>
      <c t="n" r="B73" s="6">
        <v>89000</v>
      </c>
      <c t="n" r="C73" s="6">
        <v>44000</v>
      </c>
    </row>
    <row r="74" spans="1:4">
      <c t="s" r="A74" s="4">
        <v>566</v>
      </c>
    </row>
    <row r="75" spans="1:4">
      <c t="s" r="A75" s="4">
        <v>530</v>
      </c>
      <c t="n" r="B75" s="6">
        <v>130000</v>
      </c>
      <c t="n" r="C75" s="6">
        <v>354000</v>
      </c>
    </row>
    <row r="76" spans="1:4">
      <c t="s" r="A76" s="4">
        <v>567</v>
      </c>
    </row>
    <row r="77" spans="1:4">
      <c t="s" r="A77" s="4">
        <v>530</v>
      </c>
      <c t="n" r="B77" s="6">
        <v>219000</v>
      </c>
      <c t="n" r="C77" s="6">
        <v>398000</v>
      </c>
    </row>
    <row r="78" spans="1:4">
      <c t="s" r="A78" s="4">
        <v>568</v>
      </c>
    </row>
    <row r="79" spans="1:4">
      <c t="s" r="A79" s="4">
        <v>530</v>
      </c>
      <c t="n" r="B79" s="6">
        <v>4000</v>
      </c>
      <c t="n" r="C79" s="6">
        <v>203000</v>
      </c>
    </row>
    <row r="80" spans="1:4">
      <c t="s" r="A80" s="4">
        <v>569</v>
      </c>
    </row>
    <row r="81" spans="1:4">
      <c t="s" r="A81" s="4">
        <v>530</v>
      </c>
      <c t="n" r="B81" s="6">
        <v>726000</v>
      </c>
      <c t="n" r="C81" s="6">
        <v>1585000</v>
      </c>
    </row>
    <row r="82" spans="1:4">
      <c t="s" r="A82" s="4">
        <v>570</v>
      </c>
    </row>
    <row r="83" spans="1:4">
      <c t="s" r="A83" s="4">
        <v>530</v>
      </c>
      <c t="n" r="B83" s="6">
        <v>0</v>
      </c>
      <c t="n" r="C83" s="6">
        <v>0</v>
      </c>
    </row>
    <row r="84" spans="1:4">
      <c t="s" r="A84" s="4">
        <v>571</v>
      </c>
    </row>
    <row r="85" spans="1:4">
      <c t="s" r="A85" s="4">
        <v>530</v>
      </c>
      <c t="n" r="B85" s="6">
        <v>0</v>
      </c>
      <c t="n" r="C85" s="6">
        <v>0</v>
      </c>
    </row>
    <row r="86" spans="1:4">
      <c t="s" r="A86" s="4">
        <v>572</v>
      </c>
    </row>
    <row r="87" spans="1:4">
      <c t="s" r="A87" s="4">
        <v>530</v>
      </c>
      <c t="n" r="B87" s="6">
        <v>0</v>
      </c>
      <c t="n" r="C87" s="6">
        <v>9000</v>
      </c>
    </row>
    <row r="88" spans="1:4">
      <c t="s" r="A88" s="4">
        <v>573</v>
      </c>
    </row>
    <row r="89" spans="1:4">
      <c t="s" r="A89" s="4">
        <v>530</v>
      </c>
      <c t="n" r="B89" s="6">
        <v>0</v>
      </c>
      <c t="n" r="C89" s="6">
        <v>0</v>
      </c>
    </row>
    <row r="90" spans="1:4">
      <c t="s" r="A90" s="4">
        <v>574</v>
      </c>
    </row>
    <row r="91" spans="1:4">
      <c t="s" r="A91" s="4">
        <v>530</v>
      </c>
      <c t="n" r="B91" s="6">
        <v>0</v>
      </c>
      <c t="n" r="C91" s="6">
        <v>0</v>
      </c>
    </row>
    <row r="92" spans="1:4">
      <c t="s" r="A92" s="4">
        <v>575</v>
      </c>
    </row>
    <row r="93" spans="1:4">
      <c t="s" r="A93" s="4">
        <v>530</v>
      </c>
      <c t="n" r="B93" s="6">
        <v>0</v>
      </c>
      <c t="n" r="C93" s="6">
        <v>9000</v>
      </c>
    </row>
    <row r="94" spans="1:4">
      <c t="s" r="A94" s="4">
        <v>576</v>
      </c>
    </row>
    <row r="95" spans="1:4">
      <c t="s" r="A95" s="4">
        <v>530</v>
      </c>
      <c t="n" r="B95" s="6">
        <v>16000</v>
      </c>
      <c t="n" r="C95" s="6">
        <v>541000</v>
      </c>
    </row>
    <row r="96" spans="1:4">
      <c t="s" r="A96" s="4">
        <v>577</v>
      </c>
    </row>
    <row r="97" spans="1:4">
      <c t="s" r="A97" s="4">
        <v>530</v>
      </c>
      <c t="n" r="B97" s="6">
        <v>0</v>
      </c>
      <c t="n" r="C97" s="6">
        <v>0</v>
      </c>
    </row>
    <row r="98" spans="1:4">
      <c t="s" r="A98" s="4">
        <v>578</v>
      </c>
    </row>
    <row r="99" spans="1:4">
      <c t="s" r="A99" s="4">
        <v>530</v>
      </c>
      <c t="n" r="B99" s="6">
        <v>179000</v>
      </c>
      <c t="n" r="C99" s="6">
        <v>1142000</v>
      </c>
    </row>
    <row r="100" spans="1:4">
      <c t="s" r="A100" s="4">
        <v>579</v>
      </c>
    </row>
    <row r="101" spans="1:4">
      <c t="s" r="A101" s="4">
        <v>530</v>
      </c>
      <c t="n" r="B101" s="6">
        <v>222000</v>
      </c>
      <c t="n" r="C101" s="6">
        <v>79000</v>
      </c>
    </row>
    <row r="102" spans="1:4">
      <c t="s" r="A102" s="4">
        <v>580</v>
      </c>
    </row>
    <row r="103" spans="1:4">
      <c t="s" r="A103" s="4">
        <v>530</v>
      </c>
      <c t="n" r="B103" s="6">
        <v>156000</v>
      </c>
      <c t="n" r="C103" s="6">
        <v>0</v>
      </c>
    </row>
    <row r="104" spans="1:4">
      <c t="s" r="A104" s="4">
        <v>581</v>
      </c>
    </row>
    <row r="105" spans="1:4">
      <c t="s" r="A105" s="4">
        <v>530</v>
      </c>
      <c t="n" r="B105" s="6">
        <v>573000</v>
      </c>
      <c t="n" r="C105" s="6">
        <v>1762000</v>
      </c>
    </row>
    <row r="106" spans="1:4">
      <c t="s" r="A106" s="4">
        <v>582</v>
      </c>
    </row>
    <row r="107" spans="1:4">
      <c t="s" r="A107" s="4">
        <v>530</v>
      </c>
      <c t="n" r="B107" s="6">
        <v>8000</v>
      </c>
      <c t="n" r="C107" s="6">
        <v>0</v>
      </c>
    </row>
    <row r="108" spans="1:4">
      <c t="s" r="A108" s="4">
        <v>583</v>
      </c>
    </row>
    <row r="109" spans="1:4">
      <c t="s" r="A109" s="4">
        <v>530</v>
      </c>
      <c t="n" r="B109" s="6">
        <v>262000</v>
      </c>
      <c t="n" r="C109" s="6">
        <v>356000</v>
      </c>
    </row>
    <row r="110" spans="1:4">
      <c t="s" r="A110" s="4">
        <v>584</v>
      </c>
    </row>
    <row r="111" spans="1:4">
      <c t="s" r="A111" s="4">
        <v>530</v>
      </c>
      <c t="n" r="B111" s="6">
        <v>270000</v>
      </c>
      <c t="n" r="C111" s="6">
        <v>356000</v>
      </c>
    </row>
    <row r="112" spans="1:4">
      <c t="s" r="A112" s="4">
        <v>585</v>
      </c>
    </row>
    <row r="113" spans="1:4">
      <c t="s" r="A113" s="4">
        <v>530</v>
      </c>
      <c t="n" r="B113" s="6">
        <v>40000</v>
      </c>
      <c t="n" r="C113" s="6">
        <v>28000</v>
      </c>
    </row>
    <row r="114" spans="1:4">
      <c t="s" r="A114" s="4">
        <v>586</v>
      </c>
    </row>
    <row r="115" spans="1:4">
      <c t="s" r="A115" s="4">
        <v>530</v>
      </c>
      <c t="n" r="B115" s="6">
        <v>477000</v>
      </c>
      <c t="n" r="C115" s="6">
        <v>416000</v>
      </c>
    </row>
    <row r="116" spans="1:4">
      <c t="s" r="A116" s="4">
        <v>587</v>
      </c>
    </row>
    <row r="117" spans="1:4">
      <c t="s" r="A117" s="4">
        <v>530</v>
      </c>
      <c t="n" r="B117" s="6">
        <v>517000</v>
      </c>
      <c t="n" r="C117" s="6">
        <v>444000</v>
      </c>
    </row>
    <row r="118" spans="1:4">
      <c t="s" r="A118" s="4">
        <v>588</v>
      </c>
    </row>
    <row r="119" spans="1:4">
      <c t="s" r="A119" s="4">
        <v>530</v>
      </c>
      <c t="n" r="B119" s="6">
        <v>270000</v>
      </c>
      <c t="n" r="C119" s="6">
        <v>365000</v>
      </c>
    </row>
    <row r="120" spans="1:4">
      <c t="s" r="A120" s="4">
        <v>589</v>
      </c>
    </row>
    <row r="121" spans="1:4">
      <c t="s" r="A121" s="4">
        <v>530</v>
      </c>
      <c t="n" r="B121" s="6">
        <v>1090000</v>
      </c>
      <c t="n" r="C121" s="6">
        <v>2206000</v>
      </c>
    </row>
    <row r="122" spans="1:4">
      <c t="s" r="A122" s="4">
        <v>590</v>
      </c>
    </row>
    <row r="123" spans="1:4">
      <c t="s" r="A123" s="4">
        <v>530</v>
      </c>
      <c t="n" r="B123" s="6">
        <v>28000</v>
      </c>
      <c t="n" r="C123" s="6">
        <v>0</v>
      </c>
    </row>
    <row r="124" spans="1:4">
      <c t="s" r="A124" s="4">
        <v>591</v>
      </c>
      <c t="n" r="B124" s="6">
        <v>667023000</v>
      </c>
      <c t="n" r="C124" s="6">
        <v>577872000</v>
      </c>
    </row>
    <row r="125" spans="1:4">
      <c t="s" r="A125" s="4">
        <v>38</v>
      </c>
      <c t="n" r="B125" s="6">
        <v>667051000</v>
      </c>
      <c t="n" r="C125" s="6">
        <v>577872000</v>
      </c>
    </row>
    <row r="126" spans="1:4">
      <c t="s" r="A126" s="4">
        <v>514</v>
      </c>
      <c t="n" r="B126" s="6">
        <v>0</v>
      </c>
      <c t="n" r="C126" s="6">
        <v>0</v>
      </c>
    </row>
    <row r="127" spans="1:4">
      <c t="s" r="A127" s="4">
        <v>592</v>
      </c>
    </row>
    <row r="128" spans="1:4">
      <c t="s" r="A128" s="4">
        <v>530</v>
      </c>
      <c t="n" r="B128" s="6">
        <v>0</v>
      </c>
      <c t="n" r="C128" s="6">
        <v>0</v>
      </c>
    </row>
    <row r="129" spans="1:4">
      <c t="s" r="A129" s="4">
        <v>591</v>
      </c>
      <c t="n" r="B129" s="6">
        <v>28003000</v>
      </c>
      <c t="n" r="C129" s="6">
        <v>30138000</v>
      </c>
    </row>
    <row r="130" spans="1:4">
      <c t="s" r="A130" s="4">
        <v>38</v>
      </c>
      <c t="n" r="B130" s="6">
        <v>28003000</v>
      </c>
      <c t="n" r="C130" s="6">
        <v>30138000</v>
      </c>
    </row>
    <row r="131" spans="1:4">
      <c t="s" r="A131" s="4">
        <v>514</v>
      </c>
      <c t="n" r="B131" s="6">
        <v>0</v>
      </c>
      <c t="n" r="C131" s="6">
        <v>0</v>
      </c>
    </row>
    <row r="132" spans="1:4">
      <c t="s" r="A132" s="4">
        <v>593</v>
      </c>
    </row>
    <row r="133" spans="1:4">
      <c t="s" r="A133" s="4">
        <v>530</v>
      </c>
      <c t="n" r="B133" s="6">
        <v>0</v>
      </c>
      <c t="n" r="C133" s="6">
        <v>441000</v>
      </c>
    </row>
    <row r="134" spans="1:4">
      <c t="s" r="A134" s="4">
        <v>591</v>
      </c>
      <c t="n" r="B134" s="6">
        <v>346323000</v>
      </c>
      <c t="n" r="C134" s="6">
        <v>330357000</v>
      </c>
    </row>
    <row r="135" spans="1:4">
      <c t="s" r="A135" s="4">
        <v>38</v>
      </c>
      <c t="n" r="B135" s="6">
        <v>346323000</v>
      </c>
      <c t="n" r="C135" s="6">
        <v>330798000</v>
      </c>
    </row>
    <row r="136" spans="1:4">
      <c t="s" r="A136" s="4">
        <v>514</v>
      </c>
      <c t="n" r="B136" s="6">
        <v>0</v>
      </c>
      <c t="n" r="C136" s="6">
        <v>0</v>
      </c>
    </row>
    <row r="137" spans="1:4">
      <c t="s" r="A137" s="4">
        <v>594</v>
      </c>
    </row>
    <row r="138" spans="1:4">
      <c t="s" r="A138" s="4">
        <v>530</v>
      </c>
      <c t="n" r="B138" s="6">
        <v>0</v>
      </c>
      <c t="n" r="C138" s="6">
        <v>0</v>
      </c>
    </row>
    <row r="139" spans="1:4">
      <c t="s" r="A139" s="4">
        <v>591</v>
      </c>
      <c t="n" r="B139" s="6">
        <v>638090000</v>
      </c>
      <c t="n" r="C139" s="6">
        <v>520754000</v>
      </c>
    </row>
    <row r="140" spans="1:4">
      <c t="s" r="A140" s="4">
        <v>38</v>
      </c>
      <c t="n" r="B140" s="6">
        <v>638090000</v>
      </c>
      <c t="n" r="C140" s="6">
        <v>520754000</v>
      </c>
    </row>
    <row r="141" spans="1:4">
      <c t="s" r="A141" s="4">
        <v>514</v>
      </c>
      <c t="n" r="B141" s="6">
        <v>0</v>
      </c>
      <c t="n" r="C141" s="6">
        <v>0</v>
      </c>
    </row>
    <row r="142" spans="1:4">
      <c t="s" r="A142" s="4">
        <v>595</v>
      </c>
    </row>
    <row r="143" spans="1:4">
      <c t="s" r="A143" s="4">
        <v>530</v>
      </c>
      <c t="n" r="B143" s="6">
        <v>0</v>
      </c>
      <c t="n" r="C143" s="6">
        <v>0</v>
      </c>
    </row>
    <row r="144" spans="1:4">
      <c t="s" r="A144" s="4">
        <v>591</v>
      </c>
      <c t="n" r="B144" s="6">
        <v>46239000</v>
      </c>
      <c t="n" r="C144" s="6">
        <v>33954000</v>
      </c>
    </row>
    <row r="145" spans="1:4">
      <c t="s" r="A145" s="4">
        <v>38</v>
      </c>
      <c t="n" r="B145" s="6">
        <v>46239000</v>
      </c>
      <c t="n" r="C145" s="6">
        <v>33954000</v>
      </c>
    </row>
    <row r="146" spans="1:4">
      <c t="s" r="A146" s="4">
        <v>514</v>
      </c>
      <c t="n" r="B146" s="6">
        <v>0</v>
      </c>
      <c t="n" r="C146" s="6">
        <v>0</v>
      </c>
    </row>
    <row r="147" spans="1:4">
      <c t="s" r="A147" s="4">
        <v>596</v>
      </c>
    </row>
    <row r="148" spans="1:4">
      <c t="s" r="A148" s="4">
        <v>530</v>
      </c>
      <c t="n" r="B148" s="6">
        <v>28000</v>
      </c>
      <c t="n" r="C148" s="6">
        <v>441000</v>
      </c>
    </row>
    <row r="149" spans="1:4">
      <c t="s" r="A149" s="4">
        <v>591</v>
      </c>
      <c t="n" r="B149" s="6">
        <v>1725678000</v>
      </c>
      <c t="n" r="C149" s="6">
        <v>1493075000</v>
      </c>
    </row>
    <row r="150" spans="1:4">
      <c t="s" r="A150" s="4">
        <v>38</v>
      </c>
      <c t="n" r="B150" s="6">
        <v>1725706000</v>
      </c>
      <c t="n" r="C150" s="6">
        <v>1493516000</v>
      </c>
      <c t="n" r="D150" s="7">
        <v>1402320000</v>
      </c>
    </row>
    <row r="151" spans="1:4">
      <c t="s" r="A151" s="4">
        <v>514</v>
      </c>
      <c t="n" r="B151" s="6">
        <v>0</v>
      </c>
      <c t="n" r="C151" s="6">
        <v>0</v>
      </c>
    </row>
    <row r="152" spans="1:4">
      <c t="s" r="A152" s="4">
        <v>597</v>
      </c>
    </row>
    <row r="153" spans="1:4">
      <c t="s" r="A153" s="4">
        <v>530</v>
      </c>
      <c t="n" r="B153" s="6">
        <v>80000</v>
      </c>
      <c t="n" r="C153" s="6">
        <v>546000</v>
      </c>
    </row>
    <row r="154" spans="1:4">
      <c t="s" r="A154" s="4">
        <v>591</v>
      </c>
      <c t="n" r="B154" s="6">
        <v>83199000</v>
      </c>
      <c t="n" r="C154" s="6">
        <v>117885000</v>
      </c>
    </row>
    <row r="155" spans="1:4">
      <c t="s" r="A155" s="4">
        <v>38</v>
      </c>
      <c t="n" r="B155" s="6">
        <v>83279000</v>
      </c>
      <c t="n" r="C155" s="6">
        <v>118431000</v>
      </c>
    </row>
    <row r="156" spans="1:4">
      <c t="s" r="A156" s="4">
        <v>514</v>
      </c>
      <c t="n" r="B156" s="6">
        <v>0</v>
      </c>
      <c t="n" r="C156" s="6">
        <v>0</v>
      </c>
    </row>
    <row r="157" spans="1:4">
      <c t="s" r="A157" s="4">
        <v>598</v>
      </c>
    </row>
    <row r="158" spans="1:4">
      <c t="s" r="A158" s="4">
        <v>530</v>
      </c>
      <c t="n" r="B158" s="6">
        <v>0</v>
      </c>
      <c t="n" r="C158" s="6">
        <v>27000</v>
      </c>
    </row>
    <row r="159" spans="1:4">
      <c t="s" r="A159" s="4">
        <v>591</v>
      </c>
      <c t="n" r="B159" s="6">
        <v>9452000</v>
      </c>
      <c t="n" r="C159" s="6">
        <v>14955000</v>
      </c>
    </row>
    <row r="160" spans="1:4">
      <c t="s" r="A160" s="4">
        <v>38</v>
      </c>
      <c t="n" r="B160" s="6">
        <v>9452000</v>
      </c>
      <c t="n" r="C160" s="6">
        <v>14982000</v>
      </c>
    </row>
    <row r="161" spans="1:4">
      <c t="s" r="A161" s="4">
        <v>514</v>
      </c>
      <c t="n" r="B161" s="6">
        <v>0</v>
      </c>
      <c t="n" r="C161" s="6">
        <v>0</v>
      </c>
    </row>
    <row r="162" spans="1:4">
      <c t="s" r="A162" s="4">
        <v>599</v>
      </c>
    </row>
    <row r="163" spans="1:4">
      <c t="s" r="A163" s="4">
        <v>530</v>
      </c>
      <c t="n" r="B163" s="6">
        <v>304000</v>
      </c>
      <c t="n" r="C163" s="6">
        <v>1890000</v>
      </c>
    </row>
    <row r="164" spans="1:4">
      <c t="s" r="A164" s="4">
        <v>591</v>
      </c>
      <c t="n" r="B164" s="6">
        <v>94077000</v>
      </c>
      <c t="n" r="C164" s="6">
        <v>113231000</v>
      </c>
    </row>
    <row r="165" spans="1:4">
      <c t="s" r="A165" s="4">
        <v>38</v>
      </c>
      <c t="n" r="B165" s="6">
        <v>94381000</v>
      </c>
      <c t="n" r="C165" s="6">
        <v>115121000</v>
      </c>
    </row>
    <row r="166" spans="1:4">
      <c t="s" r="A166" s="4">
        <v>514</v>
      </c>
      <c t="n" r="B166" s="6">
        <v>0</v>
      </c>
      <c t="n" r="C166" s="6">
        <v>0</v>
      </c>
    </row>
    <row r="167" spans="1:4">
      <c t="s" r="A167" s="4">
        <v>600</v>
      </c>
    </row>
    <row r="168" spans="1:4">
      <c t="s" r="A168" s="4">
        <v>530</v>
      </c>
      <c t="n" r="B168" s="6">
        <v>729000</v>
      </c>
      <c t="n" r="C168" s="6">
        <v>835000</v>
      </c>
    </row>
    <row r="169" spans="1:4">
      <c t="s" r="A169" s="4">
        <v>591</v>
      </c>
      <c t="n" r="B169" s="6">
        <v>102625000</v>
      </c>
      <c t="n" r="C169" s="6">
        <v>122762000</v>
      </c>
    </row>
    <row r="170" spans="1:4">
      <c t="s" r="A170" s="4">
        <v>38</v>
      </c>
      <c t="n" r="B170" s="6">
        <v>103354000</v>
      </c>
      <c t="n" r="C170" s="6">
        <v>123597000</v>
      </c>
    </row>
    <row r="171" spans="1:4">
      <c t="s" r="A171" s="4">
        <v>514</v>
      </c>
      <c t="n" r="B171" s="6">
        <v>0</v>
      </c>
      <c t="n" r="C171" s="6">
        <v>0</v>
      </c>
    </row>
    <row r="172" spans="1:4">
      <c t="s" r="A172" s="4">
        <v>601</v>
      </c>
    </row>
    <row r="173" spans="1:4">
      <c t="s" r="A173" s="4">
        <v>530</v>
      </c>
      <c t="n" r="B173" s="6">
        <v>156000</v>
      </c>
      <c t="n" r="C173" s="6">
        <v>277000</v>
      </c>
    </row>
    <row r="174" spans="1:4">
      <c t="s" r="A174" s="4">
        <v>591</v>
      </c>
      <c t="n" r="B174" s="6">
        <v>71708000</v>
      </c>
      <c t="n" r="C174" s="6">
        <v>80772000</v>
      </c>
    </row>
    <row r="175" spans="1:4">
      <c t="s" r="A175" s="4">
        <v>38</v>
      </c>
      <c t="n" r="B175" s="6">
        <v>71864000</v>
      </c>
      <c t="n" r="C175" s="6">
        <v>81049000</v>
      </c>
    </row>
    <row r="176" spans="1:4">
      <c t="s" r="A176" s="4">
        <v>514</v>
      </c>
      <c t="n" r="B176" s="6">
        <v>0</v>
      </c>
      <c t="n" r="C176" s="6">
        <v>0</v>
      </c>
    </row>
    <row r="177" spans="1:4">
      <c t="s" r="A177" s="4">
        <v>602</v>
      </c>
    </row>
    <row r="178" spans="1:4">
      <c t="s" r="A178" s="4">
        <v>530</v>
      </c>
      <c t="n" r="B178" s="6">
        <v>1269000</v>
      </c>
      <c t="n" r="C178" s="6">
        <v>3575000</v>
      </c>
    </row>
    <row r="179" spans="1:4">
      <c t="s" r="A179" s="4">
        <v>591</v>
      </c>
      <c t="n" r="B179" s="6">
        <v>361061000</v>
      </c>
      <c t="n" r="C179" s="6">
        <v>449605000</v>
      </c>
    </row>
    <row r="180" spans="1:4">
      <c t="s" r="A180" s="4">
        <v>38</v>
      </c>
      <c t="n" r="B180" s="6">
        <v>362330000</v>
      </c>
      <c t="n" r="C180" s="6">
        <v>453180000</v>
      </c>
    </row>
    <row r="181" spans="1:4">
      <c t="s" r="A181" s="4">
        <v>514</v>
      </c>
      <c t="n" r="B181" s="6">
        <v>0</v>
      </c>
      <c t="n" r="C181" s="6">
        <v>0</v>
      </c>
    </row>
    <row r="182" spans="1:4">
      <c t="s" r="A182" s="4">
        <v>469</v>
      </c>
    </row>
    <row r="183" spans="1:4">
      <c t="s" r="A183" s="4">
        <v>38</v>
      </c>
      <c t="n" r="B183" s="6">
        <v>750330000</v>
      </c>
      <c t="n" r="C183" s="6">
        <v>696303000</v>
      </c>
    </row>
    <row r="184" spans="1:4">
      <c t="s" r="A184" s="4">
        <v>473</v>
      </c>
    </row>
    <row r="185" spans="1:4">
      <c t="s" r="A185" s="4">
        <v>38</v>
      </c>
      <c t="n" r="B185" s="6">
        <v>37455000</v>
      </c>
      <c t="n" r="C185" s="6">
        <v>45120000</v>
      </c>
    </row>
    <row r="186" spans="1:4">
      <c t="s" r="A186" s="4">
        <v>477</v>
      </c>
    </row>
    <row r="187" spans="1:4">
      <c t="s" r="A187" s="4">
        <v>38</v>
      </c>
      <c t="n" r="B187" s="6">
        <v>440704000</v>
      </c>
      <c t="n" r="C187" s="6">
        <v>445919000</v>
      </c>
    </row>
    <row r="188" spans="1:4">
      <c t="s" r="A188" s="4">
        <v>481</v>
      </c>
    </row>
    <row r="189" spans="1:4">
      <c t="s" r="A189" s="4">
        <v>38</v>
      </c>
      <c t="n" r="B189" s="6">
        <v>741444000</v>
      </c>
      <c t="n" r="C189" s="6">
        <v>644351000</v>
      </c>
    </row>
    <row r="190" spans="1:4">
      <c t="s" r="A190" s="4">
        <v>485</v>
      </c>
    </row>
    <row r="191" spans="1:4">
      <c t="s" r="A191" s="4">
        <v>38</v>
      </c>
      <c t="n" r="B191" s="6">
        <v>118103000</v>
      </c>
      <c t="n" r="C191" s="6">
        <v>115003000</v>
      </c>
    </row>
    <row r="192" spans="1:4">
      <c t="s" r="A192" s="4">
        <v>489</v>
      </c>
    </row>
    <row r="193" spans="1:4">
      <c t="s" r="A193" s="4">
        <v>38</v>
      </c>
      <c t="n" r="B193" s="6">
        <v>2088036000</v>
      </c>
      <c t="n" r="C193" s="6">
        <v>1946696000</v>
      </c>
    </row>
    <row r="194" spans="1:4">
      <c t="s" r="A194" s="4">
        <v>603</v>
      </c>
    </row>
    <row r="195" spans="1:4">
      <c t="s" r="A195" s="4">
        <v>530</v>
      </c>
      <c t="n" r="B195" s="6">
        <v>50000</v>
      </c>
      <c t="n" r="C195" s="6">
        <v>294000</v>
      </c>
    </row>
    <row r="196" spans="1:4">
      <c t="s" r="A196" s="4">
        <v>591</v>
      </c>
      <c t="n" r="B196" s="6">
        <v>72630000</v>
      </c>
      <c t="n" r="C196" s="6">
        <v>67522000</v>
      </c>
    </row>
    <row r="197" spans="1:4">
      <c t="s" r="A197" s="4">
        <v>38</v>
      </c>
      <c t="n" r="B197" s="6">
        <v>72680000</v>
      </c>
      <c t="n" r="C197" s="6">
        <v>67816000</v>
      </c>
    </row>
    <row r="198" spans="1:4">
      <c t="s" r="A198" s="4">
        <v>514</v>
      </c>
      <c t="n" r="B198" s="6">
        <v>0</v>
      </c>
      <c t="n" r="C198" s="6">
        <v>0</v>
      </c>
    </row>
    <row r="199" spans="1:4">
      <c t="s" r="A199" s="4">
        <v>604</v>
      </c>
    </row>
    <row r="200" spans="1:4">
      <c t="s" r="A200" s="4">
        <v>530</v>
      </c>
      <c t="n" r="B200" s="6">
        <v>514000</v>
      </c>
      <c t="n" r="C200" s="6">
        <v>558000</v>
      </c>
    </row>
    <row r="201" spans="1:4">
      <c t="s" r="A201" s="4">
        <v>591</v>
      </c>
      <c t="n" r="B201" s="6">
        <v>74321000</v>
      </c>
      <c t="n" r="C201" s="6">
        <v>54697000</v>
      </c>
    </row>
    <row r="202" spans="1:4">
      <c t="s" r="A202" s="4">
        <v>38</v>
      </c>
      <c t="n" r="B202" s="6">
        <v>74835000</v>
      </c>
      <c t="n" r="C202" s="6">
        <v>55255000</v>
      </c>
    </row>
    <row r="203" spans="1:4">
      <c t="s" r="A203" s="4">
        <v>514</v>
      </c>
      <c t="n" r="B203" s="6">
        <v>0</v>
      </c>
      <c t="n" r="C203" s="6">
        <v>0</v>
      </c>
    </row>
    <row r="204" spans="1:4">
      <c t="s" r="A204" s="4">
        <v>605</v>
      </c>
    </row>
    <row r="205" spans="1:4">
      <c t="s" r="A205" s="4">
        <v>530</v>
      </c>
      <c t="n" r="B205" s="6">
        <v>564000</v>
      </c>
      <c t="n" r="C205" s="6">
        <v>852000</v>
      </c>
    </row>
    <row r="206" spans="1:4">
      <c t="s" r="A206" s="4">
        <v>591</v>
      </c>
      <c t="n" r="B206" s="6">
        <v>146951000</v>
      </c>
      <c t="n" r="C206" s="6">
        <v>122219000</v>
      </c>
    </row>
    <row r="207" spans="1:4">
      <c t="s" r="A207" s="4">
        <v>38</v>
      </c>
      <c t="n" r="B207" s="6">
        <v>147515000</v>
      </c>
      <c t="n" r="C207" s="6">
        <v>123071000</v>
      </c>
      <c t="n" r="D207" s="6">
        <v>117390000</v>
      </c>
    </row>
    <row r="208" spans="1:4">
      <c t="s" r="A208" s="4">
        <v>514</v>
      </c>
      <c t="n" r="B208" s="6">
        <v>0</v>
      </c>
      <c t="n" r="C208" s="6">
        <v>0</v>
      </c>
    </row>
    <row r="209" spans="1:4">
      <c t="s" r="A209" s="4">
        <v>606</v>
      </c>
    </row>
    <row r="210" spans="1:4">
      <c t="s" r="A210" s="4">
        <v>530</v>
      </c>
      <c t="n" r="B210" s="6">
        <v>371000</v>
      </c>
      <c t="n" r="C210" s="6">
        <v>467000</v>
      </c>
    </row>
    <row r="211" spans="1:4">
      <c t="s" r="A211" s="4">
        <v>591</v>
      </c>
      <c t="n" r="B211" s="6">
        <v>54575000</v>
      </c>
      <c t="n" r="C211" s="6">
        <v>72363000</v>
      </c>
    </row>
    <row r="212" spans="1:4">
      <c t="s" r="A212" s="4">
        <v>38</v>
      </c>
      <c t="n" r="B212" s="6">
        <v>54946000</v>
      </c>
      <c t="n" r="C212" s="6">
        <v>72830000</v>
      </c>
    </row>
    <row r="213" spans="1:4">
      <c t="s" r="A213" s="4">
        <v>514</v>
      </c>
      <c t="n" r="B213" s="6">
        <v>0</v>
      </c>
      <c t="n" r="C213" s="6">
        <v>5000</v>
      </c>
    </row>
    <row r="214" spans="1:4">
      <c t="s" r="A214" s="4">
        <v>607</v>
      </c>
    </row>
    <row r="215" spans="1:4">
      <c t="s" r="A215" s="4">
        <v>530</v>
      </c>
      <c t="n" r="B215" s="6">
        <v>1688000</v>
      </c>
      <c t="n" r="C215" s="6">
        <v>1730000</v>
      </c>
    </row>
    <row r="216" spans="1:4">
      <c t="s" r="A216" s="4">
        <v>591</v>
      </c>
      <c t="n" r="B216" s="6">
        <v>114192000</v>
      </c>
      <c t="n" r="C216" s="6">
        <v>133400000</v>
      </c>
    </row>
    <row r="217" spans="1:4">
      <c t="s" r="A217" s="4">
        <v>38</v>
      </c>
      <c t="n" r="B217" s="6">
        <v>115880000</v>
      </c>
      <c t="n" r="C217" s="6">
        <v>135130000</v>
      </c>
    </row>
    <row r="218" spans="1:4">
      <c t="s" r="A218" s="4">
        <v>514</v>
      </c>
      <c t="n" r="B218" s="6">
        <v>0</v>
      </c>
      <c t="n" r="C218" s="6">
        <v>0</v>
      </c>
    </row>
    <row r="219" spans="1:4">
      <c t="s" r="A219" s="4">
        <v>608</v>
      </c>
    </row>
    <row r="220" spans="1:4">
      <c t="s" r="A220" s="4">
        <v>530</v>
      </c>
      <c t="n" r="B220" s="6">
        <v>2059000</v>
      </c>
      <c t="n" r="C220" s="6">
        <v>2197000</v>
      </c>
    </row>
    <row r="221" spans="1:4">
      <c t="s" r="A221" s="4">
        <v>591</v>
      </c>
      <c t="n" r="B221" s="6">
        <v>168767000</v>
      </c>
      <c t="n" r="C221" s="6">
        <v>205763000</v>
      </c>
    </row>
    <row r="222" spans="1:4">
      <c t="s" r="A222" s="4">
        <v>38</v>
      </c>
      <c t="n" r="B222" s="6">
        <v>170826000</v>
      </c>
      <c t="n" r="C222" s="6">
        <v>207960000</v>
      </c>
    </row>
    <row r="223" spans="1:4">
      <c t="s" r="A223" s="4">
        <v>514</v>
      </c>
      <c t="n" r="B223" s="6">
        <v>0</v>
      </c>
      <c t="n" r="C223" s="6">
        <v>5000</v>
      </c>
    </row>
    <row r="224" spans="1:4">
      <c t="s" r="A224" s="4">
        <v>493</v>
      </c>
    </row>
    <row r="225" spans="1:4">
      <c t="s" r="A225" s="4">
        <v>38</v>
      </c>
      <c t="n" r="B225" s="6">
        <v>127626000</v>
      </c>
      <c t="n" r="C225" s="6">
        <v>140646000</v>
      </c>
    </row>
    <row r="226" spans="1:4">
      <c t="s" r="A226" s="4">
        <v>497</v>
      </c>
    </row>
    <row r="227" spans="1:4">
      <c t="s" r="A227" s="4">
        <v>38</v>
      </c>
      <c t="n" r="B227" s="6">
        <v>190715000</v>
      </c>
      <c t="n" r="C227" s="6">
        <v>190385000</v>
      </c>
    </row>
    <row r="228" spans="1:4">
      <c t="s" r="A228" s="4">
        <v>262</v>
      </c>
    </row>
    <row r="229" spans="1:4">
      <c t="s" r="A229" s="4">
        <v>38</v>
      </c>
      <c t="n" r="B229" s="6">
        <v>318341000</v>
      </c>
      <c t="n" r="C229" s="6">
        <v>331031000</v>
      </c>
    </row>
    <row r="230" spans="1:4">
      <c t="s" r="A230" s="4">
        <v>428</v>
      </c>
    </row>
    <row r="231" spans="1:4">
      <c t="s" r="A231" s="4">
        <v>530</v>
      </c>
      <c t="n" r="B231" s="6">
        <v>592000</v>
      </c>
      <c t="n" r="C231" s="6">
        <v>1293000</v>
      </c>
    </row>
    <row r="232" spans="1:4">
      <c t="s" r="A232" s="4">
        <v>591</v>
      </c>
      <c t="n" r="B232" s="6">
        <v>1872629000</v>
      </c>
      <c t="n" r="C232" s="6">
        <v>1615294000</v>
      </c>
    </row>
    <row r="233" spans="1:4">
      <c t="s" r="A233" s="4">
        <v>38</v>
      </c>
      <c t="n" r="B233" s="6">
        <v>1873221000</v>
      </c>
      <c t="n" r="C233" s="6">
        <v>1616587000</v>
      </c>
      <c t="n" r="D233" s="7">
        <v>1519710000</v>
      </c>
    </row>
    <row r="234" spans="1:4">
      <c t="s" r="A234" s="4">
        <v>514</v>
      </c>
      <c t="n" r="B234" s="6">
        <v>0</v>
      </c>
      <c t="n" r="C234" s="6">
        <v>0</v>
      </c>
    </row>
    <row r="235" spans="1:4">
      <c t="s" r="A235" s="4">
        <v>467</v>
      </c>
    </row>
    <row r="236" spans="1:4">
      <c t="s" r="A236" s="4">
        <v>530</v>
      </c>
      <c t="n" r="B236" s="6">
        <v>3328000</v>
      </c>
      <c t="n" r="C236" s="6">
        <v>5772000</v>
      </c>
    </row>
    <row r="237" spans="1:4">
      <c t="s" r="A237" s="4">
        <v>591</v>
      </c>
      <c t="n" r="B237" s="6">
        <v>529828000</v>
      </c>
      <c t="n" r="C237" s="6">
        <v>655368000</v>
      </c>
    </row>
    <row r="238" spans="1:4">
      <c t="s" r="A238" s="4">
        <v>38</v>
      </c>
      <c t="n" r="B238" s="6">
        <v>533156000</v>
      </c>
      <c t="n" r="C238" s="6">
        <v>661140000</v>
      </c>
    </row>
    <row r="239" spans="1:4">
      <c t="s" r="A239" s="4">
        <v>514</v>
      </c>
      <c t="n" r="B239" s="6">
        <v>0</v>
      </c>
      <c t="n" r="C239" s="6">
        <v>5000</v>
      </c>
    </row>
    <row r="240" spans="1:4">
      <c t="s" r="A240" s="4">
        <v>38</v>
      </c>
      <c t="n" r="B240" s="7">
        <v>2406377000</v>
      </c>
      <c t="n" r="C240" s="7">
        <v>227772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09</v>
      </c>
      <c t="s" r="B1" s="2">
        <v>71</v>
      </c>
      <c t="s" r="D1" s="2">
        <v>1</v>
      </c>
    </row>
    <row r="2" spans="1:6">
      <c t="s" r="B2" s="2">
        <v>2</v>
      </c>
      <c t="s" r="C2" s="2">
        <v>72</v>
      </c>
      <c t="s" r="D2" s="2">
        <v>2</v>
      </c>
      <c t="s" r="E2" s="2">
        <v>72</v>
      </c>
      <c t="s" r="F2" s="2">
        <v>30</v>
      </c>
    </row>
    <row r="3" spans="1:6">
      <c t="s" r="A3" s="4">
        <v>610</v>
      </c>
    </row>
    <row r="4" spans="1:6">
      <c t="s" r="A4" s="4">
        <v>611</v>
      </c>
      <c t="n" r="B4" s="7">
        <v>1472000</v>
      </c>
      <c t="n" r="D4" s="7">
        <v>1472000</v>
      </c>
      <c t="n" r="F4" s="7">
        <v>1509000</v>
      </c>
    </row>
    <row r="5" spans="1:6">
      <c t="s" r="A5" s="4">
        <v>612</v>
      </c>
      <c t="n" r="B5" s="6">
        <v>1472000</v>
      </c>
      <c t="n" r="D5" s="6">
        <v>1472000</v>
      </c>
      <c t="n" r="F5" s="6">
        <v>1501000</v>
      </c>
    </row>
    <row r="6" spans="1:6">
      <c t="s" r="A6" s="4">
        <v>613</v>
      </c>
      <c t="n" r="B6" s="6">
        <v>1809000</v>
      </c>
      <c t="n" r="C6" s="7">
        <v>1908000</v>
      </c>
      <c t="n" r="D6" s="6">
        <v>1752000</v>
      </c>
      <c t="n" r="E6" s="7">
        <v>1729000</v>
      </c>
    </row>
    <row r="7" spans="1:6">
      <c t="s" r="A7" s="4">
        <v>614</v>
      </c>
      <c t="n" r="B7" s="6">
        <v>222000</v>
      </c>
      <c t="n" r="D7" s="6">
        <v>222000</v>
      </c>
      <c t="n" r="F7" s="6">
        <v>352000</v>
      </c>
    </row>
    <row r="8" spans="1:6">
      <c t="s" r="A8" s="4">
        <v>615</v>
      </c>
      <c t="n" r="B8" s="6">
        <v>171000</v>
      </c>
      <c t="n" r="D8" s="6">
        <v>171000</v>
      </c>
      <c t="n" r="F8" s="6">
        <v>305000</v>
      </c>
    </row>
    <row r="9" spans="1:6">
      <c t="s" r="A9" s="4">
        <v>616</v>
      </c>
      <c t="n" r="B9" s="6">
        <v>38000</v>
      </c>
      <c t="n" r="D9" s="6">
        <v>38000</v>
      </c>
      <c t="n" r="F9" s="6">
        <v>165000</v>
      </c>
    </row>
    <row r="10" spans="1:6">
      <c t="s" r="A10" s="4">
        <v>617</v>
      </c>
      <c t="n" r="B10" s="6">
        <v>185000</v>
      </c>
      <c t="n" r="C10" s="6">
        <v>436000</v>
      </c>
      <c t="n" r="D10" s="6">
        <v>227000</v>
      </c>
      <c t="n" r="E10" s="6">
        <v>2816000</v>
      </c>
    </row>
    <row r="11" spans="1:6">
      <c t="s" r="A11" s="4">
        <v>618</v>
      </c>
    </row>
    <row r="12" spans="1:6">
      <c t="s" r="A12" s="4">
        <v>611</v>
      </c>
      <c t="n" r="B12" s="6">
        <v>1000000</v>
      </c>
      <c t="n" r="D12" s="6">
        <v>1000000</v>
      </c>
      <c t="n" r="F12" s="6">
        <v>1528000</v>
      </c>
    </row>
    <row r="13" spans="1:6">
      <c t="s" r="A13" s="4">
        <v>612</v>
      </c>
      <c t="n" r="B13" s="6">
        <v>973000</v>
      </c>
      <c t="n" r="D13" s="6">
        <v>973000</v>
      </c>
      <c t="n" r="F13" s="6">
        <v>1494000</v>
      </c>
    </row>
    <row r="14" spans="1:6">
      <c t="s" r="A14" s="4">
        <v>613</v>
      </c>
      <c t="n" r="B14" s="6">
        <v>1327000</v>
      </c>
      <c t="n" r="C14" s="6">
        <v>1596000</v>
      </c>
      <c t="n" r="D14" s="6">
        <v>1395000</v>
      </c>
      <c t="n" r="E14" s="6">
        <v>1432000</v>
      </c>
    </row>
    <row r="15" spans="1:6">
      <c t="s" r="A15" s="4">
        <v>614</v>
      </c>
      <c t="n" r="B15" s="6">
        <v>352000</v>
      </c>
      <c t="n" r="D15" s="6">
        <v>352000</v>
      </c>
      <c t="n" r="F15" s="6">
        <v>383000</v>
      </c>
    </row>
    <row r="16" spans="1:6">
      <c t="s" r="A16" s="4">
        <v>615</v>
      </c>
      <c t="n" r="B16" s="6">
        <v>331000</v>
      </c>
      <c t="n" r="D16" s="6">
        <v>331000</v>
      </c>
      <c t="n" r="F16" s="6">
        <v>376000</v>
      </c>
    </row>
    <row r="17" spans="1:6">
      <c t="s" r="A17" s="4">
        <v>616</v>
      </c>
      <c t="n" r="B17" s="6">
        <v>98000</v>
      </c>
      <c t="n" r="D17" s="6">
        <v>98000</v>
      </c>
      <c t="n" r="F17" s="6">
        <v>102000</v>
      </c>
    </row>
    <row r="18" spans="1:6">
      <c t="s" r="A18" s="4">
        <v>617</v>
      </c>
      <c t="n" r="B18" s="6">
        <v>343000</v>
      </c>
      <c t="n" r="C18" s="6">
        <v>73000</v>
      </c>
      <c t="n" r="D18" s="6">
        <v>361000</v>
      </c>
      <c t="n" r="E18" s="6">
        <v>65000</v>
      </c>
    </row>
    <row r="19" spans="1:6">
      <c t="s" r="A19" s="4">
        <v>619</v>
      </c>
    </row>
    <row r="20" spans="1:6">
      <c t="s" r="A20" s="4">
        <v>611</v>
      </c>
      <c t="n" r="B20" s="6">
        <v>0</v>
      </c>
      <c t="n" r="D20" s="6">
        <v>0</v>
      </c>
      <c t="n" r="F20" s="6">
        <v>0</v>
      </c>
    </row>
    <row r="21" spans="1:6">
      <c t="s" r="A21" s="4">
        <v>612</v>
      </c>
      <c t="n" r="B21" s="6">
        <v>0</v>
      </c>
      <c t="n" r="D21" s="6">
        <v>0</v>
      </c>
      <c t="n" r="F21" s="6">
        <v>0</v>
      </c>
    </row>
    <row r="22" spans="1:6">
      <c t="s" r="A22" s="4">
        <v>613</v>
      </c>
      <c t="n" r="B22" s="6">
        <v>0</v>
      </c>
      <c t="n" r="C22" s="6">
        <v>0</v>
      </c>
      <c t="n" r="D22" s="6">
        <v>0</v>
      </c>
      <c t="n" r="E22" s="6">
        <v>101000</v>
      </c>
    </row>
    <row r="23" spans="1:6">
      <c t="s" r="A23" s="4">
        <v>614</v>
      </c>
      <c t="n" r="B23" s="6">
        <v>1493000</v>
      </c>
      <c t="n" r="D23" s="6">
        <v>1493000</v>
      </c>
      <c t="n" r="F23" s="6">
        <v>2017000</v>
      </c>
    </row>
    <row r="24" spans="1:6">
      <c t="s" r="A24" s="4">
        <v>615</v>
      </c>
      <c t="n" r="B24" s="6">
        <v>1109000</v>
      </c>
      <c t="n" r="D24" s="6">
        <v>1109000</v>
      </c>
      <c t="n" r="F24" s="6">
        <v>1655000</v>
      </c>
    </row>
    <row r="25" spans="1:6">
      <c t="s" r="A25" s="4">
        <v>616</v>
      </c>
      <c t="n" r="B25" s="6">
        <v>44000</v>
      </c>
      <c t="n" r="D25" s="6">
        <v>44000</v>
      </c>
      <c t="n" r="F25" s="6">
        <v>245000</v>
      </c>
    </row>
    <row r="26" spans="1:6">
      <c t="s" r="A26" s="4">
        <v>617</v>
      </c>
      <c t="n" r="B26" s="6">
        <v>1367000</v>
      </c>
      <c t="n" r="C26" s="6">
        <v>2052000</v>
      </c>
      <c t="n" r="D26" s="6">
        <v>1507000</v>
      </c>
      <c t="n" r="E26" s="6">
        <v>2026000</v>
      </c>
    </row>
    <row r="27" spans="1:6">
      <c t="s" r="A27" s="4">
        <v>620</v>
      </c>
    </row>
    <row r="28" spans="1:6">
      <c t="s" r="A28" s="4">
        <v>611</v>
      </c>
      <c t="n" r="B28" s="6">
        <v>0</v>
      </c>
      <c t="n" r="D28" s="6">
        <v>0</v>
      </c>
      <c t="n" r="F28" s="6">
        <v>0</v>
      </c>
    </row>
    <row r="29" spans="1:6">
      <c t="s" r="A29" s="4">
        <v>612</v>
      </c>
      <c t="n" r="B29" s="6">
        <v>0</v>
      </c>
      <c t="n" r="D29" s="6">
        <v>0</v>
      </c>
      <c t="n" r="F29" s="6">
        <v>0</v>
      </c>
    </row>
    <row r="30" spans="1:6">
      <c t="s" r="A30" s="4">
        <v>613</v>
      </c>
      <c t="n" r="B30" s="6">
        <v>0</v>
      </c>
      <c t="n" r="C30" s="6">
        <v>0</v>
      </c>
      <c t="n" r="D30" s="6">
        <v>0</v>
      </c>
      <c t="n" r="E30" s="6">
        <v>0</v>
      </c>
    </row>
    <row r="31" spans="1:6">
      <c t="s" r="A31" s="4">
        <v>614</v>
      </c>
      <c t="n" r="B31" s="6">
        <v>0</v>
      </c>
      <c t="n" r="D31" s="6">
        <v>0</v>
      </c>
      <c t="n" r="F31" s="6">
        <v>0</v>
      </c>
    </row>
    <row r="32" spans="1:6">
      <c t="s" r="A32" s="4">
        <v>615</v>
      </c>
      <c t="n" r="B32" s="6">
        <v>0</v>
      </c>
      <c t="n" r="D32" s="6">
        <v>0</v>
      </c>
      <c t="n" r="F32" s="6">
        <v>0</v>
      </c>
    </row>
    <row r="33" spans="1:6">
      <c t="s" r="A33" s="4">
        <v>616</v>
      </c>
      <c t="n" r="B33" s="6">
        <v>0</v>
      </c>
      <c t="n" r="D33" s="6">
        <v>0</v>
      </c>
      <c t="n" r="F33" s="6">
        <v>0</v>
      </c>
    </row>
    <row r="34" spans="1:6">
      <c t="s" r="A34" s="4">
        <v>617</v>
      </c>
      <c t="n" r="B34" s="6">
        <v>0</v>
      </c>
      <c t="n" r="C34" s="6">
        <v>0</v>
      </c>
      <c t="n" r="D34" s="6">
        <v>0</v>
      </c>
      <c t="n" r="E34" s="6">
        <v>0</v>
      </c>
    </row>
    <row r="35" spans="1:6">
      <c t="s" r="A35" s="4">
        <v>621</v>
      </c>
    </row>
    <row r="36" spans="1:6">
      <c t="s" r="A36" s="4">
        <v>611</v>
      </c>
      <c t="n" r="B36" s="6">
        <v>503000</v>
      </c>
      <c t="n" r="D36" s="6">
        <v>503000</v>
      </c>
      <c t="n" r="F36" s="6">
        <v>712000</v>
      </c>
    </row>
    <row r="37" spans="1:6">
      <c t="s" r="A37" s="4">
        <v>612</v>
      </c>
      <c t="n" r="B37" s="6">
        <v>404000</v>
      </c>
      <c t="n" r="D37" s="6">
        <v>404000</v>
      </c>
      <c t="n" r="F37" s="6">
        <v>505000</v>
      </c>
    </row>
    <row r="38" spans="1:6">
      <c t="s" r="A38" s="4">
        <v>613</v>
      </c>
      <c t="n" r="B38" s="6">
        <v>327000</v>
      </c>
      <c t="n" r="C38" s="6">
        <v>113000</v>
      </c>
      <c t="n" r="D38" s="6">
        <v>307000</v>
      </c>
      <c t="n" r="E38" s="6">
        <v>1032000</v>
      </c>
    </row>
    <row r="39" spans="1:6">
      <c t="s" r="A39" s="4">
        <v>614</v>
      </c>
      <c t="n" r="B39" s="6">
        <v>5907000</v>
      </c>
      <c t="n" r="D39" s="6">
        <v>5907000</v>
      </c>
      <c t="n" r="F39" s="6">
        <v>5867000</v>
      </c>
    </row>
    <row r="40" spans="1:6">
      <c t="s" r="A40" s="4">
        <v>615</v>
      </c>
      <c t="n" r="B40" s="6">
        <v>1354000</v>
      </c>
      <c t="n" r="D40" s="6">
        <v>1354000</v>
      </c>
      <c t="n" r="F40" s="6">
        <v>1314000</v>
      </c>
    </row>
    <row r="41" spans="1:6">
      <c t="s" r="A41" s="4">
        <v>616</v>
      </c>
      <c t="n" r="B41" s="6">
        <v>232000</v>
      </c>
      <c t="n" r="D41" s="6">
        <v>232000</v>
      </c>
      <c t="n" r="F41" s="6">
        <v>242000</v>
      </c>
    </row>
    <row r="42" spans="1:6">
      <c t="s" r="A42" s="4">
        <v>617</v>
      </c>
      <c t="n" r="B42" s="6">
        <v>1366000</v>
      </c>
      <c t="n" r="C42" s="6">
        <v>1959000</v>
      </c>
      <c t="n" r="D42" s="6">
        <v>1337000</v>
      </c>
      <c t="n" r="E42" s="6">
        <v>8778000</v>
      </c>
    </row>
    <row r="43" spans="1:6">
      <c t="s" r="A43" s="4">
        <v>622</v>
      </c>
    </row>
    <row r="44" spans="1:6">
      <c t="s" r="A44" s="4">
        <v>611</v>
      </c>
      <c t="n" r="B44" s="6">
        <v>809000</v>
      </c>
      <c t="n" r="D44" s="6">
        <v>809000</v>
      </c>
      <c t="n" r="F44" s="6">
        <v>2233000</v>
      </c>
    </row>
    <row r="45" spans="1:6">
      <c t="s" r="A45" s="4">
        <v>612</v>
      </c>
      <c t="n" r="B45" s="6">
        <v>741000</v>
      </c>
      <c t="n" r="D45" s="6">
        <v>741000</v>
      </c>
      <c t="n" r="F45" s="6">
        <v>1952000</v>
      </c>
    </row>
    <row r="46" spans="1:6">
      <c t="s" r="A46" s="4">
        <v>613</v>
      </c>
      <c t="n" r="B46" s="6">
        <v>1021000</v>
      </c>
      <c t="n" r="C46" s="6">
        <v>910000</v>
      </c>
      <c t="n" r="D46" s="6">
        <v>1416000</v>
      </c>
      <c t="n" r="E46" s="6">
        <v>535000</v>
      </c>
    </row>
    <row r="47" spans="1:6">
      <c t="s" r="A47" s="4">
        <v>614</v>
      </c>
      <c t="n" r="B47" s="6">
        <v>49000</v>
      </c>
      <c t="n" r="D47" s="6">
        <v>49000</v>
      </c>
      <c t="n" r="F47" s="6">
        <v>51000</v>
      </c>
    </row>
    <row r="48" spans="1:6">
      <c t="s" r="A48" s="4">
        <v>615</v>
      </c>
      <c t="n" r="B48" s="6">
        <v>49000</v>
      </c>
      <c t="n" r="D48" s="6">
        <v>49000</v>
      </c>
      <c t="n" r="F48" s="6">
        <v>51000</v>
      </c>
    </row>
    <row r="49" spans="1:6">
      <c t="s" r="A49" s="4">
        <v>616</v>
      </c>
      <c t="n" r="B49" s="6">
        <v>4000</v>
      </c>
      <c t="n" r="D49" s="6">
        <v>4000</v>
      </c>
      <c t="n" r="F49" s="6">
        <v>4000</v>
      </c>
    </row>
    <row r="50" spans="1:6">
      <c t="s" r="A50" s="4">
        <v>617</v>
      </c>
      <c t="n" r="B50" s="6">
        <v>49000</v>
      </c>
      <c t="n" r="C50" s="6">
        <v>568000</v>
      </c>
      <c t="n" r="D50" s="6">
        <v>49000</v>
      </c>
      <c t="n" r="E50" s="6">
        <v>1016000</v>
      </c>
    </row>
    <row r="51" spans="1:6">
      <c t="s" r="A51" s="4">
        <v>623</v>
      </c>
    </row>
    <row r="52" spans="1:6">
      <c t="s" r="A52" s="4">
        <v>611</v>
      </c>
      <c t="n" r="B52" s="6">
        <v>5610000</v>
      </c>
      <c t="n" r="D52" s="6">
        <v>5610000</v>
      </c>
      <c t="n" r="F52" s="6">
        <v>5696000</v>
      </c>
    </row>
    <row r="53" spans="1:6">
      <c t="s" r="A53" s="4">
        <v>612</v>
      </c>
      <c t="n" r="B53" s="6">
        <v>5610000</v>
      </c>
      <c t="n" r="D53" s="6">
        <v>5610000</v>
      </c>
      <c t="n" r="F53" s="6">
        <v>5696000</v>
      </c>
    </row>
    <row r="54" spans="1:6">
      <c t="s" r="A54" s="4">
        <v>613</v>
      </c>
      <c t="n" r="B54" s="6">
        <v>5616000</v>
      </c>
      <c t="n" r="C54" s="6">
        <v>5747000</v>
      </c>
      <c t="n" r="D54" s="6">
        <v>5647000</v>
      </c>
      <c t="n" r="E54" s="6">
        <v>3204000</v>
      </c>
    </row>
    <row r="55" spans="1:6">
      <c t="s" r="A55" s="4">
        <v>614</v>
      </c>
      <c t="n" r="B55" s="6">
        <v>4635000</v>
      </c>
      <c t="n" r="D55" s="6">
        <v>4635000</v>
      </c>
      <c t="n" r="F55" s="6">
        <v>4841000</v>
      </c>
    </row>
    <row r="56" spans="1:6">
      <c t="s" r="A56" s="4">
        <v>615</v>
      </c>
      <c t="n" r="B56" s="6">
        <v>4635000</v>
      </c>
      <c t="n" r="D56" s="6">
        <v>4635000</v>
      </c>
      <c t="n" r="F56" s="6">
        <v>4841000</v>
      </c>
    </row>
    <row r="57" spans="1:6">
      <c t="s" r="A57" s="4">
        <v>616</v>
      </c>
      <c t="n" r="B57" s="6">
        <v>177000</v>
      </c>
      <c t="n" r="D57" s="6">
        <v>177000</v>
      </c>
      <c t="n" r="F57" s="6">
        <v>201000</v>
      </c>
    </row>
    <row r="58" spans="1:6">
      <c t="s" r="A58" s="4">
        <v>617</v>
      </c>
      <c t="n" r="B58" s="6">
        <v>4670000</v>
      </c>
      <c t="n" r="C58" s="6">
        <v>4926000</v>
      </c>
      <c t="n" r="D58" s="6">
        <v>4734000</v>
      </c>
      <c t="n" r="E58" s="6">
        <v>10371000</v>
      </c>
    </row>
    <row r="59" spans="1:6">
      <c t="s" r="A59" s="4">
        <v>624</v>
      </c>
    </row>
    <row r="60" spans="1:6">
      <c t="s" r="A60" s="4">
        <v>611</v>
      </c>
      <c t="n" r="B60" s="6">
        <v>1112000</v>
      </c>
      <c t="n" r="D60" s="6">
        <v>1112000</v>
      </c>
      <c t="n" r="F60" s="6">
        <v>880000</v>
      </c>
    </row>
    <row r="61" spans="1:6">
      <c t="s" r="A61" s="4">
        <v>612</v>
      </c>
      <c t="n" r="B61" s="6">
        <v>1111000</v>
      </c>
      <c t="n" r="D61" s="6">
        <v>1111000</v>
      </c>
      <c t="n" r="F61" s="6">
        <v>880000</v>
      </c>
    </row>
    <row r="62" spans="1:6">
      <c t="s" r="A62" s="4">
        <v>613</v>
      </c>
      <c t="n" r="B62" s="6">
        <v>961000</v>
      </c>
      <c t="n" r="C62" s="6">
        <v>656000</v>
      </c>
      <c t="n" r="D62" s="6">
        <v>894000</v>
      </c>
      <c t="n" r="E62" s="6">
        <v>487000</v>
      </c>
    </row>
    <row r="63" spans="1:6">
      <c t="s" r="A63" s="4">
        <v>614</v>
      </c>
      <c t="n" r="B63" s="6">
        <v>0</v>
      </c>
      <c t="n" r="D63" s="6">
        <v>0</v>
      </c>
      <c t="n" r="F63" s="6">
        <v>0</v>
      </c>
    </row>
    <row r="64" spans="1:6">
      <c t="s" r="A64" s="4">
        <v>615</v>
      </c>
      <c t="n" r="B64" s="6">
        <v>0</v>
      </c>
      <c t="n" r="D64" s="6">
        <v>0</v>
      </c>
      <c t="n" r="F64" s="6">
        <v>0</v>
      </c>
    </row>
    <row r="65" spans="1:6">
      <c t="s" r="A65" s="4">
        <v>616</v>
      </c>
      <c t="n" r="B65" s="6">
        <v>0</v>
      </c>
      <c t="n" r="D65" s="6">
        <v>0</v>
      </c>
      <c t="n" r="F65" s="6">
        <v>0</v>
      </c>
    </row>
    <row r="66" spans="1:6">
      <c t="s" r="A66" s="4">
        <v>617</v>
      </c>
      <c t="n" r="B66" s="6">
        <v>0</v>
      </c>
      <c t="n" r="C66" s="6">
        <v>0</v>
      </c>
      <c t="n" r="D66" s="6">
        <v>0</v>
      </c>
      <c t="n" r="E66" s="6">
        <v>0</v>
      </c>
    </row>
    <row r="67" spans="1:6">
      <c t="s" r="A67" s="4">
        <v>625</v>
      </c>
    </row>
    <row r="68" spans="1:6">
      <c t="s" r="A68" s="4">
        <v>611</v>
      </c>
      <c t="n" r="B68" s="6">
        <v>0</v>
      </c>
      <c t="n" r="D68" s="6">
        <v>0</v>
      </c>
      <c t="n" r="F68" s="6">
        <v>0</v>
      </c>
    </row>
    <row r="69" spans="1:6">
      <c t="s" r="A69" s="4">
        <v>612</v>
      </c>
      <c t="n" r="B69" s="6">
        <v>0</v>
      </c>
      <c t="n" r="D69" s="6">
        <v>0</v>
      </c>
      <c t="n" r="F69" s="6">
        <v>0</v>
      </c>
    </row>
    <row r="70" spans="1:6">
      <c t="s" r="A70" s="4">
        <v>613</v>
      </c>
      <c t="n" r="B70" s="6">
        <v>0</v>
      </c>
      <c t="n" r="C70" s="6">
        <v>151000</v>
      </c>
      <c t="n" r="D70" s="6">
        <v>0</v>
      </c>
      <c t="n" r="E70" s="6">
        <v>232000</v>
      </c>
    </row>
    <row r="71" spans="1:6">
      <c t="s" r="A71" s="4">
        <v>614</v>
      </c>
      <c t="n" r="B71" s="6">
        <v>953000</v>
      </c>
      <c t="n" r="D71" s="6">
        <v>953000</v>
      </c>
      <c t="n" r="F71" s="6">
        <v>1028000</v>
      </c>
    </row>
    <row r="72" spans="1:6">
      <c t="s" r="A72" s="4">
        <v>615</v>
      </c>
      <c t="n" r="B72" s="6">
        <v>953000</v>
      </c>
      <c t="n" r="D72" s="6">
        <v>953000</v>
      </c>
      <c t="n" r="F72" s="6">
        <v>1028000</v>
      </c>
    </row>
    <row r="73" spans="1:6">
      <c t="s" r="A73" s="4">
        <v>616</v>
      </c>
      <c t="n" r="B73" s="6">
        <v>263000</v>
      </c>
      <c t="n" r="D73" s="6">
        <v>263000</v>
      </c>
      <c t="n" r="F73" s="6">
        <v>365000</v>
      </c>
    </row>
    <row r="74" spans="1:6">
      <c t="s" r="A74" s="4">
        <v>617</v>
      </c>
      <c t="n" r="B74" s="6">
        <v>966000</v>
      </c>
      <c t="n" r="C74" s="6">
        <v>1179000</v>
      </c>
      <c t="n" r="D74" s="6">
        <v>992000</v>
      </c>
      <c t="n" r="E74" s="6">
        <v>1266000</v>
      </c>
    </row>
    <row r="75" spans="1:6">
      <c t="s" r="A75" s="4">
        <v>626</v>
      </c>
    </row>
    <row r="76" spans="1:6">
      <c t="s" r="A76" s="4">
        <v>611</v>
      </c>
      <c t="n" r="B76" s="6">
        <v>485000</v>
      </c>
      <c t="n" r="D76" s="6">
        <v>485000</v>
      </c>
      <c t="n" r="F76" s="6">
        <v>452000</v>
      </c>
    </row>
    <row r="77" spans="1:6">
      <c t="s" r="A77" s="4">
        <v>612</v>
      </c>
      <c t="n" r="B77" s="6">
        <v>360000</v>
      </c>
      <c t="n" r="D77" s="6">
        <v>360000</v>
      </c>
      <c t="n" r="F77" s="6">
        <v>404000</v>
      </c>
    </row>
    <row r="78" spans="1:6">
      <c t="s" r="A78" s="4">
        <v>613</v>
      </c>
      <c t="n" r="B78" s="6">
        <v>327000</v>
      </c>
      <c t="n" r="C78" s="6">
        <v>2885000</v>
      </c>
      <c t="n" r="D78" s="6">
        <v>335000</v>
      </c>
      <c t="n" r="E78" s="6">
        <v>1799000</v>
      </c>
    </row>
    <row r="79" spans="1:6">
      <c t="s" r="A79" s="4">
        <v>614</v>
      </c>
      <c t="n" r="B79" s="6">
        <v>2000</v>
      </c>
      <c t="n" r="D79" s="6">
        <v>2000</v>
      </c>
      <c t="n" r="F79" s="6">
        <v>23000</v>
      </c>
    </row>
    <row r="80" spans="1:6">
      <c t="s" r="A80" s="4">
        <v>615</v>
      </c>
      <c t="n" r="B80" s="6">
        <v>2000</v>
      </c>
      <c t="n" r="D80" s="6">
        <v>2000</v>
      </c>
      <c t="n" r="F80" s="6">
        <v>23000</v>
      </c>
    </row>
    <row r="81" spans="1:6">
      <c t="s" r="A81" s="4">
        <v>616</v>
      </c>
      <c t="n" r="B81" s="6">
        <v>1000</v>
      </c>
      <c t="n" r="D81" s="6">
        <v>1000</v>
      </c>
      <c t="n" r="F81" s="6">
        <v>0</v>
      </c>
    </row>
    <row r="82" spans="1:6">
      <c t="s" r="A82" s="4">
        <v>617</v>
      </c>
      <c t="n" r="B82" s="6">
        <v>11000</v>
      </c>
      <c t="n" r="C82" s="6">
        <v>26000</v>
      </c>
      <c t="n" r="D82" s="6">
        <v>16000</v>
      </c>
      <c t="n" r="E82" s="6">
        <v>20000</v>
      </c>
    </row>
    <row r="83" spans="1:6">
      <c t="s" r="A83" s="4">
        <v>596</v>
      </c>
    </row>
    <row r="84" spans="1:6">
      <c t="s" r="A84" s="4">
        <v>611</v>
      </c>
      <c t="n" r="B84" s="6">
        <v>7585000</v>
      </c>
      <c t="n" r="D84" s="6">
        <v>7585000</v>
      </c>
      <c t="n" r="F84" s="6">
        <v>7917000</v>
      </c>
    </row>
    <row r="85" spans="1:6">
      <c t="s" r="A85" s="4">
        <v>612</v>
      </c>
      <c t="n" r="B85" s="6">
        <v>7486000</v>
      </c>
      <c t="n" r="D85" s="6">
        <v>7486000</v>
      </c>
      <c t="n" r="F85" s="6">
        <v>7702000</v>
      </c>
    </row>
    <row r="86" spans="1:6">
      <c t="s" r="A86" s="4">
        <v>613</v>
      </c>
      <c t="n" r="B86" s="6">
        <v>7752000</v>
      </c>
      <c t="n" r="C86" s="6">
        <v>7919000</v>
      </c>
      <c t="n" r="D86" s="6">
        <v>7706000</v>
      </c>
      <c t="n" r="E86" s="6">
        <v>6298000</v>
      </c>
    </row>
    <row r="87" spans="1:6">
      <c t="s" r="A87" s="4">
        <v>614</v>
      </c>
      <c t="n" r="B87" s="6">
        <v>13210000</v>
      </c>
      <c t="n" r="D87" s="6">
        <v>13210000</v>
      </c>
      <c t="n" r="F87" s="6">
        <v>14105000</v>
      </c>
    </row>
    <row r="88" spans="1:6">
      <c t="s" r="A88" s="4">
        <v>615</v>
      </c>
      <c t="n" r="B88" s="6">
        <v>8222000</v>
      </c>
      <c t="n" r="D88" s="6">
        <v>8222000</v>
      </c>
      <c t="n" r="F88" s="6">
        <v>9143000</v>
      </c>
    </row>
    <row r="89" spans="1:6">
      <c t="s" r="A89" s="4">
        <v>616</v>
      </c>
      <c t="n" r="B89" s="6">
        <v>754000</v>
      </c>
      <c t="n" r="D89" s="6">
        <v>754000</v>
      </c>
      <c t="n" r="F89" s="6">
        <v>1218000</v>
      </c>
    </row>
    <row r="90" spans="1:6">
      <c t="s" r="A90" s="4">
        <v>617</v>
      </c>
      <c t="n" r="B90" s="6">
        <v>8554000</v>
      </c>
      <c t="n" r="C90" s="6">
        <v>10552000</v>
      </c>
      <c t="n" r="D90" s="6">
        <v>8797000</v>
      </c>
      <c t="n" r="E90" s="6">
        <v>25257000</v>
      </c>
    </row>
    <row r="91" spans="1:6">
      <c t="s" r="A91" s="4">
        <v>627</v>
      </c>
      <c t="n" r="B91" s="6">
        <v>20795000</v>
      </c>
      <c t="n" r="D91" s="6">
        <v>20795000</v>
      </c>
      <c t="n" r="F91" s="6">
        <v>22022000</v>
      </c>
    </row>
    <row r="92" spans="1:6">
      <c t="s" r="A92" s="4">
        <v>628</v>
      </c>
      <c t="n" r="B92" s="6">
        <v>15708000</v>
      </c>
      <c t="n" r="D92" s="6">
        <v>15708000</v>
      </c>
      <c t="n" r="F92" s="6">
        <v>16845000</v>
      </c>
    </row>
    <row r="93" spans="1:6">
      <c t="s" r="A93" s="4">
        <v>629</v>
      </c>
      <c t="n" r="B93" s="6">
        <v>16306000</v>
      </c>
      <c t="n" r="C93" s="6">
        <v>18471000</v>
      </c>
      <c t="n" r="D93" s="6">
        <v>16503000</v>
      </c>
      <c t="n" r="E93" s="6">
        <v>31555000</v>
      </c>
    </row>
    <row r="94" spans="1:6">
      <c t="s" r="A94" s="4">
        <v>602</v>
      </c>
    </row>
    <row r="95" spans="1:6">
      <c t="s" r="A95" s="4">
        <v>611</v>
      </c>
      <c t="n" r="B95" s="6">
        <v>3406000</v>
      </c>
      <c t="n" r="D95" s="6">
        <v>3406000</v>
      </c>
      <c t="n" r="F95" s="6">
        <v>5093000</v>
      </c>
    </row>
    <row r="96" spans="1:6">
      <c t="s" r="A96" s="4">
        <v>612</v>
      </c>
      <c t="n" r="B96" s="6">
        <v>3185000</v>
      </c>
      <c t="n" r="D96" s="6">
        <v>3185000</v>
      </c>
      <c t="n" r="F96" s="6">
        <v>4730000</v>
      </c>
    </row>
    <row r="97" spans="1:6">
      <c t="s" r="A97" s="4">
        <v>613</v>
      </c>
      <c t="n" r="B97" s="6">
        <v>3636000</v>
      </c>
      <c t="n" r="C97" s="6">
        <v>6047000</v>
      </c>
      <c t="n" r="D97" s="6">
        <v>4040000</v>
      </c>
      <c t="n" r="E97" s="6">
        <v>4253000</v>
      </c>
    </row>
    <row r="98" spans="1:6">
      <c t="s" r="A98" s="4">
        <v>614</v>
      </c>
      <c t="n" r="B98" s="6">
        <v>403000</v>
      </c>
      <c t="n" r="D98" s="6">
        <v>403000</v>
      </c>
      <c t="n" r="F98" s="6">
        <v>457000</v>
      </c>
    </row>
    <row r="99" spans="1:6">
      <c t="s" r="A99" s="4">
        <v>615</v>
      </c>
      <c t="n" r="B99" s="6">
        <v>382000</v>
      </c>
      <c t="n" r="D99" s="6">
        <v>382000</v>
      </c>
      <c t="n" r="F99" s="6">
        <v>450000</v>
      </c>
    </row>
    <row r="100" spans="1:6">
      <c t="s" r="A100" s="4">
        <v>616</v>
      </c>
      <c t="n" r="B100" s="6">
        <v>103000</v>
      </c>
      <c t="n" r="D100" s="6">
        <v>103000</v>
      </c>
      <c t="n" r="F100" s="6">
        <v>106000</v>
      </c>
    </row>
    <row r="101" spans="1:6">
      <c t="s" r="A101" s="4">
        <v>617</v>
      </c>
      <c t="n" r="B101" s="6">
        <v>403000</v>
      </c>
      <c t="n" r="C101" s="6">
        <v>667000</v>
      </c>
      <c t="n" r="D101" s="6">
        <v>426000</v>
      </c>
      <c t="n" r="E101" s="6">
        <v>1101000</v>
      </c>
    </row>
    <row r="102" spans="1:6">
      <c t="s" r="A102" s="4">
        <v>627</v>
      </c>
      <c t="n" r="B102" s="6">
        <v>3809000</v>
      </c>
      <c t="n" r="D102" s="6">
        <v>3809000</v>
      </c>
      <c t="n" r="F102" s="6">
        <v>5550000</v>
      </c>
    </row>
    <row r="103" spans="1:6">
      <c t="s" r="A103" s="4">
        <v>628</v>
      </c>
      <c t="n" r="B103" s="6">
        <v>3567000</v>
      </c>
      <c t="n" r="D103" s="6">
        <v>3567000</v>
      </c>
      <c t="n" r="F103" s="6">
        <v>5180000</v>
      </c>
    </row>
    <row r="104" spans="1:6">
      <c t="s" r="A104" s="4">
        <v>629</v>
      </c>
      <c t="n" r="B104" s="6">
        <v>4039000</v>
      </c>
      <c t="n" r="C104" s="6">
        <v>6714000</v>
      </c>
      <c t="n" r="D104" s="6">
        <v>4466000</v>
      </c>
      <c t="n" r="E104" s="6">
        <v>5354000</v>
      </c>
    </row>
    <row r="105" spans="1:6">
      <c t="s" r="A105" s="4">
        <v>630</v>
      </c>
    </row>
    <row r="106" spans="1:6">
      <c t="s" r="A106" s="4">
        <v>611</v>
      </c>
      <c t="n" r="B106" s="6">
        <v>122000</v>
      </c>
      <c t="n" r="D106" s="6">
        <v>122000</v>
      </c>
      <c t="n" r="F106" s="6">
        <v>14000</v>
      </c>
    </row>
    <row r="107" spans="1:6">
      <c t="s" r="A107" s="4">
        <v>612</v>
      </c>
      <c t="n" r="B107" s="6">
        <v>116000</v>
      </c>
      <c t="n" r="D107" s="6">
        <v>116000</v>
      </c>
      <c t="n" r="F107" s="6">
        <v>5000</v>
      </c>
    </row>
    <row r="108" spans="1:6">
      <c t="s" r="A108" s="4">
        <v>613</v>
      </c>
      <c t="n" r="B108" s="6">
        <v>118000</v>
      </c>
      <c t="n" r="C108" s="6">
        <v>189000</v>
      </c>
      <c t="n" r="D108" s="6">
        <v>63000</v>
      </c>
      <c t="n" r="E108" s="6">
        <v>190000</v>
      </c>
    </row>
    <row r="109" spans="1:6">
      <c t="s" r="A109" s="4">
        <v>614</v>
      </c>
      <c t="n" r="B109" s="6">
        <v>632000</v>
      </c>
      <c t="n" r="D109" s="6">
        <v>632000</v>
      </c>
      <c t="n" r="F109" s="6">
        <v>600000</v>
      </c>
    </row>
    <row r="110" spans="1:6">
      <c t="s" r="A110" s="4">
        <v>615</v>
      </c>
      <c t="n" r="B110" s="6">
        <v>590000</v>
      </c>
      <c t="n" r="D110" s="6">
        <v>590000</v>
      </c>
      <c t="n" r="F110" s="6">
        <v>562000</v>
      </c>
    </row>
    <row r="111" spans="1:6">
      <c t="s" r="A111" s="4">
        <v>616</v>
      </c>
      <c t="n" r="B111" s="6">
        <v>217000</v>
      </c>
      <c t="n" r="D111" s="6">
        <v>217000</v>
      </c>
      <c t="n" r="F111" s="6">
        <v>209000</v>
      </c>
    </row>
    <row r="112" spans="1:6">
      <c t="s" r="A112" s="4">
        <v>617</v>
      </c>
      <c t="n" r="B112" s="6">
        <v>551000</v>
      </c>
      <c t="n" r="C112" s="6">
        <v>160000</v>
      </c>
      <c t="n" r="D112" s="6">
        <v>534000</v>
      </c>
      <c t="n" r="E112" s="6">
        <v>143000</v>
      </c>
    </row>
    <row r="113" spans="1:6">
      <c t="s" r="A113" s="4">
        <v>631</v>
      </c>
    </row>
    <row r="114" spans="1:6">
      <c t="s" r="A114" s="4">
        <v>611</v>
      </c>
      <c t="n" r="B114" s="6">
        <v>497000</v>
      </c>
      <c t="n" r="D114" s="6">
        <v>497000</v>
      </c>
      <c t="n" r="F114" s="6">
        <v>471000</v>
      </c>
    </row>
    <row r="115" spans="1:6">
      <c t="s" r="A115" s="4">
        <v>612</v>
      </c>
      <c t="n" r="B115" s="6">
        <v>329000</v>
      </c>
      <c t="n" r="D115" s="6">
        <v>329000</v>
      </c>
      <c t="n" r="F115" s="6">
        <v>310000</v>
      </c>
    </row>
    <row r="116" spans="1:6">
      <c t="s" r="A116" s="4">
        <v>613</v>
      </c>
      <c t="n" r="B116" s="6">
        <v>347000</v>
      </c>
      <c t="n" r="C116" s="6">
        <v>342000</v>
      </c>
      <c t="n" r="D116" s="6">
        <v>320000</v>
      </c>
      <c t="n" r="E116" s="6">
        <v>423000</v>
      </c>
    </row>
    <row r="117" spans="1:6">
      <c t="s" r="A117" s="4">
        <v>614</v>
      </c>
      <c t="n" r="B117" s="6">
        <v>0</v>
      </c>
      <c t="n" r="D117" s="6">
        <v>0</v>
      </c>
      <c t="n" r="F117" s="6">
        <v>0</v>
      </c>
    </row>
    <row r="118" spans="1:6">
      <c t="s" r="A118" s="4">
        <v>615</v>
      </c>
      <c t="n" r="B118" s="6">
        <v>0</v>
      </c>
      <c t="n" r="D118" s="6">
        <v>0</v>
      </c>
      <c t="n" r="F118" s="6">
        <v>0</v>
      </c>
    </row>
    <row r="119" spans="1:6">
      <c t="s" r="A119" s="4">
        <v>616</v>
      </c>
      <c t="n" r="B119" s="6">
        <v>0</v>
      </c>
      <c t="n" r="D119" s="6">
        <v>0</v>
      </c>
      <c t="n" r="F119" s="6">
        <v>0</v>
      </c>
    </row>
    <row r="120" spans="1:6">
      <c t="s" r="A120" s="4">
        <v>617</v>
      </c>
      <c t="n" r="B120" s="6">
        <v>0</v>
      </c>
      <c t="n" r="C120" s="6">
        <v>0</v>
      </c>
      <c t="n" r="D120" s="6">
        <v>0</v>
      </c>
      <c t="n" r="E120" s="6">
        <v>0</v>
      </c>
    </row>
    <row r="121" spans="1:6">
      <c t="s" r="A121" s="4">
        <v>632</v>
      </c>
    </row>
    <row r="122" spans="1:6">
      <c t="s" r="A122" s="4">
        <v>611</v>
      </c>
      <c t="n" r="B122" s="6">
        <v>1191000</v>
      </c>
      <c t="n" r="D122" s="6">
        <v>1191000</v>
      </c>
      <c t="n" r="F122" s="6">
        <v>1328000</v>
      </c>
    </row>
    <row r="123" spans="1:6">
      <c t="s" r="A123" s="4">
        <v>612</v>
      </c>
      <c t="n" r="B123" s="6">
        <v>567000</v>
      </c>
      <c t="n" r="D123" s="6">
        <v>567000</v>
      </c>
      <c t="n" r="F123" s="6">
        <v>657000</v>
      </c>
    </row>
    <row r="124" spans="1:6">
      <c t="s" r="A124" s="4">
        <v>613</v>
      </c>
      <c t="n" r="B124" s="6">
        <v>618000</v>
      </c>
      <c t="n" r="C124" s="6">
        <v>716000</v>
      </c>
      <c t="n" r="D124" s="6">
        <v>616000</v>
      </c>
      <c t="n" r="E124" s="6">
        <v>631000</v>
      </c>
    </row>
    <row r="125" spans="1:6">
      <c t="s" r="A125" s="4">
        <v>614</v>
      </c>
      <c t="n" r="B125" s="6">
        <v>205000</v>
      </c>
      <c t="n" r="D125" s="6">
        <v>205000</v>
      </c>
      <c t="n" r="F125" s="6">
        <v>165000</v>
      </c>
    </row>
    <row r="126" spans="1:6">
      <c t="s" r="A126" s="4">
        <v>615</v>
      </c>
      <c t="n" r="B126" s="6">
        <v>160000</v>
      </c>
      <c t="n" r="D126" s="6">
        <v>160000</v>
      </c>
      <c t="n" r="F126" s="6">
        <v>128000</v>
      </c>
    </row>
    <row r="127" spans="1:6">
      <c t="s" r="A127" s="4">
        <v>616</v>
      </c>
      <c t="n" r="B127" s="6">
        <v>69000</v>
      </c>
      <c t="n" r="D127" s="6">
        <v>69000</v>
      </c>
      <c t="n" r="F127" s="6">
        <v>47000</v>
      </c>
    </row>
    <row r="128" spans="1:6">
      <c t="s" r="A128" s="4">
        <v>617</v>
      </c>
      <c t="n" r="B128" s="6">
        <v>162000</v>
      </c>
      <c t="n" r="C128" s="6">
        <v>131000</v>
      </c>
      <c t="n" r="D128" s="6">
        <v>144000</v>
      </c>
      <c t="n" r="E128" s="6">
        <v>641000</v>
      </c>
    </row>
    <row r="129" spans="1:6">
      <c t="s" r="A129" s="4">
        <v>633</v>
      </c>
    </row>
    <row r="130" spans="1:6">
      <c t="s" r="A130" s="4">
        <v>611</v>
      </c>
      <c t="n" r="B130" s="6">
        <v>1697000</v>
      </c>
      <c t="n" r="D130" s="6">
        <v>1697000</v>
      </c>
      <c t="n" r="F130" s="6">
        <v>1804000</v>
      </c>
    </row>
    <row r="131" spans="1:6">
      <c t="s" r="A131" s="4">
        <v>612</v>
      </c>
      <c t="n" r="B131" s="6">
        <v>1309000</v>
      </c>
      <c t="n" r="D131" s="6">
        <v>1309000</v>
      </c>
      <c t="n" r="F131" s="6">
        <v>1548000</v>
      </c>
    </row>
    <row r="132" spans="1:6">
      <c t="s" r="A132" s="4">
        <v>613</v>
      </c>
      <c t="n" r="B132" s="6">
        <v>1307000</v>
      </c>
      <c t="n" r="C132" s="6">
        <v>816000</v>
      </c>
      <c t="n" r="D132" s="6">
        <v>1359000</v>
      </c>
      <c t="n" r="E132" s="6">
        <v>855000</v>
      </c>
    </row>
    <row r="133" spans="1:6">
      <c t="s" r="A133" s="4">
        <v>614</v>
      </c>
      <c t="n" r="B133" s="6">
        <v>173000</v>
      </c>
      <c t="n" r="D133" s="6">
        <v>173000</v>
      </c>
      <c t="n" r="F133" s="6">
        <v>175000</v>
      </c>
    </row>
    <row r="134" spans="1:6">
      <c t="s" r="A134" s="4">
        <v>615</v>
      </c>
      <c t="n" r="B134" s="6">
        <v>173000</v>
      </c>
      <c t="n" r="D134" s="6">
        <v>173000</v>
      </c>
      <c t="n" r="F134" s="6">
        <v>175000</v>
      </c>
    </row>
    <row r="135" spans="1:6">
      <c t="s" r="A135" s="4">
        <v>616</v>
      </c>
      <c t="n" r="B135" s="6">
        <v>5000</v>
      </c>
      <c t="n" r="D135" s="6">
        <v>5000</v>
      </c>
      <c t="n" r="F135" s="6">
        <v>6000</v>
      </c>
    </row>
    <row r="136" spans="1:6">
      <c t="s" r="A136" s="4">
        <v>617</v>
      </c>
      <c t="n" r="B136" s="6">
        <v>174000</v>
      </c>
      <c t="n" r="C136" s="6">
        <v>229000</v>
      </c>
      <c t="n" r="D136" s="6">
        <v>131000</v>
      </c>
      <c t="n" r="E136" s="6">
        <v>185000</v>
      </c>
    </row>
    <row r="137" spans="1:6">
      <c t="s" r="A137" s="4">
        <v>605</v>
      </c>
    </row>
    <row r="138" spans="1:6">
      <c t="s" r="A138" s="4">
        <v>611</v>
      </c>
      <c t="n" r="B138" s="6">
        <v>1313000</v>
      </c>
      <c t="n" r="D138" s="6">
        <v>1313000</v>
      </c>
      <c t="n" r="F138" s="6">
        <v>1342000</v>
      </c>
    </row>
    <row r="139" spans="1:6">
      <c t="s" r="A139" s="4">
        <v>612</v>
      </c>
      <c t="n" r="B139" s="6">
        <v>683000</v>
      </c>
      <c t="n" r="D139" s="6">
        <v>683000</v>
      </c>
      <c t="n" r="F139" s="6">
        <v>662000</v>
      </c>
    </row>
    <row r="140" spans="1:6">
      <c t="s" r="A140" s="4">
        <v>613</v>
      </c>
      <c t="n" r="B140" s="6">
        <v>736000</v>
      </c>
      <c t="n" r="C140" s="6">
        <v>905000</v>
      </c>
      <c t="n" r="D140" s="6">
        <v>679000</v>
      </c>
      <c t="n" r="E140" s="6">
        <v>821000</v>
      </c>
    </row>
    <row r="141" spans="1:6">
      <c t="s" r="A141" s="4">
        <v>614</v>
      </c>
      <c t="n" r="B141" s="6">
        <v>837000</v>
      </c>
      <c t="n" r="D141" s="6">
        <v>837000</v>
      </c>
      <c t="n" r="F141" s="6">
        <v>765000</v>
      </c>
    </row>
    <row r="142" spans="1:6">
      <c t="s" r="A142" s="4">
        <v>615</v>
      </c>
      <c t="n" r="B142" s="6">
        <v>750000</v>
      </c>
      <c t="n" r="D142" s="6">
        <v>750000</v>
      </c>
      <c t="n" r="F142" s="6">
        <v>690000</v>
      </c>
    </row>
    <row r="143" spans="1:6">
      <c t="s" r="A143" s="4">
        <v>616</v>
      </c>
      <c t="n" r="B143" s="6">
        <v>286000</v>
      </c>
      <c t="n" r="D143" s="6">
        <v>286000</v>
      </c>
      <c t="n" r="F143" s="6">
        <v>256000</v>
      </c>
    </row>
    <row r="144" spans="1:6">
      <c t="s" r="A144" s="4">
        <v>617</v>
      </c>
      <c t="n" r="B144" s="6">
        <v>713000</v>
      </c>
      <c t="n" r="C144" s="6">
        <v>291000</v>
      </c>
      <c t="n" r="D144" s="6">
        <v>678000</v>
      </c>
      <c t="n" r="E144" s="6">
        <v>784000</v>
      </c>
    </row>
    <row r="145" spans="1:6">
      <c t="s" r="A145" s="4">
        <v>627</v>
      </c>
      <c t="n" r="B145" s="6">
        <v>2150000</v>
      </c>
      <c t="n" r="D145" s="6">
        <v>2150000</v>
      </c>
      <c t="n" r="F145" s="6">
        <v>2107000</v>
      </c>
    </row>
    <row r="146" spans="1:6">
      <c t="s" r="A146" s="4">
        <v>628</v>
      </c>
      <c t="n" r="B146" s="6">
        <v>1433000</v>
      </c>
      <c t="n" r="D146" s="6">
        <v>1433000</v>
      </c>
      <c t="n" r="F146" s="6">
        <v>1352000</v>
      </c>
    </row>
    <row r="147" spans="1:6">
      <c t="s" r="A147" s="4">
        <v>629</v>
      </c>
      <c t="n" r="B147" s="6">
        <v>1449000</v>
      </c>
      <c t="n" r="C147" s="6">
        <v>1196000</v>
      </c>
      <c t="n" r="D147" s="6">
        <v>1357000</v>
      </c>
      <c t="n" r="E147" s="6">
        <v>1605000</v>
      </c>
    </row>
    <row r="148" spans="1:6">
      <c t="s" r="A148" s="4">
        <v>608</v>
      </c>
    </row>
    <row r="149" spans="1:6">
      <c t="s" r="A149" s="4">
        <v>611</v>
      </c>
      <c t="n" r="B149" s="6">
        <v>2194000</v>
      </c>
      <c t="n" r="D149" s="6">
        <v>2194000</v>
      </c>
      <c t="n" r="F149" s="6">
        <v>2275000</v>
      </c>
    </row>
    <row r="150" spans="1:6">
      <c t="s" r="A150" s="4">
        <v>612</v>
      </c>
      <c t="n" r="B150" s="6">
        <v>1638000</v>
      </c>
      <c t="n" r="D150" s="6">
        <v>1638000</v>
      </c>
      <c t="n" r="F150" s="6">
        <v>1858000</v>
      </c>
    </row>
    <row r="151" spans="1:6">
      <c t="s" r="A151" s="4">
        <v>613</v>
      </c>
      <c t="n" r="B151" s="6">
        <v>1654000</v>
      </c>
      <c t="n" r="C151" s="6">
        <v>1158000</v>
      </c>
      <c t="n" r="D151" s="6">
        <v>1679000</v>
      </c>
      <c t="n" r="E151" s="6">
        <v>1278000</v>
      </c>
    </row>
    <row r="152" spans="1:6">
      <c t="s" r="A152" s="4">
        <v>614</v>
      </c>
      <c t="n" r="B152" s="6">
        <v>173000</v>
      </c>
      <c t="n" r="D152" s="6">
        <v>173000</v>
      </c>
      <c t="n" r="F152" s="6">
        <v>175000</v>
      </c>
    </row>
    <row r="153" spans="1:6">
      <c t="s" r="A153" s="4">
        <v>615</v>
      </c>
      <c t="n" r="B153" s="6">
        <v>173000</v>
      </c>
      <c t="n" r="D153" s="6">
        <v>173000</v>
      </c>
      <c t="n" r="F153" s="6">
        <v>175000</v>
      </c>
    </row>
    <row r="154" spans="1:6">
      <c t="s" r="A154" s="4">
        <v>616</v>
      </c>
      <c t="n" r="B154" s="6">
        <v>5000</v>
      </c>
      <c t="n" r="D154" s="6">
        <v>5000</v>
      </c>
      <c t="n" r="F154" s="6">
        <v>6000</v>
      </c>
    </row>
    <row r="155" spans="1:6">
      <c t="s" r="A155" s="4">
        <v>617</v>
      </c>
      <c t="n" r="B155" s="6">
        <v>174000</v>
      </c>
      <c t="n" r="C155" s="6">
        <v>229000</v>
      </c>
      <c t="n" r="D155" s="6">
        <v>131000</v>
      </c>
      <c t="n" r="E155" s="6">
        <v>185000</v>
      </c>
    </row>
    <row r="156" spans="1:6">
      <c t="s" r="A156" s="4">
        <v>627</v>
      </c>
      <c t="n" r="B156" s="6">
        <v>2367000</v>
      </c>
      <c t="n" r="D156" s="6">
        <v>2367000</v>
      </c>
      <c t="n" r="F156" s="6">
        <v>2450000</v>
      </c>
    </row>
    <row r="157" spans="1:6">
      <c t="s" r="A157" s="4">
        <v>628</v>
      </c>
      <c t="n" r="B157" s="6">
        <v>1811000</v>
      </c>
      <c t="n" r="D157" s="6">
        <v>1811000</v>
      </c>
      <c t="n" r="F157" s="6">
        <v>2033000</v>
      </c>
    </row>
    <row r="158" spans="1:6">
      <c t="s" r="A158" s="4">
        <v>629</v>
      </c>
      <c t="n" r="B158" s="6">
        <v>1828000</v>
      </c>
      <c t="n" r="C158" s="6">
        <v>1387000</v>
      </c>
      <c t="n" r="D158" s="6">
        <v>1810000</v>
      </c>
      <c t="n" r="E158" s="6">
        <v>1463000</v>
      </c>
    </row>
    <row r="159" spans="1:6">
      <c t="s" r="A159" s="4">
        <v>428</v>
      </c>
    </row>
    <row r="160" spans="1:6">
      <c t="s" r="A160" s="4">
        <v>611</v>
      </c>
      <c t="n" r="B160" s="6">
        <v>8898000</v>
      </c>
      <c t="n" r="D160" s="6">
        <v>8898000</v>
      </c>
      <c t="n" r="F160" s="6">
        <v>9259000</v>
      </c>
    </row>
    <row r="161" spans="1:6">
      <c t="s" r="A161" s="4">
        <v>612</v>
      </c>
      <c t="n" r="B161" s="6">
        <v>8169000</v>
      </c>
      <c t="n" r="D161" s="6">
        <v>8169000</v>
      </c>
      <c t="n" r="F161" s="6">
        <v>8364000</v>
      </c>
    </row>
    <row r="162" spans="1:6">
      <c t="s" r="A162" s="4">
        <v>613</v>
      </c>
      <c t="n" r="B162" s="6">
        <v>8488000</v>
      </c>
      <c t="n" r="C162" s="6">
        <v>8824000</v>
      </c>
      <c t="n" r="D162" s="6">
        <v>8385000</v>
      </c>
      <c t="n" r="E162" s="6">
        <v>7119000</v>
      </c>
    </row>
    <row r="163" spans="1:6">
      <c t="s" r="A163" s="4">
        <v>614</v>
      </c>
      <c t="n" r="B163" s="6">
        <v>14047000</v>
      </c>
      <c t="n" r="D163" s="6">
        <v>14047000</v>
      </c>
      <c t="n" r="F163" s="6">
        <v>14870000</v>
      </c>
    </row>
    <row r="164" spans="1:6">
      <c t="s" r="A164" s="4">
        <v>615</v>
      </c>
      <c t="n" r="B164" s="6">
        <v>8972000</v>
      </c>
      <c t="n" r="D164" s="6">
        <v>8972000</v>
      </c>
      <c t="n" r="F164" s="6">
        <v>9833000</v>
      </c>
    </row>
    <row r="165" spans="1:6">
      <c t="s" r="A165" s="4">
        <v>616</v>
      </c>
      <c t="n" r="B165" s="6">
        <v>1040000</v>
      </c>
      <c t="n" r="D165" s="6">
        <v>1040000</v>
      </c>
      <c t="n" r="F165" s="6">
        <v>1474000</v>
      </c>
    </row>
    <row r="166" spans="1:6">
      <c t="s" r="A166" s="4">
        <v>617</v>
      </c>
      <c t="n" r="B166" s="6">
        <v>9267000</v>
      </c>
      <c t="n" r="C166" s="6">
        <v>10843000</v>
      </c>
      <c t="n" r="D166" s="6">
        <v>9475000</v>
      </c>
      <c t="n" r="E166" s="6">
        <v>26041000</v>
      </c>
    </row>
    <row r="167" spans="1:6">
      <c t="s" r="A167" s="4">
        <v>627</v>
      </c>
      <c t="n" r="B167" s="6">
        <v>22945000</v>
      </c>
      <c t="n" r="D167" s="6">
        <v>22945000</v>
      </c>
      <c t="n" r="F167" s="6">
        <v>24129000</v>
      </c>
    </row>
    <row r="168" spans="1:6">
      <c t="s" r="A168" s="4">
        <v>628</v>
      </c>
      <c t="n" r="B168" s="6">
        <v>17141000</v>
      </c>
      <c t="n" r="D168" s="6">
        <v>17141000</v>
      </c>
      <c t="n" r="F168" s="6">
        <v>18197000</v>
      </c>
    </row>
    <row r="169" spans="1:6">
      <c t="s" r="A169" s="4">
        <v>629</v>
      </c>
      <c t="n" r="B169" s="6">
        <v>17755000</v>
      </c>
      <c t="n" r="C169" s="6">
        <v>19667000</v>
      </c>
      <c t="n" r="D169" s="6">
        <v>17860000</v>
      </c>
      <c t="n" r="E169" s="6">
        <v>33160000</v>
      </c>
    </row>
    <row r="170" spans="1:6">
      <c t="s" r="A170" s="4">
        <v>467</v>
      </c>
    </row>
    <row r="171" spans="1:6">
      <c t="s" r="A171" s="4">
        <v>611</v>
      </c>
      <c t="n" r="B171" s="6">
        <v>5600000</v>
      </c>
      <c t="n" r="D171" s="6">
        <v>5600000</v>
      </c>
      <c t="n" r="F171" s="6">
        <v>7368000</v>
      </c>
    </row>
    <row r="172" spans="1:6">
      <c t="s" r="A172" s="4">
        <v>612</v>
      </c>
      <c t="n" r="B172" s="6">
        <v>4823000</v>
      </c>
      <c t="n" r="D172" s="6">
        <v>4823000</v>
      </c>
      <c t="n" r="F172" s="6">
        <v>6588000</v>
      </c>
    </row>
    <row r="173" spans="1:6">
      <c t="s" r="A173" s="4">
        <v>613</v>
      </c>
      <c t="n" r="B173" s="6">
        <v>5290000</v>
      </c>
      <c t="n" r="C173" s="6">
        <v>7205000</v>
      </c>
      <c t="n" r="D173" s="6">
        <v>5719000</v>
      </c>
      <c t="n" r="E173" s="6">
        <v>5531000</v>
      </c>
    </row>
    <row r="174" spans="1:6">
      <c t="s" r="A174" s="4">
        <v>614</v>
      </c>
      <c t="n" r="B174" s="6">
        <v>576000</v>
      </c>
      <c t="n" r="D174" s="6">
        <v>576000</v>
      </c>
      <c t="n" r="F174" s="6">
        <v>632000</v>
      </c>
    </row>
    <row r="175" spans="1:6">
      <c t="s" r="A175" s="4">
        <v>615</v>
      </c>
      <c t="n" r="B175" s="6">
        <v>555000</v>
      </c>
      <c t="n" r="D175" s="6">
        <v>555000</v>
      </c>
      <c t="n" r="F175" s="6">
        <v>625000</v>
      </c>
    </row>
    <row r="176" spans="1:6">
      <c t="s" r="A176" s="4">
        <v>616</v>
      </c>
      <c t="n" r="B176" s="6">
        <v>108000</v>
      </c>
      <c t="n" r="D176" s="6">
        <v>108000</v>
      </c>
      <c t="n" r="F176" s="6">
        <v>112000</v>
      </c>
    </row>
    <row r="177" spans="1:6">
      <c t="s" r="A177" s="4">
        <v>617</v>
      </c>
      <c t="n" r="B177" s="6">
        <v>577000</v>
      </c>
      <c t="n" r="C177" s="6">
        <v>896000</v>
      </c>
      <c t="n" r="D177" s="6">
        <v>557000</v>
      </c>
      <c t="n" r="E177" s="6">
        <v>1286000</v>
      </c>
    </row>
    <row r="178" spans="1:6">
      <c t="s" r="A178" s="4">
        <v>627</v>
      </c>
      <c t="n" r="B178" s="6">
        <v>6176000</v>
      </c>
      <c t="n" r="D178" s="6">
        <v>6176000</v>
      </c>
      <c t="n" r="F178" s="6">
        <v>8000000</v>
      </c>
    </row>
    <row r="179" spans="1:6">
      <c t="s" r="A179" s="4">
        <v>628</v>
      </c>
      <c t="n" r="B179" s="6">
        <v>5378000</v>
      </c>
      <c t="n" r="D179" s="6">
        <v>5378000</v>
      </c>
      <c t="n" r="F179" s="7">
        <v>7213000</v>
      </c>
    </row>
    <row r="180" spans="1:6">
      <c t="s" r="A180" s="4">
        <v>629</v>
      </c>
      <c t="n" r="B180" s="7">
        <v>5867000</v>
      </c>
      <c t="n" r="C180" s="7">
        <v>8101000</v>
      </c>
      <c t="n" r="D180" s="7">
        <v>6276000</v>
      </c>
      <c t="n" r="E180" s="7">
        <v>681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634</v>
      </c>
      <c t="s" r="B1" s="2">
        <v>2</v>
      </c>
      <c t="s" r="C1" s="2">
        <v>30</v>
      </c>
      <c t="s" r="D1" s="2">
        <v>72</v>
      </c>
    </row>
    <row r="2" spans="1:4">
      <c t="s" r="A2" s="4">
        <v>635</v>
      </c>
    </row>
    <row r="3" spans="1:4">
      <c t="s" r="A3" s="4">
        <v>38</v>
      </c>
      <c t="n" r="B3" s="7">
        <v>476862000</v>
      </c>
      <c t="n" r="C3" s="7">
        <v>417120000</v>
      </c>
    </row>
    <row r="4" spans="1:4">
      <c t="s" r="A4" s="4">
        <v>636</v>
      </c>
    </row>
    <row r="5" spans="1:4">
      <c t="s" r="A5" s="4">
        <v>38</v>
      </c>
      <c t="n" r="B5" s="6">
        <v>18294000</v>
      </c>
      <c t="n" r="C5" s="6">
        <v>18118000</v>
      </c>
    </row>
    <row r="6" spans="1:4">
      <c t="s" r="A6" s="4">
        <v>637</v>
      </c>
    </row>
    <row r="7" spans="1:4">
      <c t="s" r="A7" s="4">
        <v>38</v>
      </c>
      <c t="n" r="B7" s="6">
        <v>237640000</v>
      </c>
      <c t="n" r="C7" s="6">
        <v>230629000</v>
      </c>
    </row>
    <row r="8" spans="1:4">
      <c t="s" r="A8" s="4">
        <v>638</v>
      </c>
    </row>
    <row r="9" spans="1:4">
      <c t="s" r="A9" s="4">
        <v>38</v>
      </c>
      <c t="n" r="B9" s="6">
        <v>530972000</v>
      </c>
      <c t="n" r="C9" s="6">
        <v>400350000</v>
      </c>
    </row>
    <row r="10" spans="1:4">
      <c t="s" r="A10" s="4">
        <v>639</v>
      </c>
    </row>
    <row r="11" spans="1:4">
      <c t="s" r="A11" s="4">
        <v>38</v>
      </c>
      <c t="n" r="B11" s="6">
        <v>28478000</v>
      </c>
      <c t="n" r="C11" s="6">
        <v>19121000</v>
      </c>
    </row>
    <row r="12" spans="1:4">
      <c t="s" r="A12" s="4">
        <v>640</v>
      </c>
    </row>
    <row r="13" spans="1:4">
      <c t="s" r="A13" s="4">
        <v>38</v>
      </c>
      <c t="n" r="B13" s="6">
        <v>190018000</v>
      </c>
      <c t="n" r="C13" s="6">
        <v>160454000</v>
      </c>
    </row>
    <row r="14" spans="1:4">
      <c t="s" r="A14" s="4">
        <v>641</v>
      </c>
    </row>
    <row r="15" spans="1:4">
      <c t="s" r="A15" s="4">
        <v>38</v>
      </c>
      <c t="n" r="B15" s="6">
        <v>9599000</v>
      </c>
      <c t="n" r="C15" s="6">
        <v>10365000</v>
      </c>
    </row>
    <row r="16" spans="1:4">
      <c t="s" r="A16" s="4">
        <v>642</v>
      </c>
    </row>
    <row r="17" spans="1:4">
      <c t="s" r="A17" s="4">
        <v>38</v>
      </c>
      <c t="n" r="B17" s="6">
        <v>107614000</v>
      </c>
      <c t="n" r="C17" s="6">
        <v>98332000</v>
      </c>
    </row>
    <row r="18" spans="1:4">
      <c t="s" r="A18" s="4">
        <v>643</v>
      </c>
    </row>
    <row r="19" spans="1:4">
      <c t="s" r="A19" s="4">
        <v>38</v>
      </c>
      <c t="n" r="B19" s="6">
        <v>107118000</v>
      </c>
      <c t="n" r="C19" s="6">
        <v>120404000</v>
      </c>
    </row>
    <row r="20" spans="1:4">
      <c t="s" r="A20" s="4">
        <v>644</v>
      </c>
    </row>
    <row r="21" spans="1:4">
      <c t="s" r="A21" s="4">
        <v>38</v>
      </c>
      <c t="n" r="B21" s="6">
        <v>16807000</v>
      </c>
      <c t="n" r="C21" s="6">
        <v>13806000</v>
      </c>
    </row>
    <row r="22" spans="1:4">
      <c t="s" r="A22" s="4">
        <v>645</v>
      </c>
    </row>
    <row r="23" spans="1:4">
      <c t="s" r="A23" s="4">
        <v>38</v>
      </c>
      <c t="n" r="B23" s="6">
        <v>171000</v>
      </c>
      <c t="n" r="C23" s="6">
        <v>298000</v>
      </c>
    </row>
    <row r="24" spans="1:4">
      <c t="s" r="A24" s="4">
        <v>646</v>
      </c>
    </row>
    <row r="25" spans="1:4">
      <c t="s" r="A25" s="4">
        <v>38</v>
      </c>
      <c t="n" r="B25" s="6">
        <v>110000</v>
      </c>
      <c t="n" r="C25" s="6">
        <v>1655000</v>
      </c>
    </row>
    <row r="26" spans="1:4">
      <c t="s" r="A26" s="4">
        <v>647</v>
      </c>
    </row>
    <row r="27" spans="1:4">
      <c t="s" r="A27" s="4">
        <v>38</v>
      </c>
      <c t="n" r="B27" s="6">
        <v>1069000</v>
      </c>
      <c t="n" r="C27" s="6">
        <v>1837000</v>
      </c>
    </row>
    <row r="28" spans="1:4">
      <c t="s" r="A28" s="4">
        <v>648</v>
      </c>
    </row>
    <row r="29" spans="1:4">
      <c t="s" r="A29" s="4">
        <v>38</v>
      </c>
      <c t="n" r="B29" s="6">
        <v>0</v>
      </c>
      <c t="n" r="C29" s="6">
        <v>0</v>
      </c>
    </row>
    <row r="30" spans="1:4">
      <c t="s" r="A30" s="4">
        <v>649</v>
      </c>
    </row>
    <row r="31" spans="1:4">
      <c t="s" r="A31" s="4">
        <v>38</v>
      </c>
      <c t="n" r="B31" s="6">
        <v>954000</v>
      </c>
      <c t="n" r="C31" s="6">
        <v>1027000</v>
      </c>
    </row>
    <row r="32" spans="1:4">
      <c t="s" r="A32" s="4">
        <v>390</v>
      </c>
    </row>
    <row r="33" spans="1:4">
      <c t="s" r="A33" s="4">
        <v>38</v>
      </c>
      <c t="n" r="B33" s="6">
        <v>667051000</v>
      </c>
      <c t="n" r="C33" s="6">
        <v>577872000</v>
      </c>
    </row>
    <row r="34" spans="1:4">
      <c t="s" r="A34" s="4">
        <v>396</v>
      </c>
    </row>
    <row r="35" spans="1:4">
      <c t="s" r="A35" s="4">
        <v>38</v>
      </c>
      <c t="n" r="B35" s="6">
        <v>28003000</v>
      </c>
      <c t="n" r="C35" s="6">
        <v>30138000</v>
      </c>
    </row>
    <row r="36" spans="1:4">
      <c t="s" r="A36" s="4">
        <v>400</v>
      </c>
    </row>
    <row r="37" spans="1:4">
      <c t="s" r="A37" s="4">
        <v>38</v>
      </c>
      <c t="n" r="B37" s="6">
        <v>346323000</v>
      </c>
      <c t="n" r="C37" s="6">
        <v>330798000</v>
      </c>
    </row>
    <row r="38" spans="1:4">
      <c t="s" r="A38" s="4">
        <v>404</v>
      </c>
    </row>
    <row r="39" spans="1:4">
      <c t="s" r="A39" s="4">
        <v>38</v>
      </c>
      <c t="n" r="B39" s="6">
        <v>638090000</v>
      </c>
      <c t="n" r="C39" s="6">
        <v>520754000</v>
      </c>
    </row>
    <row r="40" spans="1:4">
      <c t="s" r="A40" s="4">
        <v>408</v>
      </c>
    </row>
    <row r="41" spans="1:4">
      <c t="s" r="A41" s="4">
        <v>38</v>
      </c>
      <c t="n" r="B41" s="6">
        <v>46239000</v>
      </c>
      <c t="n" r="C41" s="6">
        <v>33954000</v>
      </c>
    </row>
    <row r="42" spans="1:4">
      <c t="s" r="A42" s="4">
        <v>412</v>
      </c>
    </row>
    <row r="43" spans="1:4">
      <c t="s" r="A43" s="4">
        <v>38</v>
      </c>
      <c t="n" r="B43" s="6">
        <v>1725706000</v>
      </c>
      <c t="n" r="C43" s="6">
        <v>1493516000</v>
      </c>
      <c t="n" r="D43" s="7">
        <v>1402320000</v>
      </c>
    </row>
    <row r="44" spans="1:4">
      <c t="s" r="A44" s="4">
        <v>428</v>
      </c>
    </row>
    <row r="45" spans="1:4">
      <c t="s" r="A45" s="4">
        <v>38</v>
      </c>
      <c t="n" r="B45" s="6">
        <v>1873221000</v>
      </c>
      <c t="n" r="C45" s="6">
        <v>1616587000</v>
      </c>
      <c t="n" r="D45" s="7">
        <v>1519710000</v>
      </c>
    </row>
    <row r="46" spans="1:4">
      <c t="s" r="A46" s="4">
        <v>650</v>
      </c>
    </row>
    <row r="47" spans="1:4">
      <c t="s" r="A47" s="4">
        <v>38</v>
      </c>
      <c t="n" r="B47" s="6">
        <v>43682000</v>
      </c>
      <c t="n" r="C47" s="6">
        <v>67978000</v>
      </c>
    </row>
    <row r="48" spans="1:4">
      <c t="s" r="A48" s="4">
        <v>651</v>
      </c>
    </row>
    <row r="49" spans="1:4">
      <c t="s" r="A49" s="4">
        <v>38</v>
      </c>
      <c t="n" r="B49" s="6">
        <v>2183000</v>
      </c>
      <c t="n" r="C49" s="6">
        <v>3095000</v>
      </c>
    </row>
    <row r="50" spans="1:4">
      <c t="s" r="A50" s="4">
        <v>652</v>
      </c>
    </row>
    <row r="51" spans="1:4">
      <c t="s" r="A51" s="4">
        <v>38</v>
      </c>
      <c t="n" r="B51" s="6">
        <v>40534000</v>
      </c>
      <c t="n" r="C51" s="6">
        <v>45807000</v>
      </c>
    </row>
    <row r="52" spans="1:4">
      <c t="s" r="A52" s="4">
        <v>653</v>
      </c>
    </row>
    <row r="53" spans="1:4">
      <c t="s" r="A53" s="4">
        <v>38</v>
      </c>
      <c t="n" r="B53" s="6">
        <v>62371000</v>
      </c>
      <c t="n" r="C53" s="6">
        <v>71197000</v>
      </c>
    </row>
    <row r="54" spans="1:4">
      <c t="s" r="A54" s="4">
        <v>654</v>
      </c>
    </row>
    <row r="55" spans="1:4">
      <c t="s" r="A55" s="4">
        <v>38</v>
      </c>
      <c t="n" r="B55" s="6">
        <v>40803000</v>
      </c>
      <c t="n" r="C55" s="6">
        <v>44763000</v>
      </c>
    </row>
    <row r="56" spans="1:4">
      <c t="s" r="A56" s="4">
        <v>655</v>
      </c>
    </row>
    <row r="57" spans="1:4">
      <c t="s" r="A57" s="4">
        <v>38</v>
      </c>
      <c t="n" r="B57" s="6">
        <v>38201000</v>
      </c>
      <c t="n" r="C57" s="6">
        <v>47589000</v>
      </c>
    </row>
    <row r="58" spans="1:4">
      <c t="s" r="A58" s="4">
        <v>656</v>
      </c>
    </row>
    <row r="59" spans="1:4">
      <c t="s" r="A59" s="4">
        <v>38</v>
      </c>
      <c t="n" r="B59" s="6">
        <v>7114000</v>
      </c>
      <c t="n" r="C59" s="6">
        <v>11364000</v>
      </c>
    </row>
    <row r="60" spans="1:4">
      <c t="s" r="A60" s="4">
        <v>657</v>
      </c>
    </row>
    <row r="61" spans="1:4">
      <c t="s" r="A61" s="4">
        <v>38</v>
      </c>
      <c t="n" r="B61" s="6">
        <v>51972000</v>
      </c>
      <c t="n" r="C61" s="6">
        <v>63563000</v>
      </c>
    </row>
    <row r="62" spans="1:4">
      <c t="s" r="A62" s="4">
        <v>658</v>
      </c>
    </row>
    <row r="63" spans="1:4">
      <c t="s" r="A63" s="4">
        <v>38</v>
      </c>
      <c t="n" r="B63" s="6">
        <v>39544000</v>
      </c>
      <c t="n" r="C63" s="6">
        <v>50066000</v>
      </c>
    </row>
    <row r="64" spans="1:4">
      <c t="s" r="A64" s="4">
        <v>659</v>
      </c>
    </row>
    <row r="65" spans="1:4">
      <c t="s" r="A65" s="4">
        <v>38</v>
      </c>
      <c t="n" r="B65" s="6">
        <v>30470000</v>
      </c>
      <c t="n" r="C65" s="6">
        <v>35288000</v>
      </c>
    </row>
    <row r="66" spans="1:4">
      <c t="s" r="A66" s="4">
        <v>660</v>
      </c>
    </row>
    <row r="67" spans="1:4">
      <c t="s" r="A67" s="4">
        <v>38</v>
      </c>
      <c t="n" r="B67" s="6">
        <v>1396000</v>
      </c>
      <c t="n" r="C67" s="6">
        <v>2864000</v>
      </c>
    </row>
    <row r="68" spans="1:4">
      <c t="s" r="A68" s="4">
        <v>661</v>
      </c>
    </row>
    <row r="69" spans="1:4">
      <c t="s" r="A69" s="4">
        <v>38</v>
      </c>
      <c t="n" r="B69" s="6">
        <v>155000</v>
      </c>
      <c t="n" r="C69" s="6">
        <v>523000</v>
      </c>
    </row>
    <row r="70" spans="1:4">
      <c t="s" r="A70" s="4">
        <v>662</v>
      </c>
    </row>
    <row r="71" spans="1:4">
      <c t="s" r="A71" s="4">
        <v>38</v>
      </c>
      <c t="n" r="B71" s="6">
        <v>1875000</v>
      </c>
      <c t="n" r="C71" s="6">
        <v>5751000</v>
      </c>
    </row>
    <row r="72" spans="1:4">
      <c t="s" r="A72" s="4">
        <v>663</v>
      </c>
    </row>
    <row r="73" spans="1:4">
      <c t="s" r="A73" s="4">
        <v>38</v>
      </c>
      <c t="n" r="B73" s="6">
        <v>1439000</v>
      </c>
      <c t="n" r="C73" s="6">
        <v>2334000</v>
      </c>
    </row>
    <row r="74" spans="1:4">
      <c t="s" r="A74" s="4">
        <v>664</v>
      </c>
    </row>
    <row r="75" spans="1:4">
      <c t="s" r="A75" s="4">
        <v>38</v>
      </c>
      <c t="n" r="B75" s="6">
        <v>591000</v>
      </c>
      <c t="n" r="C75" s="6">
        <v>998000</v>
      </c>
    </row>
    <row r="76" spans="1:4">
      <c t="s" r="A76" s="4">
        <v>431</v>
      </c>
    </row>
    <row r="77" spans="1:4">
      <c t="s" r="A77" s="4">
        <v>38</v>
      </c>
      <c t="n" r="B77" s="6">
        <v>83279000</v>
      </c>
      <c t="n" r="C77" s="6">
        <v>118431000</v>
      </c>
    </row>
    <row r="78" spans="1:4">
      <c t="s" r="A78" s="4">
        <v>435</v>
      </c>
    </row>
    <row r="79" spans="1:4">
      <c t="s" r="A79" s="4">
        <v>38</v>
      </c>
      <c t="n" r="B79" s="6">
        <v>9452000</v>
      </c>
      <c t="n" r="C79" s="6">
        <v>14982000</v>
      </c>
    </row>
    <row r="80" spans="1:4">
      <c t="s" r="A80" s="4">
        <v>439</v>
      </c>
    </row>
    <row r="81" spans="1:4">
      <c t="s" r="A81" s="4">
        <v>38</v>
      </c>
      <c t="n" r="B81" s="6">
        <v>94381000</v>
      </c>
      <c t="n" r="C81" s="6">
        <v>115121000</v>
      </c>
    </row>
    <row r="82" spans="1:4">
      <c t="s" r="A82" s="4">
        <v>443</v>
      </c>
    </row>
    <row r="83" spans="1:4">
      <c t="s" r="A83" s="4">
        <v>38</v>
      </c>
      <c t="n" r="B83" s="6">
        <v>103354000</v>
      </c>
      <c t="n" r="C83" s="6">
        <v>123597000</v>
      </c>
    </row>
    <row r="84" spans="1:4">
      <c t="s" r="A84" s="4">
        <v>447</v>
      </c>
    </row>
    <row r="85" spans="1:4">
      <c t="s" r="A85" s="4">
        <v>38</v>
      </c>
      <c t="n" r="B85" s="6">
        <v>71864000</v>
      </c>
      <c t="n" r="C85" s="6">
        <v>81049000</v>
      </c>
    </row>
    <row r="86" spans="1:4">
      <c t="s" r="A86" s="4">
        <v>451</v>
      </c>
    </row>
    <row r="87" spans="1:4">
      <c t="s" r="A87" s="4">
        <v>38</v>
      </c>
      <c t="n" r="B87" s="6">
        <v>362330000</v>
      </c>
      <c t="n" r="C87" s="6">
        <v>453180000</v>
      </c>
    </row>
    <row r="88" spans="1:4">
      <c t="s" r="A88" s="4">
        <v>467</v>
      </c>
    </row>
    <row r="89" spans="1:4">
      <c t="s" r="A89" s="4">
        <v>38</v>
      </c>
      <c t="n" r="B89" s="6">
        <v>533156000</v>
      </c>
      <c t="n" r="C89" s="6">
        <v>661140000</v>
      </c>
    </row>
    <row r="90" spans="1:4">
      <c t="s" r="A90" s="4">
        <v>469</v>
      </c>
    </row>
    <row r="91" spans="1:4">
      <c t="s" r="A91" s="4">
        <v>38</v>
      </c>
      <c t="n" r="B91" s="6">
        <v>750330000</v>
      </c>
      <c t="n" r="C91" s="6">
        <v>696303000</v>
      </c>
    </row>
    <row r="92" spans="1:4">
      <c t="s" r="A92" s="4">
        <v>473</v>
      </c>
    </row>
    <row r="93" spans="1:4">
      <c t="s" r="A93" s="4">
        <v>38</v>
      </c>
      <c t="n" r="B93" s="6">
        <v>37455000</v>
      </c>
      <c t="n" r="C93" s="6">
        <v>45120000</v>
      </c>
    </row>
    <row r="94" spans="1:4">
      <c t="s" r="A94" s="4">
        <v>477</v>
      </c>
    </row>
    <row r="95" spans="1:4">
      <c t="s" r="A95" s="4">
        <v>38</v>
      </c>
      <c t="n" r="B95" s="6">
        <v>440704000</v>
      </c>
      <c t="n" r="C95" s="6">
        <v>445919000</v>
      </c>
    </row>
    <row r="96" spans="1:4">
      <c t="s" r="A96" s="4">
        <v>481</v>
      </c>
    </row>
    <row r="97" spans="1:4">
      <c t="s" r="A97" s="4">
        <v>38</v>
      </c>
      <c t="n" r="B97" s="6">
        <v>741444000</v>
      </c>
      <c t="n" r="C97" s="6">
        <v>644351000</v>
      </c>
    </row>
    <row r="98" spans="1:4">
      <c t="s" r="A98" s="4">
        <v>485</v>
      </c>
    </row>
    <row r="99" spans="1:4">
      <c t="s" r="A99" s="4">
        <v>38</v>
      </c>
      <c t="n" r="B99" s="6">
        <v>118103000</v>
      </c>
      <c t="n" r="C99" s="6">
        <v>115003000</v>
      </c>
    </row>
    <row r="100" spans="1:4">
      <c t="s" r="A100" s="4">
        <v>489</v>
      </c>
    </row>
    <row r="101" spans="1:4">
      <c t="s" r="A101" s="4">
        <v>38</v>
      </c>
      <c t="n" r="B101" s="6">
        <v>2088036000</v>
      </c>
      <c t="n" r="C101" s="6">
        <v>1946696000</v>
      </c>
    </row>
    <row r="102" spans="1:4">
      <c t="s" r="A102" s="4">
        <v>38</v>
      </c>
      <c t="n" r="B102" s="7">
        <v>2406377000</v>
      </c>
      <c t="n" r="C102" s="7">
        <v>227772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665</v>
      </c>
      <c t="s" r="B1" s="2">
        <v>2</v>
      </c>
      <c t="s" r="C1" s="2">
        <v>30</v>
      </c>
      <c t="s" r="D1" s="2">
        <v>72</v>
      </c>
    </row>
    <row r="2" spans="1:4">
      <c t="s" r="A2" s="4">
        <v>416</v>
      </c>
    </row>
    <row r="3" spans="1:4">
      <c t="s" r="A3" s="4">
        <v>38</v>
      </c>
      <c t="n" r="B3" s="7">
        <v>72680000</v>
      </c>
      <c t="n" r="C3" s="7">
        <v>67816000</v>
      </c>
    </row>
    <row r="4" spans="1:4">
      <c t="s" r="A4" s="4">
        <v>420</v>
      </c>
    </row>
    <row r="5" spans="1:4">
      <c t="s" r="A5" s="4">
        <v>38</v>
      </c>
      <c t="n" r="B5" s="6">
        <v>74835000</v>
      </c>
      <c t="n" r="C5" s="6">
        <v>55255000</v>
      </c>
    </row>
    <row r="6" spans="1:4">
      <c t="s" r="A6" s="4">
        <v>424</v>
      </c>
    </row>
    <row r="7" spans="1:4">
      <c t="s" r="A7" s="4">
        <v>38</v>
      </c>
      <c t="n" r="B7" s="6">
        <v>147515000</v>
      </c>
      <c t="n" r="C7" s="6">
        <v>123071000</v>
      </c>
      <c t="n" r="D7" s="7">
        <v>117390000</v>
      </c>
    </row>
    <row r="8" spans="1:4">
      <c t="s" r="A8" s="4">
        <v>428</v>
      </c>
    </row>
    <row r="9" spans="1:4">
      <c t="s" r="A9" s="4">
        <v>38</v>
      </c>
      <c t="n" r="B9" s="6">
        <v>1873221000</v>
      </c>
      <c t="n" r="C9" s="6">
        <v>1616587000</v>
      </c>
      <c t="n" r="D9" s="7">
        <v>1519710000</v>
      </c>
    </row>
    <row r="10" spans="1:4">
      <c t="s" r="A10" s="4">
        <v>455</v>
      </c>
    </row>
    <row r="11" spans="1:4">
      <c t="s" r="A11" s="4">
        <v>38</v>
      </c>
      <c t="n" r="B11" s="6">
        <v>54946000</v>
      </c>
      <c t="n" r="C11" s="6">
        <v>72830000</v>
      </c>
    </row>
    <row r="12" spans="1:4">
      <c t="s" r="A12" s="4">
        <v>459</v>
      </c>
    </row>
    <row r="13" spans="1:4">
      <c t="s" r="A13" s="4">
        <v>38</v>
      </c>
      <c t="n" r="B13" s="6">
        <v>115880000</v>
      </c>
      <c t="n" r="C13" s="6">
        <v>135130000</v>
      </c>
    </row>
    <row r="14" spans="1:4">
      <c t="s" r="A14" s="4">
        <v>463</v>
      </c>
    </row>
    <row r="15" spans="1:4">
      <c t="s" r="A15" s="4">
        <v>38</v>
      </c>
      <c t="n" r="B15" s="6">
        <v>170826000</v>
      </c>
      <c t="n" r="C15" s="6">
        <v>207960000</v>
      </c>
    </row>
    <row r="16" spans="1:4">
      <c t="s" r="A16" s="4">
        <v>467</v>
      </c>
    </row>
    <row r="17" spans="1:4">
      <c t="s" r="A17" s="4">
        <v>38</v>
      </c>
      <c t="n" r="B17" s="6">
        <v>533156000</v>
      </c>
      <c t="n" r="C17" s="6">
        <v>661140000</v>
      </c>
    </row>
    <row r="18" spans="1:4">
      <c t="s" r="A18" s="4">
        <v>493</v>
      </c>
    </row>
    <row r="19" spans="1:4">
      <c t="s" r="A19" s="4">
        <v>38</v>
      </c>
      <c t="n" r="B19" s="6">
        <v>127626000</v>
      </c>
      <c t="n" r="C19" s="6">
        <v>140646000</v>
      </c>
    </row>
    <row r="20" spans="1:4">
      <c t="s" r="A20" s="4">
        <v>497</v>
      </c>
    </row>
    <row r="21" spans="1:4">
      <c t="s" r="A21" s="4">
        <v>38</v>
      </c>
      <c t="n" r="B21" s="6">
        <v>190715000</v>
      </c>
      <c t="n" r="C21" s="6">
        <v>190385000</v>
      </c>
    </row>
    <row r="22" spans="1:4">
      <c t="s" r="A22" s="4">
        <v>262</v>
      </c>
    </row>
    <row r="23" spans="1:4">
      <c t="s" r="A23" s="4">
        <v>38</v>
      </c>
      <c t="n" r="B23" s="6">
        <v>318341000</v>
      </c>
      <c t="n" r="C23" s="6">
        <v>331031000</v>
      </c>
    </row>
    <row r="24" spans="1:4">
      <c t="s" r="A24" s="4">
        <v>38</v>
      </c>
      <c t="n" r="B24" s="7">
        <v>2406377000</v>
      </c>
      <c t="n" r="C24" s="7">
        <v>227772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666</v>
      </c>
      <c t="s" r="B1" s="2">
        <v>71</v>
      </c>
      <c t="s" r="D1" s="2">
        <v>1</v>
      </c>
    </row>
    <row r="2" spans="1:6">
      <c t="s" r="B2" s="2">
        <v>2</v>
      </c>
      <c t="s" r="C2" s="2">
        <v>72</v>
      </c>
      <c t="s" r="D2" s="2">
        <v>2</v>
      </c>
      <c t="s" r="E2" s="2">
        <v>72</v>
      </c>
      <c t="s" r="F2" s="2">
        <v>30</v>
      </c>
    </row>
    <row r="3" spans="1:6">
      <c t="s" r="A3" s="4">
        <v>412</v>
      </c>
    </row>
    <row r="4" spans="1:6">
      <c t="s" r="A4" s="4">
        <v>667</v>
      </c>
      <c t="n" r="B4" s="7">
        <v>14729000</v>
      </c>
      <c t="n" r="C4" s="7">
        <v>13992000</v>
      </c>
      <c t="n" r="D4" s="7">
        <v>13672000</v>
      </c>
      <c t="n" r="E4" s="7">
        <v>17736000</v>
      </c>
    </row>
    <row r="5" spans="1:6">
      <c t="s" r="A5" s="4">
        <v>85</v>
      </c>
      <c t="n" r="B5" s="6">
        <v>493000</v>
      </c>
      <c t="n" r="C5" s="6">
        <v>9000</v>
      </c>
      <c t="n" r="D5" s="6">
        <v>1429000</v>
      </c>
      <c t="n" r="E5" s="6">
        <v>-1641000</v>
      </c>
    </row>
    <row r="6" spans="1:6">
      <c t="s" r="A6" s="4">
        <v>668</v>
      </c>
      <c t="n" r="B6" s="6">
        <v>-1000</v>
      </c>
      <c t="n" r="C6" s="6">
        <v>0</v>
      </c>
      <c t="n" r="D6" s="6">
        <v>-256000</v>
      </c>
      <c t="n" r="E6" s="6">
        <v>-4276000</v>
      </c>
    </row>
    <row r="7" spans="1:6">
      <c t="s" r="A7" s="4">
        <v>669</v>
      </c>
      <c t="n" r="B7" s="6">
        <v>78000</v>
      </c>
      <c t="n" r="C7" s="6">
        <v>200000</v>
      </c>
      <c t="n" r="D7" s="6">
        <v>454000</v>
      </c>
      <c t="n" r="E7" s="6">
        <v>2382000</v>
      </c>
    </row>
    <row r="8" spans="1:6">
      <c t="s" r="A8" s="4">
        <v>670</v>
      </c>
      <c t="n" r="B8" s="6">
        <v>15299000</v>
      </c>
      <c t="n" r="C8" s="6">
        <v>14201000</v>
      </c>
      <c t="n" r="D8" s="6">
        <v>15299000</v>
      </c>
      <c t="n" r="E8" s="6">
        <v>14201000</v>
      </c>
    </row>
    <row r="9" spans="1:6">
      <c t="s" r="A9" s="4">
        <v>671</v>
      </c>
      <c t="n" r="B9" s="6">
        <v>754000</v>
      </c>
      <c t="n" r="C9" s="6">
        <v>1657000</v>
      </c>
      <c t="n" r="D9" s="6">
        <v>754000</v>
      </c>
      <c t="n" r="E9" s="6">
        <v>1657000</v>
      </c>
    </row>
    <row r="10" spans="1:6">
      <c t="s" r="A10" s="4">
        <v>672</v>
      </c>
      <c t="n" r="B10" s="6">
        <v>14545000</v>
      </c>
      <c t="n" r="C10" s="6">
        <v>12544000</v>
      </c>
      <c t="n" r="D10" s="6">
        <v>14545000</v>
      </c>
      <c t="n" r="E10" s="6">
        <v>12544000</v>
      </c>
    </row>
    <row r="11" spans="1:6">
      <c t="s" r="A11" s="4">
        <v>38</v>
      </c>
      <c t="n" r="B11" s="6">
        <v>1725706000</v>
      </c>
      <c t="n" r="C11" s="6">
        <v>1402320000</v>
      </c>
      <c t="n" r="D11" s="6">
        <v>1725706000</v>
      </c>
      <c t="n" r="E11" s="6">
        <v>1402320000</v>
      </c>
      <c t="n" r="F11" s="7">
        <v>1493516000</v>
      </c>
    </row>
    <row r="12" spans="1:6">
      <c t="s" r="A12" s="4">
        <v>671</v>
      </c>
      <c t="n" r="B12" s="6">
        <v>15708000</v>
      </c>
      <c t="n" r="C12" s="6">
        <v>17835000</v>
      </c>
      <c t="n" r="D12" s="6">
        <v>15708000</v>
      </c>
      <c t="n" r="E12" s="6">
        <v>17835000</v>
      </c>
    </row>
    <row r="13" spans="1:6">
      <c t="s" r="A13" s="4">
        <v>672</v>
      </c>
      <c t="n" r="B13" s="6">
        <v>1709998000</v>
      </c>
      <c t="n" r="C13" s="6">
        <v>1384485000</v>
      </c>
      <c t="n" r="D13" s="6">
        <v>1709998000</v>
      </c>
      <c t="n" r="E13" s="6">
        <v>1384485000</v>
      </c>
    </row>
    <row r="14" spans="1:6">
      <c t="s" r="A14" s="4">
        <v>424</v>
      </c>
    </row>
    <row r="15" spans="1:6">
      <c t="s" r="A15" s="4">
        <v>667</v>
      </c>
      <c t="n" r="B15" s="6">
        <v>1913000</v>
      </c>
      <c t="n" r="C15" s="6">
        <v>1714000</v>
      </c>
      <c t="n" r="D15" s="6">
        <v>1421000</v>
      </c>
      <c t="n" r="E15" s="6">
        <v>1487000</v>
      </c>
    </row>
    <row r="16" spans="1:6">
      <c t="s" r="A16" s="4">
        <v>85</v>
      </c>
      <c t="n" r="B16" s="6">
        <v>329000</v>
      </c>
      <c t="n" r="C16" s="6">
        <v>-13000</v>
      </c>
      <c t="n" r="D16" s="6">
        <v>1128000</v>
      </c>
      <c t="n" r="E16" s="6">
        <v>578000</v>
      </c>
    </row>
    <row r="17" spans="1:6">
      <c t="s" r="A17" s="4">
        <v>668</v>
      </c>
      <c t="n" r="B17" s="6">
        <v>-290000</v>
      </c>
      <c t="n" r="C17" s="6">
        <v>-46000</v>
      </c>
      <c t="n" r="D17" s="6">
        <v>-907000</v>
      </c>
      <c t="n" r="E17" s="6">
        <v>-563000</v>
      </c>
    </row>
    <row r="18" spans="1:6">
      <c t="s" r="A18" s="4">
        <v>669</v>
      </c>
      <c t="n" r="B18" s="6">
        <v>101000</v>
      </c>
      <c t="n" r="C18" s="6">
        <v>36000</v>
      </c>
      <c t="n" r="D18" s="6">
        <v>411000</v>
      </c>
      <c t="n" r="E18" s="6">
        <v>189000</v>
      </c>
    </row>
    <row r="19" spans="1:6">
      <c t="s" r="A19" s="4">
        <v>670</v>
      </c>
      <c t="n" r="B19" s="6">
        <v>2053000</v>
      </c>
      <c t="n" r="C19" s="6">
        <v>1691000</v>
      </c>
      <c t="n" r="D19" s="6">
        <v>2053000</v>
      </c>
      <c t="n" r="E19" s="6">
        <v>1691000</v>
      </c>
    </row>
    <row r="20" spans="1:6">
      <c t="s" r="A20" s="4">
        <v>671</v>
      </c>
      <c t="n" r="B20" s="6">
        <v>286000</v>
      </c>
      <c t="n" r="C20" s="6">
        <v>170000</v>
      </c>
      <c t="n" r="D20" s="6">
        <v>286000</v>
      </c>
      <c t="n" r="E20" s="6">
        <v>170000</v>
      </c>
    </row>
    <row r="21" spans="1:6">
      <c t="s" r="A21" s="4">
        <v>672</v>
      </c>
      <c t="n" r="B21" s="6">
        <v>1767000</v>
      </c>
      <c t="n" r="C21" s="6">
        <v>1521000</v>
      </c>
      <c t="n" r="D21" s="6">
        <v>1767000</v>
      </c>
      <c t="n" r="E21" s="6">
        <v>1521000</v>
      </c>
    </row>
    <row r="22" spans="1:6">
      <c t="s" r="A22" s="4">
        <v>38</v>
      </c>
      <c t="n" r="B22" s="6">
        <v>147515000</v>
      </c>
      <c t="n" r="C22" s="6">
        <v>117390000</v>
      </c>
      <c t="n" r="D22" s="6">
        <v>147515000</v>
      </c>
      <c t="n" r="E22" s="6">
        <v>117390000</v>
      </c>
      <c t="n" r="F22" s="6">
        <v>123071000</v>
      </c>
    </row>
    <row r="23" spans="1:6">
      <c t="s" r="A23" s="4">
        <v>671</v>
      </c>
      <c t="n" r="B23" s="6">
        <v>1433000</v>
      </c>
      <c t="n" r="C23" s="6">
        <v>1212000</v>
      </c>
      <c t="n" r="D23" s="6">
        <v>1433000</v>
      </c>
      <c t="n" r="E23" s="6">
        <v>1212000</v>
      </c>
    </row>
    <row r="24" spans="1:6">
      <c t="s" r="A24" s="4">
        <v>672</v>
      </c>
      <c t="n" r="B24" s="6">
        <v>146082000</v>
      </c>
      <c t="n" r="C24" s="6">
        <v>116178000</v>
      </c>
      <c t="n" r="D24" s="6">
        <v>146082000</v>
      </c>
      <c t="n" r="E24" s="6">
        <v>116178000</v>
      </c>
    </row>
    <row r="25" spans="1:6">
      <c t="s" r="A25" s="4">
        <v>673</v>
      </c>
    </row>
    <row r="26" spans="1:6">
      <c t="s" r="A26" s="4">
        <v>667</v>
      </c>
      <c t="n" r="B26" s="6">
        <v>234000</v>
      </c>
      <c t="n" r="C26" s="6">
        <v>34000</v>
      </c>
      <c t="n" r="D26" s="6">
        <v>140000</v>
      </c>
      <c t="n" r="E26" s="6">
        <v>76000</v>
      </c>
    </row>
    <row r="27" spans="1:6">
      <c t="s" r="A27" s="4">
        <v>85</v>
      </c>
      <c t="n" r="B27" s="6">
        <v>-252000</v>
      </c>
      <c t="n" r="C27" s="6">
        <v>-89000</v>
      </c>
      <c t="n" r="D27" s="6">
        <v>-158000</v>
      </c>
      <c t="n" r="E27" s="6">
        <v>-131000</v>
      </c>
    </row>
    <row r="28" spans="1:6">
      <c t="s" r="A28" s="4">
        <v>668</v>
      </c>
      <c t="n" r="B28" s="6">
        <v>0</v>
      </c>
      <c t="n" r="C28" s="6">
        <v>0</v>
      </c>
      <c t="n" r="D28" s="6">
        <v>0</v>
      </c>
      <c t="n" r="E28" s="6">
        <v>0</v>
      </c>
    </row>
    <row r="29" spans="1:6">
      <c t="s" r="A29" s="4">
        <v>669</v>
      </c>
      <c t="n" r="B29" s="6">
        <v>0</v>
      </c>
      <c t="n" r="C29" s="6">
        <v>0</v>
      </c>
      <c t="n" r="D29" s="6">
        <v>0</v>
      </c>
      <c t="n" r="E29" s="6">
        <v>0</v>
      </c>
    </row>
    <row r="30" spans="1:6">
      <c t="s" r="A30" s="4">
        <v>670</v>
      </c>
      <c t="n" r="B30" s="6">
        <v>-18000</v>
      </c>
      <c t="n" r="C30" s="6">
        <v>-55000</v>
      </c>
      <c t="n" r="D30" s="6">
        <v>-18000</v>
      </c>
      <c t="n" r="E30" s="6">
        <v>-55000</v>
      </c>
    </row>
    <row r="31" spans="1:6">
      <c t="s" r="A31" s="4">
        <v>671</v>
      </c>
      <c t="n" r="B31" s="6">
        <v>0</v>
      </c>
      <c t="n" r="C31" s="6">
        <v>0</v>
      </c>
      <c t="n" r="D31" s="6">
        <v>0</v>
      </c>
      <c t="n" r="E31" s="6">
        <v>0</v>
      </c>
    </row>
    <row r="32" spans="1:6">
      <c t="s" r="A32" s="4">
        <v>672</v>
      </c>
      <c t="n" r="B32" s="6">
        <v>-18000</v>
      </c>
      <c t="n" r="C32" s="6">
        <v>-55000</v>
      </c>
      <c t="n" r="D32" s="6">
        <v>-18000</v>
      </c>
      <c t="n" r="E32" s="6">
        <v>-55000</v>
      </c>
    </row>
    <row r="33" spans="1:6">
      <c t="s" r="A33" s="4">
        <v>428</v>
      </c>
    </row>
    <row r="34" spans="1:6">
      <c t="s" r="A34" s="4">
        <v>667</v>
      </c>
      <c t="n" r="B34" s="6">
        <v>16876000</v>
      </c>
      <c t="n" r="C34" s="6">
        <v>15740000</v>
      </c>
      <c t="n" r="D34" s="6">
        <v>15233000</v>
      </c>
      <c t="n" r="E34" s="6">
        <v>19299000</v>
      </c>
    </row>
    <row r="35" spans="1:6">
      <c t="s" r="A35" s="4">
        <v>85</v>
      </c>
      <c t="n" r="B35" s="6">
        <v>570000</v>
      </c>
      <c t="n" r="C35" s="6">
        <v>-93000</v>
      </c>
      <c t="n" r="D35" s="6">
        <v>2399000</v>
      </c>
      <c t="n" r="E35" s="6">
        <v>-1194000</v>
      </c>
    </row>
    <row r="36" spans="1:6">
      <c t="s" r="A36" s="4">
        <v>668</v>
      </c>
      <c t="n" r="B36" s="6">
        <v>-291000</v>
      </c>
      <c t="n" r="C36" s="6">
        <v>-46000</v>
      </c>
      <c t="n" r="D36" s="6">
        <v>-1163000</v>
      </c>
      <c t="n" r="E36" s="6">
        <v>-4839000</v>
      </c>
    </row>
    <row r="37" spans="1:6">
      <c t="s" r="A37" s="4">
        <v>669</v>
      </c>
      <c t="n" r="B37" s="6">
        <v>179000</v>
      </c>
      <c t="n" r="C37" s="6">
        <v>236000</v>
      </c>
      <c t="n" r="D37" s="6">
        <v>865000</v>
      </c>
      <c t="n" r="E37" s="6">
        <v>2571000</v>
      </c>
    </row>
    <row r="38" spans="1:6">
      <c t="s" r="A38" s="4">
        <v>670</v>
      </c>
      <c t="n" r="B38" s="6">
        <v>17334000</v>
      </c>
      <c t="n" r="C38" s="6">
        <v>15837000</v>
      </c>
      <c t="n" r="D38" s="6">
        <v>17334000</v>
      </c>
      <c t="n" r="E38" s="6">
        <v>15837000</v>
      </c>
    </row>
    <row r="39" spans="1:6">
      <c t="s" r="A39" s="4">
        <v>671</v>
      </c>
      <c t="n" r="B39" s="6">
        <v>1040000</v>
      </c>
      <c t="n" r="C39" s="6">
        <v>1827000</v>
      </c>
      <c t="n" r="D39" s="6">
        <v>1040000</v>
      </c>
      <c t="n" r="E39" s="6">
        <v>1827000</v>
      </c>
    </row>
    <row r="40" spans="1:6">
      <c t="s" r="A40" s="4">
        <v>672</v>
      </c>
      <c t="n" r="B40" s="6">
        <v>16294000</v>
      </c>
      <c t="n" r="C40" s="6">
        <v>14010000</v>
      </c>
      <c t="n" r="D40" s="6">
        <v>16294000</v>
      </c>
      <c t="n" r="E40" s="6">
        <v>14010000</v>
      </c>
    </row>
    <row r="41" spans="1:6">
      <c t="s" r="A41" s="4">
        <v>38</v>
      </c>
      <c t="n" r="B41" s="6">
        <v>1873221000</v>
      </c>
      <c t="n" r="C41" s="6">
        <v>1519710000</v>
      </c>
      <c t="n" r="D41" s="6">
        <v>1873221000</v>
      </c>
      <c t="n" r="E41" s="6">
        <v>1519710000</v>
      </c>
      <c t="n" r="F41" s="6">
        <v>1616587000</v>
      </c>
    </row>
    <row r="42" spans="1:6">
      <c t="s" r="A42" s="4">
        <v>671</v>
      </c>
      <c t="n" r="B42" s="6">
        <v>17141000</v>
      </c>
      <c t="n" r="C42" s="6">
        <v>19047000</v>
      </c>
      <c t="n" r="D42" s="6">
        <v>17141000</v>
      </c>
      <c t="n" r="E42" s="6">
        <v>19047000</v>
      </c>
    </row>
    <row r="43" spans="1:6">
      <c t="s" r="A43" s="4">
        <v>672</v>
      </c>
      <c t="n" r="B43" s="6">
        <v>1856080000</v>
      </c>
      <c t="n" r="C43" s="6">
        <v>1500663000</v>
      </c>
      <c t="n" r="D43" s="6">
        <v>1856080000</v>
      </c>
      <c t="n" r="E43" s="6">
        <v>1500663000</v>
      </c>
    </row>
    <row r="44" spans="1:6">
      <c t="s" r="A44" s="4">
        <v>451</v>
      </c>
    </row>
    <row r="45" spans="1:6">
      <c t="s" r="A45" s="4">
        <v>667</v>
      </c>
      <c t="n" r="B45" s="6">
        <v>211000</v>
      </c>
      <c t="n" r="C45" s="6">
        <v>561000</v>
      </c>
      <c t="n" r="D45" s="6">
        <v>420000</v>
      </c>
      <c t="n" r="E45" s="6">
        <v>681000</v>
      </c>
    </row>
    <row r="46" spans="1:6">
      <c t="s" r="A46" s="4">
        <v>85</v>
      </c>
      <c t="n" r="B46" s="6">
        <v>-39000</v>
      </c>
      <c t="n" r="C46" s="6">
        <v>-389000</v>
      </c>
      <c t="n" r="D46" s="6">
        <v>-206000</v>
      </c>
      <c t="n" r="E46" s="6">
        <v>-479000</v>
      </c>
    </row>
    <row r="47" spans="1:6">
      <c t="s" r="A47" s="4">
        <v>668</v>
      </c>
      <c t="n" r="B47" s="6">
        <v>0</v>
      </c>
      <c t="n" r="C47" s="6">
        <v>-87000</v>
      </c>
      <c t="n" r="D47" s="6">
        <v>0</v>
      </c>
      <c t="n" r="E47" s="6">
        <v>-118000</v>
      </c>
    </row>
    <row r="48" spans="1:6">
      <c t="s" r="A48" s="4">
        <v>669</v>
      </c>
      <c t="n" r="B48" s="6">
        <v>0</v>
      </c>
      <c t="n" r="C48" s="6">
        <v>0</v>
      </c>
      <c t="n" r="E48" s="6">
        <v>1000</v>
      </c>
    </row>
    <row r="49" spans="1:6">
      <c t="s" r="A49" s="4">
        <v>670</v>
      </c>
      <c t="n" r="B49" s="6">
        <v>172000</v>
      </c>
      <c t="n" r="C49" s="6">
        <v>85000</v>
      </c>
      <c t="n" r="D49" s="6">
        <v>172000</v>
      </c>
      <c t="n" r="E49" s="6">
        <v>85000</v>
      </c>
    </row>
    <row r="50" spans="1:6">
      <c t="s" r="A50" s="4">
        <v>38</v>
      </c>
      <c t="n" r="B50" s="6">
        <v>362330000</v>
      </c>
      <c t="n" r="D50" s="6">
        <v>362330000</v>
      </c>
      <c t="n" r="F50" s="6">
        <v>453180000</v>
      </c>
    </row>
    <row r="51" spans="1:6">
      <c t="s" r="A51" s="4">
        <v>669</v>
      </c>
      <c t="n" r="D51" s="6">
        <v>-42000</v>
      </c>
    </row>
    <row r="52" spans="1:6">
      <c t="s" r="A52" s="4">
        <v>463</v>
      </c>
    </row>
    <row r="53" spans="1:6">
      <c t="s" r="A53" s="4">
        <v>667</v>
      </c>
      <c t="n" r="B53" s="6">
        <v>23000</v>
      </c>
      <c t="n" r="C53" s="6">
        <v>260000</v>
      </c>
      <c t="n" r="D53" s="6">
        <v>28000</v>
      </c>
      <c t="n" r="E53" s="6">
        <v>61000</v>
      </c>
    </row>
    <row r="54" spans="1:6">
      <c t="s" r="A54" s="4">
        <v>85</v>
      </c>
      <c t="n" r="B54" s="6">
        <v>69000</v>
      </c>
      <c t="n" r="C54" s="6">
        <v>-18000</v>
      </c>
      <c t="n" r="D54" s="6">
        <v>107000</v>
      </c>
      <c t="n" r="E54" s="6">
        <v>173000</v>
      </c>
    </row>
    <row r="55" spans="1:6">
      <c t="s" r="A55" s="4">
        <v>668</v>
      </c>
      <c t="n" r="B55" s="6">
        <v>-72000</v>
      </c>
      <c t="n" r="C55" s="6">
        <v>-49000</v>
      </c>
      <c t="n" r="D55" s="6">
        <v>-72000</v>
      </c>
      <c t="n" r="E55" s="6">
        <v>-56000</v>
      </c>
    </row>
    <row r="56" spans="1:6">
      <c t="s" r="A56" s="4">
        <v>669</v>
      </c>
      <c t="n" r="B56" s="6">
        <v>0</v>
      </c>
      <c t="n" r="C56" s="6">
        <v>4000</v>
      </c>
      <c t="n" r="E56" s="6">
        <v>19000</v>
      </c>
    </row>
    <row r="57" spans="1:6">
      <c t="s" r="A57" s="4">
        <v>670</v>
      </c>
      <c t="n" r="B57" s="6">
        <v>20000</v>
      </c>
      <c t="n" r="C57" s="6">
        <v>197000</v>
      </c>
      <c t="n" r="D57" s="6">
        <v>20000</v>
      </c>
      <c t="n" r="E57" s="6">
        <v>197000</v>
      </c>
    </row>
    <row r="58" spans="1:6">
      <c t="s" r="A58" s="4">
        <v>38</v>
      </c>
      <c t="n" r="B58" s="6">
        <v>170826000</v>
      </c>
      <c t="n" r="D58" s="6">
        <v>170826000</v>
      </c>
      <c t="n" r="F58" s="6">
        <v>207960000</v>
      </c>
    </row>
    <row r="59" spans="1:6">
      <c t="s" r="A59" s="4">
        <v>669</v>
      </c>
      <c t="n" r="D59" s="6">
        <v>-43000</v>
      </c>
    </row>
    <row r="60" spans="1:6">
      <c t="s" r="A60" s="4">
        <v>674</v>
      </c>
    </row>
    <row r="61" spans="1:6">
      <c t="s" r="A61" s="4">
        <v>667</v>
      </c>
      <c t="n" r="B61" s="6">
        <v>0</v>
      </c>
      <c t="n" r="C61" s="6">
        <v>0</v>
      </c>
      <c t="n" r="D61" s="6">
        <v>0</v>
      </c>
      <c t="n" r="E61" s="6">
        <v>0</v>
      </c>
    </row>
    <row r="62" spans="1:6">
      <c t="s" r="A62" s="4">
        <v>85</v>
      </c>
      <c t="n" r="B62" s="6">
        <v>0</v>
      </c>
      <c t="n" r="C62" s="6">
        <v>0</v>
      </c>
      <c t="n" r="D62" s="6">
        <v>0</v>
      </c>
      <c t="n" r="E62" s="6">
        <v>0</v>
      </c>
    </row>
    <row r="63" spans="1:6">
      <c t="s" r="A63" s="4">
        <v>668</v>
      </c>
      <c t="n" r="B63" s="6">
        <v>0</v>
      </c>
      <c t="n" r="C63" s="6">
        <v>0</v>
      </c>
      <c t="n" r="D63" s="6">
        <v>0</v>
      </c>
      <c t="n" r="E63" s="6">
        <v>0</v>
      </c>
    </row>
    <row r="64" spans="1:6">
      <c t="s" r="A64" s="4">
        <v>669</v>
      </c>
      <c t="n" r="B64" s="6">
        <v>0</v>
      </c>
      <c t="n" r="C64" s="6">
        <v>0</v>
      </c>
      <c t="n" r="E64" s="6">
        <v>0</v>
      </c>
    </row>
    <row r="65" spans="1:6">
      <c t="s" r="A65" s="4">
        <v>670</v>
      </c>
      <c t="n" r="B65" s="6">
        <v>0</v>
      </c>
      <c t="n" r="C65" s="6">
        <v>0</v>
      </c>
      <c t="n" r="D65" s="6">
        <v>0</v>
      </c>
      <c t="n" r="E65" s="6">
        <v>0</v>
      </c>
    </row>
    <row r="66" spans="1:6">
      <c t="s" r="A66" s="4">
        <v>669</v>
      </c>
      <c t="n" r="D66" s="6">
        <v>0</v>
      </c>
    </row>
    <row r="67" spans="1:6">
      <c t="s" r="A67" s="4">
        <v>467</v>
      </c>
    </row>
    <row r="68" spans="1:6">
      <c t="s" r="A68" s="4">
        <v>667</v>
      </c>
      <c t="n" r="B68" s="6">
        <v>234000</v>
      </c>
      <c t="n" r="C68" s="6">
        <v>821000</v>
      </c>
      <c t="n" r="D68" s="6">
        <v>448000</v>
      </c>
      <c t="n" r="E68" s="6">
        <v>742000</v>
      </c>
    </row>
    <row r="69" spans="1:6">
      <c t="s" r="A69" s="4">
        <v>85</v>
      </c>
      <c t="n" r="B69" s="6">
        <v>30000</v>
      </c>
      <c t="n" r="C69" s="6">
        <v>-407000</v>
      </c>
      <c t="n" r="D69" s="6">
        <v>-99000</v>
      </c>
      <c t="n" r="E69" s="6">
        <v>-306000</v>
      </c>
    </row>
    <row r="70" spans="1:6">
      <c t="s" r="A70" s="4">
        <v>668</v>
      </c>
      <c t="n" r="B70" s="6">
        <v>-72000</v>
      </c>
      <c t="n" r="C70" s="6">
        <v>-136000</v>
      </c>
      <c t="n" r="D70" s="6">
        <v>-72000</v>
      </c>
      <c t="n" r="E70" s="6">
        <v>-174000</v>
      </c>
    </row>
    <row r="71" spans="1:6">
      <c t="s" r="A71" s="4">
        <v>669</v>
      </c>
      <c t="n" r="B71" s="6">
        <v>0</v>
      </c>
      <c t="n" r="C71" s="6">
        <v>4000</v>
      </c>
      <c t="n" r="E71" s="6">
        <v>20000</v>
      </c>
    </row>
    <row r="72" spans="1:6">
      <c t="s" r="A72" s="4">
        <v>670</v>
      </c>
      <c t="n" r="B72" s="6">
        <v>192000</v>
      </c>
      <c t="n" r="C72" s="6">
        <v>282000</v>
      </c>
      <c t="n" r="D72" s="6">
        <v>192000</v>
      </c>
      <c t="n" r="E72" s="6">
        <v>282000</v>
      </c>
    </row>
    <row r="73" spans="1:6">
      <c t="s" r="A73" s="4">
        <v>38</v>
      </c>
      <c t="n" r="B73" s="6">
        <v>533156000</v>
      </c>
      <c t="n" r="D73" s="6">
        <v>533156000</v>
      </c>
      <c t="n" r="F73" s="6">
        <v>661140000</v>
      </c>
    </row>
    <row r="74" spans="1:6">
      <c t="s" r="A74" s="4">
        <v>669</v>
      </c>
      <c t="n" r="D74" s="6">
        <v>-85000</v>
      </c>
    </row>
    <row r="75" spans="1:6">
      <c t="s" r="A75" s="4">
        <v>489</v>
      </c>
    </row>
    <row r="76" spans="1:6">
      <c t="s" r="A76" s="4">
        <v>38</v>
      </c>
      <c t="n" r="B76" s="6">
        <v>2088036000</v>
      </c>
      <c t="n" r="D76" s="6">
        <v>2088036000</v>
      </c>
      <c t="n" r="F76" s="6">
        <v>1946696000</v>
      </c>
    </row>
    <row r="77" spans="1:6">
      <c t="s" r="A77" s="4">
        <v>262</v>
      </c>
    </row>
    <row r="78" spans="1:6">
      <c t="s" r="A78" s="4">
        <v>38</v>
      </c>
      <c t="n" r="B78" s="6">
        <v>318341000</v>
      </c>
      <c t="n" r="D78" s="6">
        <v>318341000</v>
      </c>
      <c t="n" r="F78" s="6">
        <v>331031000</v>
      </c>
    </row>
    <row r="79" spans="1:6">
      <c t="s" r="A79" s="4">
        <v>85</v>
      </c>
      <c t="n" r="B79" s="6">
        <v>600000</v>
      </c>
      <c t="n" r="C79" s="7">
        <v>-500000</v>
      </c>
      <c t="n" r="D79" s="6">
        <v>2300000</v>
      </c>
      <c t="n" r="E79" s="7">
        <v>-1500000</v>
      </c>
    </row>
    <row r="80" spans="1:6">
      <c t="s" r="A80" s="4">
        <v>38</v>
      </c>
      <c t="n" r="B80" s="7">
        <v>2406377000</v>
      </c>
      <c t="n" r="D80" s="7">
        <v>2406377000</v>
      </c>
      <c t="n" r="F80" s="7">
        <v>227772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75</v>
      </c>
      <c t="s" r="B1" s="2">
        <v>71</v>
      </c>
      <c t="s" r="D1" s="2">
        <v>1</v>
      </c>
    </row>
    <row r="2" spans="1:5">
      <c t="s" r="B2" s="2">
        <v>333</v>
      </c>
      <c t="s" r="C2" s="2">
        <v>676</v>
      </c>
      <c t="s" r="D2" s="2">
        <v>333</v>
      </c>
      <c t="s" r="E2" s="2">
        <v>676</v>
      </c>
    </row>
    <row r="3" spans="1:5">
      <c t="s" r="A3" s="4">
        <v>590</v>
      </c>
    </row>
    <row r="4" spans="1:5">
      <c t="s" r="A4" s="4">
        <v>677</v>
      </c>
      <c t="n" r="B4" s="6">
        <v>0</v>
      </c>
      <c t="n" r="C4" s="6">
        <v>0</v>
      </c>
      <c t="n" r="D4" s="6">
        <v>1</v>
      </c>
      <c t="n" r="E4" s="6">
        <v>9</v>
      </c>
    </row>
    <row r="5" spans="1:5">
      <c t="s" r="A5" s="4">
        <v>678</v>
      </c>
      <c t="n" r="B5" s="7">
        <v>0</v>
      </c>
      <c t="n" r="C5" s="7">
        <v>0</v>
      </c>
      <c t="n" r="D5" s="7">
        <v>20000</v>
      </c>
      <c t="n" r="E5" s="7">
        <v>1876000</v>
      </c>
    </row>
    <row r="6" spans="1:5">
      <c t="s" r="A6" s="4">
        <v>679</v>
      </c>
      <c t="n" r="B6" s="7">
        <v>0</v>
      </c>
      <c t="n" r="C6" s="7">
        <v>0</v>
      </c>
      <c t="n" r="D6" s="7">
        <v>20000</v>
      </c>
      <c t="n" r="E6" s="7">
        <v>1901000</v>
      </c>
    </row>
    <row r="7" spans="1:5">
      <c t="s" r="A7" s="4">
        <v>592</v>
      </c>
    </row>
    <row r="8" spans="1:5">
      <c t="s" r="A8" s="4">
        <v>677</v>
      </c>
      <c t="n" r="B8" s="6">
        <v>0</v>
      </c>
      <c t="n" r="C8" s="6">
        <v>0</v>
      </c>
      <c t="n" r="D8" s="6">
        <v>0</v>
      </c>
      <c t="n" r="E8" s="6">
        <v>0</v>
      </c>
    </row>
    <row r="9" spans="1:5">
      <c t="s" r="A9" s="4">
        <v>678</v>
      </c>
      <c t="n" r="B9" s="7">
        <v>0</v>
      </c>
      <c t="n" r="C9" s="7">
        <v>0</v>
      </c>
      <c t="n" r="D9" s="7">
        <v>0</v>
      </c>
      <c t="n" r="E9" s="7">
        <v>0</v>
      </c>
    </row>
    <row r="10" spans="1:5">
      <c t="s" r="A10" s="4">
        <v>679</v>
      </c>
      <c t="n" r="B10" s="7">
        <v>0</v>
      </c>
      <c t="n" r="C10" s="7">
        <v>0</v>
      </c>
      <c t="n" r="D10" s="7">
        <v>0</v>
      </c>
      <c t="n" r="E10" s="7">
        <v>0</v>
      </c>
    </row>
    <row r="11" spans="1:5">
      <c t="s" r="A11" s="4">
        <v>593</v>
      </c>
    </row>
    <row r="12" spans="1:5">
      <c t="s" r="A12" s="4">
        <v>677</v>
      </c>
      <c t="n" r="B12" s="6">
        <v>0</v>
      </c>
      <c t="n" r="C12" s="6">
        <v>0</v>
      </c>
      <c t="n" r="D12" s="6">
        <v>1</v>
      </c>
      <c t="n" r="E12" s="6">
        <v>0</v>
      </c>
    </row>
    <row r="13" spans="1:5">
      <c t="s" r="A13" s="4">
        <v>678</v>
      </c>
      <c t="n" r="B13" s="7">
        <v>0</v>
      </c>
      <c t="n" r="C13" s="7">
        <v>0</v>
      </c>
      <c t="n" r="D13" s="7">
        <v>167000</v>
      </c>
      <c t="n" r="E13" s="7">
        <v>0</v>
      </c>
    </row>
    <row r="14" spans="1:5">
      <c t="s" r="A14" s="4">
        <v>679</v>
      </c>
      <c t="n" r="B14" s="7">
        <v>0</v>
      </c>
      <c t="n" r="C14" s="7">
        <v>0</v>
      </c>
      <c t="n" r="D14" s="7">
        <v>167000</v>
      </c>
      <c t="n" r="E14" s="7">
        <v>0</v>
      </c>
    </row>
    <row r="15" spans="1:5">
      <c t="s" r="A15" s="4">
        <v>594</v>
      </c>
    </row>
    <row r="16" spans="1:5">
      <c t="s" r="A16" s="4">
        <v>677</v>
      </c>
      <c t="n" r="B16" s="6">
        <v>0</v>
      </c>
      <c t="n" r="C16" s="6">
        <v>0</v>
      </c>
      <c t="n" r="D16" s="6">
        <v>0</v>
      </c>
      <c t="n" r="E16" s="6">
        <v>0</v>
      </c>
    </row>
    <row r="17" spans="1:5">
      <c t="s" r="A17" s="4">
        <v>678</v>
      </c>
      <c t="n" r="B17" s="7">
        <v>0</v>
      </c>
      <c t="n" r="C17" s="7">
        <v>0</v>
      </c>
      <c t="n" r="D17" s="7">
        <v>0</v>
      </c>
      <c t="n" r="E17" s="7">
        <v>0</v>
      </c>
    </row>
    <row r="18" spans="1:5">
      <c t="s" r="A18" s="4">
        <v>679</v>
      </c>
      <c t="n" r="B18" s="7">
        <v>0</v>
      </c>
      <c t="n" r="C18" s="7">
        <v>0</v>
      </c>
      <c t="n" r="D18" s="7">
        <v>0</v>
      </c>
      <c t="n" r="E18" s="7">
        <v>0</v>
      </c>
    </row>
    <row r="19" spans="1:5">
      <c t="s" r="A19" s="4">
        <v>595</v>
      </c>
    </row>
    <row r="20" spans="1:5">
      <c t="s" r="A20" s="4">
        <v>677</v>
      </c>
      <c t="n" r="B20" s="6">
        <v>0</v>
      </c>
      <c t="n" r="C20" s="6">
        <v>0</v>
      </c>
      <c t="n" r="D20" s="6">
        <v>0</v>
      </c>
      <c t="n" r="E20" s="6">
        <v>0</v>
      </c>
    </row>
    <row r="21" spans="1:5">
      <c t="s" r="A21" s="4">
        <v>678</v>
      </c>
      <c t="n" r="B21" s="7">
        <v>0</v>
      </c>
      <c t="n" r="C21" s="7">
        <v>0</v>
      </c>
      <c t="n" r="D21" s="7">
        <v>0</v>
      </c>
      <c t="n" r="E21" s="7">
        <v>0</v>
      </c>
    </row>
    <row r="22" spans="1:5">
      <c t="s" r="A22" s="4">
        <v>679</v>
      </c>
      <c t="n" r="B22" s="7">
        <v>0</v>
      </c>
      <c t="n" r="C22" s="7">
        <v>0</v>
      </c>
      <c t="n" r="D22" s="7">
        <v>0</v>
      </c>
      <c t="n" r="E22" s="7">
        <v>0</v>
      </c>
    </row>
    <row r="23" spans="1:5">
      <c t="s" r="A23" s="4">
        <v>596</v>
      </c>
    </row>
    <row r="24" spans="1:5">
      <c t="s" r="A24" s="4">
        <v>677</v>
      </c>
      <c t="n" r="B24" s="6">
        <v>0</v>
      </c>
      <c t="n" r="C24" s="6">
        <v>0</v>
      </c>
      <c t="n" r="D24" s="6">
        <v>2</v>
      </c>
      <c t="n" r="E24" s="6">
        <v>9</v>
      </c>
    </row>
    <row r="25" spans="1:5">
      <c t="s" r="A25" s="4">
        <v>678</v>
      </c>
      <c t="n" r="B25" s="7">
        <v>0</v>
      </c>
      <c t="n" r="C25" s="7">
        <v>0</v>
      </c>
      <c t="n" r="D25" s="7">
        <v>187000</v>
      </c>
      <c t="n" r="E25" s="7">
        <v>1876000</v>
      </c>
    </row>
    <row r="26" spans="1:5">
      <c t="s" r="A26" s="4">
        <v>679</v>
      </c>
      <c t="n" r="B26" s="7">
        <v>0</v>
      </c>
      <c t="n" r="C26" s="7">
        <v>0</v>
      </c>
      <c t="n" r="D26" s="7">
        <v>187000</v>
      </c>
      <c t="n" r="E26" s="7">
        <v>1901000</v>
      </c>
    </row>
    <row r="27" spans="1:5">
      <c t="s" r="A27" s="4">
        <v>597</v>
      </c>
    </row>
    <row r="28" spans="1:5">
      <c t="s" r="A28" s="4">
        <v>677</v>
      </c>
      <c t="n" r="B28" s="6">
        <v>0</v>
      </c>
      <c t="n" r="C28" s="6">
        <v>0</v>
      </c>
      <c t="n" r="D28" s="6">
        <v>0</v>
      </c>
      <c t="n" r="E28" s="6">
        <v>2</v>
      </c>
    </row>
    <row r="29" spans="1:5">
      <c t="s" r="A29" s="4">
        <v>678</v>
      </c>
      <c t="n" r="B29" s="7">
        <v>0</v>
      </c>
      <c t="n" r="C29" s="7">
        <v>0</v>
      </c>
      <c t="n" r="D29" s="7">
        <v>0</v>
      </c>
      <c t="n" r="E29" s="7">
        <v>286000</v>
      </c>
    </row>
    <row r="30" spans="1:5">
      <c t="s" r="A30" s="4">
        <v>679</v>
      </c>
      <c t="n" r="B30" s="7">
        <v>0</v>
      </c>
      <c t="n" r="C30" s="7">
        <v>0</v>
      </c>
      <c t="n" r="D30" s="7">
        <v>0</v>
      </c>
      <c t="n" r="E30" s="7">
        <v>286000</v>
      </c>
    </row>
    <row r="31" spans="1:5">
      <c t="s" r="A31" s="4">
        <v>598</v>
      </c>
    </row>
    <row r="32" spans="1:5">
      <c t="s" r="A32" s="4">
        <v>677</v>
      </c>
      <c t="n" r="B32" s="6">
        <v>0</v>
      </c>
      <c t="n" r="C32" s="6">
        <v>0</v>
      </c>
      <c t="n" r="D32" s="6">
        <v>0</v>
      </c>
      <c t="n" r="E32" s="6">
        <v>0</v>
      </c>
    </row>
    <row r="33" spans="1:5">
      <c t="s" r="A33" s="4">
        <v>678</v>
      </c>
      <c t="n" r="B33" s="7">
        <v>0</v>
      </c>
      <c t="n" r="C33" s="7">
        <v>0</v>
      </c>
      <c t="n" r="D33" s="7">
        <v>0</v>
      </c>
      <c t="n" r="E33" s="7">
        <v>0</v>
      </c>
    </row>
    <row r="34" spans="1:5">
      <c t="s" r="A34" s="4">
        <v>679</v>
      </c>
      <c t="n" r="B34" s="7">
        <v>0</v>
      </c>
      <c t="n" r="C34" s="7">
        <v>0</v>
      </c>
      <c t="n" r="D34" s="7">
        <v>0</v>
      </c>
      <c t="n" r="E34" s="7">
        <v>0</v>
      </c>
    </row>
    <row r="35" spans="1:5">
      <c t="s" r="A35" s="4">
        <v>599</v>
      </c>
    </row>
    <row r="36" spans="1:5">
      <c t="s" r="A36" s="4">
        <v>677</v>
      </c>
      <c t="n" r="B36" s="6">
        <v>1</v>
      </c>
      <c t="n" r="C36" s="6">
        <v>0</v>
      </c>
      <c t="n" r="D36" s="6">
        <v>1</v>
      </c>
      <c t="n" r="E36" s="6">
        <v>3</v>
      </c>
    </row>
    <row r="37" spans="1:5">
      <c t="s" r="A37" s="4">
        <v>678</v>
      </c>
      <c t="n" r="B37" s="7">
        <v>44000</v>
      </c>
      <c t="n" r="C37" s="7">
        <v>0</v>
      </c>
      <c t="n" r="D37" s="7">
        <v>44000</v>
      </c>
      <c t="n" r="E37" s="7">
        <v>66000</v>
      </c>
    </row>
    <row r="38" spans="1:5">
      <c t="s" r="A38" s="4">
        <v>679</v>
      </c>
      <c t="n" r="B38" s="7">
        <v>44000</v>
      </c>
      <c t="n" r="C38" s="7">
        <v>0</v>
      </c>
      <c t="n" r="D38" s="7">
        <v>44000</v>
      </c>
      <c t="n" r="E38" s="7">
        <v>66000</v>
      </c>
    </row>
    <row r="39" spans="1:5">
      <c t="s" r="A39" s="4">
        <v>600</v>
      </c>
    </row>
    <row r="40" spans="1:5">
      <c t="s" r="A40" s="4">
        <v>677</v>
      </c>
      <c t="n" r="B40" s="6">
        <v>0</v>
      </c>
      <c t="n" r="C40" s="6">
        <v>1</v>
      </c>
      <c t="n" r="D40" s="6">
        <v>1</v>
      </c>
      <c t="n" r="E40" s="6">
        <v>4</v>
      </c>
    </row>
    <row r="41" spans="1:5">
      <c t="s" r="A41" s="4">
        <v>678</v>
      </c>
      <c t="n" r="B41" s="7">
        <v>0</v>
      </c>
      <c t="n" r="C41" s="7">
        <v>237000</v>
      </c>
      <c t="n" r="D41" s="7">
        <v>60000</v>
      </c>
      <c t="n" r="E41" s="7">
        <v>655000</v>
      </c>
    </row>
    <row r="42" spans="1:5">
      <c t="s" r="A42" s="4">
        <v>679</v>
      </c>
      <c t="n" r="B42" s="7">
        <v>0</v>
      </c>
      <c t="n" r="C42" s="7">
        <v>237000</v>
      </c>
      <c t="n" r="D42" s="7">
        <v>60000</v>
      </c>
      <c t="n" r="E42" s="7">
        <v>655000</v>
      </c>
    </row>
    <row r="43" spans="1:5">
      <c t="s" r="A43" s="4">
        <v>601</v>
      </c>
    </row>
    <row r="44" spans="1:5">
      <c t="s" r="A44" s="4">
        <v>677</v>
      </c>
      <c t="n" r="B44" s="6">
        <v>0</v>
      </c>
      <c t="n" r="C44" s="6">
        <v>0</v>
      </c>
      <c t="n" r="D44" s="6">
        <v>1</v>
      </c>
      <c t="n" r="E44" s="6">
        <v>2</v>
      </c>
    </row>
    <row r="45" spans="1:5">
      <c t="s" r="A45" s="4">
        <v>678</v>
      </c>
      <c t="n" r="B45" s="7">
        <v>0</v>
      </c>
      <c t="n" r="C45" s="7">
        <v>0</v>
      </c>
      <c t="n" r="D45" s="7">
        <v>7000</v>
      </c>
      <c t="n" r="E45" s="7">
        <v>202000</v>
      </c>
    </row>
    <row r="46" spans="1:5">
      <c t="s" r="A46" s="4">
        <v>679</v>
      </c>
      <c t="n" r="B46" s="7">
        <v>0</v>
      </c>
      <c t="n" r="C46" s="7">
        <v>0</v>
      </c>
      <c t="n" r="D46" s="7">
        <v>7000</v>
      </c>
      <c t="n" r="E46" s="7">
        <v>202000</v>
      </c>
    </row>
    <row r="47" spans="1:5">
      <c t="s" r="A47" s="4">
        <v>602</v>
      </c>
    </row>
    <row r="48" spans="1:5">
      <c t="s" r="A48" s="4">
        <v>677</v>
      </c>
      <c t="n" r="B48" s="6">
        <v>1</v>
      </c>
      <c t="n" r="C48" s="6">
        <v>1</v>
      </c>
      <c t="n" r="D48" s="6">
        <v>3</v>
      </c>
      <c t="n" r="E48" s="6">
        <v>11</v>
      </c>
    </row>
    <row r="49" spans="1:5">
      <c t="s" r="A49" s="4">
        <v>678</v>
      </c>
      <c t="n" r="B49" s="7">
        <v>44000</v>
      </c>
      <c t="n" r="C49" s="7">
        <v>237000</v>
      </c>
      <c t="n" r="D49" s="7">
        <v>111000</v>
      </c>
      <c t="n" r="E49" s="7">
        <v>1209000</v>
      </c>
    </row>
    <row r="50" spans="1:5">
      <c t="s" r="A50" s="4">
        <v>679</v>
      </c>
      <c t="n" r="B50" s="7">
        <v>44000</v>
      </c>
      <c t="n" r="C50" s="7">
        <v>237000</v>
      </c>
      <c t="n" r="D50" s="7">
        <v>111000</v>
      </c>
      <c t="n" r="E50" s="7">
        <v>1209000</v>
      </c>
    </row>
    <row r="51" spans="1:5">
      <c t="s" r="A51" s="4">
        <v>603</v>
      </c>
    </row>
    <row r="52" spans="1:5">
      <c t="s" r="A52" s="4">
        <v>677</v>
      </c>
      <c t="n" r="B52" s="6">
        <v>1</v>
      </c>
      <c t="n" r="C52" s="6">
        <v>0</v>
      </c>
      <c t="n" r="D52" s="6">
        <v>3</v>
      </c>
      <c t="n" r="E52" s="6">
        <v>0</v>
      </c>
    </row>
    <row r="53" spans="1:5">
      <c t="s" r="A53" s="4">
        <v>678</v>
      </c>
      <c t="n" r="B53" s="7">
        <v>56000</v>
      </c>
      <c t="n" r="C53" s="7">
        <v>0</v>
      </c>
      <c t="n" r="D53" s="7">
        <v>240000</v>
      </c>
      <c t="n" r="E53" s="7">
        <v>0</v>
      </c>
    </row>
    <row r="54" spans="1:5">
      <c t="s" r="A54" s="4">
        <v>679</v>
      </c>
      <c t="n" r="B54" s="7">
        <v>56000</v>
      </c>
      <c t="n" r="C54" s="7">
        <v>0</v>
      </c>
      <c t="n" r="D54" s="7">
        <v>240000</v>
      </c>
      <c t="n" r="E54" s="7">
        <v>0</v>
      </c>
    </row>
    <row r="55" spans="1:5">
      <c t="s" r="A55" s="4">
        <v>604</v>
      </c>
    </row>
    <row r="56" spans="1:5">
      <c t="s" r="A56" s="4">
        <v>677</v>
      </c>
      <c t="n" r="B56" s="6">
        <v>0</v>
      </c>
      <c t="n" r="C56" s="6">
        <v>0</v>
      </c>
      <c t="n" r="D56" s="6">
        <v>1</v>
      </c>
      <c t="n" r="E56" s="6">
        <v>0</v>
      </c>
    </row>
    <row r="57" spans="1:5">
      <c t="s" r="A57" s="4">
        <v>678</v>
      </c>
      <c t="n" r="B57" s="7">
        <v>0</v>
      </c>
      <c t="n" r="C57" s="7">
        <v>0</v>
      </c>
      <c t="n" r="D57" s="7">
        <v>33000</v>
      </c>
      <c t="n" r="E57" s="7">
        <v>0</v>
      </c>
    </row>
    <row r="58" spans="1:5">
      <c t="s" r="A58" s="4">
        <v>679</v>
      </c>
      <c t="n" r="B58" s="7">
        <v>0</v>
      </c>
      <c t="n" r="C58" s="7">
        <v>0</v>
      </c>
      <c t="n" r="D58" s="7">
        <v>40000</v>
      </c>
      <c t="n" r="E58" s="7">
        <v>0</v>
      </c>
    </row>
    <row r="59" spans="1:5">
      <c t="s" r="A59" s="4">
        <v>605</v>
      </c>
    </row>
    <row r="60" spans="1:5">
      <c t="s" r="A60" s="4">
        <v>677</v>
      </c>
      <c t="n" r="B60" s="6">
        <v>1</v>
      </c>
      <c t="n" r="C60" s="6">
        <v>0</v>
      </c>
      <c t="n" r="D60" s="6">
        <v>4</v>
      </c>
      <c t="n" r="E60" s="6">
        <v>0</v>
      </c>
    </row>
    <row r="61" spans="1:5">
      <c t="s" r="A61" s="4">
        <v>678</v>
      </c>
      <c t="n" r="B61" s="7">
        <v>56000</v>
      </c>
      <c t="n" r="C61" s="7">
        <v>0</v>
      </c>
      <c t="n" r="D61" s="7">
        <v>273000</v>
      </c>
      <c t="n" r="E61" s="7">
        <v>0</v>
      </c>
    </row>
    <row r="62" spans="1:5">
      <c t="s" r="A62" s="4">
        <v>679</v>
      </c>
      <c t="n" r="B62" s="7">
        <v>56000</v>
      </c>
      <c t="n" r="C62" s="7">
        <v>0</v>
      </c>
      <c t="n" r="D62" s="7">
        <v>280000</v>
      </c>
      <c t="n" r="E62" s="7">
        <v>0</v>
      </c>
    </row>
    <row r="63" spans="1:5">
      <c t="s" r="A63" s="4">
        <v>606</v>
      </c>
    </row>
    <row r="64" spans="1:5">
      <c t="s" r="A64" s="4">
        <v>677</v>
      </c>
      <c t="n" r="B64" s="6">
        <v>1</v>
      </c>
      <c t="n" r="C64" s="6">
        <v>0</v>
      </c>
      <c t="n" r="D64" s="6">
        <v>3</v>
      </c>
      <c t="n" r="E64" s="6">
        <v>0</v>
      </c>
    </row>
    <row r="65" spans="1:5">
      <c t="s" r="A65" s="4">
        <v>678</v>
      </c>
      <c t="n" r="B65" s="7">
        <v>3000</v>
      </c>
      <c t="n" r="C65" s="7">
        <v>0</v>
      </c>
      <c t="n" r="D65" s="7">
        <v>54000</v>
      </c>
      <c t="n" r="E65" s="7">
        <v>0</v>
      </c>
    </row>
    <row r="66" spans="1:5">
      <c t="s" r="A66" s="4">
        <v>679</v>
      </c>
      <c t="n" r="B66" s="7">
        <v>3000</v>
      </c>
      <c t="n" r="C66" s="7">
        <v>0</v>
      </c>
      <c t="n" r="D66" s="7">
        <v>54000</v>
      </c>
      <c t="n" r="E66" s="7">
        <v>0</v>
      </c>
    </row>
    <row r="67" spans="1:5">
      <c t="s" r="A67" s="4">
        <v>607</v>
      </c>
    </row>
    <row r="68" spans="1:5">
      <c t="s" r="A68" s="4">
        <v>677</v>
      </c>
      <c t="n" r="B68" s="6">
        <v>0</v>
      </c>
      <c t="n" r="C68" s="6">
        <v>0</v>
      </c>
      <c t="n" r="D68" s="6">
        <v>1</v>
      </c>
    </row>
    <row r="69" spans="1:5">
      <c t="s" r="A69" s="4">
        <v>678</v>
      </c>
      <c t="n" r="B69" s="7">
        <v>0</v>
      </c>
      <c t="n" r="C69" s="7">
        <v>0</v>
      </c>
      <c t="n" r="D69" s="7">
        <v>19000</v>
      </c>
    </row>
    <row r="70" spans="1:5">
      <c t="s" r="A70" s="4">
        <v>679</v>
      </c>
      <c t="n" r="B70" s="7">
        <v>0</v>
      </c>
      <c t="n" r="C70" s="7">
        <v>0</v>
      </c>
      <c t="n" r="D70" s="7">
        <v>19000</v>
      </c>
    </row>
    <row r="71" spans="1:5">
      <c t="s" r="A71" s="4">
        <v>608</v>
      </c>
    </row>
    <row r="72" spans="1:5">
      <c t="s" r="A72" s="4">
        <v>677</v>
      </c>
      <c t="n" r="B72" s="6">
        <v>1</v>
      </c>
      <c t="n" r="C72" s="6">
        <v>0</v>
      </c>
      <c t="n" r="D72" s="6">
        <v>4</v>
      </c>
      <c t="n" r="E72" s="6">
        <v>0</v>
      </c>
    </row>
    <row r="73" spans="1:5">
      <c t="s" r="A73" s="4">
        <v>678</v>
      </c>
      <c t="n" r="B73" s="7">
        <v>3000</v>
      </c>
      <c t="n" r="C73" s="7">
        <v>0</v>
      </c>
      <c t="n" r="D73" s="7">
        <v>73000</v>
      </c>
      <c t="n" r="E73" s="7">
        <v>0</v>
      </c>
    </row>
    <row r="74" spans="1:5">
      <c t="s" r="A74" s="4">
        <v>679</v>
      </c>
      <c t="n" r="B74" s="7">
        <v>3000</v>
      </c>
      <c t="n" r="C74" s="7">
        <v>0</v>
      </c>
      <c t="n" r="D74" s="7">
        <v>73000</v>
      </c>
      <c t="n" r="E74" s="7">
        <v>0</v>
      </c>
    </row>
    <row r="75" spans="1:5">
      <c t="s" r="A75" s="4">
        <v>428</v>
      </c>
    </row>
    <row r="76" spans="1:5">
      <c t="s" r="A76" s="4">
        <v>677</v>
      </c>
      <c t="n" r="B76" s="6">
        <v>1</v>
      </c>
      <c t="n" r="C76" s="6">
        <v>0</v>
      </c>
      <c t="n" r="D76" s="6">
        <v>6</v>
      </c>
      <c t="n" r="E76" s="6">
        <v>9</v>
      </c>
    </row>
    <row r="77" spans="1:5">
      <c t="s" r="A77" s="4">
        <v>678</v>
      </c>
      <c t="n" r="B77" s="7">
        <v>56000</v>
      </c>
      <c t="n" r="C77" s="7">
        <v>0</v>
      </c>
      <c t="n" r="D77" s="7">
        <v>460000</v>
      </c>
      <c t="n" r="E77" s="7">
        <v>1876000</v>
      </c>
    </row>
    <row r="78" spans="1:5">
      <c t="s" r="A78" s="4">
        <v>679</v>
      </c>
      <c t="n" r="B78" s="7">
        <v>56000</v>
      </c>
      <c t="n" r="C78" s="7">
        <v>0</v>
      </c>
      <c t="n" r="D78" s="7">
        <v>467000</v>
      </c>
      <c t="n" r="E78" s="7">
        <v>1901000</v>
      </c>
    </row>
    <row r="79" spans="1:5">
      <c t="s" r="A79" s="4">
        <v>467</v>
      </c>
    </row>
    <row r="80" spans="1:5">
      <c t="s" r="A80" s="4">
        <v>677</v>
      </c>
      <c t="n" r="B80" s="6">
        <v>2</v>
      </c>
      <c t="n" r="C80" s="6">
        <v>1</v>
      </c>
      <c t="n" r="D80" s="6">
        <v>7</v>
      </c>
      <c t="n" r="E80" s="6">
        <v>11</v>
      </c>
    </row>
    <row r="81" spans="1:5">
      <c t="s" r="A81" s="4">
        <v>678</v>
      </c>
      <c t="n" r="B81" s="7">
        <v>47000</v>
      </c>
      <c t="n" r="C81" s="7">
        <v>237000</v>
      </c>
      <c t="n" r="D81" s="7">
        <v>184000</v>
      </c>
      <c t="n" r="E81" s="7">
        <v>1209000</v>
      </c>
    </row>
    <row r="82" spans="1:5">
      <c t="s" r="A82" s="4">
        <v>679</v>
      </c>
      <c t="n" r="B82" s="7">
        <v>47000</v>
      </c>
      <c t="n" r="C82" s="7">
        <v>237000</v>
      </c>
      <c t="n" r="D82" s="7">
        <v>184000</v>
      </c>
      <c t="n" r="E82" s="7">
        <v>120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80</v>
      </c>
      <c t="s" r="B1" s="2">
        <v>71</v>
      </c>
      <c t="s" r="D1" s="2">
        <v>1</v>
      </c>
    </row>
    <row r="2" spans="1:5">
      <c t="s" r="B2" s="2">
        <v>333</v>
      </c>
      <c t="s" r="C2" s="2">
        <v>676</v>
      </c>
      <c t="s" r="D2" s="2">
        <v>333</v>
      </c>
      <c t="s" r="E2" s="2">
        <v>676</v>
      </c>
    </row>
    <row r="3" spans="1:5">
      <c t="s" r="A3" s="4">
        <v>390</v>
      </c>
    </row>
    <row r="4" spans="1:5">
      <c t="s" r="A4" s="4">
        <v>677</v>
      </c>
      <c t="n" r="B4" s="6">
        <v>0</v>
      </c>
      <c t="n" r="C4" s="6">
        <v>0</v>
      </c>
      <c t="n" r="D4" s="6">
        <v>0</v>
      </c>
      <c t="n" r="E4" s="6">
        <v>0</v>
      </c>
    </row>
    <row r="5" spans="1:5">
      <c t="s" r="A5" s="4">
        <v>681</v>
      </c>
      <c t="n" r="B5" s="7">
        <v>0</v>
      </c>
      <c t="n" r="C5" s="7">
        <v>0</v>
      </c>
      <c t="n" r="D5" s="7">
        <v>0</v>
      </c>
      <c t="n" r="E5" s="7">
        <v>0</v>
      </c>
    </row>
    <row r="6" spans="1:5">
      <c t="s" r="A6" s="4">
        <v>396</v>
      </c>
    </row>
    <row r="7" spans="1:5">
      <c t="s" r="A7" s="4">
        <v>677</v>
      </c>
      <c t="n" r="B7" s="6">
        <v>0</v>
      </c>
      <c t="n" r="C7" s="6">
        <v>0</v>
      </c>
      <c t="n" r="D7" s="6">
        <v>0</v>
      </c>
      <c t="n" r="E7" s="6">
        <v>0</v>
      </c>
    </row>
    <row r="8" spans="1:5">
      <c t="s" r="A8" s="4">
        <v>681</v>
      </c>
      <c t="n" r="B8" s="7">
        <v>0</v>
      </c>
      <c t="n" r="C8" s="7">
        <v>0</v>
      </c>
      <c t="n" r="D8" s="7">
        <v>0</v>
      </c>
      <c t="n" r="E8" s="7">
        <v>0</v>
      </c>
    </row>
    <row r="9" spans="1:5">
      <c t="s" r="A9" s="4">
        <v>400</v>
      </c>
    </row>
    <row r="10" spans="1:5">
      <c t="s" r="A10" s="4">
        <v>677</v>
      </c>
      <c t="n" r="B10" s="6">
        <v>0</v>
      </c>
      <c t="n" r="C10" s="6">
        <v>0</v>
      </c>
      <c t="n" r="D10" s="6">
        <v>0</v>
      </c>
      <c t="n" r="E10" s="6">
        <v>0</v>
      </c>
    </row>
    <row r="11" spans="1:5">
      <c t="s" r="A11" s="4">
        <v>681</v>
      </c>
      <c t="n" r="B11" s="7">
        <v>0</v>
      </c>
      <c t="n" r="C11" s="7">
        <v>0</v>
      </c>
      <c t="n" r="D11" s="7">
        <v>0</v>
      </c>
      <c t="n" r="E11" s="7">
        <v>0</v>
      </c>
    </row>
    <row r="12" spans="1:5">
      <c t="s" r="A12" s="4">
        <v>404</v>
      </c>
    </row>
    <row r="13" spans="1:5">
      <c t="s" r="A13" s="4">
        <v>677</v>
      </c>
      <c t="n" r="B13" s="6">
        <v>0</v>
      </c>
      <c t="n" r="C13" s="6">
        <v>0</v>
      </c>
      <c t="n" r="D13" s="6">
        <v>0</v>
      </c>
      <c t="n" r="E13" s="6">
        <v>0</v>
      </c>
    </row>
    <row r="14" spans="1:5">
      <c t="s" r="A14" s="4">
        <v>681</v>
      </c>
      <c t="n" r="B14" s="7">
        <v>0</v>
      </c>
      <c t="n" r="C14" s="7">
        <v>0</v>
      </c>
      <c t="n" r="D14" s="7">
        <v>0</v>
      </c>
      <c t="n" r="E14" s="7">
        <v>0</v>
      </c>
    </row>
    <row r="15" spans="1:5">
      <c t="s" r="A15" s="4">
        <v>408</v>
      </c>
    </row>
    <row r="16" spans="1:5">
      <c t="s" r="A16" s="4">
        <v>677</v>
      </c>
      <c t="n" r="B16" s="6">
        <v>0</v>
      </c>
      <c t="n" r="C16" s="6">
        <v>0</v>
      </c>
      <c t="n" r="D16" s="6">
        <v>0</v>
      </c>
      <c t="n" r="E16" s="6">
        <v>0</v>
      </c>
    </row>
    <row r="17" spans="1:5">
      <c t="s" r="A17" s="4">
        <v>681</v>
      </c>
      <c t="n" r="B17" s="7">
        <v>0</v>
      </c>
      <c t="n" r="C17" s="7">
        <v>0</v>
      </c>
      <c t="n" r="D17" s="7">
        <v>0</v>
      </c>
      <c t="n" r="E17" s="7">
        <v>0</v>
      </c>
    </row>
    <row r="18" spans="1:5">
      <c t="s" r="A18" s="4">
        <v>412</v>
      </c>
    </row>
    <row r="19" spans="1:5">
      <c t="s" r="A19" s="4">
        <v>677</v>
      </c>
      <c t="n" r="B19" s="6">
        <v>0</v>
      </c>
      <c t="n" r="C19" s="6">
        <v>0</v>
      </c>
      <c t="n" r="D19" s="6">
        <v>0</v>
      </c>
      <c t="n" r="E19" s="6">
        <v>0</v>
      </c>
    </row>
    <row r="20" spans="1:5">
      <c t="s" r="A20" s="4">
        <v>681</v>
      </c>
      <c t="n" r="B20" s="7">
        <v>0</v>
      </c>
      <c t="n" r="C20" s="7">
        <v>0</v>
      </c>
      <c t="n" r="D20" s="7">
        <v>0</v>
      </c>
      <c t="n" r="E20" s="7">
        <v>0</v>
      </c>
    </row>
    <row r="21" spans="1:5">
      <c t="s" r="A21" s="4">
        <v>416</v>
      </c>
    </row>
    <row r="22" spans="1:5">
      <c t="s" r="A22" s="4">
        <v>677</v>
      </c>
      <c t="n" r="B22" s="6">
        <v>0</v>
      </c>
      <c t="n" r="C22" s="6">
        <v>0</v>
      </c>
      <c t="n" r="D22" s="6">
        <v>0</v>
      </c>
      <c t="n" r="E22" s="6">
        <v>0</v>
      </c>
    </row>
    <row r="23" spans="1:5">
      <c t="s" r="A23" s="4">
        <v>681</v>
      </c>
      <c t="n" r="B23" s="7">
        <v>0</v>
      </c>
      <c t="n" r="C23" s="7">
        <v>0</v>
      </c>
      <c t="n" r="D23" s="7">
        <v>0</v>
      </c>
      <c t="n" r="E23" s="7">
        <v>0</v>
      </c>
    </row>
    <row r="24" spans="1:5">
      <c t="s" r="A24" s="4">
        <v>420</v>
      </c>
    </row>
    <row r="25" spans="1:5">
      <c t="s" r="A25" s="4">
        <v>677</v>
      </c>
      <c t="n" r="B25" s="6">
        <v>0</v>
      </c>
      <c t="n" r="C25" s="6">
        <v>0</v>
      </c>
      <c t="n" r="D25" s="6">
        <v>0</v>
      </c>
      <c t="n" r="E25" s="6">
        <v>0</v>
      </c>
    </row>
    <row r="26" spans="1:5">
      <c t="s" r="A26" s="4">
        <v>681</v>
      </c>
      <c t="n" r="B26" s="7">
        <v>0</v>
      </c>
      <c t="n" r="C26" s="7">
        <v>0</v>
      </c>
      <c t="n" r="D26" s="7">
        <v>0</v>
      </c>
      <c t="n" r="E26" s="7">
        <v>0</v>
      </c>
    </row>
    <row r="27" spans="1:5">
      <c t="s" r="A27" s="4">
        <v>424</v>
      </c>
    </row>
    <row r="28" spans="1:5">
      <c t="s" r="A28" s="4">
        <v>677</v>
      </c>
      <c t="n" r="B28" s="6">
        <v>0</v>
      </c>
      <c t="n" r="C28" s="6">
        <v>0</v>
      </c>
      <c t="n" r="D28" s="6">
        <v>0</v>
      </c>
      <c t="n" r="E28" s="6">
        <v>0</v>
      </c>
    </row>
    <row r="29" spans="1:5">
      <c t="s" r="A29" s="4">
        <v>681</v>
      </c>
      <c t="n" r="B29" s="7">
        <v>0</v>
      </c>
      <c t="n" r="C29" s="7">
        <v>0</v>
      </c>
      <c t="n" r="D29" s="7">
        <v>0</v>
      </c>
      <c t="n" r="E29" s="7">
        <v>0</v>
      </c>
    </row>
    <row r="30" spans="1:5">
      <c t="s" r="A30" s="4">
        <v>428</v>
      </c>
    </row>
    <row r="31" spans="1:5">
      <c t="s" r="A31" s="4">
        <v>677</v>
      </c>
      <c t="n" r="B31" s="6">
        <v>0</v>
      </c>
      <c t="n" r="C31" s="6">
        <v>0</v>
      </c>
      <c t="n" r="D31" s="6">
        <v>0</v>
      </c>
      <c t="n" r="E31" s="6">
        <v>0</v>
      </c>
    </row>
    <row r="32" spans="1:5">
      <c t="s" r="A32" s="4">
        <v>681</v>
      </c>
      <c t="n" r="B32" s="7">
        <v>0</v>
      </c>
      <c t="n" r="C32" s="7">
        <v>0</v>
      </c>
      <c t="n" r="D32" s="7">
        <v>0</v>
      </c>
      <c t="n" r="E32" s="7">
        <v>0</v>
      </c>
    </row>
    <row r="33" spans="1:5">
      <c t="s" r="A33" s="4">
        <v>431</v>
      </c>
    </row>
    <row r="34" spans="1:5">
      <c t="s" r="A34" s="4">
        <v>677</v>
      </c>
      <c t="n" r="B34" s="6">
        <v>0</v>
      </c>
      <c t="n" r="C34" s="6">
        <v>0</v>
      </c>
      <c t="n" r="D34" s="6">
        <v>0</v>
      </c>
      <c t="n" r="E34" s="6">
        <v>0</v>
      </c>
    </row>
    <row r="35" spans="1:5">
      <c t="s" r="A35" s="4">
        <v>681</v>
      </c>
      <c t="n" r="B35" s="7">
        <v>0</v>
      </c>
      <c t="n" r="C35" s="7">
        <v>0</v>
      </c>
      <c t="n" r="D35" s="7">
        <v>0</v>
      </c>
      <c t="n" r="E35" s="7">
        <v>0</v>
      </c>
    </row>
    <row r="36" spans="1:5">
      <c t="s" r="A36" s="4">
        <v>435</v>
      </c>
    </row>
    <row r="37" spans="1:5">
      <c t="s" r="A37" s="4">
        <v>677</v>
      </c>
      <c t="n" r="B37" s="6">
        <v>0</v>
      </c>
      <c t="n" r="C37" s="6">
        <v>0</v>
      </c>
      <c t="n" r="D37" s="6">
        <v>0</v>
      </c>
      <c t="n" r="E37" s="6">
        <v>0</v>
      </c>
    </row>
    <row r="38" spans="1:5">
      <c t="s" r="A38" s="4">
        <v>681</v>
      </c>
      <c t="n" r="B38" s="7">
        <v>0</v>
      </c>
      <c t="n" r="C38" s="7">
        <v>0</v>
      </c>
      <c t="n" r="D38" s="7">
        <v>0</v>
      </c>
      <c t="n" r="E38" s="7">
        <v>0</v>
      </c>
    </row>
    <row r="39" spans="1:5">
      <c t="s" r="A39" s="4">
        <v>439</v>
      </c>
    </row>
    <row r="40" spans="1:5">
      <c t="s" r="A40" s="4">
        <v>677</v>
      </c>
      <c t="n" r="B40" s="6">
        <v>0</v>
      </c>
      <c t="n" r="C40" s="6">
        <v>1</v>
      </c>
      <c t="n" r="D40" s="6">
        <v>0</v>
      </c>
      <c t="n" r="E40" s="6">
        <v>1</v>
      </c>
    </row>
    <row r="41" spans="1:5">
      <c t="s" r="A41" s="4">
        <v>681</v>
      </c>
      <c t="n" r="B41" s="7">
        <v>0</v>
      </c>
      <c t="n" r="C41" s="7">
        <v>18000</v>
      </c>
      <c t="n" r="D41" s="7">
        <v>0</v>
      </c>
      <c t="n" r="E41" s="7">
        <v>18000</v>
      </c>
    </row>
    <row r="42" spans="1:5">
      <c t="s" r="A42" s="4">
        <v>443</v>
      </c>
    </row>
    <row r="43" spans="1:5">
      <c t="s" r="A43" s="4">
        <v>677</v>
      </c>
      <c t="n" r="B43" s="6">
        <v>0</v>
      </c>
      <c t="n" r="C43" s="6">
        <v>0</v>
      </c>
      <c t="n" r="D43" s="6">
        <v>0</v>
      </c>
      <c t="n" r="E43" s="6">
        <v>0</v>
      </c>
    </row>
    <row r="44" spans="1:5">
      <c t="s" r="A44" s="4">
        <v>681</v>
      </c>
      <c t="n" r="B44" s="7">
        <v>0</v>
      </c>
      <c t="n" r="C44" s="7">
        <v>0</v>
      </c>
      <c t="n" r="D44" s="7">
        <v>0</v>
      </c>
      <c t="n" r="E44" s="7">
        <v>0</v>
      </c>
    </row>
    <row r="45" spans="1:5">
      <c t="s" r="A45" s="4">
        <v>447</v>
      </c>
    </row>
    <row r="46" spans="1:5">
      <c t="s" r="A46" s="4">
        <v>677</v>
      </c>
      <c t="n" r="B46" s="6">
        <v>0</v>
      </c>
      <c t="n" r="C46" s="6">
        <v>0</v>
      </c>
      <c t="n" r="D46" s="6">
        <v>0</v>
      </c>
      <c t="n" r="E46" s="6">
        <v>0</v>
      </c>
    </row>
    <row r="47" spans="1:5">
      <c t="s" r="A47" s="4">
        <v>681</v>
      </c>
      <c t="n" r="B47" s="7">
        <v>0</v>
      </c>
      <c t="n" r="C47" s="7">
        <v>0</v>
      </c>
      <c t="n" r="D47" s="7">
        <v>0</v>
      </c>
      <c t="n" r="E47" s="7">
        <v>0</v>
      </c>
    </row>
    <row r="48" spans="1:5">
      <c t="s" r="A48" s="4">
        <v>451</v>
      </c>
    </row>
    <row r="49" spans="1:5">
      <c t="s" r="A49" s="4">
        <v>677</v>
      </c>
      <c t="n" r="B49" s="6">
        <v>0</v>
      </c>
      <c t="n" r="C49" s="6">
        <v>1</v>
      </c>
      <c t="n" r="D49" s="6">
        <v>0</v>
      </c>
      <c t="n" r="E49" s="6">
        <v>1</v>
      </c>
    </row>
    <row r="50" spans="1:5">
      <c t="s" r="A50" s="4">
        <v>681</v>
      </c>
      <c t="n" r="B50" s="7">
        <v>0</v>
      </c>
      <c t="n" r="C50" s="7">
        <v>18000</v>
      </c>
      <c t="n" r="D50" s="7">
        <v>0</v>
      </c>
      <c t="n" r="E50" s="7">
        <v>18000</v>
      </c>
    </row>
    <row r="51" spans="1:5">
      <c t="s" r="A51" s="4">
        <v>455</v>
      </c>
    </row>
    <row r="52" spans="1:5">
      <c t="s" r="A52" s="4">
        <v>677</v>
      </c>
      <c t="n" r="B52" s="6">
        <v>0</v>
      </c>
      <c t="n" r="C52" s="6">
        <v>0</v>
      </c>
      <c t="n" r="D52" s="6">
        <v>0</v>
      </c>
      <c t="n" r="E52" s="6">
        <v>0</v>
      </c>
    </row>
    <row r="53" spans="1:5">
      <c t="s" r="A53" s="4">
        <v>681</v>
      </c>
      <c t="n" r="B53" s="7">
        <v>0</v>
      </c>
      <c t="n" r="C53" s="7">
        <v>0</v>
      </c>
      <c t="n" r="D53" s="7">
        <v>0</v>
      </c>
      <c t="n" r="E53" s="7">
        <v>0</v>
      </c>
    </row>
    <row r="54" spans="1:5">
      <c t="s" r="A54" s="4">
        <v>459</v>
      </c>
    </row>
    <row r="55" spans="1:5">
      <c t="s" r="A55" s="4">
        <v>677</v>
      </c>
      <c t="n" r="B55" s="6">
        <v>0</v>
      </c>
      <c t="n" r="C55" s="6">
        <v>0</v>
      </c>
      <c t="n" r="D55" s="6">
        <v>0</v>
      </c>
      <c t="n" r="E55" s="6">
        <v>0</v>
      </c>
    </row>
    <row r="56" spans="1:5">
      <c t="s" r="A56" s="4">
        <v>681</v>
      </c>
      <c t="n" r="B56" s="7">
        <v>0</v>
      </c>
      <c t="n" r="C56" s="7">
        <v>0</v>
      </c>
      <c t="n" r="D56" s="7">
        <v>0</v>
      </c>
      <c t="n" r="E56" s="7">
        <v>0</v>
      </c>
    </row>
    <row r="57" spans="1:5">
      <c t="s" r="A57" s="4">
        <v>463</v>
      </c>
    </row>
    <row r="58" spans="1:5">
      <c t="s" r="A58" s="4">
        <v>677</v>
      </c>
      <c t="n" r="B58" s="6">
        <v>0</v>
      </c>
      <c t="n" r="C58" s="6">
        <v>0</v>
      </c>
      <c t="n" r="D58" s="6">
        <v>0</v>
      </c>
      <c t="n" r="E58" s="6">
        <v>0</v>
      </c>
    </row>
    <row r="59" spans="1:5">
      <c t="s" r="A59" s="4">
        <v>681</v>
      </c>
      <c t="n" r="B59" s="7">
        <v>0</v>
      </c>
      <c t="n" r="C59" s="7">
        <v>0</v>
      </c>
      <c t="n" r="D59" s="7">
        <v>0</v>
      </c>
      <c t="n" r="E59" s="7">
        <v>0</v>
      </c>
    </row>
    <row r="60" spans="1:5">
      <c t="s" r="A60" s="4">
        <v>467</v>
      </c>
    </row>
    <row r="61" spans="1:5">
      <c t="s" r="A61" s="4">
        <v>677</v>
      </c>
      <c t="n" r="B61" s="6">
        <v>0</v>
      </c>
      <c t="n" r="C61" s="6">
        <v>1</v>
      </c>
      <c t="n" r="D61" s="6">
        <v>0</v>
      </c>
      <c t="n" r="E61" s="6">
        <v>1</v>
      </c>
    </row>
    <row r="62" spans="1:5">
      <c t="s" r="A62" s="4">
        <v>681</v>
      </c>
      <c t="n" r="B62" s="7">
        <v>0</v>
      </c>
      <c t="n" r="C62" s="7">
        <v>18000</v>
      </c>
      <c t="n" r="D62" s="7">
        <v>0</v>
      </c>
      <c t="n" r="E62" s="7">
        <v>1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2</v>
      </c>
      <c t="s" r="B1" s="2">
        <v>71</v>
      </c>
      <c t="s" r="D1" s="2">
        <v>1</v>
      </c>
    </row>
    <row r="2" spans="1:5">
      <c t="s" r="B2" s="2">
        <v>2</v>
      </c>
      <c t="s" r="C2" s="2">
        <v>72</v>
      </c>
      <c t="s" r="D2" s="2">
        <v>2</v>
      </c>
      <c t="s" r="E2" s="2">
        <v>72</v>
      </c>
    </row>
    <row r="3" spans="1:5">
      <c t="s" r="A3" s="4">
        <v>590</v>
      </c>
    </row>
    <row r="4" spans="1:5">
      <c t="s" r="A4" s="4">
        <v>683</v>
      </c>
      <c t="n" r="B4" s="7">
        <v>2103000</v>
      </c>
      <c t="n" r="C4" s="7">
        <v>2442000</v>
      </c>
      <c t="n" r="D4" s="7">
        <v>2028000</v>
      </c>
      <c t="n" r="E4" s="7">
        <v>7026000</v>
      </c>
    </row>
    <row r="5" spans="1:5">
      <c t="s" r="A5" s="4">
        <v>684</v>
      </c>
      <c t="n" r="B5" s="6">
        <v>0</v>
      </c>
      <c t="n" r="C5" s="6">
        <v>0</v>
      </c>
      <c t="n" r="D5" s="6">
        <v>0</v>
      </c>
      <c t="n" r="E5" s="6">
        <v>0</v>
      </c>
    </row>
    <row r="6" spans="1:5">
      <c t="s" r="A6" s="4">
        <v>685</v>
      </c>
      <c t="n" r="B6" s="6">
        <v>-230000</v>
      </c>
      <c t="n" r="C6" s="6">
        <v>-56000</v>
      </c>
      <c t="n" r="D6" s="6">
        <v>-175000</v>
      </c>
      <c t="n" r="E6" s="6">
        <v>-6591000</v>
      </c>
    </row>
    <row r="7" spans="1:5">
      <c t="s" r="A7" s="4">
        <v>686</v>
      </c>
      <c t="n" r="B7" s="6">
        <v>0</v>
      </c>
      <c t="n" r="C7" s="6">
        <v>0</v>
      </c>
      <c t="n" r="D7" s="6">
        <v>0</v>
      </c>
      <c t="n" r="E7" s="6">
        <v>0</v>
      </c>
    </row>
    <row r="8" spans="1:5">
      <c t="s" r="A8" s="4">
        <v>687</v>
      </c>
      <c t="n" r="B8" s="6">
        <v>0</v>
      </c>
      <c t="n" r="C8" s="6">
        <v>-302000</v>
      </c>
      <c t="n" r="D8" s="6">
        <v>20000</v>
      </c>
      <c t="n" r="E8" s="6">
        <v>1649000</v>
      </c>
    </row>
    <row r="9" spans="1:5">
      <c t="s" r="A9" s="4">
        <v>688</v>
      </c>
      <c t="n" r="B9" s="6">
        <v>1873000</v>
      </c>
      <c t="n" r="C9" s="6">
        <v>2084000</v>
      </c>
      <c t="n" r="D9" s="6">
        <v>1873000</v>
      </c>
      <c t="n" r="E9" s="6">
        <v>2084000</v>
      </c>
    </row>
    <row r="10" spans="1:5">
      <c t="s" r="A10" s="4">
        <v>592</v>
      </c>
    </row>
    <row r="11" spans="1:5">
      <c t="s" r="A11" s="4">
        <v>683</v>
      </c>
      <c t="n" r="B11" s="6">
        <v>2036000</v>
      </c>
      <c t="n" r="C11" s="6">
        <v>2632000</v>
      </c>
      <c t="n" r="D11" s="6">
        <v>2086000</v>
      </c>
      <c t="n" r="E11" s="6">
        <v>2680000</v>
      </c>
    </row>
    <row r="12" spans="1:5">
      <c t="s" r="A12" s="4">
        <v>684</v>
      </c>
      <c t="n" r="B12" s="6">
        <v>0</v>
      </c>
      <c t="n" r="C12" s="6">
        <v>0</v>
      </c>
      <c t="n" r="D12" s="6">
        <v>0</v>
      </c>
      <c t="n" r="E12" s="6">
        <v>0</v>
      </c>
    </row>
    <row r="13" spans="1:5">
      <c t="s" r="A13" s="4">
        <v>685</v>
      </c>
      <c t="n" r="B13" s="6">
        <v>-526000</v>
      </c>
      <c t="n" r="C13" s="6">
        <v>-272000</v>
      </c>
      <c t="n" r="D13" s="6">
        <v>-576000</v>
      </c>
      <c t="n" r="E13" s="6">
        <v>-320000</v>
      </c>
    </row>
    <row r="14" spans="1:5">
      <c t="s" r="A14" s="4">
        <v>686</v>
      </c>
      <c t="n" r="B14" s="6">
        <v>0</v>
      </c>
      <c t="n" r="C14" s="6">
        <v>0</v>
      </c>
      <c t="n" r="D14" s="6">
        <v>0</v>
      </c>
      <c t="n" r="E14" s="6">
        <v>0</v>
      </c>
    </row>
    <row r="15" spans="1:5">
      <c t="s" r="A15" s="4">
        <v>687</v>
      </c>
      <c t="n" r="B15" s="6">
        <v>0</v>
      </c>
      <c t="n" r="C15" s="6">
        <v>0</v>
      </c>
      <c t="n" r="D15" s="6">
        <v>0</v>
      </c>
      <c t="n" r="E15" s="6">
        <v>0</v>
      </c>
    </row>
    <row r="16" spans="1:5">
      <c t="s" r="A16" s="4">
        <v>688</v>
      </c>
      <c t="n" r="B16" s="6">
        <v>1510000</v>
      </c>
      <c t="n" r="C16" s="6">
        <v>2360000</v>
      </c>
      <c t="n" r="D16" s="6">
        <v>1510000</v>
      </c>
      <c t="n" r="E16" s="6">
        <v>2360000</v>
      </c>
    </row>
    <row r="17" spans="1:5">
      <c t="s" r="A17" s="4">
        <v>593</v>
      </c>
    </row>
    <row r="18" spans="1:5">
      <c t="s" r="A18" s="4">
        <v>683</v>
      </c>
      <c t="n" r="B18" s="6">
        <v>1431000</v>
      </c>
      <c t="n" r="C18" s="6">
        <v>2218000</v>
      </c>
      <c t="n" r="D18" s="6">
        <v>1400000</v>
      </c>
      <c t="n" r="E18" s="6">
        <v>17160000</v>
      </c>
    </row>
    <row r="19" spans="1:5">
      <c t="s" r="A19" s="4">
        <v>684</v>
      </c>
      <c t="n" r="B19" s="6">
        <v>0</v>
      </c>
      <c t="n" r="C19" s="6">
        <v>0</v>
      </c>
      <c t="n" r="D19" s="6">
        <v>0</v>
      </c>
      <c t="n" r="E19" s="6">
        <v>-4198000</v>
      </c>
    </row>
    <row r="20" spans="1:5">
      <c t="s" r="A20" s="4">
        <v>685</v>
      </c>
      <c t="n" r="B20" s="6">
        <v>-37000</v>
      </c>
      <c t="n" r="C20" s="6">
        <v>-291000</v>
      </c>
      <c t="n" r="D20" s="6">
        <v>-103000</v>
      </c>
      <c t="n" r="E20" s="6">
        <v>-11035000</v>
      </c>
    </row>
    <row r="21" spans="1:5">
      <c t="s" r="A21" s="4">
        <v>686</v>
      </c>
      <c t="n" r="B21" s="6">
        <v>0</v>
      </c>
      <c t="n" r="C21" s="6">
        <v>0</v>
      </c>
      <c t="n" r="D21" s="6">
        <v>0</v>
      </c>
      <c t="n" r="E21" s="6">
        <v>0</v>
      </c>
    </row>
    <row r="22" spans="1:5">
      <c t="s" r="A22" s="4">
        <v>687</v>
      </c>
      <c t="n" r="B22" s="6">
        <v>0</v>
      </c>
      <c t="n" r="C22" s="6">
        <v>0</v>
      </c>
      <c t="n" r="D22" s="6">
        <v>97000</v>
      </c>
      <c t="n" r="E22" s="6">
        <v>0</v>
      </c>
    </row>
    <row r="23" spans="1:5">
      <c t="s" r="A23" s="4">
        <v>688</v>
      </c>
      <c t="n" r="B23" s="6">
        <v>1394000</v>
      </c>
      <c t="n" r="C23" s="6">
        <v>1927000</v>
      </c>
      <c t="n" r="D23" s="6">
        <v>1394000</v>
      </c>
      <c t="n" r="E23" s="6">
        <v>1927000</v>
      </c>
    </row>
    <row r="24" spans="1:5">
      <c t="s" r="A24" s="4">
        <v>594</v>
      </c>
    </row>
    <row r="25" spans="1:5">
      <c t="s" r="A25" s="4">
        <v>683</v>
      </c>
      <c t="n" r="B25" s="6">
        <v>10435000</v>
      </c>
      <c t="n" r="C25" s="6">
        <v>11082000</v>
      </c>
      <c t="n" r="D25" s="6">
        <v>10657000</v>
      </c>
      <c t="n" r="E25" s="6">
        <v>17439000</v>
      </c>
    </row>
    <row r="26" spans="1:5">
      <c t="s" r="A26" s="4">
        <v>684</v>
      </c>
      <c t="n" r="B26" s="6">
        <v>0</v>
      </c>
      <c t="n" r="C26" s="6">
        <v>0</v>
      </c>
      <c t="n" r="D26" s="6">
        <v>0</v>
      </c>
      <c t="n" r="E26" s="6">
        <v>0</v>
      </c>
    </row>
    <row r="27" spans="1:5">
      <c t="s" r="A27" s="4">
        <v>685</v>
      </c>
      <c t="n" r="B27" s="6">
        <v>-91000</v>
      </c>
      <c t="n" r="C27" s="6">
        <v>-324000</v>
      </c>
      <c t="n" r="D27" s="6">
        <v>-313000</v>
      </c>
      <c t="n" r="E27" s="6">
        <v>-6681000</v>
      </c>
    </row>
    <row r="28" spans="1:5">
      <c t="s" r="A28" s="4">
        <v>686</v>
      </c>
      <c t="n" r="B28" s="6">
        <v>0</v>
      </c>
      <c t="n" r="C28" s="6">
        <v>0</v>
      </c>
      <c t="n" r="D28" s="6">
        <v>0</v>
      </c>
      <c t="n" r="E28" s="6">
        <v>0</v>
      </c>
    </row>
    <row r="29" spans="1:5">
      <c t="s" r="A29" s="4">
        <v>687</v>
      </c>
      <c t="n" r="B29" s="6">
        <v>0</v>
      </c>
      <c t="n" r="C29" s="6">
        <v>0</v>
      </c>
      <c t="n" r="D29" s="6">
        <v>0</v>
      </c>
      <c t="n" r="E29" s="6">
        <v>0</v>
      </c>
    </row>
    <row r="30" spans="1:5">
      <c t="s" r="A30" s="4">
        <v>688</v>
      </c>
      <c t="n" r="B30" s="6">
        <v>10344000</v>
      </c>
      <c t="n" r="C30" s="6">
        <v>10758000</v>
      </c>
      <c t="n" r="D30" s="6">
        <v>10344000</v>
      </c>
      <c t="n" r="E30" s="6">
        <v>10758000</v>
      </c>
    </row>
    <row r="31" spans="1:5">
      <c t="s" r="A31" s="4">
        <v>595</v>
      </c>
    </row>
    <row r="32" spans="1:5">
      <c t="s" r="A32" s="4">
        <v>683</v>
      </c>
      <c t="n" r="B32" s="6">
        <v>461000</v>
      </c>
      <c t="n" r="C32" s="6">
        <v>491000</v>
      </c>
      <c t="n" r="D32" s="6">
        <v>476000</v>
      </c>
      <c t="n" r="E32" s="6">
        <v>505000</v>
      </c>
    </row>
    <row r="33" spans="1:5">
      <c t="s" r="A33" s="4">
        <v>684</v>
      </c>
      <c t="n" r="B33" s="6">
        <v>0</v>
      </c>
      <c t="n" r="C33" s="6">
        <v>0</v>
      </c>
      <c t="n" r="D33" s="6">
        <v>0</v>
      </c>
      <c t="n" r="E33" s="6">
        <v>0</v>
      </c>
    </row>
    <row r="34" spans="1:5">
      <c t="s" r="A34" s="4">
        <v>685</v>
      </c>
      <c t="n" r="B34" s="6">
        <v>-7000</v>
      </c>
      <c t="n" r="C34" s="6">
        <v>-7000</v>
      </c>
      <c t="n" r="D34" s="6">
        <v>-22000</v>
      </c>
      <c t="n" r="E34" s="6">
        <v>-21000</v>
      </c>
    </row>
    <row r="35" spans="1:5">
      <c t="s" r="A35" s="4">
        <v>686</v>
      </c>
      <c t="n" r="B35" s="6">
        <v>0</v>
      </c>
      <c t="n" r="C35" s="6">
        <v>0</v>
      </c>
      <c t="n" r="D35" s="6">
        <v>0</v>
      </c>
      <c t="n" r="E35" s="6">
        <v>0</v>
      </c>
    </row>
    <row r="36" spans="1:5">
      <c t="s" r="A36" s="4">
        <v>687</v>
      </c>
      <c t="n" r="B36" s="6">
        <v>0</v>
      </c>
      <c t="n" r="C36" s="6">
        <v>0</v>
      </c>
      <c t="n" r="D36" s="6">
        <v>0</v>
      </c>
      <c t="n" r="E36" s="6">
        <v>0</v>
      </c>
    </row>
    <row r="37" spans="1:5">
      <c t="s" r="A37" s="4">
        <v>688</v>
      </c>
      <c t="n" r="B37" s="6">
        <v>454000</v>
      </c>
      <c t="n" r="C37" s="6">
        <v>484000</v>
      </c>
      <c t="n" r="D37" s="6">
        <v>454000</v>
      </c>
      <c t="n" r="E37" s="6">
        <v>484000</v>
      </c>
    </row>
    <row r="38" spans="1:5">
      <c t="s" r="A38" s="4">
        <v>597</v>
      </c>
    </row>
    <row r="39" spans="1:5">
      <c t="s" r="A39" s="4">
        <v>683</v>
      </c>
      <c t="n" r="B39" s="6">
        <v>1644000</v>
      </c>
      <c t="n" r="C39" s="6">
        <v>1521000</v>
      </c>
      <c t="n" r="D39" s="6">
        <v>1686000</v>
      </c>
      <c t="n" r="E39" s="6">
        <v>1439000</v>
      </c>
    </row>
    <row r="40" spans="1:5">
      <c t="s" r="A40" s="4">
        <v>684</v>
      </c>
      <c t="n" r="B40" s="6">
        <v>0</v>
      </c>
      <c t="n" r="C40" s="6">
        <v>0</v>
      </c>
      <c t="n" r="D40" s="6">
        <v>-48000</v>
      </c>
      <c t="n" r="E40" s="6">
        <v>0</v>
      </c>
    </row>
    <row r="41" spans="1:5">
      <c t="s" r="A41" s="4">
        <v>685</v>
      </c>
      <c t="n" r="B41" s="6">
        <v>-397000</v>
      </c>
      <c t="n" r="C41" s="6">
        <v>-324000</v>
      </c>
      <c t="n" r="D41" s="6">
        <v>-391000</v>
      </c>
      <c t="n" r="E41" s="6">
        <v>-597000</v>
      </c>
    </row>
    <row r="42" spans="1:5">
      <c t="s" r="A42" s="4">
        <v>686</v>
      </c>
      <c t="n" r="B42" s="6">
        <v>0</v>
      </c>
      <c t="n" r="C42" s="6">
        <v>0</v>
      </c>
      <c t="n" r="D42" s="6">
        <v>0</v>
      </c>
      <c t="n" r="E42" s="6">
        <v>0</v>
      </c>
    </row>
    <row r="43" spans="1:5">
      <c t="s" r="A43" s="4">
        <v>687</v>
      </c>
      <c t="n" r="B43" s="6">
        <v>0</v>
      </c>
      <c t="n" r="C43" s="6">
        <v>0</v>
      </c>
      <c t="n" r="D43" s="6">
        <v>0</v>
      </c>
      <c t="n" r="E43" s="6">
        <v>355000</v>
      </c>
    </row>
    <row r="44" spans="1:5">
      <c t="s" r="A44" s="4">
        <v>688</v>
      </c>
      <c t="n" r="B44" s="6">
        <v>1247000</v>
      </c>
      <c t="n" r="C44" s="6">
        <v>1197000</v>
      </c>
      <c t="n" r="D44" s="6">
        <v>1247000</v>
      </c>
      <c t="n" r="E44" s="6">
        <v>1197000</v>
      </c>
    </row>
    <row r="45" spans="1:5">
      <c t="s" r="A45" s="4">
        <v>598</v>
      </c>
    </row>
    <row r="46" spans="1:5">
      <c t="s" r="A46" s="4">
        <v>683</v>
      </c>
      <c t="n" r="B46" s="6">
        <v>0</v>
      </c>
      <c t="n" r="C46" s="6">
        <v>0</v>
      </c>
      <c t="n" r="D46" s="6">
        <v>0</v>
      </c>
      <c t="n" r="E46" s="6">
        <v>0</v>
      </c>
    </row>
    <row r="47" spans="1:5">
      <c t="s" r="A47" s="4">
        <v>684</v>
      </c>
      <c t="n" r="B47" s="6">
        <v>0</v>
      </c>
      <c t="n" r="C47" s="6">
        <v>0</v>
      </c>
      <c t="n" r="D47" s="6">
        <v>0</v>
      </c>
      <c t="n" r="E47" s="6">
        <v>0</v>
      </c>
    </row>
    <row r="48" spans="1:5">
      <c t="s" r="A48" s="4">
        <v>685</v>
      </c>
      <c t="n" r="B48" s="6">
        <v>0</v>
      </c>
      <c t="n" r="C48" s="6">
        <v>0</v>
      </c>
      <c t="n" r="D48" s="6">
        <v>0</v>
      </c>
      <c t="n" r="E48" s="6">
        <v>0</v>
      </c>
    </row>
    <row r="49" spans="1:5">
      <c t="s" r="A49" s="4">
        <v>686</v>
      </c>
      <c t="n" r="B49" s="6">
        <v>0</v>
      </c>
      <c t="n" r="C49" s="6">
        <v>0</v>
      </c>
      <c t="n" r="D49" s="6">
        <v>0</v>
      </c>
      <c t="n" r="E49" s="6">
        <v>0</v>
      </c>
    </row>
    <row r="50" spans="1:5">
      <c t="s" r="A50" s="4">
        <v>687</v>
      </c>
      <c t="n" r="B50" s="6">
        <v>0</v>
      </c>
      <c t="n" r="C50" s="6">
        <v>0</v>
      </c>
      <c t="n" r="D50" s="6">
        <v>0</v>
      </c>
      <c t="n" r="E50" s="6">
        <v>0</v>
      </c>
    </row>
    <row r="51" spans="1:5">
      <c t="s" r="A51" s="4">
        <v>688</v>
      </c>
      <c t="n" r="B51" s="6">
        <v>0</v>
      </c>
      <c t="n" r="C51" s="6">
        <v>0</v>
      </c>
      <c t="n" r="D51" s="6">
        <v>0</v>
      </c>
      <c t="n" r="E51" s="6">
        <v>0</v>
      </c>
    </row>
    <row r="52" spans="1:5">
      <c t="s" r="A52" s="4">
        <v>599</v>
      </c>
    </row>
    <row r="53" spans="1:5">
      <c t="s" r="A53" s="4">
        <v>683</v>
      </c>
      <c t="n" r="B53" s="6">
        <v>1283000</v>
      </c>
      <c t="n" r="C53" s="6">
        <v>1350000</v>
      </c>
      <c t="n" r="D53" s="6">
        <v>1652000</v>
      </c>
      <c t="n" r="E53" s="6">
        <v>1569000</v>
      </c>
    </row>
    <row r="54" spans="1:5">
      <c t="s" r="A54" s="4">
        <v>684</v>
      </c>
      <c t="n" r="B54" s="6">
        <v>0</v>
      </c>
      <c t="n" r="C54" s="6">
        <v>0</v>
      </c>
      <c t="n" r="D54" s="6">
        <v>0</v>
      </c>
      <c t="n" r="E54" s="6">
        <v>0</v>
      </c>
    </row>
    <row r="55" spans="1:5">
      <c t="s" r="A55" s="4">
        <v>685</v>
      </c>
      <c t="n" r="B55" s="6">
        <v>-747000</v>
      </c>
      <c t="n" r="C55" s="6">
        <v>-77000</v>
      </c>
      <c t="n" r="D55" s="6">
        <v>-1116000</v>
      </c>
      <c t="n" r="E55" s="6">
        <v>-296000</v>
      </c>
    </row>
    <row r="56" spans="1:5">
      <c t="s" r="A56" s="4">
        <v>686</v>
      </c>
      <c t="n" r="B56" s="6">
        <v>0</v>
      </c>
      <c t="n" r="C56" s="6">
        <v>0</v>
      </c>
      <c t="n" r="D56" s="6">
        <v>0</v>
      </c>
      <c t="n" r="E56" s="6">
        <v>0</v>
      </c>
    </row>
    <row r="57" spans="1:5">
      <c t="s" r="A57" s="4">
        <v>687</v>
      </c>
      <c t="n" r="B57" s="6">
        <v>41000</v>
      </c>
      <c t="n" r="C57" s="6">
        <v>0</v>
      </c>
      <c t="n" r="D57" s="6">
        <v>41000</v>
      </c>
      <c t="n" r="E57" s="6">
        <v>0</v>
      </c>
    </row>
    <row r="58" spans="1:5">
      <c t="s" r="A58" s="4">
        <v>688</v>
      </c>
      <c t="n" r="B58" s="6">
        <v>577000</v>
      </c>
      <c t="n" r="C58" s="6">
        <v>1273000</v>
      </c>
      <c t="n" r="D58" s="6">
        <v>577000</v>
      </c>
      <c t="n" r="E58" s="6">
        <v>1273000</v>
      </c>
    </row>
    <row r="59" spans="1:5">
      <c t="s" r="A59" s="4">
        <v>600</v>
      </c>
    </row>
    <row r="60" spans="1:5">
      <c t="s" r="A60" s="4">
        <v>683</v>
      </c>
      <c t="n" r="B60" s="6">
        <v>681000</v>
      </c>
      <c t="n" r="C60" s="6">
        <v>361000</v>
      </c>
      <c t="n" r="D60" s="6">
        <v>647000</v>
      </c>
      <c t="n" r="E60" s="6">
        <v>64000</v>
      </c>
    </row>
    <row r="61" spans="1:5">
      <c t="s" r="A61" s="4">
        <v>684</v>
      </c>
      <c t="n" r="B61" s="6">
        <v>0</v>
      </c>
      <c t="n" r="C61" s="6">
        <v>0</v>
      </c>
      <c t="n" r="D61" s="6">
        <v>0</v>
      </c>
      <c t="n" r="E61" s="6">
        <v>0</v>
      </c>
    </row>
    <row r="62" spans="1:5">
      <c t="s" r="A62" s="4">
        <v>685</v>
      </c>
      <c t="n" r="B62" s="6">
        <v>-24000</v>
      </c>
      <c t="n" r="C62" s="6">
        <v>-5000</v>
      </c>
      <c t="n" r="D62" s="6">
        <v>-46000</v>
      </c>
      <c t="n" r="E62" s="6">
        <v>-6000</v>
      </c>
    </row>
    <row r="63" spans="1:5">
      <c t="s" r="A63" s="4">
        <v>686</v>
      </c>
      <c t="n" r="B63" s="6">
        <v>0</v>
      </c>
      <c t="n" r="C63" s="6">
        <v>0</v>
      </c>
      <c t="n" r="D63" s="6">
        <v>0</v>
      </c>
      <c t="n" r="E63" s="6">
        <v>0</v>
      </c>
    </row>
    <row r="64" spans="1:5">
      <c t="s" r="A64" s="4">
        <v>687</v>
      </c>
      <c t="n" r="B64" s="6">
        <v>0</v>
      </c>
      <c t="n" r="C64" s="6">
        <v>236000</v>
      </c>
      <c t="n" r="D64" s="6">
        <v>56000</v>
      </c>
      <c t="n" r="E64" s="6">
        <v>534000</v>
      </c>
    </row>
    <row r="65" spans="1:5">
      <c t="s" r="A65" s="4">
        <v>688</v>
      </c>
      <c t="n" r="B65" s="6">
        <v>657000</v>
      </c>
      <c t="n" r="C65" s="6">
        <v>592000</v>
      </c>
      <c t="n" r="D65" s="6">
        <v>657000</v>
      </c>
      <c t="n" r="E65" s="6">
        <v>592000</v>
      </c>
    </row>
    <row r="66" spans="1:5">
      <c t="s" r="A66" s="4">
        <v>601</v>
      </c>
    </row>
    <row r="67" spans="1:5">
      <c t="s" r="A67" s="4">
        <v>683</v>
      </c>
      <c t="n" r="B67" s="6">
        <v>274000</v>
      </c>
      <c t="n" r="C67" s="6">
        <v>580000</v>
      </c>
      <c t="n" r="D67" s="6">
        <v>331000</v>
      </c>
      <c t="n" r="E67" s="6">
        <v>381000</v>
      </c>
    </row>
    <row r="68" spans="1:5">
      <c t="s" r="A68" s="4">
        <v>684</v>
      </c>
      <c t="n" r="B68" s="6">
        <v>0</v>
      </c>
      <c t="n" r="C68" s="6">
        <v>-42000</v>
      </c>
      <c t="n" r="D68" s="6">
        <v>0</v>
      </c>
      <c t="n" r="E68" s="6">
        <v>-42000</v>
      </c>
    </row>
    <row r="69" spans="1:5">
      <c t="s" r="A69" s="4">
        <v>685</v>
      </c>
      <c t="n" r="B69" s="6">
        <v>-35000</v>
      </c>
      <c t="n" r="C69" s="6">
        <v>-274000</v>
      </c>
      <c t="n" r="D69" s="6">
        <v>-99000</v>
      </c>
      <c t="n" r="E69" s="6">
        <v>-329000</v>
      </c>
    </row>
    <row r="70" spans="1:5">
      <c t="s" r="A70" s="4">
        <v>686</v>
      </c>
      <c t="n" r="B70" s="6">
        <v>0</v>
      </c>
      <c t="n" r="C70" s="6">
        <v>0</v>
      </c>
      <c t="n" r="D70" s="6">
        <v>0</v>
      </c>
      <c t="n" r="E70" s="6">
        <v>0</v>
      </c>
    </row>
    <row r="71" spans="1:5">
      <c t="s" r="A71" s="4">
        <v>687</v>
      </c>
      <c t="n" r="B71" s="6">
        <v>0</v>
      </c>
      <c t="n" r="C71" s="6">
        <v>0</v>
      </c>
      <c t="n" r="D71" s="6">
        <v>7000</v>
      </c>
      <c t="n" r="E71" s="6">
        <v>254000</v>
      </c>
    </row>
    <row r="72" spans="1:5">
      <c t="s" r="A72" s="4">
        <v>688</v>
      </c>
      <c t="n" r="B72" s="6">
        <v>239000</v>
      </c>
      <c t="n" r="C72" s="6">
        <v>264000</v>
      </c>
      <c t="n" r="D72" s="6">
        <v>239000</v>
      </c>
      <c t="n" r="E72" s="6">
        <v>264000</v>
      </c>
    </row>
    <row r="73" spans="1:5">
      <c t="s" r="A73" s="4">
        <v>603</v>
      </c>
    </row>
    <row r="74" spans="1:5">
      <c t="s" r="A74" s="4">
        <v>683</v>
      </c>
      <c t="n" r="B74" s="6">
        <v>329000</v>
      </c>
      <c t="n" r="C74" s="6">
        <v>0</v>
      </c>
      <c t="n" r="D74" s="6">
        <v>146000</v>
      </c>
      <c t="n" r="E74" s="6">
        <v>0</v>
      </c>
    </row>
    <row r="75" spans="1:5">
      <c t="s" r="A75" s="4">
        <v>684</v>
      </c>
      <c t="n" r="B75" s="6">
        <v>0</v>
      </c>
      <c t="n" r="C75" s="6">
        <v>0</v>
      </c>
      <c t="n" r="D75" s="6">
        <v>0</v>
      </c>
      <c t="n" r="E75" s="6">
        <v>0</v>
      </c>
    </row>
    <row r="76" spans="1:5">
      <c t="s" r="A76" s="4">
        <v>685</v>
      </c>
      <c t="n" r="B76" s="6">
        <v>-1000</v>
      </c>
      <c t="n" r="C76" s="6">
        <v>0</v>
      </c>
      <c t="n" r="D76" s="6">
        <v>-1000</v>
      </c>
      <c t="n" r="E76" s="6">
        <v>0</v>
      </c>
    </row>
    <row r="77" spans="1:5">
      <c t="s" r="A77" s="4">
        <v>686</v>
      </c>
      <c t="n" r="B77" s="6">
        <v>0</v>
      </c>
      <c t="n" r="C77" s="6">
        <v>0</v>
      </c>
      <c t="n" r="D77" s="6">
        <v>0</v>
      </c>
      <c t="n" r="E77" s="6">
        <v>0</v>
      </c>
    </row>
    <row r="78" spans="1:5">
      <c t="s" r="A78" s="4">
        <v>687</v>
      </c>
      <c t="n" r="B78" s="6">
        <v>59000</v>
      </c>
      <c t="n" r="C78" s="6">
        <v>0</v>
      </c>
      <c t="n" r="D78" s="6">
        <v>242000</v>
      </c>
      <c t="n" r="E78" s="6">
        <v>0</v>
      </c>
    </row>
    <row r="79" spans="1:5">
      <c t="s" r="A79" s="4">
        <v>688</v>
      </c>
      <c t="n" r="B79" s="6">
        <v>387000</v>
      </c>
      <c t="n" r="C79" s="6">
        <v>0</v>
      </c>
      <c t="n" r="D79" s="6">
        <v>387000</v>
      </c>
      <c t="n" r="E79" s="6">
        <v>0</v>
      </c>
    </row>
    <row r="80" spans="1:5">
      <c t="s" r="A80" s="4">
        <v>604</v>
      </c>
    </row>
    <row r="81" spans="1:5">
      <c t="s" r="A81" s="4">
        <v>683</v>
      </c>
      <c t="n" r="B81" s="6">
        <v>163000</v>
      </c>
      <c t="n" r="C81" s="6">
        <v>270000</v>
      </c>
      <c t="n" r="D81" s="6">
        <v>128000</v>
      </c>
      <c t="n" r="E81" s="6">
        <v>1967000</v>
      </c>
    </row>
    <row r="82" spans="1:5">
      <c t="s" r="A82" s="4">
        <v>684</v>
      </c>
      <c t="n" r="B82" s="6">
        <v>0</v>
      </c>
      <c t="n" r="C82" s="6">
        <v>0</v>
      </c>
      <c t="n" r="D82" s="6">
        <v>0</v>
      </c>
      <c t="n" r="E82" s="6">
        <v>-148000</v>
      </c>
    </row>
    <row r="83" spans="1:5">
      <c t="s" r="A83" s="4">
        <v>685</v>
      </c>
      <c t="n" r="B83" s="6">
        <v>-3000</v>
      </c>
      <c t="n" r="C83" s="6">
        <v>-3000</v>
      </c>
      <c t="n" r="D83" s="6">
        <v>-8000</v>
      </c>
      <c t="n" r="E83" s="6">
        <v>-1552000</v>
      </c>
    </row>
    <row r="84" spans="1:5">
      <c t="s" r="A84" s="4">
        <v>686</v>
      </c>
      <c t="n" r="B84" s="6">
        <v>0</v>
      </c>
      <c t="n" r="C84" s="6">
        <v>0</v>
      </c>
      <c t="n" r="D84" s="6">
        <v>0</v>
      </c>
      <c t="n" r="E84" s="6">
        <v>0</v>
      </c>
    </row>
    <row r="85" spans="1:5">
      <c t="s" r="A85" s="4">
        <v>687</v>
      </c>
      <c t="n" r="B85" s="6">
        <v>0</v>
      </c>
      <c t="n" r="C85" s="6">
        <v>0</v>
      </c>
      <c t="n" r="D85" s="6">
        <v>40000</v>
      </c>
      <c t="n" r="E85" s="6">
        <v>0</v>
      </c>
    </row>
    <row r="86" spans="1:5">
      <c t="s" r="A86" s="4">
        <v>688</v>
      </c>
      <c t="n" r="B86" s="6">
        <v>160000</v>
      </c>
      <c t="n" r="C86" s="6">
        <v>267000</v>
      </c>
      <c t="n" r="D86" s="6">
        <v>160000</v>
      </c>
      <c t="n" r="E86" s="6">
        <v>267000</v>
      </c>
    </row>
    <row r="87" spans="1:5">
      <c t="s" r="A87" s="4">
        <v>606</v>
      </c>
    </row>
    <row r="88" spans="1:5">
      <c t="s" r="A88" s="4">
        <v>683</v>
      </c>
      <c t="n" r="B88" s="6">
        <v>180000</v>
      </c>
      <c t="n" r="C88" s="6">
        <v>152000</v>
      </c>
      <c t="n" r="D88" s="6">
        <v>141000</v>
      </c>
      <c t="n" r="E88" s="6">
        <v>26000</v>
      </c>
    </row>
    <row r="89" spans="1:5">
      <c t="s" r="A89" s="4">
        <v>684</v>
      </c>
      <c t="n" r="B89" s="6">
        <v>0</v>
      </c>
      <c t="n" r="C89" s="6">
        <v>0</v>
      </c>
      <c t="n" r="D89" s="6">
        <v>0</v>
      </c>
      <c t="n" r="E89" s="6">
        <v>0</v>
      </c>
    </row>
    <row r="90" spans="1:5">
      <c t="s" r="A90" s="4">
        <v>685</v>
      </c>
      <c t="n" r="B90" s="6">
        <v>-7000</v>
      </c>
      <c t="n" r="C90" s="6">
        <v>-5000</v>
      </c>
      <c t="n" r="D90" s="6">
        <v>-20000</v>
      </c>
      <c t="n" r="E90" s="6">
        <v>-32000</v>
      </c>
    </row>
    <row r="91" spans="1:5">
      <c t="s" r="A91" s="4">
        <v>686</v>
      </c>
      <c t="n" r="B91" s="6">
        <v>0</v>
      </c>
      <c t="n" r="C91" s="6">
        <v>0</v>
      </c>
      <c t="n" r="D91" s="6">
        <v>0</v>
      </c>
      <c t="n" r="E91" s="6">
        <v>0</v>
      </c>
    </row>
    <row r="92" spans="1:5">
      <c t="s" r="A92" s="4">
        <v>687</v>
      </c>
      <c t="n" r="B92" s="6">
        <v>3000</v>
      </c>
      <c t="n" r="C92" s="6">
        <v>0</v>
      </c>
      <c t="n" r="D92" s="6">
        <v>55000</v>
      </c>
      <c t="n" r="E92" s="6">
        <v>153000</v>
      </c>
    </row>
    <row r="93" spans="1:5">
      <c t="s" r="A93" s="4">
        <v>688</v>
      </c>
      <c t="n" r="B93" s="6">
        <v>176000</v>
      </c>
      <c t="n" r="C93" s="6">
        <v>147000</v>
      </c>
      <c t="n" r="D93" s="6">
        <v>176000</v>
      </c>
      <c t="n" r="E93" s="6">
        <v>147000</v>
      </c>
    </row>
    <row r="94" spans="1:5">
      <c t="s" r="A94" s="4">
        <v>607</v>
      </c>
    </row>
    <row r="95" spans="1:5">
      <c t="s" r="A95" s="4">
        <v>683</v>
      </c>
      <c t="n" r="B95" s="6">
        <v>333000</v>
      </c>
      <c t="n" r="C95" s="6">
        <v>177000</v>
      </c>
      <c t="n" r="D95" s="6">
        <v>316000</v>
      </c>
      <c t="n" r="E95" s="6">
        <v>178000</v>
      </c>
    </row>
    <row r="96" spans="1:5">
      <c t="s" r="A96" s="4">
        <v>684</v>
      </c>
      <c t="n" r="B96" s="6">
        <v>0</v>
      </c>
      <c t="n" r="C96" s="6">
        <v>0</v>
      </c>
      <c t="n" r="D96" s="6">
        <v>0</v>
      </c>
      <c t="n" r="E96" s="6">
        <v>0</v>
      </c>
    </row>
    <row r="97" spans="1:5">
      <c t="s" r="A97" s="4">
        <v>685</v>
      </c>
      <c t="n" r="B97" s="6">
        <v>-4000</v>
      </c>
      <c t="n" r="C97" s="6">
        <v>-1000</v>
      </c>
      <c t="n" r="D97" s="6">
        <v>-6000</v>
      </c>
      <c t="n" r="E97" s="6">
        <v>-2000</v>
      </c>
    </row>
    <row r="98" spans="1:5">
      <c t="s" r="A98" s="4">
        <v>686</v>
      </c>
      <c t="n" r="B98" s="6">
        <v>0</v>
      </c>
      <c t="n" r="C98" s="6">
        <v>0</v>
      </c>
      <c t="n" r="D98" s="6">
        <v>0</v>
      </c>
      <c t="n" r="E98" s="6">
        <v>0</v>
      </c>
    </row>
    <row r="99" spans="1:5">
      <c t="s" r="A99" s="4">
        <v>687</v>
      </c>
      <c t="n" r="B99" s="6">
        <v>0</v>
      </c>
      <c t="n" r="C99" s="6">
        <v>0</v>
      </c>
      <c t="n" r="D99" s="6">
        <v>19000</v>
      </c>
      <c t="n" r="E99" s="6">
        <v>0</v>
      </c>
    </row>
    <row r="100" spans="1:5">
      <c t="s" r="A100" s="4">
        <v>688</v>
      </c>
      <c t="n" r="B100" s="7">
        <v>329000</v>
      </c>
      <c t="n" r="C100" s="7">
        <v>176000</v>
      </c>
      <c t="n" r="D100" s="7">
        <v>329000</v>
      </c>
      <c t="n" r="E100" s="7">
        <v>17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9</v>
      </c>
      <c t="s" r="B1" s="2">
        <v>2</v>
      </c>
      <c t="s" r="C1" s="2">
        <v>30</v>
      </c>
    </row>
    <row r="2" spans="1:3">
      <c t="s" r="A2" s="4">
        <v>469</v>
      </c>
    </row>
    <row r="3" spans="1:3">
      <c t="s" r="A3" s="4">
        <v>616</v>
      </c>
      <c t="n" r="B3" s="7">
        <v>120000</v>
      </c>
      <c t="n" r="C3" s="7">
        <v>221000</v>
      </c>
    </row>
    <row r="4" spans="1:3">
      <c t="s" r="A4" s="4">
        <v>473</v>
      </c>
    </row>
    <row r="5" spans="1:3">
      <c t="s" r="A5" s="4">
        <v>616</v>
      </c>
      <c t="n" r="B5" s="6">
        <v>30000</v>
      </c>
      <c t="n" r="C5" s="6">
        <v>186000</v>
      </c>
    </row>
    <row r="6" spans="1:3">
      <c t="s" r="A6" s="4">
        <v>477</v>
      </c>
    </row>
    <row r="7" spans="1:3">
      <c t="s" r="A7" s="4">
        <v>616</v>
      </c>
      <c t="n" r="B7" s="6">
        <v>105000</v>
      </c>
      <c t="n" r="C7" s="6">
        <v>115000</v>
      </c>
    </row>
    <row r="8" spans="1:3">
      <c t="s" r="A8" s="4">
        <v>481</v>
      </c>
    </row>
    <row r="9" spans="1:3">
      <c t="s" r="A9" s="4">
        <v>616</v>
      </c>
      <c t="n" r="B9" s="6">
        <v>177000</v>
      </c>
      <c t="n" r="C9" s="6">
        <v>201000</v>
      </c>
    </row>
    <row r="10" spans="1:3">
      <c t="s" r="A10" s="4">
        <v>485</v>
      </c>
    </row>
    <row r="11" spans="1:3">
      <c t="s" r="A11" s="4">
        <v>616</v>
      </c>
      <c t="n" r="B11" s="6">
        <v>264000</v>
      </c>
      <c t="n" r="C11" s="6">
        <v>365000</v>
      </c>
    </row>
    <row r="12" spans="1:3">
      <c t="s" r="A12" s="4">
        <v>489</v>
      </c>
    </row>
    <row r="13" spans="1:3">
      <c t="s" r="A13" s="4">
        <v>616</v>
      </c>
      <c t="n" r="B13" s="6">
        <v>696000</v>
      </c>
      <c t="n" r="C13" s="6">
        <v>1088000</v>
      </c>
    </row>
    <row r="14" spans="1:3">
      <c t="s" r="A14" s="4">
        <v>493</v>
      </c>
    </row>
    <row r="15" spans="1:3">
      <c t="s" r="A15" s="4">
        <v>616</v>
      </c>
      <c t="n" r="B15" s="6">
        <v>50000</v>
      </c>
      <c t="n" r="C15" s="6">
        <v>14000</v>
      </c>
    </row>
    <row r="16" spans="1:3">
      <c t="s" r="A16" s="4">
        <v>497</v>
      </c>
    </row>
    <row r="17" spans="1:3">
      <c t="s" r="A17" s="4">
        <v>616</v>
      </c>
      <c t="n" r="B17" s="6">
        <v>5000</v>
      </c>
      <c t="n" r="C17" s="6">
        <v>6000</v>
      </c>
    </row>
    <row r="18" spans="1:3">
      <c t="s" r="A18" s="4">
        <v>262</v>
      </c>
    </row>
    <row r="19" spans="1:3">
      <c t="s" r="A19" s="4">
        <v>616</v>
      </c>
      <c t="n" r="B19" s="6">
        <v>55000</v>
      </c>
      <c t="n" r="C19" s="6">
        <v>20000</v>
      </c>
    </row>
    <row r="20" spans="1:3">
      <c t="s" r="A20" s="4">
        <v>616</v>
      </c>
      <c t="n" r="B20" s="7">
        <v>751000</v>
      </c>
      <c t="n" r="C20" s="7">
        <v>110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71</v>
      </c>
      <c t="s" r="D1" s="2">
        <v>1</v>
      </c>
    </row>
    <row r="2" spans="1:5">
      <c t="s" r="B2" s="2">
        <v>2</v>
      </c>
      <c t="s" r="C2" s="2">
        <v>72</v>
      </c>
      <c t="s" r="D2" s="2">
        <v>2</v>
      </c>
      <c t="s" r="E2" s="2">
        <v>72</v>
      </c>
    </row>
    <row r="3" spans="1:5">
      <c t="s" r="A3" s="4">
        <v>105</v>
      </c>
      <c t="n" r="B3" s="7">
        <v>7845000</v>
      </c>
      <c t="n" r="C3" s="7">
        <v>7336000</v>
      </c>
      <c t="n" r="D3" s="7">
        <v>23828000</v>
      </c>
      <c t="n" r="E3" s="7">
        <v>20540000</v>
      </c>
    </row>
    <row r="4" spans="1:5">
      <c t="s" r="A4" s="3">
        <v>112</v>
      </c>
    </row>
    <row r="5" spans="1:5">
      <c t="s" r="A5" s="4">
        <v>113</v>
      </c>
      <c t="n" r="B5" s="6">
        <v>-1495000</v>
      </c>
      <c t="n" r="C5" s="6">
        <v>1230000</v>
      </c>
      <c t="n" r="D5" s="6">
        <v>722000</v>
      </c>
      <c t="n" r="E5" s="6">
        <v>1395000</v>
      </c>
    </row>
    <row r="6" spans="1:5">
      <c t="s" r="A6" s="4">
        <v>114</v>
      </c>
      <c t="n" r="B6" s="6">
        <v>113000</v>
      </c>
      <c t="n" r="C6" s="6">
        <v>-153000</v>
      </c>
      <c t="n" r="D6" s="6">
        <v>88000</v>
      </c>
      <c t="n" r="E6" s="6">
        <v>-279000</v>
      </c>
    </row>
    <row r="7" spans="1:5">
      <c t="n" r="B7" s="6">
        <v>-1382000</v>
      </c>
      <c t="n" r="C7" s="6">
        <v>1077000</v>
      </c>
      <c t="n" r="D7" s="6">
        <v>810000</v>
      </c>
      <c t="n" r="E7" s="6">
        <v>1116000</v>
      </c>
    </row>
    <row r="8" spans="1:5">
      <c t="s" r="A8" s="4">
        <v>115</v>
      </c>
      <c t="n" r="B8" s="6">
        <v>523000</v>
      </c>
      <c t="n" r="C8" s="6">
        <v>-431000</v>
      </c>
      <c t="n" r="D8" s="6">
        <v>-253000</v>
      </c>
      <c t="n" r="E8" s="6">
        <v>-461000</v>
      </c>
    </row>
    <row r="9" spans="1:5">
      <c t="s" r="A9" s="4">
        <v>116</v>
      </c>
      <c t="n" r="B9" s="6">
        <v>-40000</v>
      </c>
      <c t="n" r="C9" s="6">
        <v>53000</v>
      </c>
      <c t="n" r="D9" s="6">
        <v>-31000</v>
      </c>
      <c t="n" r="E9" s="6">
        <v>98000</v>
      </c>
    </row>
    <row r="10" spans="1:5">
      <c t="n" r="B10" s="6">
        <v>483000</v>
      </c>
      <c t="n" r="C10" s="6">
        <v>-378000</v>
      </c>
      <c t="n" r="D10" s="6">
        <v>-284000</v>
      </c>
      <c t="n" r="E10" s="6">
        <v>-363000</v>
      </c>
    </row>
    <row r="11" spans="1:5">
      <c t="s" r="A11" s="4">
        <v>117</v>
      </c>
      <c t="n" r="B11" s="6">
        <v>-899000</v>
      </c>
      <c t="n" r="C11" s="6">
        <v>699000</v>
      </c>
      <c t="n" r="D11" s="6">
        <v>526000</v>
      </c>
      <c t="n" r="E11" s="6">
        <v>753000</v>
      </c>
    </row>
    <row r="12" spans="1:5">
      <c t="s" r="A12" s="4">
        <v>118</v>
      </c>
      <c t="n" r="B12" s="7">
        <v>6946000</v>
      </c>
      <c t="n" r="C12" s="7">
        <v>8035000</v>
      </c>
      <c t="n" r="D12" s="7">
        <v>24354000</v>
      </c>
      <c t="n" r="E12" s="7">
        <v>2129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690</v>
      </c>
      <c t="s" r="B1" s="2">
        <v>71</v>
      </c>
      <c t="s" r="D1" s="2">
        <v>1</v>
      </c>
    </row>
    <row r="2" spans="1:5">
      <c t="s" r="B2" s="2">
        <v>2</v>
      </c>
      <c t="s" r="C2" s="2">
        <v>72</v>
      </c>
      <c t="s" r="D2" s="2">
        <v>2</v>
      </c>
      <c t="s" r="E2" s="2">
        <v>72</v>
      </c>
    </row>
    <row r="3" spans="1:5">
      <c t="s" r="A3" s="4">
        <v>691</v>
      </c>
      <c t="n" r="B3" s="10">
        <v>0.7</v>
      </c>
      <c t="n" r="C3" s="10">
        <v>0.7</v>
      </c>
      <c t="n" r="D3" s="10">
        <v>2.2</v>
      </c>
      <c t="n" r="E3" s="10">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2</v>
      </c>
      <c t="s" r="B1" s="2">
        <v>2</v>
      </c>
      <c t="s" r="C1" s="2">
        <v>30</v>
      </c>
    </row>
    <row r="2" spans="1:3">
      <c t="s" r="A2" s="4">
        <v>693</v>
      </c>
    </row>
    <row r="3" spans="1:3">
      <c t="s" r="A3" s="4">
        <v>694</v>
      </c>
      <c t="n" r="B3" s="7">
        <v>16634000</v>
      </c>
      <c t="n" r="C3" s="7">
        <v>16529000</v>
      </c>
    </row>
    <row r="4" spans="1:3">
      <c t="s" r="A4" s="4">
        <v>695</v>
      </c>
    </row>
    <row r="5" spans="1:3">
      <c t="s" r="A5" s="4">
        <v>694</v>
      </c>
      <c t="n" r="B5" s="6">
        <v>39510000</v>
      </c>
      <c t="n" r="C5" s="6">
        <v>39394000</v>
      </c>
    </row>
    <row r="6" spans="1:3">
      <c t="s" r="A6" s="4">
        <v>696</v>
      </c>
    </row>
    <row r="7" spans="1:3">
      <c t="s" r="A7" s="4">
        <v>694</v>
      </c>
      <c t="n" r="B7" s="6">
        <v>17089000</v>
      </c>
      <c t="n" r="C7" s="6">
        <v>16978000</v>
      </c>
    </row>
    <row r="8" spans="1:3">
      <c t="s" r="A8" s="4">
        <v>694</v>
      </c>
      <c t="n" r="B8" s="6">
        <v>73233000</v>
      </c>
      <c t="n" r="C8" s="6">
        <v>72901000</v>
      </c>
    </row>
    <row r="9" spans="1:3">
      <c t="s" r="A9" s="4">
        <v>697</v>
      </c>
      <c t="n" r="B9" s="6">
        <v>28021000</v>
      </c>
      <c t="n" r="C9" s="6">
        <v>26039000</v>
      </c>
    </row>
    <row r="10" spans="1:3">
      <c t="s" r="A10" s="4">
        <v>41</v>
      </c>
      <c t="n" r="B10" s="7">
        <v>45212000</v>
      </c>
      <c t="n" r="C10" s="7">
        <v>4686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t="s" r="A1" s="1">
        <v>698</v>
      </c>
      <c t="s" r="B1" s="2">
        <v>1</v>
      </c>
    </row>
    <row r="2" spans="1:3">
      <c t="s" r="B2" s="2">
        <v>2</v>
      </c>
      <c t="s" r="C2" s="2">
        <v>30</v>
      </c>
    </row>
    <row r="3" spans="1:3">
      <c t="s" r="A3" s="4">
        <v>80</v>
      </c>
      <c t="n" r="B3" s="7">
        <v>2329437000</v>
      </c>
      <c t="n" r="C3" s="7">
        <v>2275382000</v>
      </c>
    </row>
    <row r="4" spans="1:3">
      <c t="s" r="A4" s="4">
        <v>699</v>
      </c>
      <c t="n" r="B4" s="7">
        <v>54100000</v>
      </c>
    </row>
    <row r="5" spans="1:3">
      <c t="s" r="A5" s="4">
        <v>700</v>
      </c>
      <c t="s" r="B5" s="4">
        <v>409</v>
      </c>
    </row>
    <row r="6" spans="1:3">
      <c t="s" r="A6" s="4">
        <v>701</v>
      </c>
      <c t="n" r="B6" s="7">
        <v>227000000</v>
      </c>
      <c t="n" r="C6" s="7">
        <v>18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t="s" r="A1" s="1">
        <v>702</v>
      </c>
      <c t="s" r="B1" s="2">
        <v>1</v>
      </c>
    </row>
    <row r="2" spans="1:3">
      <c t="s" r="B2" s="2">
        <v>2</v>
      </c>
      <c t="s" r="C2" s="2">
        <v>30</v>
      </c>
    </row>
    <row r="3" spans="1:3">
      <c t="s" r="A3" s="4">
        <v>703</v>
      </c>
      <c t="n" r="B3" s="7">
        <v>731663000</v>
      </c>
      <c t="n" r="C3" s="7">
        <v>674568000</v>
      </c>
    </row>
    <row r="4" spans="1:3">
      <c t="s" r="A4" s="4">
        <v>703</v>
      </c>
      <c t="s" r="B4" s="4">
        <v>465</v>
      </c>
      <c t="s" r="C4" s="4">
        <v>704</v>
      </c>
    </row>
    <row r="5" spans="1:3">
      <c t="s" r="A5" s="4">
        <v>703</v>
      </c>
      <c t="s" r="B5" s="4">
        <v>705</v>
      </c>
    </row>
    <row r="6" spans="1:3">
      <c t="s" r="A6" s="4">
        <v>706</v>
      </c>
      <c t="n" r="B6" s="7">
        <v>379934000</v>
      </c>
      <c t="n" r="C6" s="7">
        <v>403354000</v>
      </c>
    </row>
    <row r="7" spans="1:3">
      <c t="s" r="A7" s="4">
        <v>706</v>
      </c>
      <c t="s" r="B7" s="4">
        <v>707</v>
      </c>
      <c t="s" r="C7" s="4">
        <v>440</v>
      </c>
    </row>
    <row r="8" spans="1:3">
      <c t="s" r="A8" s="4">
        <v>706</v>
      </c>
      <c t="s" r="B8" s="4">
        <v>708</v>
      </c>
    </row>
    <row r="9" spans="1:3">
      <c t="s" r="A9" s="4">
        <v>709</v>
      </c>
      <c t="n" r="B9" s="7">
        <v>270248000</v>
      </c>
      <c t="n" r="C9" s="7">
        <v>274395000</v>
      </c>
    </row>
    <row r="10" spans="1:3">
      <c t="s" r="A10" s="4">
        <v>709</v>
      </c>
      <c t="s" r="B10" s="4">
        <v>710</v>
      </c>
      <c t="s" r="C10" s="4">
        <v>711</v>
      </c>
    </row>
    <row r="11" spans="1:3">
      <c t="s" r="A11" s="4">
        <v>709</v>
      </c>
      <c t="s" r="B11" s="4">
        <v>712</v>
      </c>
    </row>
    <row r="12" spans="1:3">
      <c t="s" r="A12" s="4">
        <v>713</v>
      </c>
      <c t="n" r="B12" s="7">
        <v>339498000</v>
      </c>
      <c t="n" r="C12" s="7">
        <v>332794000</v>
      </c>
    </row>
    <row r="13" spans="1:3">
      <c t="s" r="A13" s="4">
        <v>713</v>
      </c>
      <c t="s" r="B13" s="4">
        <v>714</v>
      </c>
      <c t="s" r="C13" s="4">
        <v>714</v>
      </c>
    </row>
    <row r="14" spans="1:3">
      <c t="s" r="A14" s="4">
        <v>713</v>
      </c>
      <c t="s" r="B14" s="4">
        <v>475</v>
      </c>
    </row>
    <row r="15" spans="1:3">
      <c t="s" r="A15" s="4">
        <v>715</v>
      </c>
      <c t="n" r="B15" s="7">
        <v>152315000</v>
      </c>
      <c t="n" r="C15" s="7">
        <v>155655000</v>
      </c>
    </row>
    <row r="16" spans="1:3">
      <c t="s" r="A16" s="4">
        <v>715</v>
      </c>
      <c t="s" r="B16" s="4">
        <v>716</v>
      </c>
      <c t="s" r="C16" s="4">
        <v>717</v>
      </c>
    </row>
    <row r="17" spans="1:3">
      <c t="s" r="A17" s="4">
        <v>715</v>
      </c>
      <c t="s" r="B17" s="4">
        <v>718</v>
      </c>
    </row>
    <row r="18" spans="1:3">
      <c t="s" r="A18" s="4">
        <v>719</v>
      </c>
      <c t="n" r="B18" s="7">
        <v>364387000</v>
      </c>
      <c t="n" r="C18" s="7">
        <v>313247000</v>
      </c>
    </row>
    <row r="19" spans="1:3">
      <c t="s" r="A19" s="4">
        <v>719</v>
      </c>
      <c t="s" r="B19" s="4">
        <v>720</v>
      </c>
      <c t="s" r="C19" s="4">
        <v>721</v>
      </c>
    </row>
    <row r="20" spans="1:3">
      <c t="s" r="A20" s="4">
        <v>719</v>
      </c>
      <c t="s" r="B20" s="4">
        <v>707</v>
      </c>
    </row>
    <row r="21" spans="1:3">
      <c t="n" r="B21" s="7">
        <v>2238045000</v>
      </c>
      <c t="n" r="C21" s="7">
        <v>2154013000</v>
      </c>
    </row>
    <row r="22" spans="1:3">
      <c t="s" r="B22" s="4">
        <v>722</v>
      </c>
      <c t="s" r="C22" s="4">
        <v>723</v>
      </c>
    </row>
    <row r="23" spans="1:3">
      <c t="s" r="B23" s="4">
        <v>417</v>
      </c>
    </row>
    <row r="24" spans="1:3">
      <c t="s" r="A24" s="4">
        <v>724</v>
      </c>
      <c t="n" r="B24" s="7">
        <v>0</v>
      </c>
      <c t="n" r="C24" s="7">
        <v>149000</v>
      </c>
    </row>
    <row r="25" spans="1:3">
      <c t="s" r="A25" s="4">
        <v>724</v>
      </c>
      <c t="s" r="B25" s="4">
        <v>725</v>
      </c>
      <c t="s" r="C25" s="4">
        <v>726</v>
      </c>
    </row>
    <row r="26" spans="1:3">
      <c t="s" r="A26" s="4">
        <v>727</v>
      </c>
      <c t="n" r="B26" s="7">
        <v>91392000</v>
      </c>
      <c t="n" r="C26" s="7">
        <v>121220000</v>
      </c>
    </row>
    <row r="27" spans="1:3">
      <c t="s" r="A27" s="4">
        <v>727</v>
      </c>
      <c t="s" r="B27" s="4">
        <v>417</v>
      </c>
      <c t="s" r="C27" s="4">
        <v>494</v>
      </c>
    </row>
    <row r="28" spans="1:3">
      <c t="s" r="A28" s="4">
        <v>727</v>
      </c>
      <c t="s" r="B28" s="4">
        <v>458</v>
      </c>
    </row>
    <row r="29" spans="1:3">
      <c t="n" r="B29" s="7">
        <v>91392000</v>
      </c>
      <c t="n" r="C29" s="7">
        <v>121369000</v>
      </c>
    </row>
    <row r="30" spans="1:3">
      <c t="s" r="B30" s="4">
        <v>417</v>
      </c>
      <c t="s" r="C30" s="4">
        <v>494</v>
      </c>
    </row>
    <row r="31" spans="1:3">
      <c t="s" r="B31" s="4">
        <v>728</v>
      </c>
    </row>
    <row r="32" spans="1:3">
      <c t="s" r="A32" s="4">
        <v>80</v>
      </c>
      <c t="n" r="B32" s="7">
        <v>2329437000</v>
      </c>
      <c t="n" r="C32" s="7">
        <v>2275382000</v>
      </c>
    </row>
    <row r="33" spans="1:3">
      <c t="s" r="A33" s="4">
        <v>50</v>
      </c>
      <c t="s" r="B33" s="4">
        <v>429</v>
      </c>
      <c t="s" r="C33" s="4">
        <v>429</v>
      </c>
    </row>
    <row r="34" spans="1:3">
      <c t="s" r="A34" s="4">
        <v>700</v>
      </c>
      <c t="s" r="B34" s="4">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5"/>
  </cols>
  <sheetData>
    <row r="1" spans="1:2">
      <c t="s" r="A1" s="1">
        <v>729</v>
      </c>
      <c t="s" r="B1" s="2">
        <v>1</v>
      </c>
    </row>
    <row r="2" spans="1:2">
      <c t="s" r="B2" s="2">
        <v>2</v>
      </c>
    </row>
    <row r="3" spans="1:2">
      <c t="s" r="A3" s="4">
        <v>730</v>
      </c>
    </row>
    <row r="4" spans="1:2">
      <c t="s" r="A4" s="4">
        <v>731</v>
      </c>
      <c t="s" r="B4" s="4">
        <v>7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33</v>
      </c>
      <c t="s" r="B1" s="2">
        <v>1</v>
      </c>
      <c t="s" r="C1" s="2">
        <v>734</v>
      </c>
    </row>
    <row r="2" spans="1:3">
      <c t="s" r="B2" s="2">
        <v>2</v>
      </c>
      <c t="s" r="C2" s="2">
        <v>30</v>
      </c>
    </row>
    <row r="3" spans="1:3">
      <c t="s" r="A3" s="4">
        <v>51</v>
      </c>
      <c t="n" r="B3" s="7">
        <v>146843000</v>
      </c>
      <c t="n" r="C3" s="7">
        <v>154771000</v>
      </c>
    </row>
    <row r="4" spans="1:3">
      <c t="s" r="A4" s="4">
        <v>735</v>
      </c>
      <c t="s" r="B4" s="4">
        <v>736</v>
      </c>
      <c t="s" r="C4" s="4">
        <v>737</v>
      </c>
    </row>
    <row r="5" spans="1:3">
      <c t="s" r="A5" s="4">
        <v>738</v>
      </c>
      <c t="n" r="B5" s="7">
        <v>151691000</v>
      </c>
      <c t="n" r="C5" s="7">
        <v>146826000</v>
      </c>
    </row>
    <row r="6" spans="1:3">
      <c t="s" r="A6" s="4">
        <v>739</v>
      </c>
      <c t="s" r="B6" s="4">
        <v>740</v>
      </c>
      <c t="s" r="C6" s="4">
        <v>737</v>
      </c>
    </row>
    <row r="7" spans="1:3">
      <c t="s" r="A7" s="4">
        <v>741</v>
      </c>
      <c t="n" r="B7" s="7">
        <v>175088000</v>
      </c>
      <c t="n" r="C7" s="7">
        <v>16821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30</v>
      </c>
    </row>
    <row r="2" spans="1:3">
      <c t="s" r="A2" s="4">
        <v>743</v>
      </c>
    </row>
    <row r="3" spans="1:3">
      <c t="s" r="A3" s="4">
        <v>744</v>
      </c>
      <c t="s" r="B3" s="4">
        <v>745</v>
      </c>
      <c t="s" r="C3" s="4">
        <v>746</v>
      </c>
    </row>
    <row r="4" spans="1:3">
      <c t="s" r="A4" s="4">
        <v>747</v>
      </c>
    </row>
    <row r="5" spans="1:3">
      <c t="s" r="A5" s="4">
        <v>744</v>
      </c>
      <c t="s" r="B5" s="4">
        <v>748</v>
      </c>
      <c t="s" r="C5" s="4">
        <v>748</v>
      </c>
    </row>
    <row r="6" spans="1:3">
      <c t="s" r="A6" s="4">
        <v>749</v>
      </c>
    </row>
    <row r="7" spans="1:3">
      <c t="s" r="A7" s="4">
        <v>750</v>
      </c>
      <c t="n" r="B7" s="7">
        <v>178000000</v>
      </c>
      <c t="n" r="C7" s="7">
        <v>68000000</v>
      </c>
    </row>
    <row r="8" spans="1:3">
      <c t="s" r="A8" s="4">
        <v>751</v>
      </c>
      <c t="s" r="B8" s="4">
        <v>752</v>
      </c>
      <c t="s" r="C8" s="4">
        <v>753</v>
      </c>
    </row>
    <row r="9" spans="1:3">
      <c t="s" r="A9" s="4">
        <v>750</v>
      </c>
      <c t="n" r="B9" s="7">
        <v>178000000</v>
      </c>
      <c t="n" r="C9" s="7">
        <v>68000000</v>
      </c>
    </row>
    <row r="10" spans="1:3">
      <c t="s" r="A10" s="4">
        <v>754</v>
      </c>
      <c t="n" r="B10" s="6">
        <v>545000000</v>
      </c>
    </row>
    <row r="11" spans="1:3">
      <c t="s" r="A11" s="4">
        <v>755</v>
      </c>
      <c t="n" r="B11" s="7">
        <v>367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56</v>
      </c>
      <c t="s" r="B1" s="2">
        <v>333</v>
      </c>
    </row>
    <row r="2" spans="1:2">
      <c t="n" r="A2" s="6">
        <v>2016</v>
      </c>
      <c t="n" r="B2" s="7">
        <v>3000000</v>
      </c>
    </row>
    <row r="3" spans="1:2">
      <c t="n" r="A3" s="6">
        <v>2017</v>
      </c>
      <c t="n" r="B3" s="6">
        <v>45000000</v>
      </c>
    </row>
    <row r="4" spans="1:2">
      <c t="n" r="A4" s="6">
        <v>2018</v>
      </c>
      <c t="n" r="B4" s="6">
        <v>20000000</v>
      </c>
    </row>
    <row r="5" spans="1:2">
      <c t="n" r="A5" s="6">
        <v>2019</v>
      </c>
      <c t="n" r="B5" s="6">
        <v>20000000</v>
      </c>
    </row>
    <row r="6" spans="1:2">
      <c t="n" r="A6" s="6">
        <v>2020</v>
      </c>
      <c t="n" r="B6" s="6">
        <v>20000000</v>
      </c>
    </row>
    <row r="7" spans="1:2">
      <c t="s" r="A7" s="4">
        <v>757</v>
      </c>
      <c t="n" r="B7" s="7">
        <v>7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8</v>
      </c>
      <c t="s" r="B1" s="2">
        <v>1</v>
      </c>
    </row>
    <row r="2" spans="1:3">
      <c t="s" r="B2" s="2">
        <v>2</v>
      </c>
      <c t="s" r="C2" s="2">
        <v>30</v>
      </c>
    </row>
    <row r="3" spans="1:3">
      <c t="s" r="A3" s="4">
        <v>759</v>
      </c>
    </row>
    <row r="4" spans="1:3">
      <c t="s" r="A4" s="4">
        <v>760</v>
      </c>
      <c t="n" r="B4" s="7">
        <v>14000000</v>
      </c>
    </row>
    <row r="5" spans="1:3">
      <c t="s" r="A5" s="4">
        <v>761</v>
      </c>
      <c t="n" r="B5" s="7">
        <v>-2400000</v>
      </c>
    </row>
    <row r="6" spans="1:3">
      <c t="s" r="A6" s="4">
        <v>762</v>
      </c>
    </row>
    <row r="7" spans="1:3">
      <c t="s" r="A7" s="4">
        <v>763</v>
      </c>
      <c t="s" r="B7" s="4">
        <v>764</v>
      </c>
    </row>
    <row r="8" spans="1:3">
      <c t="s" r="A8" s="4">
        <v>730</v>
      </c>
    </row>
    <row r="9" spans="1:3">
      <c t="s" r="A9" s="4">
        <v>763</v>
      </c>
      <c t="s" r="B9" s="4">
        <v>765</v>
      </c>
    </row>
    <row r="10" spans="1:3">
      <c t="s" r="A10" s="4">
        <v>766</v>
      </c>
      <c t="n" r="B10" s="7">
        <v>0</v>
      </c>
      <c t="n" r="C10"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7</v>
      </c>
      <c t="s" r="B1" s="2">
        <v>2</v>
      </c>
      <c t="s" r="C1" s="2">
        <v>30</v>
      </c>
    </row>
    <row r="2" spans="1:3">
      <c t="s" r="A2" s="4">
        <v>768</v>
      </c>
    </row>
    <row r="3" spans="1:3">
      <c t="s" r="A3" s="4">
        <v>769</v>
      </c>
      <c t="n" r="B3" s="7">
        <v>537850000</v>
      </c>
      <c t="n" r="C3" s="7">
        <v>522658000</v>
      </c>
    </row>
    <row r="4" spans="1:3">
      <c t="s" r="A4" s="4">
        <v>770</v>
      </c>
    </row>
    <row r="5" spans="1:3">
      <c t="s" r="A5" s="4">
        <v>769</v>
      </c>
      <c t="n" r="B5" s="6">
        <v>59137000</v>
      </c>
      <c t="n" r="C5" s="6">
        <v>61905000</v>
      </c>
    </row>
    <row r="6" spans="1:3">
      <c t="s" r="A6" s="4">
        <v>771</v>
      </c>
    </row>
    <row r="7" spans="1:3">
      <c t="s" r="A7" s="4">
        <v>769</v>
      </c>
      <c t="n" r="B7" s="6">
        <v>19360000</v>
      </c>
      <c t="n" r="C7" s="6">
        <v>15612000</v>
      </c>
    </row>
    <row r="8" spans="1:3">
      <c t="s" r="A8" s="4">
        <v>772</v>
      </c>
    </row>
    <row r="9" spans="1:3">
      <c t="s" r="A9" s="4">
        <v>769</v>
      </c>
      <c t="n" r="B9" s="6">
        <v>6799000</v>
      </c>
      <c t="n" r="C9" s="6">
        <v>8583000</v>
      </c>
    </row>
    <row r="10" spans="1:3">
      <c t="s" r="A10" s="4">
        <v>773</v>
      </c>
    </row>
    <row r="11" spans="1:3">
      <c t="s" r="A11" s="4">
        <v>769</v>
      </c>
      <c t="n" r="B11" s="6">
        <v>119339000</v>
      </c>
      <c t="n" r="C11" s="6">
        <v>178034000</v>
      </c>
    </row>
    <row r="12" spans="1:3">
      <c t="s" r="A12" s="4">
        <v>774</v>
      </c>
    </row>
    <row r="13" spans="1:3">
      <c t="s" r="A13" s="4">
        <v>769</v>
      </c>
      <c t="n" r="B13" s="6">
        <v>24871000</v>
      </c>
      <c t="n" r="C13" s="6">
        <v>34946000</v>
      </c>
    </row>
    <row r="14" spans="1:3">
      <c t="s" r="A14" s="4">
        <v>769</v>
      </c>
      <c t="n" r="B14" s="7">
        <v>767356000</v>
      </c>
      <c t="n" r="C14" s="7">
        <v>82173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7"/>
    <col customWidth="1" max="5" min="5" width="37"/>
    <col customWidth="1" max="6" min="6" width="14"/>
  </cols>
  <sheetData>
    <row r="1" spans="1:6">
      <c t="s" r="A1" s="1">
        <v>119</v>
      </c>
      <c t="s" r="B1" s="2">
        <v>120</v>
      </c>
      <c t="s" r="C1" s="2">
        <v>121</v>
      </c>
      <c t="s" r="D1" s="2">
        <v>122</v>
      </c>
      <c t="s" r="E1" s="2">
        <v>123</v>
      </c>
      <c t="s" r="F1" s="2">
        <v>124</v>
      </c>
    </row>
    <row r="2" spans="1:6">
      <c t="s" r="A2" s="4">
        <v>125</v>
      </c>
      <c t="n" r="B2" s="7">
        <v>0</v>
      </c>
      <c t="n" r="C2" s="7">
        <v>317904000</v>
      </c>
      <c t="n" r="D2" s="7">
        <v>10218000</v>
      </c>
      <c t="n" r="E2" s="7">
        <v>16000</v>
      </c>
      <c t="n" r="F2" s="7">
        <v>328138000</v>
      </c>
    </row>
    <row r="3" spans="1:6">
      <c t="s" r="A3" s="4">
        <v>126</v>
      </c>
      <c t="n" r="C3" s="6">
        <v>33000</v>
      </c>
      <c t="n" r="F3" s="6">
        <v>33000</v>
      </c>
    </row>
    <row r="4" spans="1:6">
      <c t="s" r="A4" s="4">
        <v>127</v>
      </c>
      <c t="n" r="C4" s="6">
        <v>456000</v>
      </c>
      <c t="n" r="F4" s="6">
        <v>456000</v>
      </c>
    </row>
    <row r="5" spans="1:6">
      <c t="s" r="A5" s="4">
        <v>128</v>
      </c>
      <c t="n" r="C5" s="6">
        <v>281000</v>
      </c>
      <c t="n" r="F5" s="6">
        <v>281000</v>
      </c>
    </row>
    <row r="6" spans="1:6">
      <c t="s" r="A6" s="4">
        <v>129</v>
      </c>
      <c t="n" r="C6" s="6">
        <v>402000</v>
      </c>
      <c t="n" r="F6" s="6">
        <v>402000</v>
      </c>
    </row>
    <row r="7" spans="1:6">
      <c t="s" r="A7" s="4">
        <v>130</v>
      </c>
      <c t="n" r="C7" s="6">
        <v>525000</v>
      </c>
      <c t="n" r="F7" s="6">
        <v>525000</v>
      </c>
    </row>
    <row r="8" spans="1:6">
      <c t="s" r="A8" s="4">
        <v>131</v>
      </c>
      <c t="n" r="C8" s="6">
        <v>-15223000</v>
      </c>
      <c t="n" r="F8" s="6">
        <v>-15223000</v>
      </c>
    </row>
    <row r="9" spans="1:6">
      <c t="s" r="A9" s="4">
        <v>132</v>
      </c>
      <c t="n" r="D9" s="6">
        <v>-7085000</v>
      </c>
      <c t="n" r="F9" s="6">
        <v>-7085000</v>
      </c>
    </row>
    <row r="10" spans="1:6">
      <c t="s" r="A10" s="4">
        <v>105</v>
      </c>
      <c t="n" r="D10" s="6">
        <v>20540000</v>
      </c>
      <c t="n" r="F10" s="6">
        <v>20540000</v>
      </c>
    </row>
    <row r="11" spans="1:6">
      <c t="s" r="A11" s="4">
        <v>133</v>
      </c>
      <c t="n" r="E11" s="6">
        <v>934000</v>
      </c>
      <c t="n" r="F11" s="6">
        <v>934000</v>
      </c>
    </row>
    <row r="12" spans="1:6">
      <c t="s" r="A12" s="4">
        <v>134</v>
      </c>
      <c t="n" r="E12" s="6">
        <v>-181000</v>
      </c>
      <c t="n" r="F12" s="6">
        <v>-181000</v>
      </c>
    </row>
    <row r="13" spans="1:6">
      <c t="s" r="A13" s="4">
        <v>135</v>
      </c>
      <c t="n" r="B13" s="6">
        <v>0</v>
      </c>
      <c t="n" r="C13" s="6">
        <v>304378000</v>
      </c>
      <c t="n" r="D13" s="6">
        <v>23673000</v>
      </c>
      <c t="n" r="E13" s="6">
        <v>769000</v>
      </c>
      <c t="n" r="F13" s="6">
        <v>328820000</v>
      </c>
    </row>
    <row r="14" spans="1:6">
      <c t="s" r="A14" s="4">
        <v>136</v>
      </c>
      <c t="n" r="B14" s="6">
        <v>0</v>
      </c>
      <c t="n" r="C14" s="6">
        <v>304819000</v>
      </c>
      <c t="n" r="D14" s="6">
        <v>27722000</v>
      </c>
      <c t="n" r="E14" s="6">
        <v>1263000</v>
      </c>
      <c t="n" r="F14" s="6">
        <v>333804000</v>
      </c>
    </row>
    <row r="15" spans="1:6">
      <c t="s" r="A15" s="4">
        <v>126</v>
      </c>
      <c t="n" r="C15" s="6">
        <v>27000</v>
      </c>
      <c t="n" r="F15" s="6">
        <v>27000</v>
      </c>
    </row>
    <row r="16" spans="1:6">
      <c t="s" r="A16" s="4">
        <v>127</v>
      </c>
      <c t="n" r="C16" s="6">
        <v>1079000</v>
      </c>
      <c t="n" r="F16" s="6">
        <v>1079000</v>
      </c>
    </row>
    <row r="17" spans="1:6">
      <c t="s" r="A17" s="4">
        <v>128</v>
      </c>
      <c t="n" r="C17" s="6">
        <v>606000</v>
      </c>
      <c t="n" r="F17" s="6">
        <v>606000</v>
      </c>
    </row>
    <row r="18" spans="1:6">
      <c t="s" r="A18" s="4">
        <v>129</v>
      </c>
      <c t="n" r="C18" s="6">
        <v>327000</v>
      </c>
      <c t="n" r="F18" s="6">
        <v>327000</v>
      </c>
    </row>
    <row r="19" spans="1:6">
      <c t="s" r="A19" s="4">
        <v>130</v>
      </c>
      <c t="n" r="C19" s="6">
        <v>901000</v>
      </c>
      <c t="n" r="F19" s="6">
        <v>901000</v>
      </c>
    </row>
    <row r="20" spans="1:6">
      <c t="s" r="A20" s="4">
        <v>131</v>
      </c>
      <c t="n" r="C20" s="6">
        <v>-3732000</v>
      </c>
      <c t="n" r="F20" s="6">
        <v>-3732000</v>
      </c>
    </row>
    <row r="21" spans="1:6">
      <c t="s" r="A21" s="4">
        <v>132</v>
      </c>
      <c t="n" r="D21" s="6">
        <v>-7895000</v>
      </c>
      <c t="n" r="F21" s="6">
        <v>-7895000</v>
      </c>
    </row>
    <row r="22" spans="1:6">
      <c t="s" r="A22" s="4">
        <v>105</v>
      </c>
      <c t="n" r="D22" s="6">
        <v>23828000</v>
      </c>
      <c t="n" r="F22" s="6">
        <v>23828000</v>
      </c>
    </row>
    <row r="23" spans="1:6">
      <c t="s" r="A23" s="4">
        <v>133</v>
      </c>
      <c t="n" r="E23" s="6">
        <v>469000</v>
      </c>
      <c t="n" r="F23" s="6">
        <v>469000</v>
      </c>
    </row>
    <row r="24" spans="1:6">
      <c t="s" r="A24" s="4">
        <v>134</v>
      </c>
      <c t="n" r="E24" s="6">
        <v>57000</v>
      </c>
      <c t="n" r="F24" s="6">
        <v>57000</v>
      </c>
    </row>
    <row r="25" spans="1:6">
      <c t="s" r="A25" s="4">
        <v>137</v>
      </c>
      <c t="n" r="B25" s="7">
        <v>0</v>
      </c>
      <c t="n" r="C25" s="7">
        <v>304027000</v>
      </c>
      <c t="n" r="D25" s="7">
        <v>43655000</v>
      </c>
      <c t="n" r="E25" s="7">
        <v>1789000</v>
      </c>
      <c t="n" r="F25" s="7">
        <v>34947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775</v>
      </c>
      <c t="s" r="B1" s="2">
        <v>776</v>
      </c>
    </row>
    <row r="2" spans="1:7">
      <c t="s" r="B2" s="2">
        <v>777</v>
      </c>
      <c t="s" r="C2" s="2">
        <v>778</v>
      </c>
      <c t="s" r="D2" s="2">
        <v>2</v>
      </c>
      <c t="s" r="E2" s="2">
        <v>779</v>
      </c>
      <c t="s" r="F2" s="2">
        <v>780</v>
      </c>
      <c t="s" r="G2" s="2">
        <v>30</v>
      </c>
    </row>
    <row r="3" spans="1:7">
      <c t="s" r="A3" s="4">
        <v>781</v>
      </c>
    </row>
    <row r="4" spans="1:7">
      <c t="s" r="A4" s="4">
        <v>782</v>
      </c>
      <c t="s" r="C4" s="4">
        <v>783</v>
      </c>
    </row>
    <row r="5" spans="1:7">
      <c t="s" r="A5" s="4">
        <v>760</v>
      </c>
      <c t="n" r="C5" s="7">
        <v>32000000</v>
      </c>
      <c t="n" r="E5" s="7">
        <v>21000000</v>
      </c>
      <c t="n" r="F5" s="7">
        <v>32000000</v>
      </c>
    </row>
    <row r="6" spans="1:7">
      <c t="s" r="A6" s="4">
        <v>784</v>
      </c>
      <c t="n" r="E6" s="7">
        <v>11000000</v>
      </c>
    </row>
    <row r="7" spans="1:7">
      <c t="s" r="A7" s="4">
        <v>785</v>
      </c>
      <c t="n" r="B7" s="7">
        <v>200000</v>
      </c>
    </row>
    <row r="8" spans="1:7">
      <c t="s" r="A8" s="4">
        <v>786</v>
      </c>
      <c t="n" r="B8" s="7">
        <v>11000000</v>
      </c>
    </row>
    <row r="9" spans="1:7">
      <c t="s" r="A9" s="4">
        <v>787</v>
      </c>
      <c t="n" r="C9" s="7">
        <v>32000000</v>
      </c>
      <c t="n" r="D9" s="7">
        <v>44665000</v>
      </c>
      <c t="n" r="G9" s="7">
        <v>55154000</v>
      </c>
    </row>
    <row r="10" spans="1:7">
      <c t="s" r="A10" s="4">
        <v>788</v>
      </c>
      <c t="n" r="D10" s="7">
        <v>200000</v>
      </c>
      <c t="n" r="G10" s="7">
        <v>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89</v>
      </c>
      <c t="s" r="C1" s="2">
        <v>2</v>
      </c>
      <c t="s" r="D1" s="2">
        <v>30</v>
      </c>
    </row>
    <row r="2" spans="1:4">
      <c t="s" r="A2" s="4">
        <v>790</v>
      </c>
    </row>
    <row r="3" spans="1:4">
      <c t="s" r="A3" s="4">
        <v>791</v>
      </c>
      <c t="n" r="C3" s="7">
        <v>10815000</v>
      </c>
      <c t="n" r="D3" s="7">
        <v>12496000</v>
      </c>
    </row>
    <row r="4" spans="1:4">
      <c t="s" r="A4" s="4">
        <v>792</v>
      </c>
    </row>
    <row r="5" spans="1:4">
      <c t="s" r="A5" s="4">
        <v>791</v>
      </c>
      <c t="n" r="C5" s="6">
        <v>10815000</v>
      </c>
      <c t="n" r="D5" s="6">
        <v>12496000</v>
      </c>
    </row>
    <row r="6" spans="1:4">
      <c t="s" r="A6" s="4">
        <v>793</v>
      </c>
    </row>
    <row r="7" spans="1:4">
      <c t="s" r="A7" s="4">
        <v>338</v>
      </c>
      <c t="n" r="C7" s="6">
        <v>0</v>
      </c>
    </row>
    <row r="8" spans="1:4">
      <c t="s" r="A8" s="4">
        <v>794</v>
      </c>
    </row>
    <row r="9" spans="1:4">
      <c t="s" r="A9" s="4">
        <v>795</v>
      </c>
      <c t="n" r="C9" s="6">
        <v>130915000</v>
      </c>
      <c t="n" r="D9" s="6">
        <v>77395000</v>
      </c>
    </row>
    <row r="10" spans="1:4">
      <c t="s" r="A10" s="4">
        <v>796</v>
      </c>
      <c t="n" r="C10" s="6">
        <v>3338000</v>
      </c>
      <c t="n" r="D10" s="6">
        <v>1316000</v>
      </c>
    </row>
    <row r="11" spans="1:4">
      <c t="s" r="A11" s="4">
        <v>42</v>
      </c>
      <c t="n" r="C11" s="6">
        <v>66876000</v>
      </c>
      <c t="n" r="D11" s="6">
        <v>58971000</v>
      </c>
    </row>
    <row r="12" spans="1:4">
      <c t="s" r="A12" s="4">
        <v>158</v>
      </c>
      <c t="n" r="C12" s="6">
        <v>8064000</v>
      </c>
      <c t="n" r="D12" s="6">
        <v>7836000</v>
      </c>
    </row>
    <row r="13" spans="1:4">
      <c t="s" r="A13" s="4">
        <v>80</v>
      </c>
      <c t="n" r="C13" s="6">
        <v>2329437000</v>
      </c>
      <c t="n" r="D13" s="6">
        <v>2275382000</v>
      </c>
    </row>
    <row r="14" spans="1:4">
      <c t="s" r="A14" s="4">
        <v>797</v>
      </c>
      <c t="n" r="C14" s="6">
        <v>146843000</v>
      </c>
      <c t="n" r="D14" s="6">
        <v>154771000</v>
      </c>
    </row>
    <row r="15" spans="1:4">
      <c t="s" r="A15" s="4">
        <v>798</v>
      </c>
      <c t="n" r="C15" s="6">
        <v>178000000</v>
      </c>
      <c t="n" r="D15" s="6">
        <v>68000000</v>
      </c>
    </row>
    <row r="16" spans="1:4">
      <c t="s" r="A16" s="4">
        <v>53</v>
      </c>
      <c t="n" r="C16" s="6">
        <v>44665000</v>
      </c>
      <c t="n" r="D16" s="6">
        <v>55154000</v>
      </c>
    </row>
    <row r="17" spans="1:4">
      <c t="s" r="A17" s="4">
        <v>799</v>
      </c>
      <c t="n" r="C17" s="6">
        <v>1570000</v>
      </c>
      <c t="n" r="D17" s="6">
        <v>1479000</v>
      </c>
    </row>
    <row r="18" spans="1:4">
      <c t="s" r="A18" s="4">
        <v>800</v>
      </c>
    </row>
    <row r="19" spans="1:4">
      <c t="s" r="A19" s="4">
        <v>795</v>
      </c>
      <c t="n" r="C19" s="6">
        <v>130915000</v>
      </c>
      <c t="n" r="D19" s="6">
        <v>77395000</v>
      </c>
    </row>
    <row r="20" spans="1:4">
      <c t="s" r="A20" s="4">
        <v>796</v>
      </c>
      <c t="n" r="C20" s="6">
        <v>3338000</v>
      </c>
      <c t="n" r="D20" s="6">
        <v>1316000</v>
      </c>
    </row>
    <row r="21" spans="1:4">
      <c t="s" r="A21" s="4">
        <v>42</v>
      </c>
      <c t="n" r="C21" s="6">
        <v>66876000</v>
      </c>
      <c t="n" r="D21" s="6">
        <v>58971000</v>
      </c>
    </row>
    <row r="22" spans="1:4">
      <c t="s" r="A22" s="4">
        <v>158</v>
      </c>
      <c t="n" r="C22" s="6">
        <v>8064000</v>
      </c>
      <c t="n" r="D22" s="6">
        <v>7836000</v>
      </c>
    </row>
    <row r="23" spans="1:4">
      <c t="s" r="A23" s="4">
        <v>80</v>
      </c>
      <c t="n" r="C23" s="6">
        <v>2267226000</v>
      </c>
      <c t="n" r="D23" s="6">
        <v>2208724000</v>
      </c>
    </row>
    <row r="24" spans="1:4">
      <c t="s" r="A24" s="4">
        <v>797</v>
      </c>
      <c t="n" r="C24" s="6">
        <v>146843000</v>
      </c>
      <c t="n" r="D24" s="6">
        <v>154771000</v>
      </c>
    </row>
    <row r="25" spans="1:4">
      <c t="s" r="A25" s="4">
        <v>798</v>
      </c>
      <c t="n" r="C25" s="6">
        <v>180481000</v>
      </c>
      <c t="n" r="D25" s="6">
        <v>68858000</v>
      </c>
    </row>
    <row r="26" spans="1:4">
      <c t="s" r="A26" s="4">
        <v>53</v>
      </c>
      <c t="n" r="C26" s="6">
        <v>44782000</v>
      </c>
      <c t="n" r="D26" s="6">
        <v>55760000</v>
      </c>
    </row>
    <row r="27" spans="1:4">
      <c t="s" r="A27" s="4">
        <v>799</v>
      </c>
      <c t="n" r="C27" s="6">
        <v>1570000</v>
      </c>
      <c t="n" r="D27" s="6">
        <v>1479000</v>
      </c>
    </row>
    <row r="28" spans="1:4">
      <c t="s" r="A28" s="4">
        <v>801</v>
      </c>
    </row>
    <row r="29" spans="1:4">
      <c t="s" r="A29" s="4">
        <v>40</v>
      </c>
      <c t="n" r="C29" s="6">
        <v>2385513000</v>
      </c>
      <c t="n" r="D29" s="6">
        <v>2260730000</v>
      </c>
    </row>
    <row r="30" spans="1:4">
      <c t="s" r="A30" s="4">
        <v>802</v>
      </c>
    </row>
    <row r="31" spans="1:4">
      <c t="s" r="A31" s="4">
        <v>40</v>
      </c>
      <c t="n" r="C31" s="6">
        <v>2382258000</v>
      </c>
      <c t="n" r="D31" s="6">
        <v>2259710000</v>
      </c>
    </row>
    <row r="32" spans="1:4">
      <c t="s" r="A32" s="4">
        <v>803</v>
      </c>
    </row>
    <row r="33" spans="1:4">
      <c t="s" r="A33" s="4">
        <v>804</v>
      </c>
      <c t="s" r="B33" s="4">
        <v>509</v>
      </c>
      <c t="n" r="C33" s="6">
        <v>165000</v>
      </c>
      <c t="n" r="D33" s="6">
        <v>253000</v>
      </c>
    </row>
    <row r="34" spans="1:4">
      <c t="s" r="A34" s="4">
        <v>805</v>
      </c>
    </row>
    <row r="35" spans="1:4">
      <c t="s" r="A35" s="4">
        <v>338</v>
      </c>
      <c t="s" r="B35" s="4">
        <v>509</v>
      </c>
      <c t="n" r="C35" s="6">
        <v>325443000</v>
      </c>
      <c t="n" r="D35" s="6">
        <v>346992000</v>
      </c>
    </row>
    <row r="36" spans="1:4">
      <c t="s" r="A36" s="4">
        <v>806</v>
      </c>
      <c t="s" r="B36" s="4">
        <v>807</v>
      </c>
      <c t="n" r="C36" s="6">
        <v>8026000</v>
      </c>
      <c t="n" r="D36" s="6">
        <v>7567000</v>
      </c>
    </row>
    <row r="37" spans="1:4">
      <c t="s" r="A37" s="4">
        <v>808</v>
      </c>
    </row>
    <row r="38" spans="1:4">
      <c t="s" r="A38" s="4">
        <v>804</v>
      </c>
      <c t="s" r="B38" s="4">
        <v>509</v>
      </c>
      <c t="n" r="C38" s="6">
        <v>165000</v>
      </c>
      <c t="n" r="D38" s="6">
        <v>253000</v>
      </c>
    </row>
    <row r="39" spans="1:4">
      <c t="s" r="A39" s="4">
        <v>809</v>
      </c>
    </row>
    <row r="40" spans="1:4">
      <c t="s" r="A40" s="4">
        <v>338</v>
      </c>
      <c t="s" r="B40" s="4">
        <v>509</v>
      </c>
      <c t="n" r="C40" s="6">
        <v>325443000</v>
      </c>
      <c t="n" r="D40" s="6">
        <v>346992000</v>
      </c>
    </row>
    <row r="41" spans="1:4">
      <c t="s" r="A41" s="4">
        <v>806</v>
      </c>
      <c t="s" r="B41" s="4">
        <v>807</v>
      </c>
      <c t="n" r="C41" s="6">
        <v>8026000</v>
      </c>
      <c t="n" r="D41" s="6">
        <v>7567000</v>
      </c>
    </row>
    <row r="42" spans="1:4">
      <c t="s" r="A42" s="4">
        <v>338</v>
      </c>
      <c t="n" r="C42" s="7">
        <v>325443000</v>
      </c>
      <c t="n" r="D42" s="7">
        <v>346992000</v>
      </c>
    </row>
    <row r="43" spans="1:4">
      <c t="n" r="A43"/>
    </row>
    <row r="44" spans="1:4">
      <c t="s" r="A44" s="4">
        <v>509</v>
      </c>
      <c t="s" r="B44" s="4">
        <v>810</v>
      </c>
    </row>
    <row r="45" spans="1:4">
      <c t="s" r="A45" s="4">
        <v>807</v>
      </c>
      <c t="s" r="B45" s="4">
        <v>811</v>
      </c>
    </row>
  </sheetData>
  <mergeCells count="4">
    <mergeCell ref="A1:B1"/>
    <mergeCell ref="A43:C43"/>
    <mergeCell ref="B44:C44"/>
    <mergeCell ref="B45:C4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812</v>
      </c>
      <c t="s" r="B1" s="2">
        <v>2</v>
      </c>
      <c t="s" r="C1" s="2">
        <v>30</v>
      </c>
    </row>
    <row r="2" spans="1:3">
      <c t="s" r="A2" s="4">
        <v>813</v>
      </c>
    </row>
    <row r="3" spans="1:3">
      <c t="s" r="A3" s="4">
        <v>814</v>
      </c>
      <c t="n" r="B3" s="7">
        <v>0</v>
      </c>
      <c t="n" r="C3" s="7">
        <v>0</v>
      </c>
    </row>
    <row r="4" spans="1:3">
      <c t="s" r="A4" s="4">
        <v>793</v>
      </c>
    </row>
    <row r="5" spans="1:3">
      <c t="s" r="A5" s="4">
        <v>338</v>
      </c>
      <c t="n" r="B5" s="6">
        <v>0</v>
      </c>
    </row>
    <row r="6" spans="1:3">
      <c t="s" r="A6" s="4">
        <v>338</v>
      </c>
      <c t="n" r="B6" s="6">
        <v>325443000</v>
      </c>
      <c t="n" r="C6" s="6">
        <v>346992000</v>
      </c>
    </row>
    <row r="7" spans="1:3">
      <c t="s" r="A7" s="4">
        <v>815</v>
      </c>
      <c t="n" r="B7" s="7">
        <v>3300000</v>
      </c>
      <c t="n" r="C7" s="7">
        <v>1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6</v>
      </c>
      <c t="s" r="B1" s="2">
        <v>2</v>
      </c>
      <c t="s" r="C1" s="2">
        <v>30</v>
      </c>
    </row>
    <row r="2" spans="1:3">
      <c t="s" r="A2" s="4">
        <v>817</v>
      </c>
    </row>
    <row r="3" spans="1:3">
      <c t="s" r="A3" s="4">
        <v>338</v>
      </c>
      <c t="n" r="B3" s="7">
        <v>0</v>
      </c>
      <c t="n" r="C3" s="7">
        <v>0</v>
      </c>
    </row>
    <row r="4" spans="1:3">
      <c t="s" r="A4" s="4">
        <v>818</v>
      </c>
    </row>
    <row r="5" spans="1:3">
      <c t="s" r="A5" s="4">
        <v>338</v>
      </c>
      <c t="n" r="B5" s="6">
        <v>137883000</v>
      </c>
      <c t="n" r="C5" s="6">
        <v>147040000</v>
      </c>
    </row>
    <row r="6" spans="1:3">
      <c t="s" r="A6" s="4">
        <v>819</v>
      </c>
    </row>
    <row r="7" spans="1:3">
      <c t="s" r="A7" s="4">
        <v>338</v>
      </c>
      <c t="n" r="B7" s="6">
        <v>0</v>
      </c>
      <c t="n" r="C7" s="6">
        <v>0</v>
      </c>
    </row>
    <row r="8" spans="1:3">
      <c t="s" r="A8" s="4">
        <v>820</v>
      </c>
    </row>
    <row r="9" spans="1:3">
      <c t="s" r="A9" s="4">
        <v>338</v>
      </c>
      <c t="n" r="B9" s="6">
        <v>137883000</v>
      </c>
      <c t="n" r="C9" s="6">
        <v>147040000</v>
      </c>
    </row>
    <row r="10" spans="1:3">
      <c t="s" r="A10" s="4">
        <v>821</v>
      </c>
    </row>
    <row r="11" spans="1:3">
      <c t="s" r="A11" s="4">
        <v>338</v>
      </c>
      <c t="n" r="B11" s="6">
        <v>0</v>
      </c>
      <c t="n" r="C11" s="6">
        <v>0</v>
      </c>
    </row>
    <row r="12" spans="1:3">
      <c t="s" r="A12" s="4">
        <v>822</v>
      </c>
    </row>
    <row r="13" spans="1:3">
      <c t="s" r="A13" s="4">
        <v>338</v>
      </c>
      <c t="n" r="B13" s="6">
        <v>52569000</v>
      </c>
      <c t="n" r="C13" s="6">
        <v>67074000</v>
      </c>
    </row>
    <row r="14" spans="1:3">
      <c t="s" r="A14" s="4">
        <v>823</v>
      </c>
    </row>
    <row r="15" spans="1:3">
      <c t="s" r="A15" s="4">
        <v>338</v>
      </c>
      <c t="n" r="B15" s="6">
        <v>0</v>
      </c>
      <c t="n" r="C15" s="6">
        <v>0</v>
      </c>
    </row>
    <row r="16" spans="1:3">
      <c t="s" r="A16" s="4">
        <v>824</v>
      </c>
    </row>
    <row r="17" spans="1:3">
      <c t="s" r="A17" s="4">
        <v>338</v>
      </c>
      <c t="n" r="B17" s="6">
        <v>52569000</v>
      </c>
      <c t="n" r="C17" s="6">
        <v>67074000</v>
      </c>
    </row>
    <row r="18" spans="1:3">
      <c t="s" r="A18" s="4">
        <v>825</v>
      </c>
    </row>
    <row r="19" spans="1:3">
      <c t="s" r="A19" s="4">
        <v>338</v>
      </c>
      <c t="n" r="B19" s="6">
        <v>0</v>
      </c>
      <c t="n" r="C19" s="6">
        <v>0</v>
      </c>
    </row>
    <row r="20" spans="1:3">
      <c t="s" r="A20" s="4">
        <v>826</v>
      </c>
    </row>
    <row r="21" spans="1:3">
      <c t="s" r="A21" s="4">
        <v>338</v>
      </c>
      <c t="n" r="B21" s="6">
        <v>118017000</v>
      </c>
      <c t="n" r="C21" s="6">
        <v>113604000</v>
      </c>
    </row>
    <row r="22" spans="1:3">
      <c t="s" r="A22" s="4">
        <v>827</v>
      </c>
    </row>
    <row r="23" spans="1:3">
      <c t="s" r="A23" s="4">
        <v>338</v>
      </c>
      <c t="n" r="B23" s="6">
        <v>6469000</v>
      </c>
      <c t="n" r="C23" s="6">
        <v>8419000</v>
      </c>
    </row>
    <row r="24" spans="1:3">
      <c t="s" r="A24" s="4">
        <v>828</v>
      </c>
    </row>
    <row r="25" spans="1:3">
      <c t="s" r="A25" s="4">
        <v>338</v>
      </c>
      <c t="n" r="B25" s="6">
        <v>124486000</v>
      </c>
      <c t="n" r="C25" s="6">
        <v>122023000</v>
      </c>
    </row>
    <row r="26" spans="1:3">
      <c t="s" r="A26" s="4">
        <v>829</v>
      </c>
    </row>
    <row r="27" spans="1:3">
      <c t="s" r="A27" s="4">
        <v>338</v>
      </c>
      <c t="n" r="B27" s="6">
        <v>0</v>
      </c>
      <c t="n" r="C27" s="6">
        <v>0</v>
      </c>
    </row>
    <row r="28" spans="1:3">
      <c t="s" r="A28" s="4">
        <v>830</v>
      </c>
    </row>
    <row r="29" spans="1:3">
      <c t="s" r="A29" s="4">
        <v>338</v>
      </c>
      <c t="n" r="B29" s="6">
        <v>8518000</v>
      </c>
      <c t="n" r="C29" s="6">
        <v>8914000</v>
      </c>
    </row>
    <row r="30" spans="1:3">
      <c t="s" r="A30" s="4">
        <v>831</v>
      </c>
    </row>
    <row r="31" spans="1:3">
      <c t="s" r="A31" s="4">
        <v>338</v>
      </c>
      <c t="n" r="B31" s="6">
        <v>0</v>
      </c>
      <c t="n" r="C31" s="6">
        <v>0</v>
      </c>
    </row>
    <row r="32" spans="1:3">
      <c t="s" r="A32" s="4">
        <v>832</v>
      </c>
    </row>
    <row r="33" spans="1:3">
      <c t="s" r="A33" s="4">
        <v>338</v>
      </c>
      <c t="n" r="B33" s="6">
        <v>8518000</v>
      </c>
      <c t="n" r="C33" s="6">
        <v>8914000</v>
      </c>
    </row>
    <row r="34" spans="1:3">
      <c t="s" r="A34" s="4">
        <v>833</v>
      </c>
    </row>
    <row r="35" spans="1:3">
      <c t="s" r="A35" s="4">
        <v>338</v>
      </c>
      <c t="n" r="B35" s="6">
        <v>0</v>
      </c>
      <c t="n" r="C35" s="6">
        <v>0</v>
      </c>
    </row>
    <row r="36" spans="1:3">
      <c t="s" r="A36" s="4">
        <v>834</v>
      </c>
    </row>
    <row r="37" spans="1:3">
      <c t="s" r="A37" s="4">
        <v>338</v>
      </c>
      <c t="n" r="B37" s="6">
        <v>1987000</v>
      </c>
      <c t="n" r="C37" s="6">
        <v>1941000</v>
      </c>
    </row>
    <row r="38" spans="1:3">
      <c t="s" r="A38" s="4">
        <v>835</v>
      </c>
    </row>
    <row r="39" spans="1:3">
      <c t="s" r="A39" s="4">
        <v>338</v>
      </c>
      <c t="n" r="B39" s="6">
        <v>0</v>
      </c>
      <c t="n" r="C39" s="6">
        <v>0</v>
      </c>
    </row>
    <row r="40" spans="1:3">
      <c t="s" r="A40" s="4">
        <v>836</v>
      </c>
    </row>
    <row r="41" spans="1:3">
      <c t="s" r="A41" s="4">
        <v>338</v>
      </c>
      <c t="n" r="B41" s="6">
        <v>1987000</v>
      </c>
      <c t="n" r="C41" s="6">
        <v>1941000</v>
      </c>
    </row>
    <row r="42" spans="1:3">
      <c t="s" r="A42" s="4">
        <v>837</v>
      </c>
    </row>
    <row r="43" spans="1:3">
      <c t="s" r="A43" s="4">
        <v>804</v>
      </c>
      <c t="n" r="B43" s="6">
        <v>0</v>
      </c>
      <c t="n" r="C43" s="6">
        <v>0</v>
      </c>
    </row>
    <row r="44" spans="1:3">
      <c t="s" r="A44" s="4">
        <v>838</v>
      </c>
    </row>
    <row r="45" spans="1:3">
      <c t="s" r="A45" s="4">
        <v>124</v>
      </c>
      <c t="n" r="B45" s="6">
        <v>0</v>
      </c>
      <c t="n" r="C45" s="6">
        <v>0</v>
      </c>
    </row>
    <row r="46" spans="1:3">
      <c t="s" r="A46" s="4">
        <v>839</v>
      </c>
    </row>
    <row r="47" spans="1:3">
      <c t="s" r="A47" s="4">
        <v>804</v>
      </c>
      <c t="n" r="B47" s="6">
        <v>-165000</v>
      </c>
      <c t="n" r="C47" s="6">
        <v>-253000</v>
      </c>
    </row>
    <row r="48" spans="1:3">
      <c t="s" r="A48" s="4">
        <v>840</v>
      </c>
    </row>
    <row r="49" spans="1:3">
      <c t="s" r="A49" s="4">
        <v>124</v>
      </c>
      <c t="n" r="B49" s="6">
        <v>318809000</v>
      </c>
      <c t="n" r="C49" s="6">
        <v>338320000</v>
      </c>
    </row>
    <row r="50" spans="1:3">
      <c t="s" r="A50" s="4">
        <v>841</v>
      </c>
    </row>
    <row r="51" spans="1:3">
      <c t="s" r="A51" s="4">
        <v>804</v>
      </c>
      <c t="n" r="B51" s="6">
        <v>0</v>
      </c>
      <c t="n" r="C51" s="6">
        <v>0</v>
      </c>
    </row>
    <row r="52" spans="1:3">
      <c t="s" r="A52" s="4">
        <v>842</v>
      </c>
    </row>
    <row r="53" spans="1:3">
      <c t="s" r="A53" s="4">
        <v>124</v>
      </c>
      <c t="n" r="B53" s="6">
        <v>6469000</v>
      </c>
      <c t="n" r="C53" s="6">
        <v>8419000</v>
      </c>
    </row>
    <row r="54" spans="1:3">
      <c t="s" r="A54" s="4">
        <v>843</v>
      </c>
    </row>
    <row r="55" spans="1:3">
      <c t="s" r="A55" s="4">
        <v>804</v>
      </c>
      <c t="n" r="B55" s="6">
        <v>-165000</v>
      </c>
      <c t="n" r="C55" s="6">
        <v>-253000</v>
      </c>
    </row>
    <row r="56" spans="1:3">
      <c t="s" r="A56" s="4">
        <v>844</v>
      </c>
    </row>
    <row r="57" spans="1:3">
      <c t="s" r="A57" s="4">
        <v>124</v>
      </c>
      <c t="n" r="B57" s="6">
        <v>325278000</v>
      </c>
      <c t="n" r="C57" s="6">
        <v>346739000</v>
      </c>
    </row>
    <row r="58" spans="1:3">
      <c t="s" r="A58" s="4">
        <v>349</v>
      </c>
    </row>
    <row r="59" spans="1:3">
      <c t="s" r="A59" s="4">
        <v>338</v>
      </c>
      <c t="n" r="B59" s="6">
        <v>137883000</v>
      </c>
      <c t="n" r="C59" s="6">
        <v>147040000</v>
      </c>
    </row>
    <row r="60" spans="1:3">
      <c t="s" r="A60" s="4">
        <v>354</v>
      </c>
    </row>
    <row r="61" spans="1:3">
      <c t="s" r="A61" s="4">
        <v>338</v>
      </c>
      <c t="n" r="B61" s="6">
        <v>52569000</v>
      </c>
      <c t="n" r="C61" s="6">
        <v>67074000</v>
      </c>
    </row>
    <row r="62" spans="1:3">
      <c t="s" r="A62" s="4">
        <v>355</v>
      </c>
    </row>
    <row r="63" spans="1:3">
      <c t="s" r="A63" s="4">
        <v>338</v>
      </c>
      <c t="n" r="B63" s="6">
        <v>124486000</v>
      </c>
      <c t="n" r="C63" s="6">
        <v>122023000</v>
      </c>
    </row>
    <row r="64" spans="1:3">
      <c t="s" r="A64" s="4">
        <v>356</v>
      </c>
    </row>
    <row r="65" spans="1:3">
      <c t="s" r="A65" s="4">
        <v>338</v>
      </c>
      <c t="n" r="B65" s="6">
        <v>8518000</v>
      </c>
      <c t="n" r="C65" s="6">
        <v>8914000</v>
      </c>
    </row>
    <row r="66" spans="1:3">
      <c t="s" r="A66" s="4">
        <v>357</v>
      </c>
    </row>
    <row r="67" spans="1:3">
      <c t="s" r="A67" s="4">
        <v>338</v>
      </c>
      <c t="n" r="B67" s="6">
        <v>1987000</v>
      </c>
      <c t="n" r="C67" s="6">
        <v>1941000</v>
      </c>
    </row>
    <row r="68" spans="1:3">
      <c t="s" r="A68" s="4">
        <v>793</v>
      </c>
    </row>
    <row r="69" spans="1:3">
      <c t="s" r="A69" s="4">
        <v>338</v>
      </c>
      <c t="n" r="B69" s="6">
        <v>0</v>
      </c>
    </row>
    <row r="70" spans="1:3">
      <c t="s" r="A70" s="4">
        <v>338</v>
      </c>
      <c t="n" r="B70" s="7">
        <v>325443000</v>
      </c>
      <c t="n" r="C70" s="7">
        <v>346992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45</v>
      </c>
      <c t="s" r="C1" s="2">
        <v>2</v>
      </c>
      <c t="s" r="D1" s="2">
        <v>30</v>
      </c>
    </row>
    <row r="2" spans="1:4">
      <c t="s" r="A2" s="4">
        <v>793</v>
      </c>
    </row>
    <row r="3" spans="1:4">
      <c t="s" r="A3" s="4">
        <v>846</v>
      </c>
      <c t="s" r="B3" s="4">
        <v>509</v>
      </c>
      <c t="n" r="C3" s="7">
        <v>0</v>
      </c>
      <c t="n" r="D3" s="7">
        <v>0</v>
      </c>
    </row>
    <row r="4" spans="1:4">
      <c t="s" r="A4" s="4">
        <v>847</v>
      </c>
      <c t="s" r="B4" s="4">
        <v>509</v>
      </c>
      <c t="n" r="C4" s="6">
        <v>0</v>
      </c>
      <c t="n" r="D4" s="6">
        <v>0</v>
      </c>
    </row>
    <row r="5" spans="1:4">
      <c t="s" r="A5" s="4">
        <v>124</v>
      </c>
      <c t="n" r="C5" s="6">
        <v>0</v>
      </c>
      <c t="n" r="D5" s="6">
        <v>0</v>
      </c>
    </row>
    <row r="6" spans="1:4">
      <c t="s" r="A6" s="4">
        <v>848</v>
      </c>
    </row>
    <row r="7" spans="1:4">
      <c t="s" r="A7" s="4">
        <v>846</v>
      </c>
      <c t="s" r="B7" s="4">
        <v>509</v>
      </c>
      <c t="n" r="C7" s="6">
        <v>0</v>
      </c>
      <c t="n" r="D7" s="6">
        <v>0</v>
      </c>
    </row>
    <row r="8" spans="1:4">
      <c t="s" r="A8" s="4">
        <v>847</v>
      </c>
      <c t="s" r="B8" s="4">
        <v>509</v>
      </c>
      <c t="n" r="C8" s="6">
        <v>0</v>
      </c>
      <c t="n" r="D8" s="6">
        <v>0</v>
      </c>
    </row>
    <row r="9" spans="1:4">
      <c t="s" r="A9" s="4">
        <v>124</v>
      </c>
      <c t="n" r="C9" s="6">
        <v>0</v>
      </c>
      <c t="n" r="D9" s="6">
        <v>0</v>
      </c>
    </row>
    <row r="10" spans="1:4">
      <c t="s" r="A10" s="4">
        <v>849</v>
      </c>
    </row>
    <row r="11" spans="1:4">
      <c t="s" r="A11" s="4">
        <v>846</v>
      </c>
      <c t="s" r="B11" s="4">
        <v>509</v>
      </c>
      <c t="n" r="C11" s="6">
        <v>8324000</v>
      </c>
      <c t="n" r="D11" s="6">
        <v>8970000</v>
      </c>
    </row>
    <row r="12" spans="1:4">
      <c t="s" r="A12" s="4">
        <v>847</v>
      </c>
      <c t="s" r="B12" s="4">
        <v>509</v>
      </c>
      <c t="n" r="C12" s="6">
        <v>790000</v>
      </c>
      <c t="n" r="D12" s="6">
        <v>1293000</v>
      </c>
    </row>
    <row r="13" spans="1:4">
      <c t="s" r="A13" s="4">
        <v>124</v>
      </c>
      <c t="n" r="C13" s="6">
        <v>9114000</v>
      </c>
      <c t="n" r="D13" s="6">
        <v>10263000</v>
      </c>
    </row>
    <row r="14" spans="1:4">
      <c t="s" r="A14" s="4">
        <v>846</v>
      </c>
      <c t="s" r="B14" s="4">
        <v>509</v>
      </c>
      <c t="n" r="C14" s="6">
        <v>8324000</v>
      </c>
      <c t="n" r="D14" s="6">
        <v>8970000</v>
      </c>
    </row>
    <row r="15" spans="1:4">
      <c t="s" r="A15" s="4">
        <v>847</v>
      </c>
      <c t="s" r="B15" s="4">
        <v>509</v>
      </c>
      <c t="n" r="C15" s="6">
        <v>790000</v>
      </c>
      <c t="n" r="D15" s="6">
        <v>1293000</v>
      </c>
    </row>
    <row r="16" spans="1:4">
      <c t="s" r="A16" s="4">
        <v>124</v>
      </c>
      <c t="n" r="C16" s="7">
        <v>9114000</v>
      </c>
      <c t="n" r="D16" s="7">
        <v>10263000</v>
      </c>
    </row>
    <row r="17" spans="1:4">
      <c t="n" r="A17"/>
    </row>
    <row r="18" spans="1:4">
      <c t="s" r="A18" s="4">
        <v>509</v>
      </c>
      <c t="s" r="B18" s="4">
        <v>850</v>
      </c>
    </row>
  </sheetData>
  <mergeCells count="3">
    <mergeCell ref="A1:B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T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s>
  <sheetData>
    <row r="1" spans="1:20">
      <c t="s" r="A1" s="1">
        <v>851</v>
      </c>
      <c t="s" r="B1" s="2">
        <v>852</v>
      </c>
      <c t="s" r="C1" s="2">
        <v>853</v>
      </c>
      <c t="s" r="D1" s="2">
        <v>854</v>
      </c>
      <c t="s" r="E1" s="2">
        <v>855</v>
      </c>
      <c t="s" r="F1" s="2">
        <v>856</v>
      </c>
      <c t="s" r="G1" s="2">
        <v>857</v>
      </c>
      <c t="s" r="H1" s="2">
        <v>858</v>
      </c>
      <c t="s" r="I1" s="2">
        <v>779</v>
      </c>
      <c t="s" r="J1" s="2">
        <v>859</v>
      </c>
      <c t="s" r="K1" s="2">
        <v>2</v>
      </c>
      <c t="s" r="L1" s="2">
        <v>72</v>
      </c>
      <c t="s" r="M1" s="2">
        <v>2</v>
      </c>
      <c t="s" r="N1" s="2">
        <v>72</v>
      </c>
      <c t="s" r="O1" s="2">
        <v>2</v>
      </c>
      <c t="s" r="P1" s="2">
        <v>860</v>
      </c>
      <c t="s" r="Q1" s="2">
        <v>30</v>
      </c>
      <c t="s" r="R1" s="2">
        <v>861</v>
      </c>
      <c t="s" r="S1" s="2">
        <v>778</v>
      </c>
      <c t="s" r="T1" s="2">
        <v>862</v>
      </c>
    </row>
    <row r="2" spans="1:20">
      <c t="s" r="A2" s="4">
        <v>863</v>
      </c>
    </row>
    <row r="3" spans="1:20">
      <c t="s" r="A3" s="4">
        <v>864</v>
      </c>
      <c t="n" r="C3" s="8">
        <v>0.5</v>
      </c>
    </row>
    <row r="4" spans="1:20">
      <c t="s" r="A4" s="4">
        <v>865</v>
      </c>
    </row>
    <row r="5" spans="1:20">
      <c t="s" r="A5" s="4">
        <v>864</v>
      </c>
      <c t="n" r="C5" s="8">
        <v>0.17</v>
      </c>
    </row>
    <row r="6" spans="1:20">
      <c t="s" r="A6" s="4">
        <v>866</v>
      </c>
    </row>
    <row r="7" spans="1:20">
      <c t="s" r="A7" s="4">
        <v>867</v>
      </c>
      <c t="n" r="B7" s="8">
        <v>0.5</v>
      </c>
    </row>
    <row r="8" spans="1:20">
      <c t="s" r="A8" s="4">
        <v>868</v>
      </c>
    </row>
    <row r="9" spans="1:20">
      <c t="s" r="A9" s="4">
        <v>867</v>
      </c>
      <c t="n" r="B9" s="8">
        <v>0.17</v>
      </c>
    </row>
    <row r="10" spans="1:20">
      <c t="s" r="A10" s="4">
        <v>869</v>
      </c>
    </row>
    <row r="11" spans="1:20">
      <c t="s" r="A11" s="4">
        <v>870</v>
      </c>
      <c t="n" r="I11" s="7">
        <v>11000000</v>
      </c>
    </row>
    <row r="12" spans="1:20">
      <c t="s" r="A12" s="4">
        <v>871</v>
      </c>
    </row>
    <row r="13" spans="1:20">
      <c t="s" r="A13" s="4">
        <v>870</v>
      </c>
      <c t="n" r="I13" s="6">
        <v>32000000</v>
      </c>
    </row>
    <row r="14" spans="1:20">
      <c t="s" r="A14" s="4">
        <v>872</v>
      </c>
      <c t="n" r="I14" s="6">
        <v>11000000</v>
      </c>
    </row>
    <row r="15" spans="1:20">
      <c t="s" r="A15" s="4">
        <v>787</v>
      </c>
      <c t="n" r="I15" s="7">
        <v>21000000</v>
      </c>
    </row>
    <row r="16" spans="1:20">
      <c t="s" r="A16" s="4">
        <v>873</v>
      </c>
      <c t="s" r="I16" s="4">
        <v>874</v>
      </c>
    </row>
    <row r="17" spans="1:20">
      <c t="s" r="A17" s="4">
        <v>875</v>
      </c>
      <c t="s" r="I17" s="4">
        <v>876</v>
      </c>
    </row>
    <row r="18" spans="1:20">
      <c t="s" r="A18" s="4">
        <v>877</v>
      </c>
      <c t="n" r="I18" s="7">
        <v>3000000</v>
      </c>
    </row>
    <row r="19" spans="1:20">
      <c t="s" r="A19" s="4">
        <v>878</v>
      </c>
      <c t="n" r="I19" s="7">
        <v>1800000</v>
      </c>
    </row>
    <row r="20" spans="1:20">
      <c t="s" r="A20" s="4">
        <v>879</v>
      </c>
      <c t="n" r="I20" s="8">
        <v>0.11</v>
      </c>
    </row>
    <row r="21" spans="1:20">
      <c t="s" r="A21" s="4">
        <v>762</v>
      </c>
    </row>
    <row r="22" spans="1:20">
      <c t="s" r="A22" s="4">
        <v>880</v>
      </c>
      <c t="s" r="M22" s="4">
        <v>881</v>
      </c>
    </row>
    <row r="23" spans="1:20">
      <c t="s" r="A23" s="4">
        <v>730</v>
      </c>
    </row>
    <row r="24" spans="1:20">
      <c t="s" r="A24" s="4">
        <v>880</v>
      </c>
      <c t="s" r="M24" s="4">
        <v>882</v>
      </c>
    </row>
    <row r="25" spans="1:20">
      <c t="s" r="A25" s="4">
        <v>867</v>
      </c>
      <c t="n" r="D25" s="8">
        <v>0.17</v>
      </c>
      <c t="n" r="F25" s="8">
        <v>0.16</v>
      </c>
      <c t="n" r="H25" s="8">
        <v>0.16</v>
      </c>
      <c t="n" r="K25" s="8">
        <v>0.17</v>
      </c>
      <c t="n" r="L25" s="8">
        <v>0.15</v>
      </c>
      <c t="n" r="M25" s="8">
        <v>0.49</v>
      </c>
      <c t="n" r="N25" s="8">
        <v>0.43</v>
      </c>
    </row>
    <row r="26" spans="1:20">
      <c t="s" r="A26" s="4">
        <v>864</v>
      </c>
      <c t="n" r="E26" s="8">
        <v>0.17</v>
      </c>
      <c t="n" r="G26" s="8">
        <v>0.16</v>
      </c>
      <c t="n" r="J26" s="8">
        <v>0.16</v>
      </c>
    </row>
    <row r="27" spans="1:20">
      <c t="s" r="A27" s="4">
        <v>883</v>
      </c>
      <c t="n" r="K27" s="7">
        <v>42600000</v>
      </c>
      <c t="n" r="M27" s="7">
        <v>42600000</v>
      </c>
      <c t="n" r="O27" s="7">
        <v>42600000</v>
      </c>
      <c t="n" r="Q27" s="7">
        <v>53100000</v>
      </c>
    </row>
    <row r="28" spans="1:20">
      <c t="s" r="A28" s="4">
        <v>884</v>
      </c>
      <c t="s" r="M28" s="4">
        <v>885</v>
      </c>
    </row>
    <row r="29" spans="1:20">
      <c t="s" r="A29" s="4">
        <v>886</v>
      </c>
      <c t="n" r="T29" s="7">
        <v>15000000000</v>
      </c>
    </row>
    <row r="30" spans="1:20">
      <c t="s" r="A30" s="4">
        <v>870</v>
      </c>
      <c t="n" r="K30" s="6">
        <v>42600000</v>
      </c>
      <c t="n" r="M30" s="7">
        <v>42600000</v>
      </c>
      <c t="n" r="O30" s="6">
        <v>42600000</v>
      </c>
      <c t="n" r="Q30" s="6">
        <v>53100000</v>
      </c>
    </row>
    <row r="31" spans="1:20">
      <c t="s" r="A31" s="4">
        <v>872</v>
      </c>
      <c t="n" r="M31" s="6">
        <v>8030000</v>
      </c>
      <c t="n" r="N31" s="7">
        <v>0</v>
      </c>
    </row>
    <row r="32" spans="1:20">
      <c t="s" r="A32" s="4">
        <v>787</v>
      </c>
      <c t="n" r="K32" s="6">
        <v>44665000</v>
      </c>
      <c t="n" r="M32" s="6">
        <v>44665000</v>
      </c>
      <c t="n" r="O32" s="7">
        <v>44665000</v>
      </c>
      <c t="n" r="Q32" s="7">
        <v>55154000</v>
      </c>
      <c t="n" r="S32" s="7">
        <v>32000000</v>
      </c>
    </row>
    <row r="33" spans="1:20">
      <c t="s" r="A33" s="4">
        <v>878</v>
      </c>
      <c t="n" r="K33" s="7">
        <v>0</v>
      </c>
      <c t="n" r="L33" s="7">
        <v>0</v>
      </c>
      <c t="n" r="M33" s="7">
        <v>2970000</v>
      </c>
      <c t="n" r="N33" s="7">
        <v>0</v>
      </c>
    </row>
    <row r="34" spans="1:20">
      <c t="s" r="A34" s="4">
        <v>887</v>
      </c>
      <c t="s" r="I34" s="4">
        <v>888</v>
      </c>
    </row>
    <row r="35" spans="1:20">
      <c t="s" r="A35" s="4">
        <v>889</v>
      </c>
      <c t="n" r="I35" s="8">
        <v>0.11</v>
      </c>
    </row>
    <row r="36" spans="1:20">
      <c t="s" r="A36" s="4">
        <v>890</v>
      </c>
      <c t="s" r="I36" s="4">
        <v>891</v>
      </c>
    </row>
    <row r="37" spans="1:20">
      <c t="s" r="A37" s="4">
        <v>892</v>
      </c>
      <c t="s" r="I37" s="4">
        <v>891</v>
      </c>
    </row>
    <row r="38" spans="1:20">
      <c t="s" r="A38" s="4">
        <v>893</v>
      </c>
      <c t="n" r="R38" s="7">
        <v>20000000</v>
      </c>
    </row>
    <row r="39" spans="1:20">
      <c t="s" r="A39" s="4">
        <v>894</v>
      </c>
      <c t="n" r="P39" s="7">
        <v>15000000</v>
      </c>
    </row>
    <row r="40" spans="1:20">
      <c t="s" r="A40" s="4">
        <v>895</v>
      </c>
      <c t="n" r="M40" s="6">
        <v>168000</v>
      </c>
      <c t="n" r="O40" s="6">
        <v>956000</v>
      </c>
    </row>
    <row r="41" spans="1:20">
      <c t="s" r="A41" s="4">
        <v>896</v>
      </c>
      <c t="n" r="M41" s="8">
        <v>22.23</v>
      </c>
      <c t="n" r="O41" s="8">
        <v>20.38</v>
      </c>
    </row>
    <row r="42" spans="1:20">
      <c t="s" r="A42" s="4">
        <v>897</v>
      </c>
      <c t="n" r="M42" s="7">
        <v>3700000</v>
      </c>
      <c t="n" r="O42" s="7">
        <v>19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8</v>
      </c>
      <c t="s" r="B1" s="2">
        <v>2</v>
      </c>
      <c t="s" r="C1" s="2">
        <v>30</v>
      </c>
    </row>
    <row r="2" spans="1:3">
      <c t="s" r="A2" s="4">
        <v>899</v>
      </c>
    </row>
    <row r="3" spans="1:3">
      <c t="s" r="A3" s="4">
        <v>900</v>
      </c>
      <c t="n" r="B3" s="7">
        <v>354580</v>
      </c>
      <c t="n" r="C3" s="7">
        <v>345539</v>
      </c>
    </row>
    <row r="4" spans="1:3">
      <c t="s" r="A4" s="4">
        <v>901</v>
      </c>
      <c t="s" r="B4" s="4">
        <v>902</v>
      </c>
      <c t="s" r="C4" s="4">
        <v>448</v>
      </c>
    </row>
    <row r="5" spans="1:3">
      <c t="s" r="A5" s="4">
        <v>903</v>
      </c>
      <c t="n" r="B5" s="7">
        <v>217441</v>
      </c>
      <c t="n" r="C5" s="7">
        <v>205602</v>
      </c>
    </row>
    <row r="6" spans="1:3">
      <c t="s" r="A6" s="4">
        <v>904</v>
      </c>
      <c t="s" r="B6" s="4">
        <v>905</v>
      </c>
      <c t="s" r="C6" s="4">
        <v>905</v>
      </c>
    </row>
    <row r="7" spans="1:3">
      <c t="s" r="A7" s="4">
        <v>906</v>
      </c>
      <c t="n" r="B7" s="7">
        <v>337054</v>
      </c>
      <c t="n" r="C7" s="7">
        <v>329858</v>
      </c>
    </row>
    <row r="8" spans="1:3">
      <c t="s" r="A8" s="4">
        <v>907</v>
      </c>
      <c t="s" r="B8" s="4">
        <v>908</v>
      </c>
      <c t="s" r="C8" s="4">
        <v>909</v>
      </c>
    </row>
    <row r="9" spans="1:3">
      <c t="s" r="A9" s="4">
        <v>910</v>
      </c>
      <c t="n" r="B9" s="7">
        <v>163081</v>
      </c>
      <c t="n" r="C9" s="7">
        <v>154201</v>
      </c>
    </row>
    <row r="10" spans="1:3">
      <c t="s" r="A10" s="4">
        <v>911</v>
      </c>
      <c t="s" r="B10" s="4">
        <v>912</v>
      </c>
      <c t="s" r="C10" s="4">
        <v>912</v>
      </c>
    </row>
    <row r="11" spans="1:3">
      <c t="s" r="A11" s="4">
        <v>913</v>
      </c>
      <c t="n" r="B11" s="7">
        <v>294463</v>
      </c>
      <c t="n" r="C11" s="7">
        <v>280171</v>
      </c>
    </row>
    <row r="12" spans="1:3">
      <c t="s" r="A12" s="4">
        <v>914</v>
      </c>
      <c t="s" r="B12" s="4">
        <v>915</v>
      </c>
      <c t="s" r="C12" s="4">
        <v>916</v>
      </c>
    </row>
    <row r="13" spans="1:3">
      <c t="s" r="A13" s="4">
        <v>917</v>
      </c>
      <c t="n" r="B13" s="7">
        <v>122311</v>
      </c>
      <c t="n" r="C13" s="7">
        <v>115804</v>
      </c>
    </row>
    <row r="14" spans="1:3">
      <c t="s" r="A14" s="4">
        <v>918</v>
      </c>
      <c t="s" r="B14" s="4">
        <v>919</v>
      </c>
      <c t="s" r="C14" s="4">
        <v>919</v>
      </c>
    </row>
    <row r="15" spans="1:3">
      <c t="s" r="A15" s="4">
        <v>906</v>
      </c>
      <c t="n" r="B15" s="7">
        <v>337054</v>
      </c>
      <c t="n" r="C15" s="7">
        <v>329858</v>
      </c>
    </row>
    <row r="16" spans="1:3">
      <c t="s" r="A16" s="4">
        <v>920</v>
      </c>
      <c t="s" r="B16" s="4">
        <v>921</v>
      </c>
      <c t="s" r="C16" s="4">
        <v>710</v>
      </c>
    </row>
    <row r="17" spans="1:3">
      <c t="s" r="A17" s="4">
        <v>910</v>
      </c>
      <c t="n" r="B17" s="7">
        <v>119485</v>
      </c>
      <c t="n" r="C17" s="7">
        <v>114138</v>
      </c>
    </row>
    <row r="18" spans="1:3">
      <c t="s" r="A18" s="4">
        <v>922</v>
      </c>
      <c t="s" r="B18" s="4">
        <v>421</v>
      </c>
      <c t="s" r="C18" s="4">
        <v>421</v>
      </c>
    </row>
    <row r="19" spans="1:3">
      <c t="s" r="A19" s="4">
        <v>923</v>
      </c>
    </row>
    <row r="20" spans="1:3">
      <c t="s" r="A20" s="4">
        <v>900</v>
      </c>
      <c t="n" r="B20" s="7">
        <v>355706</v>
      </c>
      <c t="n" r="C20" s="7">
        <v>347433</v>
      </c>
    </row>
    <row r="21" spans="1:3">
      <c t="s" r="A21" s="4">
        <v>901</v>
      </c>
      <c t="s" r="B21" s="4">
        <v>902</v>
      </c>
      <c t="s" r="C21" s="4">
        <v>448</v>
      </c>
    </row>
    <row r="22" spans="1:3">
      <c t="s" r="A22" s="4">
        <v>903</v>
      </c>
      <c t="n" r="B22" s="7">
        <v>217213</v>
      </c>
      <c t="n" r="C22" s="7">
        <v>205624</v>
      </c>
    </row>
    <row r="23" spans="1:3">
      <c t="s" r="A23" s="4">
        <v>904</v>
      </c>
      <c t="s" r="B23" s="4">
        <v>905</v>
      </c>
      <c t="s" r="C23" s="4">
        <v>905</v>
      </c>
    </row>
    <row r="24" spans="1:3">
      <c t="s" r="A24" s="4">
        <v>924</v>
      </c>
      <c t="n" r="B24" s="7">
        <v>271516</v>
      </c>
      <c t="n" r="C24" s="7">
        <v>257030</v>
      </c>
    </row>
    <row r="25" spans="1:3">
      <c t="s" r="A25" s="4">
        <v>925</v>
      </c>
      <c t="s" r="B25" s="4">
        <v>342</v>
      </c>
      <c t="s" r="C25" s="4">
        <v>342</v>
      </c>
    </row>
    <row r="26" spans="1:3">
      <c t="s" r="A26" s="4">
        <v>906</v>
      </c>
      <c t="n" r="B26" s="7">
        <v>338180</v>
      </c>
      <c t="n" r="C26" s="7">
        <v>331752</v>
      </c>
    </row>
    <row r="27" spans="1:3">
      <c t="s" r="A27" s="4">
        <v>907</v>
      </c>
      <c t="s" r="B27" s="4">
        <v>926</v>
      </c>
      <c t="s" r="C27" s="4">
        <v>927</v>
      </c>
    </row>
    <row r="28" spans="1:3">
      <c t="s" r="A28" s="4">
        <v>910</v>
      </c>
      <c t="n" r="B28" s="7">
        <v>162910</v>
      </c>
      <c t="n" r="C28" s="7">
        <v>154218</v>
      </c>
    </row>
    <row r="29" spans="1:3">
      <c t="s" r="A29" s="4">
        <v>911</v>
      </c>
      <c t="s" r="B29" s="4">
        <v>912</v>
      </c>
      <c t="s" r="C29" s="4">
        <v>912</v>
      </c>
    </row>
    <row r="30" spans="1:3">
      <c t="s" r="A30" s="4">
        <v>928</v>
      </c>
      <c t="n" r="B30" s="7">
        <v>217213</v>
      </c>
      <c t="n" r="C30" s="7">
        <v>205624</v>
      </c>
    </row>
    <row r="31" spans="1:3">
      <c t="s" r="A31" s="4">
        <v>929</v>
      </c>
      <c t="s" r="B31" s="4">
        <v>905</v>
      </c>
      <c t="s" r="C31" s="4">
        <v>905</v>
      </c>
    </row>
    <row r="32" spans="1:3">
      <c t="s" r="A32" s="4">
        <v>913</v>
      </c>
      <c t="n" r="B32" s="7">
        <v>338180</v>
      </c>
      <c t="n" r="C32" s="7">
        <v>331752</v>
      </c>
    </row>
    <row r="33" spans="1:3">
      <c t="s" r="A33" s="4">
        <v>914</v>
      </c>
      <c t="s" r="B33" s="4">
        <v>926</v>
      </c>
      <c t="s" r="C33" s="4">
        <v>927</v>
      </c>
    </row>
    <row r="34" spans="1:3">
      <c t="s" r="A34" s="4">
        <v>917</v>
      </c>
      <c t="n" r="B34" s="7">
        <v>122182</v>
      </c>
      <c t="n" r="C34" s="7">
        <v>115664</v>
      </c>
    </row>
    <row r="35" spans="1:3">
      <c t="s" r="A35" s="4">
        <v>918</v>
      </c>
      <c t="s" r="B35" s="4">
        <v>919</v>
      </c>
      <c t="s" r="C35" s="4">
        <v>919</v>
      </c>
    </row>
    <row r="36" spans="1:3">
      <c t="s" r="A36" s="4">
        <v>930</v>
      </c>
      <c t="n" r="B36" s="7">
        <v>176485</v>
      </c>
      <c t="n" r="C36" s="7">
        <v>167070</v>
      </c>
    </row>
    <row r="37" spans="1:3">
      <c t="s" r="A37" s="4">
        <v>931</v>
      </c>
      <c t="s" r="B37" s="4">
        <v>716</v>
      </c>
      <c t="s" r="C37" s="4">
        <v>716</v>
      </c>
    </row>
    <row r="38" spans="1:3">
      <c t="s" r="A38" s="4">
        <v>906</v>
      </c>
      <c t="n" r="B38" s="7">
        <v>338180</v>
      </c>
      <c t="n" r="C38" s="7">
        <v>331752</v>
      </c>
    </row>
    <row r="39" spans="1:3">
      <c t="s" r="A39" s="4">
        <v>920</v>
      </c>
      <c t="s" r="B39" s="4">
        <v>921</v>
      </c>
      <c t="s" r="C39" s="4">
        <v>710</v>
      </c>
    </row>
    <row r="40" spans="1:3">
      <c t="s" r="A40" s="4">
        <v>910</v>
      </c>
      <c t="n" r="B40" s="7">
        <v>119440</v>
      </c>
      <c t="n" r="C40" s="7">
        <v>114280</v>
      </c>
    </row>
    <row r="41" spans="1:3">
      <c t="s" r="A41" s="4">
        <v>922</v>
      </c>
      <c t="s" r="B41" s="4">
        <v>421</v>
      </c>
      <c t="s" r="C41" s="4">
        <v>421</v>
      </c>
    </row>
    <row r="42" spans="1:3">
      <c t="s" r="A42" s="4">
        <v>928</v>
      </c>
      <c t="n" r="B42" s="7">
        <v>149300</v>
      </c>
      <c t="n" r="C42" s="7">
        <v>142850</v>
      </c>
    </row>
    <row r="43" spans="1:3">
      <c t="s" r="A43" s="4">
        <v>932</v>
      </c>
      <c t="s" r="B43" s="4">
        <v>487</v>
      </c>
      <c t="s" r="C43" s="4">
        <v>4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72</v>
      </c>
    </row>
    <row r="3" spans="1:3">
      <c t="s" r="A3" s="4">
        <v>121</v>
      </c>
    </row>
    <row r="4" spans="1:3">
      <c t="s" r="A4" s="4">
        <v>139</v>
      </c>
      <c t="n" r="B4" s="6">
        <v>1121</v>
      </c>
      <c t="n" r="C4" s="6">
        <v>1610</v>
      </c>
    </row>
    <row r="5" spans="1:3">
      <c t="s" r="A5" s="4">
        <v>140</v>
      </c>
      <c t="n" r="B5" s="6">
        <v>44535</v>
      </c>
      <c t="n" r="C5" s="6">
        <v>22248</v>
      </c>
    </row>
    <row r="6" spans="1:3">
      <c t="s" r="A6" s="4">
        <v>141</v>
      </c>
      <c t="n" r="B6" s="6">
        <v>50323</v>
      </c>
      <c t="n" r="C6" s="6">
        <v>27375</v>
      </c>
    </row>
    <row r="7" spans="1:3">
      <c t="s" r="A7" s="4">
        <v>142</v>
      </c>
      <c t="n" r="B7" s="6">
        <v>13000</v>
      </c>
      <c t="n" r="C7" s="6">
        <v>20094</v>
      </c>
    </row>
    <row r="8" spans="1:3">
      <c t="s" r="A8" s="4">
        <v>143</v>
      </c>
      <c t="n" r="B8" s="6">
        <v>167878</v>
      </c>
      <c t="n" r="C8" s="6">
        <v>765260</v>
      </c>
    </row>
    <row r="9" spans="1:3">
      <c t="s" r="A9" s="4">
        <v>122</v>
      </c>
    </row>
    <row r="10" spans="1:3">
      <c t="s" r="A10" s="4">
        <v>108</v>
      </c>
      <c t="n" r="B10" s="8">
        <v>0.49</v>
      </c>
      <c t="n" r="C10" s="8">
        <v>0.43</v>
      </c>
    </row>
    <row r="11" spans="1:3">
      <c t="s" r="A11" s="4">
        <v>108</v>
      </c>
      <c t="n" r="B11" s="8">
        <v>0.49</v>
      </c>
      <c t="n" r="C11" s="8">
        <v>0.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72</v>
      </c>
    </row>
    <row r="3" spans="1:3">
      <c t="s" r="A3" s="3">
        <v>145</v>
      </c>
    </row>
    <row r="4" spans="1:3">
      <c t="s" r="A4" s="4">
        <v>105</v>
      </c>
      <c t="n" r="B4" s="7">
        <v>23828000</v>
      </c>
      <c t="n" r="C4" s="7">
        <v>20540000</v>
      </c>
    </row>
    <row r="5" spans="1:3">
      <c t="s" r="A5" s="3">
        <v>146</v>
      </c>
    </row>
    <row r="6" spans="1:3">
      <c t="s" r="A6" s="4">
        <v>147</v>
      </c>
      <c t="n" r="B6" s="6">
        <v>6730000</v>
      </c>
      <c t="n" r="C6" s="6">
        <v>8596000</v>
      </c>
    </row>
    <row r="7" spans="1:3">
      <c t="s" r="A7" s="4">
        <v>148</v>
      </c>
      <c t="n" r="B7" s="6">
        <v>-3253000</v>
      </c>
      <c t="n" r="C7" s="6">
        <v>-4264000</v>
      </c>
    </row>
    <row r="8" spans="1:3">
      <c t="s" r="A8" s="4">
        <v>85</v>
      </c>
      <c t="n" r="B8" s="6">
        <v>2300000</v>
      </c>
      <c t="n" r="C8" s="6">
        <v>-1500000</v>
      </c>
    </row>
    <row r="9" spans="1:3">
      <c t="s" r="A9" s="4">
        <v>130</v>
      </c>
      <c t="n" r="B9" s="6">
        <v>901000</v>
      </c>
      <c t="n" r="C9" s="6">
        <v>525000</v>
      </c>
    </row>
    <row r="10" spans="1:3">
      <c t="s" r="A10" s="4">
        <v>149</v>
      </c>
      <c t="n" r="B10" s="6">
        <v>327000</v>
      </c>
      <c t="n" r="C10" s="6">
        <v>402000</v>
      </c>
    </row>
    <row r="11" spans="1:3">
      <c t="s" r="A11" s="4">
        <v>150</v>
      </c>
      <c t="n" r="B11" s="6">
        <v>83440000</v>
      </c>
      <c t="n" r="C11" s="6">
        <v>94608000</v>
      </c>
    </row>
    <row r="12" spans="1:3">
      <c t="s" r="A12" s="4">
        <v>151</v>
      </c>
      <c t="n" r="B12" s="6">
        <v>-83000000</v>
      </c>
      <c t="n" r="C12" s="6">
        <v>-92260000</v>
      </c>
    </row>
    <row r="13" spans="1:3">
      <c t="s" r="A13" s="4">
        <v>152</v>
      </c>
      <c t="n" r="B13" s="6">
        <v>-2463000</v>
      </c>
      <c t="n" r="C13" s="6">
        <v>-2831000</v>
      </c>
    </row>
    <row r="14" spans="1:3">
      <c t="s" r="A14" s="4">
        <v>92</v>
      </c>
      <c t="n" r="B14" s="6">
        <v>-2970000</v>
      </c>
      <c t="n" r="C14" s="6">
        <v>0</v>
      </c>
    </row>
    <row r="15" spans="1:3">
      <c t="s" r="A15" s="4">
        <v>153</v>
      </c>
      <c t="n" r="B15" s="6">
        <v>-322000</v>
      </c>
      <c t="n" r="C15" s="6">
        <v>-104000</v>
      </c>
    </row>
    <row r="16" spans="1:3">
      <c t="s" r="A16" s="4">
        <v>154</v>
      </c>
      <c t="n" r="B16" s="6">
        <v>-10000</v>
      </c>
      <c t="n" r="C16" s="6">
        <v>0</v>
      </c>
    </row>
    <row r="17" spans="1:3">
      <c t="s" r="A17" s="4">
        <v>155</v>
      </c>
      <c t="n" r="B17" s="6">
        <v>174000</v>
      </c>
      <c t="n" r="C17" s="6">
        <v>-22000</v>
      </c>
    </row>
    <row r="18" spans="1:3">
      <c t="s" r="A18" s="4">
        <v>156</v>
      </c>
      <c t="n" r="B18" s="6">
        <v>1000</v>
      </c>
      <c t="n" r="C18" s="6">
        <v>-5000</v>
      </c>
    </row>
    <row r="19" spans="1:3">
      <c t="s" r="A19" s="4">
        <v>91</v>
      </c>
      <c t="n" r="B19" s="6">
        <v>-933000</v>
      </c>
      <c t="n" r="C19" s="6">
        <v>-820000</v>
      </c>
    </row>
    <row r="20" spans="1:3">
      <c t="s" r="A20" s="3">
        <v>157</v>
      </c>
    </row>
    <row r="21" spans="1:3">
      <c t="s" r="A21" s="4">
        <v>158</v>
      </c>
      <c t="n" r="B21" s="6">
        <v>-228000</v>
      </c>
      <c t="n" r="C21" s="6">
        <v>-321000</v>
      </c>
    </row>
    <row r="22" spans="1:3">
      <c t="s" r="A22" s="4">
        <v>45</v>
      </c>
      <c t="n" r="B22" s="6">
        <v>-1554000</v>
      </c>
      <c t="n" r="C22" s="6">
        <v>-1731000</v>
      </c>
    </row>
    <row r="23" spans="1:3">
      <c t="s" r="A23" s="4">
        <v>54</v>
      </c>
      <c t="n" r="B23" s="6">
        <v>-809000</v>
      </c>
      <c t="n" r="C23" s="6">
        <v>4754000</v>
      </c>
    </row>
    <row r="24" spans="1:3">
      <c t="s" r="A24" s="4">
        <v>159</v>
      </c>
      <c t="n" r="B24" s="6">
        <v>22159000</v>
      </c>
      <c t="n" r="C24" s="6">
        <v>25567000</v>
      </c>
    </row>
    <row r="25" spans="1:3">
      <c t="s" r="A25" s="3">
        <v>160</v>
      </c>
    </row>
    <row r="26" spans="1:3">
      <c t="s" r="A26" s="4">
        <v>161</v>
      </c>
      <c t="n" r="B26" s="6">
        <v>-124126000</v>
      </c>
      <c t="n" r="C26" s="6">
        <v>-127390000</v>
      </c>
    </row>
    <row r="27" spans="1:3">
      <c t="s" r="A27" s="4">
        <v>162</v>
      </c>
      <c t="n" r="B27" s="6">
        <v>-130414000</v>
      </c>
      <c t="n" r="C27" s="6">
        <v>-8266000</v>
      </c>
    </row>
    <row r="28" spans="1:3">
      <c t="s" r="A28" s="4">
        <v>163</v>
      </c>
      <c t="n" r="B28" s="6">
        <v>152781000</v>
      </c>
      <c t="n" r="C28" s="6">
        <v>72277000</v>
      </c>
    </row>
    <row r="29" spans="1:3">
      <c t="s" r="A29" s="4">
        <v>164</v>
      </c>
      <c t="n" r="B29" s="6">
        <v>264000</v>
      </c>
      <c t="n" r="C29" s="6">
        <v>665000</v>
      </c>
    </row>
    <row r="30" spans="1:3">
      <c t="s" r="A30" s="4">
        <v>165</v>
      </c>
      <c t="n" r="B30" s="6">
        <v>1458000</v>
      </c>
      <c t="n" r="C30" s="6">
        <v>1431000</v>
      </c>
    </row>
    <row r="31" spans="1:3">
      <c t="s" r="A31" s="4">
        <v>166</v>
      </c>
      <c t="n" r="B31" s="6">
        <v>45000</v>
      </c>
      <c t="n" r="C31" s="6">
        <v>0</v>
      </c>
    </row>
    <row r="32" spans="1:3">
      <c t="s" r="A32" s="4">
        <v>167</v>
      </c>
      <c t="n" r="B32" s="6">
        <v>0</v>
      </c>
      <c t="n" r="C32" s="6">
        <v>6132000</v>
      </c>
    </row>
    <row r="33" spans="1:3">
      <c t="s" r="A33" s="4">
        <v>168</v>
      </c>
      <c t="n" r="B33" s="6">
        <v>-459000</v>
      </c>
      <c t="n" r="C33" s="6">
        <v>0</v>
      </c>
    </row>
    <row r="34" spans="1:3">
      <c t="s" r="A34" s="4">
        <v>169</v>
      </c>
      <c t="n" r="B34" s="6">
        <v>-7000000</v>
      </c>
      <c t="n" r="C34" s="6">
        <v>0</v>
      </c>
    </row>
    <row r="35" spans="1:3">
      <c t="s" r="A35" s="4">
        <v>170</v>
      </c>
      <c t="n" r="B35" s="6">
        <v>-1051000</v>
      </c>
      <c t="n" r="C35" s="6">
        <v>-932000</v>
      </c>
    </row>
    <row r="36" spans="1:3">
      <c t="s" r="A36" s="4">
        <v>171</v>
      </c>
      <c t="n" r="B36" s="6">
        <v>-108502000</v>
      </c>
      <c t="n" r="C36" s="6">
        <v>-56083000</v>
      </c>
    </row>
    <row r="37" spans="1:3">
      <c t="s" r="A37" s="3">
        <v>172</v>
      </c>
    </row>
    <row r="38" spans="1:3">
      <c t="s" r="A38" s="4">
        <v>173</v>
      </c>
      <c t="n" r="B38" s="6">
        <v>17823000</v>
      </c>
      <c t="n" r="C38" s="6">
        <v>-118950000</v>
      </c>
    </row>
    <row r="39" spans="1:3">
      <c t="s" r="A39" s="4">
        <v>174</v>
      </c>
      <c t="n" r="B39" s="6">
        <v>36232000</v>
      </c>
      <c t="n" r="C39" s="6">
        <v>97535000</v>
      </c>
    </row>
    <row r="40" spans="1:3">
      <c t="s" r="A40" s="4">
        <v>175</v>
      </c>
      <c t="n" r="B40" s="6">
        <v>-7928000</v>
      </c>
      <c t="n" r="C40" s="6">
        <v>-9420000</v>
      </c>
    </row>
    <row r="41" spans="1:3">
      <c t="s" r="A41" s="4">
        <v>176</v>
      </c>
      <c t="n" r="B41" s="6">
        <v>0</v>
      </c>
      <c t="n" r="C41" s="6">
        <v>-6000000</v>
      </c>
    </row>
    <row r="42" spans="1:3">
      <c t="s" r="A42" s="4">
        <v>177</v>
      </c>
      <c t="n" r="B42" s="6">
        <v>110000000</v>
      </c>
      <c t="n" r="C42" s="6">
        <v>20000000</v>
      </c>
    </row>
    <row r="43" spans="1:3">
      <c t="s" r="A43" s="4">
        <v>178</v>
      </c>
      <c t="n" r="B43" s="6">
        <v>606000</v>
      </c>
      <c t="n" r="C43" s="6">
        <v>281000</v>
      </c>
    </row>
    <row r="44" spans="1:3">
      <c t="s" r="A44" s="4">
        <v>126</v>
      </c>
      <c t="n" r="B44" s="6">
        <v>27000</v>
      </c>
      <c t="n" r="C44" s="6">
        <v>33000</v>
      </c>
    </row>
    <row r="45" spans="1:3">
      <c t="s" r="A45" s="4">
        <v>127</v>
      </c>
      <c t="n" r="B45" s="6">
        <v>1079000</v>
      </c>
      <c t="n" r="C45" s="6">
        <v>456000</v>
      </c>
    </row>
    <row r="46" spans="1:3">
      <c t="s" r="A46" s="4">
        <v>179</v>
      </c>
      <c t="n" r="B46" s="6">
        <v>-3732000</v>
      </c>
      <c t="n" r="C46" s="6">
        <v>-15223000</v>
      </c>
    </row>
    <row r="47" spans="1:3">
      <c t="s" r="A47" s="4">
        <v>180</v>
      </c>
      <c t="n" r="B47" s="6">
        <v>-8030000</v>
      </c>
      <c t="n" r="C47" s="6">
        <v>0</v>
      </c>
    </row>
    <row r="48" spans="1:3">
      <c t="s" r="A48" s="4">
        <v>181</v>
      </c>
      <c t="n" r="B48" s="6">
        <v>-7895000</v>
      </c>
      <c t="n" r="C48" s="6">
        <v>-7085000</v>
      </c>
    </row>
    <row r="49" spans="1:3">
      <c t="s" r="A49" s="4">
        <v>182</v>
      </c>
      <c t="n" r="B49" s="6">
        <v>138182000</v>
      </c>
      <c t="n" r="C49" s="6">
        <v>-38373000</v>
      </c>
    </row>
    <row r="50" spans="1:3">
      <c t="s" r="A50" s="4">
        <v>183</v>
      </c>
      <c t="n" r="B50" s="6">
        <v>51839000</v>
      </c>
      <c t="n" r="C50" s="6">
        <v>-68889000</v>
      </c>
    </row>
    <row r="51" spans="1:3">
      <c t="s" r="A51" s="4">
        <v>184</v>
      </c>
      <c t="n" r="B51" s="6">
        <v>89891000</v>
      </c>
      <c t="n" r="C51" s="6">
        <v>172738000</v>
      </c>
    </row>
    <row r="52" spans="1:3">
      <c t="s" r="A52" s="4">
        <v>185</v>
      </c>
      <c t="n" r="B52" s="6">
        <v>141730000</v>
      </c>
      <c t="n" r="C52" s="6">
        <v>103849000</v>
      </c>
    </row>
    <row r="53" spans="1:3">
      <c t="s" r="A53" s="3">
        <v>186</v>
      </c>
    </row>
    <row r="54" spans="1:3">
      <c t="s" r="A54" s="4">
        <v>187</v>
      </c>
      <c t="n" r="B54" s="6">
        <v>9218000</v>
      </c>
      <c t="n" r="C54" s="6">
        <v>8625000</v>
      </c>
    </row>
    <row r="55" spans="1:3">
      <c t="s" r="A55" s="4">
        <v>188</v>
      </c>
      <c t="n" r="B55" s="6">
        <v>10950000</v>
      </c>
      <c t="n" r="C55" s="6">
        <v>5700000</v>
      </c>
    </row>
    <row r="56" spans="1:3">
      <c t="s" r="A56" s="3">
        <v>189</v>
      </c>
    </row>
    <row r="57" spans="1:3">
      <c t="s" r="A57" s="4">
        <v>190</v>
      </c>
      <c t="n" r="B57" s="6">
        <v>297000</v>
      </c>
      <c t="n" r="C57" s="6">
        <v>1604000</v>
      </c>
    </row>
    <row r="58" spans="1:3">
      <c t="s" r="A58" s="4">
        <v>191</v>
      </c>
      <c t="n" r="B58" s="7">
        <v>371000</v>
      </c>
      <c t="n" r="C58"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Significant Accounting</vt:lpstr>
      <vt:lpstr>Note 2 - Securities</vt:lpstr>
      <vt:lpstr>Note 3 - Loans and Allowance fo</vt:lpstr>
      <vt:lpstr>Note 4 - Premises and Equipment</vt:lpstr>
      <vt:lpstr>Note 5 - Deposits</vt:lpstr>
      <vt:lpstr>Note 6 - Securities Sold Under </vt:lpstr>
      <vt:lpstr>Note 7 - Federal Home Loan Bank</vt:lpstr>
      <vt:lpstr>Note 8 - Commitments and Off-ba</vt:lpstr>
      <vt:lpstr>Note 9 - Hedging Activities</vt:lpstr>
      <vt:lpstr>Note 10 - Fair Values of Financ</vt:lpstr>
      <vt:lpstr>Note 11 - Fair Values</vt:lpstr>
      <vt:lpstr>Note 12 - Regulatory Matters</vt:lpstr>
      <vt:lpstr>Significant Accounting Policies</vt:lpstr>
      <vt:lpstr>Note 2 - Securities (Tables)</vt:lpstr>
      <vt:lpstr>Note 3 - Loans and Allowance 23</vt:lpstr>
      <vt:lpstr>Note 4 - Premises and Equipme24</vt:lpstr>
      <vt:lpstr>Note 5 - Deposits (Tables)</vt:lpstr>
      <vt:lpstr>Note 6 - Securities Sold Unde26</vt:lpstr>
      <vt:lpstr>Note 7 - Federal Home Loan Ba27</vt:lpstr>
      <vt:lpstr>Note 8 - Commitments and Off-28</vt:lpstr>
      <vt:lpstr>Note 10 - Fair Values of Fina29</vt:lpstr>
      <vt:lpstr>Note 11 - Fair Values (Tables)</vt:lpstr>
      <vt:lpstr>Note 12 - Regulatory Matters (T</vt:lpstr>
      <vt:lpstr>Note 1 - Significant Accounti32</vt:lpstr>
      <vt:lpstr>Note 2 - Securities (Details Te</vt:lpstr>
      <vt:lpstr>Note 2 - Securities - Available</vt:lpstr>
      <vt:lpstr>Note 2 - Securities- Securities</vt:lpstr>
      <vt:lpstr>Note 2 - Securities - Debt Secu</vt:lpstr>
      <vt:lpstr>Note 3 - Loans and Allowance 37</vt:lpstr>
      <vt:lpstr>Note 3 - Loans and Allowance 38</vt:lpstr>
      <vt:lpstr>Note 3 - Loans and Allowance 39</vt:lpstr>
      <vt:lpstr>Note 3 - Loans and Allowance 40</vt:lpstr>
      <vt:lpstr>Note 3 - Loans and Allowance 41</vt:lpstr>
      <vt:lpstr>Note 3 - Loans and Allowance 42</vt:lpstr>
      <vt:lpstr>Note 3 - Loans and Allowance 43</vt:lpstr>
      <vt:lpstr>Note 3 - Loans and Allowance 44</vt:lpstr>
      <vt:lpstr>Note 3 - Loans and Allowance 45</vt:lpstr>
      <vt:lpstr>Note 3 - Loans and Allowance 46</vt:lpstr>
      <vt:lpstr>Note 3 - Loans and Allowance 47</vt:lpstr>
      <vt:lpstr>Note 3 - Loans and Allowance 48</vt:lpstr>
      <vt:lpstr>Note 3 - Loans and Allowance 49</vt:lpstr>
      <vt:lpstr>Note 4 - Premises and Equipme50</vt:lpstr>
      <vt:lpstr>Note 4 - Premises and Equipme51</vt:lpstr>
      <vt:lpstr>Note 5 - Deposits (Details Text</vt:lpstr>
      <vt:lpstr>Note 5 - Deposits - Summary of </vt:lpstr>
      <vt:lpstr>Note 6 - Securities Sold Unde54</vt:lpstr>
      <vt:lpstr>Note 6 - Securities Sold Unde55</vt:lpstr>
      <vt:lpstr>Note 7 - Federal Home Loan Ba56</vt:lpstr>
      <vt:lpstr>Note 7 - Federal Home Loan Ba57</vt:lpstr>
      <vt:lpstr>Note 8 - Commitments and Off-58</vt:lpstr>
      <vt:lpstr>Note 8 - Commitments and Off-59</vt:lpstr>
      <vt:lpstr>Note 9 - Hedging Activities (De</vt:lpstr>
      <vt:lpstr>Note 10 - Fair Values of Fina61</vt:lpstr>
      <vt:lpstr>Note 11 - Fair Values (Details </vt:lpstr>
      <vt:lpstr>Note 11 - Fair Values - Assets </vt:lpstr>
      <vt:lpstr>Note 11 - Fair Values - Asset64</vt:lpstr>
      <vt:lpstr>Note 12 - Regulatory Matters (D</vt:lpstr>
      <vt:lpstr>Note 12 - Regulatory Matter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0:35:19Z</dcterms:created>
  <dcterms:modified xmlns:dcterms="http://purl.org/dc/terms/" xmlns:xsi="http://www.w3.org/2001/XMLSchema-instance" xsi:type="dcterms:W3CDTF">2016-11-04T10:35:19Z</dcterms:modified>
  <dc:title xmlns:dc="http://purl.org/dc/elements/1.1/">Untitled</dc:title>
  <dc:description xmlns:dc="http://purl.org/dc/elements/1.1/"/>
  <dc:subject xmlns:dc="http://purl.org/dc/elements/1.1/"/>
  <cp:keywords/>
  <cp:category/>
</cp:coreProperties>
</file>